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ROPERTY, PLANT &amp; EQUIPMENT" sheetId="11" state="visible" r:id="rId11"/>
    <sheet xmlns:r="http://schemas.openxmlformats.org/officeDocument/2006/relationships" name="DERIVATIVE INSTRUMENTS" sheetId="12" state="visible" r:id="rId12"/>
    <sheet xmlns:r="http://schemas.openxmlformats.org/officeDocument/2006/relationships" name="DEBT" sheetId="13" state="visible" r:id="rId13"/>
    <sheet xmlns:r="http://schemas.openxmlformats.org/officeDocument/2006/relationships" name="OPERATING LEASES" sheetId="14" state="visible" r:id="rId14"/>
    <sheet xmlns:r="http://schemas.openxmlformats.org/officeDocument/2006/relationships" name="ACCRUED ENVIRONMENTAL REMEDIATI"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INCENTIVE PLAN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OTHER COMPREHENSIVE INCOME" sheetId="21" state="visible" r:id="rId21"/>
    <sheet xmlns:r="http://schemas.openxmlformats.org/officeDocument/2006/relationships" name="SEGMENT REPORTING" sheetId="22" state="visible" r:id="rId22"/>
    <sheet xmlns:r="http://schemas.openxmlformats.org/officeDocument/2006/relationships" name="SUPPLEMENTAL CASH FLOW INFORMAT" sheetId="23" state="visible" r:id="rId23"/>
    <sheet xmlns:r="http://schemas.openxmlformats.org/officeDocument/2006/relationships" name="ASSET RETIREMENT OBLIGATIONS" sheetId="24" state="visible" r:id="rId24"/>
    <sheet xmlns:r="http://schemas.openxmlformats.org/officeDocument/2006/relationships" name="GOODWILL AND INTANGIBLE ASSETS" sheetId="25" state="visible" r:id="rId25"/>
    <sheet xmlns:r="http://schemas.openxmlformats.org/officeDocument/2006/relationships" name="ACQUISITIONS AND DIVESTITURES" sheetId="26" state="visible" r:id="rId26"/>
    <sheet xmlns:r="http://schemas.openxmlformats.org/officeDocument/2006/relationships" name="UNAUDITED SUPPLEMENTARY DAT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PROPERTY, PLANT &amp; EQUIPMENT (Ta" sheetId="32" state="visible" r:id="rId32"/>
    <sheet xmlns:r="http://schemas.openxmlformats.org/officeDocument/2006/relationships" name="DERIVATIVE INSTRUMENTS (Tables)" sheetId="33" state="visible" r:id="rId33"/>
    <sheet xmlns:r="http://schemas.openxmlformats.org/officeDocument/2006/relationships" name="DEBT (Tables)" sheetId="34" state="visible" r:id="rId34"/>
    <sheet xmlns:r="http://schemas.openxmlformats.org/officeDocument/2006/relationships" name="OPERATING LEASES (Tables)" sheetId="35" state="visible" r:id="rId35"/>
    <sheet xmlns:r="http://schemas.openxmlformats.org/officeDocument/2006/relationships" name="ACCRUED ENVIRONMENTAL REMEDIA36" sheetId="36" state="visible" r:id="rId36"/>
    <sheet xmlns:r="http://schemas.openxmlformats.org/officeDocument/2006/relationships" name="INCOME TAXES (Tables)" sheetId="37" state="visible" r:id="rId37"/>
    <sheet xmlns:r="http://schemas.openxmlformats.org/officeDocument/2006/relationships" name="BENEFIT PLANS (Tables)" sheetId="38" state="visible" r:id="rId38"/>
    <sheet xmlns:r="http://schemas.openxmlformats.org/officeDocument/2006/relationships" name="INCENTIVE PLANS (Tables)" sheetId="39" state="visible" r:id="rId39"/>
    <sheet xmlns:r="http://schemas.openxmlformats.org/officeDocument/2006/relationships" name="COMMITMENTS AND CONTINGENCIES (" sheetId="40" state="visible" r:id="rId40"/>
    <sheet xmlns:r="http://schemas.openxmlformats.org/officeDocument/2006/relationships" name="EQUITY (Tables)" sheetId="41" state="visible" r:id="rId41"/>
    <sheet xmlns:r="http://schemas.openxmlformats.org/officeDocument/2006/relationships" name="OTHER COMPREHENSIVE INCOME (Tab" sheetId="42" state="visible" r:id="rId42"/>
    <sheet xmlns:r="http://schemas.openxmlformats.org/officeDocument/2006/relationships" name="SEGMENT REPORTING (Tables)" sheetId="43" state="visible" r:id="rId43"/>
    <sheet xmlns:r="http://schemas.openxmlformats.org/officeDocument/2006/relationships" name="SUPPLEMENTAL CASH FLOW INFORM44" sheetId="44" state="visible" r:id="rId44"/>
    <sheet xmlns:r="http://schemas.openxmlformats.org/officeDocument/2006/relationships" name="ASSET RETIREMENT OBLIGATIONS (T" sheetId="45" state="visible" r:id="rId45"/>
    <sheet xmlns:r="http://schemas.openxmlformats.org/officeDocument/2006/relationships" name="GOODWILL AND INTANGIBLE ASSETS " sheetId="46" state="visible" r:id="rId46"/>
    <sheet xmlns:r="http://schemas.openxmlformats.org/officeDocument/2006/relationships" name="ACQUISITIONS AND DIVESTITURES (" sheetId="47" state="visible" r:id="rId47"/>
    <sheet xmlns:r="http://schemas.openxmlformats.org/officeDocument/2006/relationships" name="UNAUDITED SUPPLEMENTARY DATA (T"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DISCONTINUED OPERATIONS (Narrat" sheetId="60" state="visible" r:id="rId60"/>
    <sheet xmlns:r="http://schemas.openxmlformats.org/officeDocument/2006/relationships" name="DISCONTINUED OPERATIONS (Result" sheetId="61" state="visible" r:id="rId61"/>
    <sheet xmlns:r="http://schemas.openxmlformats.org/officeDocument/2006/relationships" name="INVENTORIES (Narrative) (Detail" sheetId="62" state="visible" r:id="rId62"/>
    <sheet xmlns:r="http://schemas.openxmlformats.org/officeDocument/2006/relationships" name="INVENTORIES (Inventories) (Deta" sheetId="63" state="visible" r:id="rId63"/>
    <sheet xmlns:r="http://schemas.openxmlformats.org/officeDocument/2006/relationships" name="PROPERTY, PLANT &amp; EQUIPMENT (Pr" sheetId="64" state="visible" r:id="rId64"/>
    <sheet xmlns:r="http://schemas.openxmlformats.org/officeDocument/2006/relationships" name="PROPERTY, PLANT &amp; EQUIPMENT (Ca" sheetId="65" state="visible" r:id="rId65"/>
    <sheet xmlns:r="http://schemas.openxmlformats.org/officeDocument/2006/relationships" name="DERIVATIVE INSTRUMENTS (Narrati" sheetId="66" state="visible" r:id="rId66"/>
    <sheet xmlns:r="http://schemas.openxmlformats.org/officeDocument/2006/relationships" name="DERIVATIVE INSTRUMENTS (Effects" sheetId="67" state="visible" r:id="rId67"/>
    <sheet xmlns:r="http://schemas.openxmlformats.org/officeDocument/2006/relationships" name="DERIVATIVE INSTRUMENTS (Deferre" sheetId="68" state="visible" r:id="rId68"/>
    <sheet xmlns:r="http://schemas.openxmlformats.org/officeDocument/2006/relationships" name="DEBT (Narrative) (Details)" sheetId="69" state="visible" r:id="rId69"/>
    <sheet xmlns:r="http://schemas.openxmlformats.org/officeDocument/2006/relationships" name="DEBT (Debt) (Details)" sheetId="70" state="visible" r:id="rId70"/>
    <sheet xmlns:r="http://schemas.openxmlformats.org/officeDocument/2006/relationships" name="DEBT (Schedule of Principal and" sheetId="71" state="visible" r:id="rId71"/>
    <sheet xmlns:r="http://schemas.openxmlformats.org/officeDocument/2006/relationships" name="DEBT (Standby Letters of Credit" sheetId="72" state="visible" r:id="rId72"/>
    <sheet xmlns:r="http://schemas.openxmlformats.org/officeDocument/2006/relationships" name="OPERATING LEASES (Rental Expens" sheetId="73" state="visible" r:id="rId73"/>
    <sheet xmlns:r="http://schemas.openxmlformats.org/officeDocument/2006/relationships" name="OPERATING LEASES (Future Minimu" sheetId="74" state="visible" r:id="rId74"/>
    <sheet xmlns:r="http://schemas.openxmlformats.org/officeDocument/2006/relationships" name="ACCRUED ENVIRONMENTAL REMEDIA75" sheetId="75" state="visible" r:id="rId75"/>
    <sheet xmlns:r="http://schemas.openxmlformats.org/officeDocument/2006/relationships" name="ACCRUED ENVIRONMENTAL REMEDIA76" sheetId="76" state="visible" r:id="rId76"/>
    <sheet xmlns:r="http://schemas.openxmlformats.org/officeDocument/2006/relationships" name="INCOME TAXES (Narratives) (Deta" sheetId="77" state="visible" r:id="rId77"/>
    <sheet xmlns:r="http://schemas.openxmlformats.org/officeDocument/2006/relationships" name="INCOME TAXES (Components Of Ear" sheetId="78" state="visible" r:id="rId78"/>
    <sheet xmlns:r="http://schemas.openxmlformats.org/officeDocument/2006/relationships" name="INCOME TAXES (Provision (Benefi" sheetId="79" state="visible" r:id="rId79"/>
    <sheet xmlns:r="http://schemas.openxmlformats.org/officeDocument/2006/relationships" name="INCOME TAXES (Sources and Tax E" sheetId="80" state="visible" r:id="rId80"/>
    <sheet xmlns:r="http://schemas.openxmlformats.org/officeDocument/2006/relationships" name="INCOME TAXES (Components of Net" sheetId="81" state="visible" r:id="rId81"/>
    <sheet xmlns:r="http://schemas.openxmlformats.org/officeDocument/2006/relationships" name="INCOME TAXES (Changes in Unreco" sheetId="82" state="visible" r:id="rId82"/>
    <sheet xmlns:r="http://schemas.openxmlformats.org/officeDocument/2006/relationships" name="BENEFIT PLANS (Narrative) (Deta" sheetId="83" state="visible" r:id="rId83"/>
    <sheet xmlns:r="http://schemas.openxmlformats.org/officeDocument/2006/relationships" name="BENEFIT PLANS (Combined Funded " sheetId="84" state="visible" r:id="rId84"/>
    <sheet xmlns:r="http://schemas.openxmlformats.org/officeDocument/2006/relationships" name="BENEFIT PLANS (Combined Funde85" sheetId="85" state="visible" r:id="rId85"/>
    <sheet xmlns:r="http://schemas.openxmlformats.org/officeDocument/2006/relationships" name="BENEFIT PLANS (Components of Ne" sheetId="86" state="visible" r:id="rId86"/>
    <sheet xmlns:r="http://schemas.openxmlformats.org/officeDocument/2006/relationships" name="BENEFIT PLANS (Components of 87" sheetId="87" state="visible" r:id="rId87"/>
    <sheet xmlns:r="http://schemas.openxmlformats.org/officeDocument/2006/relationships" name="BENEFIT PLANS (Fair values of P" sheetId="88" state="visible" r:id="rId88"/>
    <sheet xmlns:r="http://schemas.openxmlformats.org/officeDocument/2006/relationships" name="BENEFIT PLANS (Employer Contrib" sheetId="89" state="visible" r:id="rId89"/>
    <sheet xmlns:r="http://schemas.openxmlformats.org/officeDocument/2006/relationships" name="BENEFIT PLANS (Benefit Payments" sheetId="90" state="visible" r:id="rId90"/>
    <sheet xmlns:r="http://schemas.openxmlformats.org/officeDocument/2006/relationships" name="BENEFIT PLANS (Contributions by" sheetId="91" state="visible" r:id="rId91"/>
    <sheet xmlns:r="http://schemas.openxmlformats.org/officeDocument/2006/relationships" name="INCENTIVE PLANS (Narrative) (De" sheetId="92" state="visible" r:id="rId92"/>
    <sheet xmlns:r="http://schemas.openxmlformats.org/officeDocument/2006/relationships" name="INCENTIVE PLANS (Summary Of Act" sheetId="93" state="visible" r:id="rId93"/>
    <sheet xmlns:r="http://schemas.openxmlformats.org/officeDocument/2006/relationships" name="INCENTIVE PLANS (Aggregate Valu" sheetId="94" state="visible" r:id="rId94"/>
    <sheet xmlns:r="http://schemas.openxmlformats.org/officeDocument/2006/relationships" name="INCENTIVE PLANS (Weighted-Avera" sheetId="95" state="visible" r:id="rId95"/>
    <sheet xmlns:r="http://schemas.openxmlformats.org/officeDocument/2006/relationships" name="INCENTIVE PLANS (Summary of Our" sheetId="96" state="visible" r:id="rId96"/>
    <sheet xmlns:r="http://schemas.openxmlformats.org/officeDocument/2006/relationships" name="INCENTIVE PLANS (Aggregate Intr" sheetId="97" state="visible" r:id="rId97"/>
    <sheet xmlns:r="http://schemas.openxmlformats.org/officeDocument/2006/relationships" name="INCENTIVE PLANS (Cash and Stock"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EQUITY (Narrative) (Details)" sheetId="102" state="visible" r:id="rId102"/>
    <sheet xmlns:r="http://schemas.openxmlformats.org/officeDocument/2006/relationships" name="EQUITY (Shares Purchased And Re" sheetId="103" state="visible" r:id="rId103"/>
    <sheet xmlns:r="http://schemas.openxmlformats.org/officeDocument/2006/relationships" name="OTHER COMPREHENSIVE INCOME (Acc" sheetId="104" state="visible" r:id="rId104"/>
    <sheet xmlns:r="http://schemas.openxmlformats.org/officeDocument/2006/relationships" name="OTHER COMPREHENSIVE INCOME (Cha" sheetId="105" state="visible" r:id="rId105"/>
    <sheet xmlns:r="http://schemas.openxmlformats.org/officeDocument/2006/relationships" name="OTHER COMPREHENSIVE INCOME (Amo" sheetId="106" state="visible" r:id="rId106"/>
    <sheet xmlns:r="http://schemas.openxmlformats.org/officeDocument/2006/relationships" name="SEGMENT REPORTING (Narrative) (" sheetId="107" state="visible" r:id="rId107"/>
    <sheet xmlns:r="http://schemas.openxmlformats.org/officeDocument/2006/relationships" name="SEGMENT REPORTING (Segment Fina" sheetId="108" state="visible" r:id="rId108"/>
    <sheet xmlns:r="http://schemas.openxmlformats.org/officeDocument/2006/relationships" name="SUPPLEMENTAL CASH FLOW INFOR109" sheetId="109" state="visible" r:id="rId109"/>
    <sheet xmlns:r="http://schemas.openxmlformats.org/officeDocument/2006/relationships" name="ASSET RETIREMENT OBLIGATIONS (N" sheetId="110" state="visible" r:id="rId110"/>
    <sheet xmlns:r="http://schemas.openxmlformats.org/officeDocument/2006/relationships" name="ASSET RETIREMENT OBLIGATIONS (A" sheetId="111" state="visible" r:id="rId111"/>
    <sheet xmlns:r="http://schemas.openxmlformats.org/officeDocument/2006/relationships" name="ASSET RETIREMENT OBLIGATIONS (R" sheetId="112" state="visible" r:id="rId112"/>
    <sheet xmlns:r="http://schemas.openxmlformats.org/officeDocument/2006/relationships" name="GOODWILL AND INTANGIBLE ASSE113" sheetId="113" state="visible" r:id="rId113"/>
    <sheet xmlns:r="http://schemas.openxmlformats.org/officeDocument/2006/relationships" name="GOODWILL AND INTANGIBLE ASSE114" sheetId="114" state="visible" r:id="rId114"/>
    <sheet xmlns:r="http://schemas.openxmlformats.org/officeDocument/2006/relationships" name="GOODWILL AND INTANGIBLE ASSE115" sheetId="115" state="visible" r:id="rId115"/>
    <sheet xmlns:r="http://schemas.openxmlformats.org/officeDocument/2006/relationships" name="GOODWILL AND INTANGIBLE ASSE116" sheetId="116" state="visible" r:id="rId116"/>
    <sheet xmlns:r="http://schemas.openxmlformats.org/officeDocument/2006/relationships" name="ACQUISITIONS AND DIVESTITURE117" sheetId="117" state="visible" r:id="rId117"/>
    <sheet xmlns:r="http://schemas.openxmlformats.org/officeDocument/2006/relationships" name="ACQUISITIONS AND DIVESTITURE118" sheetId="118" state="visible" r:id="rId118"/>
    <sheet xmlns:r="http://schemas.openxmlformats.org/officeDocument/2006/relationships" name="UNAUDITED SUPPLEMENTARY DATA (D" sheetId="119" state="visible" r:id="rId119"/>
    <sheet xmlns:r="http://schemas.openxmlformats.org/officeDocument/2006/relationships" name="UNAUDITED SUPPLEMENTARY DATA (A" sheetId="120" state="visible" r:id="rId120"/>
  </sheets>
  <definedNames/>
  <calcPr calcId="124519" fullCalcOnLoad="1"/>
</workbook>
</file>

<file path=xl/sharedStrings.xml><?xml version="1.0" encoding="utf-8"?>
<sst xmlns="http://schemas.openxmlformats.org/spreadsheetml/2006/main" uniqueCount="1314">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MC</t>
  </si>
  <si>
    <t>Entity Registrant Name</t>
  </si>
  <si>
    <t>Vulcan Materials CO</t>
  </si>
  <si>
    <t>Entity Central Index Key</t>
  </si>
  <si>
    <t>Current Fiscal Year End Date</t>
  </si>
  <si>
    <t>--12-31</t>
  </si>
  <si>
    <t>Entity Filer Category</t>
  </si>
  <si>
    <t>Large Accelerated Filer</t>
  </si>
  <si>
    <t>Entity Voluntary Filers</t>
  </si>
  <si>
    <t>No</t>
  </si>
  <si>
    <t>Entity Current Reporting Status</t>
  </si>
  <si>
    <t>Yes</t>
  </si>
  <si>
    <t>Entity Well-known Seasoned Issuer</t>
  </si>
  <si>
    <t>Entity Common Stock, Shares Outstanding</t>
  </si>
  <si>
    <t>Entity Public Float</t>
  </si>
  <si>
    <t>CONSOLIDATED STATEMENTS OF COMPREHENSIVE INCOME - USD ($) shares in Thousands, $ in Thousands</t>
  </si>
  <si>
    <t>Dec. 31, 2015</t>
  </si>
  <si>
    <t>Dec. 31, 2014</t>
  </si>
  <si>
    <t>CONSOLIDATED STATEMENTS OF COMPREHENSIVE INCOME [Abstract]</t>
  </si>
  <si>
    <t>Total revenues</t>
  </si>
  <si>
    <t>Cost of revenues</t>
  </si>
  <si>
    <t>Gross profit</t>
  </si>
  <si>
    <t>Selling, administrative and general expenses</t>
  </si>
  <si>
    <t>Gain on sale of property, plant &amp; equipment and businesses</t>
  </si>
  <si>
    <t>Business interruption claims recovery</t>
  </si>
  <si>
    <t>Impairment of long-lived assets</t>
  </si>
  <si>
    <t>Other operating expense, net</t>
  </si>
  <si>
    <t>Operating earnings</t>
  </si>
  <si>
    <t>Other nonoperating income (expense), net</t>
  </si>
  <si>
    <t>Interest income</t>
  </si>
  <si>
    <t>Interest expense</t>
  </si>
  <si>
    <t>Earnings from continuing operations before income taxes</t>
  </si>
  <si>
    <t>Income tax expense</t>
  </si>
  <si>
    <t>Current</t>
  </si>
  <si>
    <t>Deferred</t>
  </si>
  <si>
    <t>Total income tax expense</t>
  </si>
  <si>
    <t>Earnings from continuing operations</t>
  </si>
  <si>
    <t>Loss on discontinued operations, net of tax (Note 2)</t>
  </si>
  <si>
    <t>Net earnings</t>
  </si>
  <si>
    <t>Other comprehensive income (loss), net of tax</t>
  </si>
  <si>
    <t>Reclassification adjustment for cash flow hedges</t>
  </si>
  <si>
    <t>Adjustment for funded status of benefit plans</t>
  </si>
  <si>
    <t>Amortization of actuarial loss and prior service cost for benefit plans</t>
  </si>
  <si>
    <t>Other comprehensive income (loss)</t>
  </si>
  <si>
    <t>Comprehensive income</t>
  </si>
  <si>
    <t>Basic earnings (loss) per share</t>
  </si>
  <si>
    <t>Continuing operations</t>
  </si>
  <si>
    <t>Discontinued operations</t>
  </si>
  <si>
    <t>Diluted earnings (loss) per share</t>
  </si>
  <si>
    <t>Weighted-average common shares outstanding</t>
  </si>
  <si>
    <t>Basic</t>
  </si>
  <si>
    <t>Assuming dilution</t>
  </si>
  <si>
    <t>CONSOLIDATED BALANCE SHEETS - USD ($) $ in Thousands</t>
  </si>
  <si>
    <t>Assets</t>
  </si>
  <si>
    <t>Cash and cash equivalents</t>
  </si>
  <si>
    <t>Restricted cash</t>
  </si>
  <si>
    <t>Accounts and notes receivable</t>
  </si>
  <si>
    <t>Customers, less allowance for doubtful accounts 2016 — $2,813; 2015 — $5,576</t>
  </si>
  <si>
    <t>Other</t>
  </si>
  <si>
    <t>Inventories</t>
  </si>
  <si>
    <t>Prepaid expenses</t>
  </si>
  <si>
    <t>Total current assets</t>
  </si>
  <si>
    <t>Investments and long-term receivables</t>
  </si>
  <si>
    <t>Property, plant &amp; equipment, net</t>
  </si>
  <si>
    <t>Goodwill</t>
  </si>
  <si>
    <t>Other intangible assets, net</t>
  </si>
  <si>
    <t>Other noncurrent assets</t>
  </si>
  <si>
    <t>Total assets</t>
  </si>
  <si>
    <t>Liabilities</t>
  </si>
  <si>
    <t>Current maturities of long-term debt</t>
  </si>
  <si>
    <t>Trade payables and accruals</t>
  </si>
  <si>
    <t>Accrued salaries, wages and management incentives</t>
  </si>
  <si>
    <t>Accrued interest</t>
  </si>
  <si>
    <t>Other current liabilities</t>
  </si>
  <si>
    <t>Total current liabilities</t>
  </si>
  <si>
    <t>Long-term debt</t>
  </si>
  <si>
    <t>Deferred income taxes, net</t>
  </si>
  <si>
    <t>Deferred management incentive and other compensation</t>
  </si>
  <si>
    <t>Pension benefits</t>
  </si>
  <si>
    <t>Other postretirement benefits</t>
  </si>
  <si>
    <t>Asset retirement obligations</t>
  </si>
  <si>
    <t>Deferred revenue</t>
  </si>
  <si>
    <t>Other noncurrent liabilities</t>
  </si>
  <si>
    <t>Total liabilities</t>
  </si>
  <si>
    <t>Other commitments and contingencies (Note 12)</t>
  </si>
  <si>
    <t xml:space="preserve"> </t>
  </si>
  <si>
    <t>Equity</t>
  </si>
  <si>
    <t>Common stock, $1 par value - Authorized 480,000 shares, Outstanding 132,339 and 133,172 shares, respectively</t>
  </si>
  <si>
    <t>Capital in excess of par value</t>
  </si>
  <si>
    <t>Retained earnings</t>
  </si>
  <si>
    <t>Accumulated other comprehensive loss</t>
  </si>
  <si>
    <t>Total equity</t>
  </si>
  <si>
    <t>Total liabilities and equity</t>
  </si>
  <si>
    <t>CONSOLIDATED BALANCE SHEETS (Parenthetical) - USD ($) $ in Thousands</t>
  </si>
  <si>
    <t>CONSOLIDATED BALANCE SHEETS [Abstract]</t>
  </si>
  <si>
    <t>Allowance for doubtful accounts</t>
  </si>
  <si>
    <t>Common stock, par value</t>
  </si>
  <si>
    <t>Common stock, shares authorized</t>
  </si>
  <si>
    <t>Common stock, shares outstanding</t>
  </si>
  <si>
    <t>CONSOLIDATED STATEMENTS OF CASH FLOWS - USD ($) $ in Thousands</t>
  </si>
  <si>
    <t>Operating Activities</t>
  </si>
  <si>
    <t>Adjustments to reconcile net earnings to net cash provided by operating activities</t>
  </si>
  <si>
    <t>Depreciation, depletion, accretion and amortization</t>
  </si>
  <si>
    <t>Net gain on sale of property, plant &amp; equipment and businesses</t>
  </si>
  <si>
    <t>Contributions to pension plans</t>
  </si>
  <si>
    <t>Share-based compensation expense</t>
  </si>
  <si>
    <t>Excess tax benefits from share-based compensation</t>
  </si>
  <si>
    <t>Deferred tax expense (benefit)</t>
  </si>
  <si>
    <t>Cost of debt purchase</t>
  </si>
  <si>
    <t>(Increase) decrease in assets excluding the initial effects of business acquisitions and dispositions</t>
  </si>
  <si>
    <t>Other assets</t>
  </si>
  <si>
    <t>Increase (decrease) in liabilities excluding the initial effects of business acquisitions and dispositions</t>
  </si>
  <si>
    <t>Accrued interest and income taxes</t>
  </si>
  <si>
    <t>Trade payables and other accruals</t>
  </si>
  <si>
    <t>Other, net</t>
  </si>
  <si>
    <t>Net cash provided by operating activities</t>
  </si>
  <si>
    <t>Investing Activities</t>
  </si>
  <si>
    <t>Purchases of property, plant &amp; equipment</t>
  </si>
  <si>
    <t>Proceeds from sale of property, plant &amp; equipment</t>
  </si>
  <si>
    <t>Proceeds from sale of businesses, net of transaction costs</t>
  </si>
  <si>
    <t>Payment for businesses acquired, net of acquired cash</t>
  </si>
  <si>
    <t>Increase in restricted cash</t>
  </si>
  <si>
    <t>Net cash provided by (used for) investing activities</t>
  </si>
  <si>
    <t>Financing Activities</t>
  </si>
  <si>
    <t>Proceeds from line of credit</t>
  </si>
  <si>
    <t>Payment of line of credit</t>
  </si>
  <si>
    <t>Payment of current maturities and long-term debt</t>
  </si>
  <si>
    <t>Proceeds from issuance of long-term debt</t>
  </si>
  <si>
    <t>Debt and line of credit issuance costs</t>
  </si>
  <si>
    <t>Purchases of common stock</t>
  </si>
  <si>
    <t>Proceeds from issuance of common stock</t>
  </si>
  <si>
    <t>Dividends paid</t>
  </si>
  <si>
    <t>Proceeds from exercise of stock options</t>
  </si>
  <si>
    <t>Share-based compensation, shares withheld for taxes</t>
  </si>
  <si>
    <t>Net cash used for financing activities</t>
  </si>
  <si>
    <t>Net increase (decrease) in cash and cash equivalents</t>
  </si>
  <si>
    <t>Cash and cash equivalents at beginning of year</t>
  </si>
  <si>
    <t>Cash and cash equivalents at end of year</t>
  </si>
  <si>
    <t>CONSOLIDATED STATEMENTS OF EQUITY - USD ($) $ in Thousands</t>
  </si>
  <si>
    <t>Common Stock [Member]</t>
  </si>
  <si>
    <t>Capital In Excess Of Par Value [Member]</t>
  </si>
  <si>
    <t>Retained Earnings [Member]</t>
  </si>
  <si>
    <t>Accumulated Other Comprehensive Income (Loss) [Member]</t>
  </si>
  <si>
    <t>Total</t>
  </si>
  <si>
    <t>Beginning balance, shares at Dec. 31, 2013</t>
  </si>
  <si>
    <t>Balance at beginning of year at Dec. 31, 2013</t>
  </si>
  <si>
    <t>Common stock issued</t>
  </si>
  <si>
    <t>Acquisitions, shares</t>
  </si>
  <si>
    <t>Acquisitions</t>
  </si>
  <si>
    <t>401(k) Trustee (Note 13), shares</t>
  </si>
  <si>
    <t>401(k) Trustee (Note 13)</t>
  </si>
  <si>
    <t>Share-based compensation plans, net of shares withheld for taxes, shares</t>
  </si>
  <si>
    <t>Share-based compensation plans, net of shares withheld for taxes</t>
  </si>
  <si>
    <t>Cash dividends on common stock</t>
  </si>
  <si>
    <t>Ending balance, shares at Dec. 31, 2014</t>
  </si>
  <si>
    <t>Balance at end of year at Dec. 31, 2014</t>
  </si>
  <si>
    <t>Purchase and retirement of common stock, shares</t>
  </si>
  <si>
    <t>Purchase and retirement of common stock</t>
  </si>
  <si>
    <t>Ending balance, shares at Dec. 31, 2015</t>
  </si>
  <si>
    <t>Balance at end of year at Dec. 31, 2015</t>
  </si>
  <si>
    <t>Ending balance, shares at Dec. 31, 2016</t>
  </si>
  <si>
    <t>Balance at end of year at Dec. 31, 2016</t>
  </si>
  <si>
    <t>CONSOLIDATED STATEMENTS OF EQUITY (Parenthetical) - $ / shares</t>
  </si>
  <si>
    <t>CONSOLIDATED STATEMENTS OF EQUITY [Abstract]</t>
  </si>
  <si>
    <t>Cash dividends on common stock, per share</t>
  </si>
  <si>
    <t>SUMMARY OF SIGNIFICANT ACCOUNTING POLICIES</t>
  </si>
  <si>
    <t>SUMMARY OF SIGNIFICANT ACCOUNTING POLICIES [Abstract]</t>
  </si>
  <si>
    <t>NOTES TO CONSOLIDATED FINANCIAL STATEMENTS
NOTE 1: SUMMARY OF SIGNIFICANT ACCOUNTING POLICIES
NATURE OF OPERATIONS
Vulcan Materials Company (the "Company," "Vulcan," "we," "our"), a New Jersey corporation, i s t he nation's largest supplier of construction aggregates (primarily crushed stone, sand and gravel) and a major producer of asphalt mix and ready-mixed concrete.
We serve markets in twenty states, Washington D.C., and the local markets surrounding our operations in Mexico and the Bahamas. Our primary focus is serving states in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mid-Atlantic, Georgia, Southwestern and Western markets.
Due to the 2005 sale of our Chemicals business as described in Note 2, the results of the Chemicals business are presented as discontinued operations in the accompanying Consolidated Statements of Comprehensive Income.
PRINCIPLES OF CONSOLIDATION
The consolidated financial statements include the accounts of Vulcan Materials Company and all our majority or wholly-owned subsidiary companies. All intercompany transactions and accounts have been eliminated in consolidation.
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 s, p ension and other postretirement benefits, environmental compliance, claims and litigation including self-insurance, and income taxes.
BUSINESS COMBINA TIO NS
We account for business combinations under the acquisition method of accounting. The total cost of acquisitions is allocated to the underlying identifiable assets acquired and liabilities assumed based on their respective fair values. Determining the fair values of assets acquired and liabilities assumed requires judgment and often involves the use of significant estimates and assumptions.
FOREIGN CURRENCY TRANSACTIONS
The U. S . dollar is the functional currency for all of our operation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n earnings and are not material for the years presented.
CASH EQUIVALENTS
We classify as cash equivalents all highly liquid securities with a maturity of three months or less at the time of purchase. The carrying amount of these securities approximates fair value due to their short-term maturities.
RESTRICTED CASH
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Changes in restricted cash balances are reflected as an investment activity in the accompanying Consolidated Statements of Cash Flows.
ACCOUNTS AND NOTES RECEIVABLE
Accounts and notes receivable from customers result from our extending credit to trade customers for the purchase of our products. The terms generally provide for payment within 30 days of being invoiced.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tax refund claims; bid deposits or rents receivable. Receivables are aged and appropriate allowances for doubtful accounts and bad debt expense are recorded. Bad debt expense (income) for the years ended December 31 was as follows: 2016 — $(1,190,000) , 2015 — $1,450,000 and 2014 — $2,031,000 . Write-offs of accounts receivables for the years ended December 31 were as follows: 2016 — $1,544,000 , 2015 — $1,483,000 and 2014 — $2,561,000 . The bad debt income in 2016 relates to the collection of previously reserved receivables primarily attributable to the 2014 sale of our Florida area concrete and cement businesses.
INVENTORIES
Inventories and supplies are stated at the lower of cost or market.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our inventories see Note 3.
PROPERTY, PLANT &amp; EQUIPMENT
Property, plant &amp; equipment are carried at cost less accumulated depreciation, depletion and amortization. The cost of properties held under capital leases, if any, is equal to the lower of the net present value of the minimum lease payments or the fair value of the leased property at the inception of the lease.
Capitalized software costs of $4,732,000 and $7,003,000 are reflected in net property, plant &amp; equipment as of December 31, 2016 and 2015, respectively. We capitalized software costs for the years ended December 31 as follows: 2016 — $152,000 , 2015 — $1,482,000 and 2014 — $921,000 .
For additional information about our property, plant &amp; equipment see Note 4.
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
DEPRECIATION, DEPLETION, ACCRETION AND AMORTIZATION
Depreciation is generally computed by the straight-line method at rates based on the estimated service lives of the various classes of assets, which include machinery and equipment ( 3 to 25 years), buildings ( 7 to 20 years) and land improvements ( 8 to 20 years). Capitalized software costs are included in machinery and equipment and are depreciated on a straight-line basis beginning when the software project is substantially complete.
Cost depletion on depletable land is computed by the unit-of-production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production method based on estimated recoverable units. Other intangible assets are amortized principally by the straight-line method.
Depreciation, depletion, accretion and amortization expense for the years ended December 31 is outlined below:
﻿
﻿
﻿
﻿ in thousands 2016
2015
2014
﻿ Depreciation, Depletion, Accretion and Amortization
﻿ Depreciation
$ 238,237
$ 228,866
$ 239,611
﻿ Depletion 17,812
18,177
16,741
﻿ Accretion 11,059
11,474
11,601
﻿ Amortization of leaseholds 267
688
578
﻿ Amortization of intangibles 17,565
15,618
10,966
﻿ Total
$ 284,940
$ 274,823
$ 279,497
﻿
DERIVATIVE INSTRUMENTS
We periodically use derivative instruments to manage our mix of fixed-rate and floating-rate debt and to manage our exposure to currency exchange risk or price fluctuations on commodity energy sources consistent with our risk management policies. We do not use derivative financial instruments for speculative or trading purposes. Additional disclosures about our derivative instruments are presented in 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
﻿
﻿
﻿
Level 1 Fair Value
﻿ in thousands 2016
2015
﻿ Fair Value Recurring
﻿ Rabbi Trust
﻿ Mutual funds
$ 6,883
$ 11,472
﻿ Equities 10,033
8,992
﻿ Total
$ 16,916
$ 20,464
﻿
﻿
﻿
﻿
Level 2 Fair Value
﻿ in thousands 2016
2015
﻿ Fair Value Recurring
﻿ Rabbi Trust
﻿ Money market mutual fund
$ 1,705
$ 2,124
﻿ Total
$ 1,705
$ 2,124
﻿
We hav e t 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e fund (short-term, highly liquid assets in commercial paper, short-term bonds and certificates of deposit).
Net gains (losses) of the Rabbi Trust s’ investments were $2,741,000 , $(1,517,000) and $1,169,000 for the years ended December 31, 2016, 2015 and 2014, respectively. The portions of the net gains (losses) related to investments still held by the Rabbi Trusts at December 31, 2016, 2015 and 2014 were $1,599,000 , $(1,769,000) and $(1,049,000 ) , respectively.
The 2016 decrease of $3,967,000 in total Rabbi Trust asset fair value s is primarily due t o s everal retired executives receiving distributions from the nonqualified retirement and deferred compensation plans.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
Assets subject to fair value measurement on a nonrecurring basis in 2016 and 2015 are summarized below:
﻿
﻿
﻿
﻿
Year ending December 31, 2016
Year ending December 31, 2015
﻿
Impairment
Impairment
﻿ in thousands
Level 2
Charges
Level 2
Charges
﻿ Fair Value Nonrecurring
﻿ Property, plant &amp; equipment
$ 0
$ 1,359
$ 0
$ 2,176
﻿ Other intangible assets, net 0
8,180
0
2,858
﻿ Other assets 0
967
0
156
﻿ Totals
$ 0
$ 10,506
$ 0
$ 5,190
﻿
We recorded $10,506,000 and $5,190,000 of losses on impairment of long-lived assets in 2016 and 2015, respectively, reducing the carrying value of these Aggregates segment assets to their estimated fair values of $0 and $0 . Fair value was estimated using a market approach (observed transactions involving comparable assets in similar locations).
G OO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16, goodwill totaled $3,094,824, 000 , the same as at December 31, 2015. Goodwill represents 37% of total assets at December 31, 2016 , the same as at December 31, 2015.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Mix, Concrete and Calcium. Within these four operating segments, we have identified 18 reporting units (of which 9 carry goodwill) based primarily on geographic location. We have the option of either assessing qualitative factors to determine whether it is more likely than not that the carrying value of our reporting units exceeds their respective fair value or proceeding directly to a two-step quantitative test. We elected to perform the quantitative impairment test for all years presented.
The first step of the quantitativ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
The second step of the quantitativ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
The results of the first step of the annual impairment tests performed as of November 1, 20 16 , 2015 and 2014 indicated that the fair values of all reporting units with goodwill substantially exceeded their carrying values. Accordingly, there were no charges for goodwill impairment in the years ended December 31, 20 16 , 2015 or 2014.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
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lowest level for which identifiable cash flows are largely independent of the cash flows of other assets. As a result, our long-lived asset impairment test is at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16, net property, plant &amp; equipment represents 39% of total assets, while net other intangible assets represents 9% of total assets. During 2016, we recorded a $10,506,000 loss on impairment of long-lived assets resulting from the termination of a nonstrategic aggregates lease and the write off of nonrecoverable project costs related to two Aggregates segment capital projects that we no longer intend to complete . During 2015, we recorded a $5,190,000 impairment loss related to exiting a lease for an aggregates site. During 2014, we recorded a $3,095,000 i mpairment loss related primarily to assets retained in the divestiture of our cement and concrete businesses in the Florida area (see Note 19).
For additional information about long-lived assets and intangible assets see Notes 4 and 18.
TOTAL REVENUES AND REVENUE RECOGNITION
Total revenues include sales of product to customers, net of any discounts and taxes, and freight and delivery revenues billed to customers. Freight and delivery generally represents pass-through transportation we incur (including our administrative costs) and pay to third-party carriers to deliver our products to customers. The cost related to freight and delivery is included in cost of revenues.
Revenue is recognized at the time the selling price is fixed, the product's title is transferred to the buyer and collectibility of the sales proceeds is reasonably assured (typically occurs when finished products are shipped to the customer).
SALES TAXES
Sales taxes collected from customers are recorded as liabilities (within other current liabilities) until remitted to taxing authorities and therefore, are not reflected in the Consolidated Statements of Comprehensive Income.
DEFERRED REVENUE
In 2013 and 2012, we sold a percentage interest in future production structured as volumetric production payments (VPPs).
The VPPs:
§
relate to eight quarries in Georgia and South Carolina
§
provide the purchaser solely with a nonoperating percentage interest in the subject quarries’ future production from aggregates reserves
§
are both time and volume limited
§
contain no minimum annual or cumulative production or sales volume, nor minimum sales price
Our consolidated total revenues excludes the sales of aggregates owned by the VPP purchaser.
We received net cash proceeds from the sale of the VPPs of $153,282,000 and $73,644,000 for the 2013 and 2012 transactions, respectively. These proceeds were recorded as deferred revenue on the balance sheet and are amortized to revenue on a unit-of-sales basis over the terms of the VPPs (expected to be approximately 25 years, limited by volume rather than time).
Reconciliation of the deferred revenue balances (current and noncurrent) is as follows:
﻿
﻿
﻿ in thousands 2016
2015
2014
﻿ Deferred Revenue
﻿ Balance at beginning of year
$ 214,060
$ 219,968
$ 224,743
﻿ Cash received and revenue deferred 0
0
187
﻿ Amortization of deferred revenue (7,592)
(5,908)
(4,962)
﻿ Balance at end of year
$ 206,468
$ 214,060
$ 219,968
﻿
Based on expected s ales from the specified quarries, we expect to recognize approximately $8,080,000 of deferred revenue as income i n 2 017 (reflected in other current liabilities in our 2016 Consolidated Balance Sheet).
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55,987,000 in 2016, $50,409,000 in 2015 and $44,896,000 in 2014.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production method. Pre-production stripping costs included in other noncurrent assets were $70,227,000 as of December 31, 2016 and $61,369,000 as of December 31, 2015. This year-over-year inc rease resulted primarily from the removal of overburden at a greenfield site in California.
SHARE-BASED COMPENSATION
We account for share-based compensation awards using fair-value-based measurement methods. These result in the recognition of compensation expense for all share-based compensation awards (less an estimate for forfeited awards) based on their fair value as of the grant date. Compensation cost is recognized over the requisite service period.
A summary of the estimated future compensation cost (unrecognized compensation expense) as of December 31, 2016 related to share-based awards granted to employees under our long-term incentive plans is presented below:
﻿
﻿
﻿
﻿
Unrecognized
Expected
﻿
Compensation
Weighted-average
﻿ dollars in thousands
Expense
Recognition (Years)
﻿ Share-based Compensation
﻿ SOSARs 1
$ 4,899
1.8
﻿ Performance shares 20,965
2.4
﻿ Restricted shares 4,925
2.6
﻿ Total/weighted-average
$ 30,789
2.3
﻿
﻿
1
Stock-Only Stock Appreciation Rights (SOSARs)
﻿
Pretax compensation expense related to our employee share-based compensation awards and related income tax benefits for the years ended December 31 are summarized below:
﻿
﻿
﻿
﻿ in thousands 2016
2015
2014
﻿ Employee Share-based Compensation Awards
﻿ Pretax compensation expense
$ 17,823
$ 16,362
$ 22,217
﻿ Income tax benefits 6,925
6,347
8,571
﻿
EARLY ADOPTION OF ASU 2016-09 W e receive an income tax deduction for share-based compensation equal to the excess of the market value of our common stock on the date of exercise or issuance over the exercise price. Upon our early adoption of Accounting Standards Update (ASU) 2016-09, t ax benefits resulting from tax deductions in excess of the compensation cost recognized (excess tax benefits) are reflected as discrete income tax benefits in the period of exercise or issuance. Before the adoption of this standard, excess tax benefits were recorded directly to equity (APIC). Net e xcess tax benefits of $24,847,000 are reflected as a reduction to our income tax expense for 2016 (see Note 9) . Gross excess tax benefits of $28,009,000 are classified as operating cas h f lows prospectively beginning in 2016 while gross excess tax benefits for 2015 and 2014 of $18,376,000 and $3,464,000 , respectively, are reflected as financing cash flows. Upon the adoption of this ASU, we revised our dilutive share calculation to exclude the assumption that proceeds from excess tax benefits would be used to purchase shares, resulting in an increase in dilutive shares as of December 31, 2016 of 773,101 .
ASU 2016-09 requires that the cash paid for shares withheld to satisfy statutory income tax withholding obligations be classified as a financing activity in the statement of cash flows. As a result, we revised our accompanying Statements of Cash Flows for prior years to conform to the 2016 presentation as follows: 2015 — increased operating cash flows $16,160,000 with a corresponding decrease in financing cash flows, and 2014 — increased operating cash flows $671,000 with a corresponding decrease in financing cash flows.
F or additional information about share-based compensation, see Note 11 under the caption Share-based Compensation Plans.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223,872,000 as of December 31, 2016 and $226,594,000 as of December 31, 2015. For additional information about reclamation obligations (referred to in our financial statements as asset retirement obligations) see Note 17.
PENSION AND OTHER POSTRETIREMENT BENEFITS
Accounting for pension and postretirement benefits requires that we make significant assumptions about the valuation of benefit obligations and the performance of plan assets. The primary assumptions are as follows:
§
Discount Rate — The discount rate is used in calculating the present value of projected benefit payments
§
Expected Return on Plan Assets — The expected future return on plan assets reduces the recorded net benefit costs
§
Rate of Compensation Increase — Annual pay increases after 2015 will not increase our pension plan obligations as a result of a 2013 plan amendment
§
Rate of Increase in the Per Capita Cost of Covered Healthcare Benefits — Increases in the per capita cost after 2015 will not increase our postretirement medical benefits obligation as a result of a 2012 plan amend ment
Accounting standards provide for the delayed recognition of differences between actual results and expected or estimated results. This delayed recognition of actual results allows for a smoothed recognition in earnings of changes in benefit obligations and asset performance. The differences between actual results and expected or estimated results are recognized in full in other comprehensive income. Amounts recognized in other comprehensive income are reclassified to earnings in a systematic manner over the average remaining service period of participants for our active plans or the average remaining lifetime of participants for our inactive plans.
For additional information about pension and other postretirement benefits see Note 10.
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completion of the remedial feasibility study.
When we can estimate a range of probable loss, we accrue the most likely amount. If no amount in the range of probable loss is considered most likely, the minimum loss in the range is accrued. As of December 31, 2016, the spread between the amount accrued and the maximum loss in the range for all sites for which a range can be reasonably estimated was $3,341,000 —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t>
  </si>
  <si>
    <t>DISCONTINUED OPERATIONS</t>
  </si>
  <si>
    <t>DISCONTINUED OPERATIONS [Abstract]</t>
  </si>
  <si>
    <t>NOTE 2: 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There were no revenues from discontinued operations for the years presented. Results from discontinued operations are as follows:
﻿
﻿
﻿
﻿ in thousands 2016
2015
2014
﻿ Discontinued Operations
﻿ Pretax loss
$ (4,877)
$ (19,326)
$ (3,683)
﻿ Income tax benefit 1,962
7,589
1,460
﻿ Loss on discontinued operations,
﻿ net of tax
$ (2,915)
$ (11,737)
$ (2,223)
﻿
The 201 6 , 201 5 and 201 4 pretax losses from discontinued operations of $4,877,000 , $19,326,000 and $3,683,000 , respectively, include charges related to general and product liability costs, including legal defense costs, and environmental remediation costs associated with our former Chemicals business. During 2016, we settled one of the cases in the Texas Brine matter (see Note 12). This settlement was covered by our insurance policy which also reimbursed a portion of our past legal expenses such that the net loss for this matter was immaterial for the year. Th e p rior year ’ s increased los s r esulted primarily from charges associated with the Lower Passaic and Texas Brine matters (see Note 12 ) .</t>
  </si>
  <si>
    <t>INVENTORIES</t>
  </si>
  <si>
    <t>INVENTORIES [Abstract]</t>
  </si>
  <si>
    <t>NOTE 3: INVENTORIES
Inventories at December 31 are as follows:
﻿
﻿
﻿
﻿ in thousands 2016
2015
﻿ Inventories
﻿ Finished products 1
$ 293,619
$ 297,925
﻿ Raw materials 22,648
21,765
﻿ Products in process 1,480
1,008
﻿ Operating supplies and other 27,869
26,375
﻿ Total
$ 345,616
$ 347,073
﻿
﻿
﻿ 1
Includes inventories encumbered b y v o lumetric production payment s (see Note 1, caption Deferred Revenue), as follows: December 31, 201 6 — $ 2,841 thousand and December 31, 201 5 — $ 4,452 thousand.
﻿
In addition to the inventory balances presented above, as of December 31, 201 6 and December 31, 201 5 , we have $15,285,000 and $14,995,000 , respectively, of inventory classified as long-term assets (other noncurrent assets) as we do not expect to sell the inventory within one year of their respective balance sheet dates. Inventories valued under the LIFO method total $239,187,000 at December 31, 201 6 and $242,147,000 at December 31, 201 5 . During 20 16 , 201 5 and 201 4 , inventory reductions resulted in liquidations of LIFO inventory layers carried at lower costs prevailing in prior years as compared to current-year costs. The effect of the LIFO liquidation on 201 6 results was to decrease cost of revenues by $3,956,000 and increase net earnings by $ 2,419,000 . The effect of the LIFO liquidation on 2015 results was to decrease cost of revenues by $3,284,000 and increase net earnings by $2,010,000 . The effect of the LIFO liquidation on 2014 results was to decrease cost of revenues by $2,686,000 and increase net earnings by $1,650,000 .
Estimated current cost exceeded LIFO cost at December 31, 201 6 and 201 5 by $155,576,000 and $169,257,000 , respectively. We use the LIFO method of valuation for most of our inventories as it results in a better matching of costs with revenues. We provide supplemental income disclosures to facilitate comparisons with companies not on LIFO. The supplemental income calculation is derived by tax-effecting the change in the LIFO reserve for the periods presented. If all inventories valued at LIFO cost had been valued under the methods (substantially average cost) used before the adoption of the LIFO method, the approximate effect on net earnings would have been a n de crease of $(8,338,000) in 201 6 , a de crease of $(7,614,000) in 201 5 and an i ncrease of $19,108,000 in 201 4 .</t>
  </si>
  <si>
    <t>PROPERTY, PLANT &amp; EQUIPMENT</t>
  </si>
  <si>
    <t>PROPERTY, PLANT &amp; EQUIPMENT [Abstract]</t>
  </si>
  <si>
    <t>NOTE 4: PROPERTY, PLANT &amp; EQUIPMENT
Balances of major classes of assets and allowances for depreciation, depletion and amortization at December 31 are as follows:
﻿
﻿
﻿
﻿ in thousands 2016
2015
﻿ Property, Plant &amp; Equipment
﻿ Land and land improvements 1
$ 2,374,051
$ 2,305,801
﻿ Buildings 127,369
124,950
﻿ Machinery and equipment 4,316,243
4,124,808
﻿ Leaseholds 17,595
14,143
﻿ Deferred asset retirement costs 168,258
166,252
﻿ Construction in progress 182,302
155,333
﻿ Total, gross
$ 7,185,818
$ 6,891,287
﻿ Less allowances for depreciation, depletion
﻿ and amortization 3,924,380
3,734,997
﻿ Total, net
$ 3,261,438
$ 3,156,290
﻿
﻿
1
Includes depletable land, as follows: December 31, 201 6 — $ 1,327,402 thousand and December 31, 201 5 — $1,296,211 thousand.
﻿
Capitalized interest costs with respect to qualifying construction projects and total interest costs incurred before recognition of the capitalized amount for the years ended December 31 are as follows:
﻿
﻿
﻿
﻿ in thousands 2016
2015
2014
﻿ Capitalized interest cost
$ 7,468
$ 2,930
$ 2,092
﻿ Total interest cost incurred before recognition
﻿ of the capitalized amount 141,544
223,518
245,459</t>
  </si>
  <si>
    <t>DERIVATIVE INSTRUMENTS</t>
  </si>
  <si>
    <t>DERIVATIVE INSTRUMENTS [Abstract]</t>
  </si>
  <si>
    <t>NOTE 5: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
CASH FLOW HEDGES
During 2007, we entered into fifteen forward starting interest rate locks on $1,500,000,000 of future debt issuances to hedge the risk of higher interest rates. Upon the 2007 and 2008 issuances of the related fixed-rate debt, underlying interest rates were lower than the rate locks and we terminated and settled these forward starting locks for cash pay ments of $89,777,000 . This amount was booked to AOCI and is being amortized to interest expense over the term of the related debt.
This amortization was reflected in the accompanying Consolidated Statements of Comprehensive Income for the years ended December 31 as follows:
﻿
﻿
﻿
﻿ in thousands
Location on Statement
2016
2015
2014
﻿ Cash Flow Hedges
﻿ Loss reclassified from AOCI
﻿ (effective portion)
Interest expense
$ (2,008)
$ (9,759)
$ (7,988)
﻿
The loss es reclassified from AOCI for the years ended December 31, 2015 and 2014 include the acceleration of a proportional amount of the deferred loss in the amount of $7,208,000 and $3,762,000 , respectively, referable to the debt purchases as described in Note 6.
For the 12-month period ending December 31, 201 7 , we estimate that $2,179,000 of the pretax loss in AOCI will be reclassified to earnings.
FAIR VALUE HEDGES
In June 2011, we issued $500,000,000 of 6.50% fixed-rate notes due in 2016 to refinance near term floating-rate debt. Concurrently, we entered into interest rate swap agreements in the stated amount of $500,000,000 to reestablish the pre-refinancing mix of fixed- rate and floating-rate debt. Under these agreements, we paid 6-month London Interbank Offered Rate (LIBOR) plus a spread of 4.05% and received a fixed interest rate of 6.50% . Additionally, in June 2011, we entered into interest rate swap agreements on our $150,000,000 of 10.125% fixed-rate notes due in 2015. Under these agreements, we paid 6-month LIBOR plus a spread of 8.03% and received a fixed interest rate of 10.125% . In August 2011, we terminated and settled these interest rate swap agreements for $25,382,000 of cash proceeds. The resulting gai n w as added to the carrying value of the related debt and wa s amortized as a reduction to interest expense over the terms of the related debt using the effective interest method.
This deferred gain amortization was reflected in the accompanying Consolidated Statements of Comprehensive Income for the years ended December 31 as follows:
﻿
﻿
﻿
﻿ in thousands 2016
2015
2014
﻿ Deferred Gain on Settlement
﻿ Amortized to earnings as a reduction to interest expense
$ 0
$ 3,036
$ 10,674
﻿
T he deferred gain was fully amortized in December 2015, concurrent with the retirement of the 10.125% notes due 2015. The amortized deferred gain s for the years ended December 31, 2015 and 2014 include the acceleration of a proportional amount of the deferred gain in the amount of $1,642,000 and $8,032,000 , respectively, referable to the debt purchases as described in Note 6.</t>
  </si>
  <si>
    <t>DEBT</t>
  </si>
  <si>
    <t>DEBT [Abstract]</t>
  </si>
  <si>
    <t>NOTE 6: DEBT
Debt at December 31 is detailed as follows:
﻿
﻿
﻿
﻿
Effective
﻿ in thousands
Interest Rates
2016
2015
﻿ Short-term Debt
﻿ Bank line of credit expires 2021 1, 2, 3
n/a
$ 0
$ 0
﻿ Total short-term debt
$ 0
$ 0
﻿ Long-term Debt
﻿ Bank line of credit expires 2021 1, 2, 3 1.25%
$ 235,000
$ 235,000
﻿ 7.00% notes due 2018 7.87%
272,512
272,512
﻿ 10.375% notes due 2018 10.63%
250,000
250,000
﻿ 7.50% notes due 2021 7.75%
600,000
600,000
﻿ 8.85% notes due 2021 8.88%
6,000
6,000
﻿ Delayed draw term loan 2, 3 1.25%
0
0
﻿ 4.50% notes due 2025 4.65%
400,000
400,000
﻿ 7.15% notes due 2037 8.05%
240,188
240,188
﻿ Other notes 3 6.31%
365
498
﻿ Total long-term debt - face value
$ 2,004,065
$ 2,004,198
﻿ Unamortized discounts and debt issuance costs
(21,176)
(23,734)
﻿ Total long-term debt - book value
$ 1,982,889
$ 1,980,464
﻿ Less current maturities
138
130
﻿ Total long-term debt - reported value
$ 1,982,751
$ 1,980,334
﻿ Estimated fair value of long-term debt
$ 2,243,213
$ 2,204,816
﻿
﻿
﻿
1
Borrowings on the bank line of credit are classified as short-term debt if we intend to repay within twelve months and as long-term debt otherwise.
2
The effective interest rate is the spread over LIBOR as of the most recent balance sheet date.
3
Non-publicly traded deb t.
﻿
Our total long-term debt - book value is presented in the table above net of unamortized discounts from par and unamortiz ed deferred debt issuance costs. Discounts and debt issuance costs are amortized using the effective interest method over th e terms of the respective notes resulting in $4,418,000 of net interest expense for these items for the year ended December 31, 2016.
The estimated fair value of our debt presented in the table above was determined by: (1) averaging several asking price quotes for the publicly traded notes and (2) assuming par value for the remainder of the debt. The fair value estimates for the publicly traded notes were based on Level 2 information (as defined in Note 1, caption Fair Value Measurements) as of their respective balance sheet dates.
LINE OF CREDIT
In December 2016, among othe r f avorable changes, we extended the maturity date of our unsecured $750,000,000 line of credit from June 2020 to December 2021 (incurring $1,860,000 of transaction fees together with the new term loan described below ). Th e c redit agreemen t c ontains affirmative, negative and financial covenants customary for an unsecured investment-grade facility. The primary negative covenant limits our ability to incur secured deb t. The financial covenants are: (1) a maximum ratio of debt to EBITDA of 3.5 :1 (upon certain acquisitions, the maximum ratio can be 3.75 :1 for three quarters) , and (2) a minimum ratio of EBITDA to net cash interest expense of 3.0 :1. As of December 31, 201 6 , we were in compliance with the line of credit covenants.
Borrowings on our line of credit are classified as short-term debt if we intend to repay within twelve months and as long-term debt if we have the intent and ability to extend repayment beyond twelve months. Borrowings bear interest, at our option, at either LIBOR plus a credit margin ranging from 1.00% to 1.75% , or SunTrust Bank’s base rate (generally, its prime rate) plus a credit margin ranging from 0.00% to 0.75% . The credit margin for both LIBOR and base rate borrowings is determined by our credit rating s. S tandby letters of credit, which are issued under the line of credit and reduce availability, are charged a fee equal to the credit margin for LIBOR borrowings plus 0.175% . We also pay a commitment fee on the daily average unused amount of the line of credit that ranges from 0.10% to 0.25% determined by our credit rating s. A s of December 31, 201 6 , the credit margin for LIBOR borrowings was 1.25% , the credit margin for base rate borrowings was 0.25% , and the commitment fee for the unused amount was 0.15% .
As of December 31, 201 6 , our available borrowing capacity was $475,462,000 . Utilization of the borrowing capacity was as follows:
§
$235,000,000 was borrowed
§
$39,538,000 was used to provide support for outstanding standby letters of credit
TERM DEBT
All of our term debt is unsecured. $1,768,700,000 of such debt is governed by two essentially identical indentures that contain customary investment-grade type covenants. The primary covenant in both indentures limits the amount of secured debt we may incur without ratably securing such debt. As of December 31, 201 6 , we were in compliance with all of the term debt covenants.
In December 2016, we entered into an unsecured $250,000,000 delayed draw term loan (incurring, together with the line of credit extension mentioned previously, $1,860,000 of transaction costs). The term loan is provided by the same group of banks that provides our line of cred it a nd is governed by the same credit agreement as the line of credit. As such, it is subject to the same affirmative, negative, and financial covenants.
The term loan may be funded in up to three draws through June 21 , 2017, after which any undrawn amount expires. Borrowings bear interest in the same manner as the line of credit. Until June 21 , 2017, we also pay a commitment fee on the undrawn amount in the same manner as the line of credit. The term loan principal will be repaid quarterly beginning March 2018 (quarter 5 after closing) as follows: quarters 5 - 8 0.625% ; quarters 9 - 12 1.25% ; quarters 13 - 19 1.875% and quarter 20 79.375% . The term loan may be prepaid at any time without penalty.
I n 2 015, we issued $400,000,000 of 4.50% senior notes due 2025 . Proceeds (net of underwriter fees and other transaction costs) of $395,207,000 , together with cash on hand and borrowings under our line of credit, funded: (1) the p urchase, via tender offer, of $127,488,000 principal amount ( 33% ) of the 7.00% notes due 2018 , ( 2 ) th e r edemption of $218,633,000 principal amount ( 100% ) of the 6.40% notes due 2017 , and ( 3 ) th e r edemption of $125,001,000 principal amount ( 100% ) of the 6.50% notes due 2016 . The se d ebt purchase s cost $530,923,000 , including a $59,293,000 premium above the principal amount of the notes and transaction costs of $508,000 . The premium primarily reflects the trading price of the notes relative to par before the tender offer commencement. Additionally, we recognized $7,274,000 of net noncash expense associated with the acceleration of a proportional amount of unamortized discounts, deferred debt issuance costs, and deferred interest rate derivative settlement gains and losses. The combine d c harge of $67,075,000 was a component of interest expense for the year ended December 31, 2015.
Additionally in 2 015, we repaid our $150,000,000 10.125% notes due 2015 and o ur $14,000,000 industrial revenue bond due 2022 via borrowing on our line of credit. The se repayment s did not incur any prepayment penalties.
DEBT PAYMENTS
During 2016, our debt payments , excludin g t he line of credit, were composed of $130,000 principal and $125,748,000 interest.
As described above, durin g 2 015, we purchased/redeemed $471,122,000 principal amount of debt using the proceeds from th e 2 015 debt issuance, cash on hand and borrowings on our line of credit. Additionally in 2015, we borrowed on our line of credi t t o repay our $14,000,000 industrial revenue bond due 2022 an d o ur $150,000,000 10.125% notes due 2015.
The total scheduled (principal and interest) debt payments, excludin g t he line of credit, for the five years subsequent to December 31, 201 6 are as follows:
﻿
﻿
﻿
﻿ in thousands
Total
Principal
Interest
﻿ Debt Payments (excluding the line of credit)
﻿ 2017
$ 125,878
$ 138
$ 125,740
﻿ 2018 638,725
522,531
116,194
﻿ 2019 80,740
23
80,717
﻿ 2020 80,741
25
80,716
﻿ 2021 664,174
606,026
58,148
STANDBY LETTERS OF CREDIT
We provide, in the normal course of business, certain third-pa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750,000,000 line of credit, and reduce the borrowing capacity thereunder. Our standby letters of credit as of December 31, 201 6 are summarized by purpose in the table below:
﻿
﻿
﻿
﻿ in thousands
﻿ Standby Letters of Credit
﻿ Risk management insurance
$ 34,111
﻿ Reclamation/restoration requirements 5,427
﻿ Total
$ 39,538</t>
  </si>
  <si>
    <t>OPERATING LEASES</t>
  </si>
  <si>
    <t>OPERATING LEASES [Abstract]</t>
  </si>
  <si>
    <t>NOTE 7: OPERATING LEASES
Rental expense from continuing operations under nonmineral operating leases for the years ended December 31, exclusive of rental payments made under leases of one month or less, is summarized as follows:
﻿
﻿
﻿
﻿
﻿ in thousands 2016
2015
2014
﻿ Operating Leases
﻿ Minimum rentals
$ 52,713
$ 49,461
$ 42,887
﻿ Contingent rentals (based principally on usage) 57,278
60,380
56,717
﻿ Total
$ 109,991
$ 109,841
$ 99,604
﻿
Future minimum operating lease payments under all leases with initial or remaining noncancelable lease terms in excess of one year, exclusive of mineral leases (see Note 12), as of December 31, 201 6 are payable as follows:
﻿
﻿
﻿
﻿ in thousands
﻿ Future Minimum Operating Lease Payments
﻿ 2017
$ 31,017
﻿ 2018 29,389
﻿ 2019 25,132
﻿ 2020 23,022
﻿ 2021 21,312
﻿ Thereafter 119,602
﻿ Total
$ 249,474
﻿
Lease agreements frequently include renewal options and require that we pay for utilities, taxes, insurance and maintenance expense. Options to purchase are also included in some lease agreements.</t>
  </si>
  <si>
    <t>ACCRUED ENVIRONMENTAL REMEDIATION COSTS</t>
  </si>
  <si>
    <t>ACCRUED ENVIRONMENTAL REMEDIATION COSTS [Abstract]</t>
  </si>
  <si>
    <t>NOTE 8: ACCRUED ENVIRONMENTAL REMEDIATION COSTS
Our Consolidated Balance Sheets as of December 31 include accrued environmental remediation costs (measured on an undiscounted basis) as follows:
﻿
﻿
﻿
﻿ in thousands 2016
2015
﻿ Accrued Environmental Remediation Costs
﻿ Continuing operations
$ 9,136
$ 6,876
﻿ Retained from former Chemicals business 10,716
10,988
﻿ Total
$ 19,852
$ 17,864
﻿
The long-term portion of the accruals noted above is included in other noncurrent liabilities in the accompanying Consolidated Balance Sheets and amounted to $12,655,000 at December 31, 201 6 and $12,569,000 at December 31, 201 5 . The short-term portion of these accruals is included in other current liabilities in the accompanying Consolidated Balance Sheets.
The accrued environmental remediation costs in continuing operations relate primarily to the former Florida Rock, Tarmac, and CalMat facilities acquired in 2007, 2000 and 1999, respectively. The balances noted above for Chemicals relate to retained environmental remediation costs from the 2003 sale of the Performance Chemicals business and the 2005 sale of the Chloralkali business. Refer to Note 12 for additional discussion of these contingent environmental matters.</t>
  </si>
  <si>
    <t>INCOME TAXES</t>
  </si>
  <si>
    <t>INCOME TAXES [Abstract]</t>
  </si>
  <si>
    <t>NOTE 9: INCOME TAXES
The components of earning s f rom continuing operations before income taxes are as follows:
﻿
﻿
﻿
﻿ in thousands 2016
2015
2014
﻿ Earnings from Continuing Operations
﻿ before Income Taxes
﻿ Domestic
$ 513,721
$ 293,547
$ 264,473
﻿ Foreign 33,536
34,310
34,365
﻿ Total
$ 547,257
$ 327,857
$ 298,838
﻿
I ncome tax expense from continuing operations consists of the following:
﻿
﻿
﻿
﻿ in thousands 2016
2015
2014
﻿ Income Tax Expense from
﻿ Continuing Operations
﻿ Current
﻿ Federal
$ 72,506
$ 67,521
$ 47,882
﻿ State and local 14,774
14,035
18,983
﻿ Foreign 6,974
7,784
7,174
﻿ Total
$ 94,254
$ 89,340
$ 74,039
﻿ Deferred
﻿ Federal
$ 37,246
$ 11,192
$ 13,556
﻿ State and local (6,647)
(4,888)
4,120
﻿ Foreign (2)
(701)
(23)
﻿ Total
$ 30,597
$ 5,603
$ 17,653
﻿ Total expense
$ 124,851
$ 94,943
$ 91,692
﻿
Income tax expense differs from the amount computed by applying the federal statutory income tax rate to earnings from continuing operations before income taxes. The sources and tax effects of the differences are as follows:
﻿
﻿
﻿
﻿ dollars in thousands
2016
2015
2014
﻿ Income tax expense at the federal
﻿ statutory tax rate of 35%
$ 191,540 35.0%
$ 114,750 35.0%
$ 104,594 35.0%
﻿ Expense (Benefit) from
﻿ Income Tax Differences
﻿ Statutory depletion (32,230)
-5.9%
(27,702)
-8.4%
(25,774)
-8.6%
﻿ State and local income taxes, net of federal
﻿ income tax benefit 1 5,283
1.0%
5,945
1.8%
15,017
5.0%
﻿ U.S. production deduction (8,790)
-1.6%
(5,099)
-1.6%
0
0.0%
﻿ Foreign tax credit carryforward (6,513)
-1.2%
6,486
2.0%
0
0.0%
﻿ Permanently reinvested foreign earnings (4,578)
-0.8%
(6,396)
-2.0%
0
0.0%
﻿ Share-based compensation 2 (22,443)
-4.1%
0
0.0%
0
0.0%
﻿ Other, net 2,582
0.4%
6,959
2.2%
(2,145)
-0.7%
﻿ Total income tax expense/
﻿ Effective tax rate
$ 124,851 22.8%
$ 94,943 29.0%
$ 91,692 30.7%
﻿
﻿
1
The 2016 amount i ncludes $2,404 thousand of benefit related to the early adoption of ASU 2016-09.
2
As discussed in Note 1, we early adopted ASU 2016-0 9 a s of December 31, 2016.
﻿
Deferr ed ta xes on the balance sheet result from temporary differences between the amount of assets and liabilities recognized for financial reporting and tax purposes. The components of the net deferred income tax liability at December 31 are as follows:
﻿
﻿
﻿
﻿ in thousands 2016
2015
﻿ Deferred Tax Assets Related to
﻿ Employee benefits
$ 85,123
$ 78,999
﻿ Asset retirement obligations &amp; other reserves 63,617
59,507
﻿ Deferred compensation 103,947
117,298
﻿ State net operating losses 54,498
61,658
﻿ Federal credit carryforwards 18,139
34,340
﻿ Other 44,843
48,856
﻿ Total gross deferred tax assets 370,167
400,658
﻿ Valuation allowance (44,237)
(59,323)
﻿ Total net deferred tax assets
$ 325,930
$ 341,335
﻿ Deferred Tax Liabilities Related to
﻿ Property, plant &amp; equipment
$ 664,763
$ 665,057
﻿ Goodwill/other intangible assets 327,666
324,910
﻿ Other 36,355
32,464
﻿ Total deferred tax liabilities
$ 1,028,784
$ 1,022,431
﻿ Net deferred tax liability
$ 702,854
$ 681,096
﻿
The above net deferred tax liabilities are reflected in the accompanying Consolidated Balance Sheets as noncurrent liabilities.
E 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As noted above, we have state net operating loss carryforward deferred tax assets of $ 54,498,000 of which $53,220,000 relates to Alabama. The Alabama net operating loss carryforward, if not use d, would expire in years 2023 – 2029 . Before 2015, this Alabama deferred tax asset carried a full valuation allowance. During 2015, we restructured our legal entities whic h r esulted in a partial release of the valuation allowance in the amount of $4,655,000 . During the fourth quarter of 2016, based on our continued positive performance, we recorded an additional partial release of the valuation allowance in the amount of $4,791,000 .
As of December 31, 201 6 , income tax receivables of $10,201,000 are included in accounts and notes receivable in the accompanying Consolidated Balance Sheet. These are federal and state amended return receivables and overpayments that we have requested to be refunded. There were similar receivables of $4,138,000 as of December 31, 201 5 .
Our liability for unrecognized tax benefits is discussed in our accounting policy for income taxes (see Note 1, caption Income Taxes). Changes in our liability for unrecognized tax benefits for the years ended December 31 are as follows:
﻿
﻿
﻿
﻿ in thousands 2016
2015
2014
﻿ Unrecognized tax benefits as of January 1
$ 8,447
$ 7,057
$ 12,155
﻿ Increases for tax positions related to
﻿ Prior years 1,368
491
229
﻿ Current year 1,040
942
528
﻿ Decreases for tax positions related to
﻿ Prior years 0
0
(53)
﻿ Settlements with taxing authorities 0
0
0
﻿ Expiration of applicable statute of limitations (27)
(43)
(5,802)
﻿ Unrecognized tax benefits as of December 31
$ 10,828
$ 8,447
$ 7,057
﻿
We classify interest and penalties recognized on the liability for unrecognized tax benefits as income tax expense. Interest and penalties recognized as income tax expense (benefit) were $266,000 in 201 6 , $138,000 in 201 5 and $(1,067,000) in 201 4 . The balance of accrued interest and penalties included in our liability for unrecognized tax benefits as of December 31 was $1,369,000 in 201 6 , $1,103,000 in 201 5 and $965,000 in 201 4 .
Our liability for unrecognized tax benefits at December 31 in the table above include $9,884,000 in 201 6 , $7,614,000 in 201 5 and $6,282,000 in 201 4 that would affect the effective tax rate if recognized.
We are routinely examined by various taxing authorities. We anticipate no single tax position generating a significant increase or decrease in our liability for unrecognized tax benefits within 12 months of this reporting date.
We file income tax returns in U.S. federal, various state and foreign jurisdictions. Generally, we are not subject to significant changes in income taxes by any taxing jurisdiction for the years before 20 13 .
As of December 31, 201 6 , we have $154,874,000 of accumulated undistributed earnings fro m o ur foreign subsidiaries. We consider these earnings to be indefinitely reinvested and, therefore, have not recorde d i ncome taxes on these earnings. If we were to distribute these earnings in the form of dividends, the distribution would result in U.S. income taxes of $32,860,000 .</t>
  </si>
  <si>
    <t>BENEFIT PLANS</t>
  </si>
  <si>
    <t>BENEFIT PLANS [Abstract]</t>
  </si>
  <si>
    <t>NOTE 10: BENEFIT PLANS
PENSION PLANS
We sponsor three qualified , noncontributory defined benefit pension plans. These plans cover substantially all employees hired before July 2007, other than those covered by union-administered plans. Normal retirement age is 65 ,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The projected benefit obligation presented in the table below includes $85,021,000 and $89,652,000 related to these unfunded, nonqualified pension plans for 201 6 and 201 5 , respectively.
Effective July 2007, we amended our defined benefit pension plans to no longer accept new participants. In December 2013, we amended our defined benefit pension plans so that future benefit accruals for salaried pension participants ceased effective December 31, 201 5 .
T he following table sets forth the combined funded status of the plans and their reconciliation with the related amounts recognized in our consolidated financial statements at December 31:
﻿
﻿
﻿
﻿ in thousands 2016
2015
﻿ Change in Benefit Obligation
﻿ Projected benefit obligation at beginning of year
$ 988,453
$ 1,083,222
﻿ Service cost 5,343
4,851
﻿ Interest cost 36,505
44,065
﻿ Actuarial (gain) loss 24,675
(63,725)
﻿ Benefits paid (48,302)
(79,960)
﻿ Projected benefit obligation at end of year
$ 1,006,674
$ 988,453
﻿ Change in Fair Value of Plan Assets
﻿ Fair value of assets at beginning of year
$ 745,686
$ 816,972
﻿ Actual return on plan assets 42,555
(5,373)
﻿ Employer contribution 9,576
14,047
﻿ Benefits paid (48,302)
(79,960)
﻿ Fair value of assets at end of year
$ 749,515
$ 745,686
﻿ Funded status (257,159)
(242,767)
﻿ Net amount recognized
$ (257,159)
$ (242,767)
﻿ Amounts Recognized in the Consolidated
﻿ Balance Sheets
﻿ Noncurrent assets
$ 0
$ 0
﻿ Current liabilities (9,375)
(9,106)
﻿ Noncurrent liabilities (247,784)
(233,661)
﻿ Net amount recognized
$ (257,159)
$ (242,767)
﻿ Amounts Recognized in Accumulated
﻿ Other Comprehensive Income
﻿ Net actuarial loss
$ 250,099
$ 222,580
﻿ Prior service credit (361)
(404)
﻿ Total amount recognized
$ 249,738
$ 222,176
﻿
The accumulated benefit obligation (ABO) and the projected benefit obligation (PBO) exceeded plan assets for all of our defined benefit plans at December 31, 20 16 and December 31, 201 5 , except for the Chemicals Hourly Plan where the plan assets exceeded the ABO by $277,000 . The ABO for all of our defined benefit pension plans totaled $1,006,001,000 (unfunded, nonqualified plans of $85,021,000) at December 31, 201 6 and $987,724,000 (unfunded, nonqualified plans of $89,652,000 ) at December 31, 201 5 .
The following table sets forth the components of net periodic benefit cost, amounts recognized in other comprehensive income and weighted-average assumptions of the plans at December 31:
﻿
﻿
﻿
﻿ dollars in thousands 2016
2015
2014
﻿ Components of Net Periodic Pension
﻿ Benefit Cost
﻿ Service cost
$ 5,343
$ 4,851
$ 4,157
﻿ Interest cost 36,505
44,065
44,392
﻿ Expected return on plan assets (51,562)
(54,736)
(50,802)
﻿ Settlement charge 0
2,031
0
﻿ Amortization of prior service cost (credit) (43)
48
188
﻿ Amortization of actuarial loss 6,163
21,641
11,221
﻿ Net periodic pension benefit cost (credit)
$ (3,594)
$ 17,900
$ 9,156
﻿ Changes in Plan Assets and Benefit
﻿ Obligations Recognized in Other
﻿ Comprehensive Income
﻿ Net actuarial loss (gain)
$ 33,682
$ (3,615)
$ 118,915
﻿ Reclassification of actuarial loss (6,163)
(23,672)
(11,221)
﻿ Reclassification of prior service (cost) credit 43
(48)
(188)
﻿ Amount recognized in other comprehensive
﻿ income
$ 27,562
$ (27,335)
$ 107,506
﻿ Amount recognized in net periodic pension
﻿ benefit cost and other comprehensive
﻿ income
$ 23,968
$ (9,435)
$ 116,662
﻿ Assumptions
﻿ Weighted-average assumptions used to
﻿ determine net periodic benefit cost for
﻿ years ended December 31
﻿ Discount rate — PBO 4.55%
4.14%
4.91%
﻿ Discount rate — service cost 4.68%
4.14%
4.91%
﻿ Discount rate — interest cost 3.79%
4.14%
4.91%
﻿ Expected return on plan assets 7.50%
7.50%
7.50%
﻿ Rate of compensation increase
﻿ (for salary-related plans) 3.50%
3.70%
3.50%
﻿ Weighted-average assumptions used to
﻿ determine benefit obligation at
﻿ December 31
﻿ Discount rate 4.29%
4.54%
4.14%
﻿ Rate of compensation increase
﻿ (for salary-related plans) 3.50%
3.50%
3.70%
﻿
The 2015 settlement charge noted above relates to a lump sum payment to a former employee from the nonqualified plan. This $2,031,000 charge is reflected within both cost of revenues and selling, administrative and general expenses in our accompanying Consolidated Statement of Comprehensive Income for the year ended December 31, 2015.
The estimated net actuarial loss and prior servic e credit t hat will be amortized from accumulated other comprehensive income into net periodic pension benefit cost (credit) during 201 7 are $6,988,000 and $(73,000), r espectively.
Our expected return on plan assets is: (1) a long-term view based on our current asset allocation, and (2) a judgment informed by consultation with our retirement plans’ consultant and our pension plans’ actuary. The expected return on plan assets used to determine 2016 pension benefit cost was 7.50% .
We establish our pension investment policy by evaluating asset/liability studies periodically performed by our consultants. These studies estimate trade-offs between expected returns on our investments and the variability in anticipated cash contributions to fund our pension liabilities. Our policy balances the variability in potential pension fund contributions to expected returns on our investments.
Our current strategy for implementing this policy is to invest in publicly traded equities and in publicly traded debt and private, nonliquid opportunities, such as venture capital, commodities, buyout funds and mezzanine debt. The target allocation ranges for plan assets are as follows: equity securities — 50% to 77% ; debt securities — 15% to 27% ; specialty investments — 0% to 20% ; commodities — 0% to 6%; and cash reserves — 0% to 5% . Equity securities include domestic investments and foreign equities in the Europe, Australia and Far East (EAFE) and International Finance Corporation (IFC) Emerging Market Indices. Debt securities primarily include domestic debt instruments, while specialty investments include investments in venture capital, buyout funds, mezzanine debt, private partnerships and an interest in a commodity index fund.
The fair values and net asset values of our pension plan assets at December 31, 201 6 and 201 5 by asset category are as follows:
Fair Value Measurements at December 31, 2016
﻿
﻿
﻿
﻿ in thousands
Level 1 1
Level 2 1
Level 3 1
Total
﻿ Asset Category
﻿ Debt securities
$ 0
$ 162,894
$ 0
$ 162,894
﻿ Investment funds
﻿ Commodity funds 0
16,594
0
16,594
﻿ Equity funds 530
124,407
0
124,937
﻿ Investments in the fair value hierarchy
$ 530
$ 303,895
$ 0
$ 304,425
﻿ Interest in common/collective trusts (at NAV) 2
358,345
﻿ Venture capital and partnerships (at NAV) 2
86,745
﻿ Total pension plan assets
$ 749,515
Fair Value Measurements at December 31, 2015
﻿
﻿
﻿
﻿ in thousands
Level 1 1
Level 2 1
Level 3 1
Total
﻿ Asset Category
﻿ Debt securities
$ 0
$ 154,745
$ 0
$ 154,745
﻿ Investment funds
﻿ Commodity funds 0
14,490
0
14,490
﻿ Equity funds 647
123,078
0
123,725
﻿ Investments in the fair value hierarchy
$ 647
$ 292,313
$ 0
$ 292,960
﻿ Interest in common/collective trusts (at NAV) 2
349,854
﻿ Venture capital and partnerships (at NAV) 2
102,872
﻿ Total pension plan assets
$ 745,686
﻿
﻿
1
See Note 1 under the caption Fair Value Measurements for a description of the fair value hierarchy.
2
As discussed in Note 1, we adopted ASU 2015-07 as of March 31, 2016. As a result, pension plan assets measured using the net asset value practical expedient were excluded from the fair value hierarchy.
﻿
At each measurement date, we estimate the fair value s and net asset values of our pension assets using various valuation techniques. We use , to the extent available, quoted market prices in active markets or observable market inputs in estimating the fair value of our pension assets. When quoted market prices or observable market inputs are not available, we use valuation techniques that rely on unobservable inputs to estimate the fair value of our pension assets. The following describes the types of investments included in each asset category listed in the tables above and the valuation techniques we used to determine the fair values or net asset values as of December 31, 201 6 and 201 5 .
The debt securities category consists of bonds issued by U.S. federal, state and local governments, corporate debt securities, fixed income obligations issued by foreign governments, and asset-backed securities. The fair values of U.S. government and corporate debt securities are based on current market rates and credit spreads for debt securities with similar maturities. The fair values of debt securities issued by foreign governments are based on prices obtained from broker/dealers and international indices. The fair values of asset-backed securities are priced using prepayment speed and spread inputs that are sourced from the new issue market.
Investment funds consist of exchange traded and non-exchange traded funds. The commodity funds asset category consists of a single open-end commodity mutual fund. The equity f unds asset category consists of a publicly traded mutual fund investing in domestic equities. For investment funds publicly traded on a national securities exchange, the fair value is based on quoted market prices. For investment funds not traded on an exchange, the total fair value of the underlying securities is used to determine the net asset value for each unit of the fund held by the pension fund. The estimated fair values of the underlying securities are generally valued based on quoted market prices. For securities without quoted market prices, other observable market inputs are use d to determine the fair value.
Common/collective trust fund investments consist of index funds for domestic equities , an actively managed fund for international equities , and a short-term investment fund for highly liquid, short-term debt securities . Investments are valued at the net asset value (NAV) of units of a bank collective trust. The NAV is used as a practical expedient to estimate fair value. The NAV is based on the fair value of the underlying investments held by the fund less its liabilities. This practical expedient is not used when it is determined to be probable that the fund will sell the investment for an amount different than the reported NAV .
The venture capital and partnerships asset category consists of various limited partnership funds, mezzanine debt funds and leveraged buyout funds. NAV is used as a practical expedient to estimate fair value. The NAV of these investments has been estimated based on methods employed by the general partners, including consideration of, among other things, reference to third-party transactions, valuations of comparable companies operating within the same or similar industry, the current economic and competitive environment, creditworthiness of the corporate issuer, as well as market prices for instruments with similar maturities, terms, conditions and quality ratings. The use of different assumptions, applying different judgment to inherently subjective matters and changes in future market conditions could result in significantly different estimates of fair value of these securities.
Total employer contributions to the pension plans are presented below:
﻿
﻿
﻿
﻿ in thousands
Pension
﻿ Employer Contributions
﻿ 2014
$ 5,488
﻿ 2015 14,047
﻿ 2016 9,576
﻿ 2017 (estimated) 18,875
﻿
During 20 16, 201 5 and 201 4 , we made no contributions to our qualified pension plans. W e a nticipate contributing $9,500,00 0 t o our qualified pension plans in 201 7 . For our nonqualified pension plans, we contributed $9,576,000 , $14,047,000 and $5,488,000 during 201 6 , 201 5 and 201 4 , respectively, and expect to contribute $9,375,000 during 201 7 .
The following benefit payments, which reflect expected future service, as appropriate, are expected to be paid:
﻿
﻿
﻿
﻿ in thousands
Pension
﻿ Estimated Future Benefit Payments
﻿ 2017
$ 52,691
﻿ 2018 55,221
﻿ 2019 56,720
﻿ 2020 57,664
﻿ 2021 58,755
﻿ 2022-2026 304,149
﻿
We contribute to a number of multiemployer defined benefit pension plans under the terms of collective-bargaining agreements for union-represented employees. A multiemployer plan is subject to collective bargaining for employees of two or more unrelated companies. Multiemployer plans are managed by boards of trustees on which management and labor have equal representation. However, in most cases, management is not directly represented. The risks of participating in multiemployer plans differ from single employer plans as follow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
if we cease to have an obligation to contribute to one or more of the multiemployer plans to which we contribute, we may be required to pay those plans an amount based on the underfunded status of the plan, referred to as a withdrawal liability
None of the multiemployer pension plans that we participate in are individually significant. Our contributions to individual multiemployer pension funds did not exceed 5% of the fund’s total contributions in the three years ended December 31, 20 16 , 201 5 and 201 4 . Total contributions to multiemployer pension plans were $10,435,000 in 201 6 , $9,800,000 in 201 5 and $8,503,000 in 201 4 .
As of December 31, 201 6 , a total of 12.8% of our domestic hourly labor force was covered by collective-bargaining agreements. Of such employees covered by collective-bargaining agreements, 8.5% were covered by agreements that expire in 201 7 . We also employed 305 union employees in Mexico who are covered by a collective-bargaining agreement that will expire in 20 17 . None of our union employees in Mexico participate in multiemployer pension plans.
In addition to the pension plans noted above, we had one unfunded supplemental retirement plan as of December 31, 201 6 and 201 5 . The accrued costs for the supplemental retirement plan were $1,320,000 at December 31, 201 6 and $1,384,000 at December 31, 201 5 .
POSTRETIREMENT PLANS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The March 2014 sale of our cement and concrete businesses in the Florida area (see Note 19) significantly reduced total expected future service of our postretirement plans resulting in a reduction in the projected benefit obligation of $2,639,000 and a one-time curtailment gain of $3,832,000 . This gain is reflected within gain on sale of property, plant &amp; equipment and businesses in our accompanying Consolidated Statement of Comprehensive Income for the year ended December 31, 2014.
The following table sets forth the combined funded status of the plans and their reconciliation with the related amounts recognized in our consolidated financial statements at December 31:
﻿
﻿
﻿
﻿ in thousands 2016
2015
﻿ Change in Benefit Obligation
﻿ Projected benefit obligation at beginning of year
$ 48,605
$ 85,336
﻿ Service cost 1,123
1,894
﻿ Interest cost 1,209
2,485
﻿ Actuarial gain (111)
(35,195)
﻿ Benefits paid (5,280)
(5,915)
﻿ Projected benefit obligation at end of year
$ 45,546
$ 48,605
﻿ Change in Fair Value of Plan Assets
﻿ Fair value of assets at beginning of year
$ 0
$ 0
﻿ Actual return on plan assets 0
0
﻿ Fair value of assets at end of year
$ 0
$ 0
﻿ Funded status
$ (45,546)
$ (48,605)
﻿ Net amount recognized
$ (45,546)
$ (48,605)
﻿ Amounts Recognized in the Consolidated
﻿ Balance Sheets
﻿ Current liabilities
$ (6,013)
$ (6,287)
﻿ Noncurrent liabilities (39,533)
(42,318)
﻿ Net amount recognized
$ (45,546)
$ (48,605)
﻿ Amounts Recognized in Accumulated
﻿ Other Comprehensive Income
﻿ Net actuarial gain
$ (22,685)
$ (24,325)
﻿ Prior service credit (19,692)
(23,928)
﻿ Total amount recognized
$ (42,377)
$ (48,253)
﻿
﻿
The following table sets forth the components of net periodic benefit cost, amounts recognized in other comprehensive income, weighted-average assumptions and assumed trend rates of the plans at December 31:
﻿
﻿
﻿
﻿ dollars in thousands 2016
2015
2014
﻿ Components of Net Periodic Postretirement
﻿ Benefit Cost
﻿ Service cost
$ 1,123
$ 1,894
$ 2,146
﻿ Interest cost 1,209
2,485
3,297
﻿ Curtailment gain 0
0
(3,832)
﻿ Amortization of prior service credit (4,236)
(4,232)
(4,327)
﻿ Amortization of actuarial (gain) loss (1,751)
37
227
﻿ Net periodic postretirement benefit cost (credit)
$ (3,655)
$ 184
$ (2,489)
﻿ Changes in Plan Assets and Benefit
﻿ Obligations Recognized in Other
﻿ Comprehensive Income
﻿ Net actuarial gain
$ (111)
$ (35,209)
$ (5,256)
﻿ Reclassification of actuarial gain (loss) 1,751
(37)
(227)
﻿ Reclassification of prior service credit 4,236
4,232
8,159
﻿ Amount recognized in other comprehensive
﻿ income
$ 5,876
$ (31,014)
$ 2,676
﻿ Amount recognized in net periodic
﻿ postretirement benefit cost and other
﻿ comprehensive income
$ 2,221
$ (30,830)
$ 187
﻿ Assumptions
﻿ Assumed Healthcare Cost Trend Rates
﻿ at December 31
﻿ Healthcare cost trend rate assumed
﻿ for next year
n/a
n/a
7.50%
﻿ Rate to which the cost trend rate gradually
﻿ declines
n/a
n/a
5.00%
﻿ Year that the rate reaches the rate it is
﻿ assumed to maintain
n/a
n/a
2025
﻿ Weighted-average assumptions used to
﻿ determine net periodic benefit cost for
﻿ years ended December 31
﻿ Discount rate — PBO 3.69%
3.50%
4.10%
﻿ Discount rate — service cost 3.77%
3.50%
4.10%
﻿ Discount rate — interest cost 2.81%
3.50%
4.10%
﻿ Weighted-average assumptions used to
﻿ determine benefit obligation at
﻿ December 31
﻿ Discount rate 3.58%
3.69%
3.50%
﻿
The estimated net actuaria l gain and prior service credit that will be amortized from accumulated other comprehensive income into net periodic postretirement benefit cost (credit) during 201 7 are $(1,724,000) and $(4,236,000) , respectively.
Total employer contributions to the postretirement plans are presented below:
﻿
﻿
﻿
﻿ in thousands
Postretirement
﻿ Employer Contributions
﻿ 2014
$ 7,739
﻿ 2015 5,915
﻿ 2016 5,280
﻿ 2017 (estimated) 6,013
﻿
The employer contributions shown above are equal to the cost of benefits during the year. The plans are not funded and are not subject to any regulatory funding requirements.
The following benefit payments, which reflect expected future service, as appropriate, are expected to be paid:
﻿
﻿
﻿
﻿ in thousands
Postretirement
﻿ Estimated Future Benefit Payments
﻿ 2017
$ 6,013
﻿ 2018 5,757
﻿ 2019 5,510
﻿ 2020 5,227
﻿ 2021 4,826
﻿ 2022–2026 18,546
﻿
Contributions by participants to the postretirement benefit plans for the years ended December 31 are as follows:
﻿
﻿
﻿
﻿ in thousands
Postretirement
﻿ Participants Contributions
﻿ 2014
$ 1,873
﻿ 2015 2,031
﻿ 2016 2,085
﻿
PENSION AND OTHER POSTRETIREMENT BENEFITS ASSUMPTIONS
Each year we review our assumptions about the discount rate, the expected return on plan assets, and the rate of increase in the per capita cost of covered healthcare benefits. Annual pay increases after 2015 do not increase our pension plan obligations as a result of a 2013 plan amendment.
In selecting the discount rate, we consider the yield on high-quality bonds with a duration equal to the duration of plan liabilities. At December 31, 201 6 , the discount rates used to measure the benefit obligation for our various plans ranged from 3.43% to 4.41% (December 31, 201 5 ranged from 3.53% to 4.68%) .
I n 2016, we chang ed our method to estimate the service and interest cost components of net periodic benefit cost for our defined benefit pension and other postretirement benefit plans. Previously , we estimated the service and interest cost components using a single weighted-average discount rate derived from the yield curve used to measure the benefit obligation at the beginning of the period. As of 2016, we elected to use a full yield curve approach to estimate the service and interest cost , applying the specific spot rates along the yield curve to the relevant projected cash flows. We m a de this change to provide a more precise measurement of service and interest costs by improving the correlation between projected benefit cash flows to the corresponding yield curve spot rates .
We accounted for this change as a change in estimate and, accordingly, accounted for it prospectively as of 2016. The weighted-average discount rates used to measure service cost and interest cost for 2016 were 4.68% and 3.79% , respectively, for our pension plans and 3.77% and 2.81% , respectively, for our other postretirement plans.
Our expected return on plan assets is: (1) a long-term view based on our current asset allocation, and (2) a judgment informed by consultation with our retirement plans’ consultant and our pension plans’ actuary. In estimating the expected return on plan assets, we consider past performance and long-term future expectations for the types of investments held by the plan as well as the expected long-term allocation of plan assets to these investments. At December 31, 201 6 , the expected return on plan assets was reduced to 7.00% (December 31, 2015 was 7.50% ) .
Future increases in the per capital cost of healthcare benefits will not increase our postretirement medical benefits obligation as a result of a 2012 plan amendment to cap medical coverage cost at the 2015 level.
DE FINED CONTRIBUTION PLANS
We sponsor two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45,295,000 in 201 6 , $36,085,000 in 201 5 and $29,215,000 in 201 4 .</t>
  </si>
  <si>
    <t>INCENTIVE PLANS</t>
  </si>
  <si>
    <t>INCENTIVE PLANS [Abstract]</t>
  </si>
  <si>
    <t>NOTE 11: INCENTIVE PLANS
SHARE-BASED COMPENSATION PLANS
Our 20 1 6 Omnibus Long-term Incentive Plan (Plan) authorizes the granting of stock options, Stock-Only Stock Appreciation Rights (SOSARs) and other types of share-based awards to key salaried employees and nonemployee directors. The maximum number of shares that may be issued under the Plan is 8,000,000 .
PERFORMANCE SHARES — Each performance share unit is equal to and paid in one share of our common stock, but carries no voting or dividend rights. The number of units ultimately paid for performance share awards may range from 0% to 200% of the number of units awarded on the date of grant. Payment is based upon our Total Shareholder Return (TSR) performance relative to the TSR performance of the S&amp;P 500 ® . Awards vest on December 31 of the fourth year after date of grant. Vesting is accelerated upon reaching retirement age, death, disability, or change of control, all as defined in the award agreement. Nonvested units are forfeited upon termination for any other reason. Expense provisions referable to performance share awards amounted to $12,074,000 in 201 6 , $13,159,000 in 201 5 and $16,863,000 in 201 4 .
The fair value of performance shares is estimated as of the date of grant using a Monte Carlo simulation model. The following table summarizes the activity for nonvested performance share units during the year ended December 31, 201 6 :
﻿
﻿
﻿
﻿
Target
Weighted-average
﻿
Number
Grant Date
﻿
of Shares
Fair Value
﻿ Performance Shares
﻿ Nonvested at January 1, 2016 806,339
$ 63.13
﻿ Granted 164,498
87.73
﻿ Vested (289,424)
53.65
﻿ Canceled/forfeited (14,317)
68.49
﻿ Nonvested at December 31, 2016 667,096
$ 73.20
﻿
During 201 5 and 201 4, the weighted-average gran t d ate fair value of performance shares granted was $74.85 and $63.42 , respectively.
The aggregate values for distributed performance share awards are based on the closing price of our common stock as of the distribution date. The aggregate values of distributed performance shares for the years ended December 31 are as follows:
﻿
﻿
﻿
﻿ in thousands 2016
2015
2014
﻿ Aggregate value of distributed
﻿ performance shares
$ 60,443
$ 26,258
$ 0
﻿
RESTRICTED SHARES — Each restricted share unit is equal to and paid in one share of our common stock, but carries no voting or dividend rights. Awards vest on the fourth anniversary of the grant date . Vesting is accelerated upon reaching retirement age, death, disability, or change of control, all as defined in the award agreement. Nonvested units are forfeited upon termination for any other reason. Expense provisions referable to restricted share awards amounted to $3,004,000 in 2016, $982,000 in 2015 and $704,000 in 2014.
The fair value of restricted shares is estimated as of the date of grant based on the stock price adjusted for dividends foregone. The following table summarizes the activity for nonvested restricted share units during the year ended December 31, 201 6 :
﻿
﻿
﻿
Weighted-average
﻿
Number
Grant Date
﻿
of Shares
Fair Value
﻿ Restricted Stock Units
﻿ Nonvested at January 1, 2016 74,000
$ 58.23
﻿ Granted 63,350
87.77
﻿ Vested 0
0.00
﻿ Canceled/forfeited (1,920)
87.77
﻿ Nonvested at December 31, 2016 135,430
$ 71.63
﻿
Th e weighted-average grant date fair value of restricted shares granted in 201 5 was $74.85 . No restrict ed shares were granted in 2014.
There were no distributions of restricted shares during 2016, 2015 and 2014.
S TOCK ONLY STOCK APPRECIATION RIGHTS (S OSAR s) — SOSARs granted have an exercise price equal to the market value of our underlying common stock on the date of grant . Th e SOSARs vest ratably over 4 years and expire 10 years subsequent to the gran t. V esting is accelerated upon reaching retirement age, death, disability, or change of control, all as defined in the award agreement. Nonvested awards are forfeited upon termination for any other reason.
The fair value of SOSARs is estimated as of the date of grant using the Black-Scholes option pricing model. Compensation cost fo r SOSARs is based on this gran t d ate fair value and is recognized for awards that ultimately vest. The following table presents the weighted-average fair value and the weighted-average assumptions used in estimating the fair value of grants during the years ended December 31:
﻿
﻿
﻿
﻿
2016
2015
2014
﻿ SOSARs
﻿ Fair value
$ 29.20
$ 25.17
$ 21.94
﻿ Risk-free interest rate 1.66%
1.85%
2.40%
﻿ Dividend yield 1.39%
1.70%
1.64%
﻿ Volatility 30.42%
33.00%
33.00%
﻿ Expected term
9.00 years
8.00 years
8.00 years
﻿
The risk-free interest rate is based on the yield at the date of grant of a U.S. Treasury security with a maturity period approximating the SOSARs expected term. The dividend yield assumption is based on our historical dividend payouts adjusted for current expectations of future payouts. The volatility assumption is based on the historical volatility and expectations about future volatility of our common stock over a period equal to the SOSARs expected term. The expected term is based on historical experience and expectations about future exercises and represents the period of time that SOSARs granted are expected to be outstanding.
A summary of our SOSAR activity as of December 31, 201 6 and changes during the year are presented below:
﻿
﻿
﻿
﻿
Weighted-average
﻿
Remaining
Aggregate
﻿
Number
Weighted-average
Contractual
Intrinsic Value
﻿
of Shares
Exercise Price
Life (Years)
(in thousands)
﻿ SOSARs/Stock Options 1
﻿ Outstanding at January 1, 2016 3,052,749
$ 58.32
﻿ Granted 97,700
92.02
﻿ Exercised (753,251)
83.29
﻿ Forfeited or expired (4,767)
78.22
﻿ Outstanding at December 31, 2016 2,392,431
$ 51.80
4.30
$ 178,558
﻿ Vested and expected to vest 2,379,036
$ 51.70
4.28
$ 177,794
﻿ Exercisable at December 31, 2016 2,005,030
$ 47.30
3.62
$ 158,651
﻿
﻿
1
There were no stock options outstanding at December 31, 2016.
﻿
The aggregate intrinsic values in the table above represent the total pretax intrinsic value (the difference between our stock price on the last trading day of 201 6 and the exercise price, multiplied by the number of in-the-money S OSARs) that would have been received by the option holders had all S OSARs been exercised on December 31, 201 6 . These values change based on the fair market value of our common stock. The aggregate intrinsic values of S OSARs / stock options exercised for the years ended December 31 are as follows:
﻿
﻿
﻿
﻿ in thousands 2016
2015
2014
﻿ Aggregate intrinsic value of SOSARs/
﻿ stock options exercised
$ 27,705
$ 43,620
$ 7,372
﻿
T he following table presents cash and stock consideration received and tax benefit realized from stock option/SOSAR exercises and compensation cost recorded referable to S OSARs / s tock options for the years ended December 31:
﻿
﻿
﻿
﻿ in thousands 2016
2015
2014
﻿ SOSARs/Stock Options
﻿ Cash and stock consideration received
﻿ from exercises
$ 0
$ 72,884
$ 23,199
﻿ Tax benefit from exercises 10,767
16,920
2,844
﻿ Compensation cost 2,744
2,221
4,650
﻿
DEFERRED STOCK UNITS — In addition to the share-based compensation plans for employees discussed above, we issue a limited number of deferred stock units to our nonemployee directors annually. These deferred stock units vest over three years (except for the 2016 grant which vested upon issuance) and accumulate dividends over the vesting period. Expense provisions referable to nonemployee director deferred stock units amounted to $2,848,000 in 2016, $1,886,000 in 2015 and $1,668,000 in 2014.
CASH-BASED COMPENSATION PLANS
We have incentive plans under which cash awards may be made annually to officers and key employees. Expense provisions referable to these plans amounted to $32,169,000 in 201 6 , $26,325,000 in 201 5 and $27,442,000 in 201 4 .</t>
  </si>
  <si>
    <t>COMMITMENTS AND CONTINGENCIES</t>
  </si>
  <si>
    <t>COMMITMENTS AND CONTINGENCIES [Abstract]</t>
  </si>
  <si>
    <t>NOTE 12: COMMITMENTS AND CONTINGENCIES
We have commitments in the form of unconditional purchase obligations as of December 31, 201 6 . These include commitments for the purchase of property, plant &amp; equipment of $132,046,000 and commitments for noncapital purchases of $55,037,000 . These commitments are due as follows:
﻿
﻿
﻿
﻿
Unconditional
﻿
Purchase
﻿ in thousands
Obligations
﻿ Property, Plant &amp; Equipment
﻿ 2017
$ 131,846
﻿ Thereafter 200
﻿ Total
$ 132,046
﻿ Noncapital (primarily transportation and electricity contracts)
﻿ 2017
$ 24,402
﻿ 2018–2019 19,406
﻿ 2020–2021 7,229
﻿ Thereafter 4,000
﻿ Total
$ 55,037
﻿
Commitments for the purchase of property, plant &amp; equipment for 2017 include $85,293,000 for the construction of two new Panamax-class, self-unloading ships. Expenditures under noncapital purchase commitments totaled $60,591,000 in 201 6 , $76,178,000 in 201 5 and $65,582,000 in 201 4 .
We have commitments in the form of minimum royalties under mineral leases as of December 31, 201 6 in the amount of $216,241,000 , due as follows:
﻿
﻿
﻿
﻿
Mineral
﻿ in thousands
Leases
﻿ Minimum Royalties
﻿ 2017
$ 22,153
﻿ 2018–2019 36,196
﻿ 2020–2021 23,513
﻿ Thereafter 134,379
﻿ Total
$ 216,241
﻿
Expenditures for royalties under mineral leases totaled $62,978,000 in 201 6 , $58,048,000 in 201 5 and $49,685,000 in 201 4 . Refer to Note 7 for future minimum nonmineral operating lease payments.
Certain of our aggregates reserves are burdened by volumetric production payments (nonoperating interest) as described in Note 1 under the caption Deferred Revenue. As the holder of the working interest, we have responsibility to bear the cost of mining and producing the reserves attributable to this nonoperating interest.
As summarized by purpose in Note 6, our standby letters of credit totaled $39,538,000 as of December 31, 201 6 .
As described in Note 9, our liability for unrecognized tax benefits is $10,828,000 as of December 31, 201 6 .
As described in Note 17, our asset retirement obligations totaled $223,872,000 as of December 31, 2016.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are presented in Note 8.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specifically described below.
§
Lower Passaic River Study Area (Superfund Site) — The Lower Passaic River Study Area is part of the Diamond Shamrock Superfund Site in New Jersey. Vulcan and approximately 70 other companies are parties (collectively the Cooperating Parties Group) to a May 2007 Administrative Order on Consent (AOC) with the EPA to perform a Remedial Investigation/Feasibility Study (draft RI/FS) of the lower 17 miles of the Passaic River (River). However, before the draft RI/FS was issued in final form, the EPA issued a record of decision (ROD) in March 2016 that calls for a bank-to-bank dredging remedy for the lower 8 miles of the River. The EPA estimates that the cost of implementing this proposal is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
T he AOC does not obligate us to fund or perform the remedial action contemplated by either the draft RI/FS or the ROD . Furthermore, the parties who will participate in funding the remediation a nd their respective allocation s h ave not been determined. We d o n ot agree that a bank-to-bank remedy is warranted, and we are not obligated to fund any of the remedial action at this time; nevertheless, we previously estimated the cost to be incurred by us as a potential participant in a bank-to-bank dredging remedy and recorded an immaterial loss for this matter in 2015 .
§
TEXAS BRINE MATTER — During the operation of its former Chemicals Division, Vulcan was the lessee to a salt lease from 1976 – 2005 in an underground salt dome formation in Assumption Parish, Louisiana. The Texas Brine Company (Texas Brine) operated this salt mine for our account. We sold our Chemicals Division in 2005 and assigned the lease to the purchase r a nd we have had no association with the leased premises or Texas Brine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There are numerous defendants to the litigation in state and federal court. Vulcan was first brought into the litigation as a third-party defendant in August 2013 by Texas Brine. We have since been added as a direct and third-party defendant by other parties, including a direct claim by the state of Louisiana. The damages alleged in the litigation range from individual plaintiffs’ claims for property damage, to the state of Louisiana’s claim for response costs, to claims for physical damages to oil pipelines, to business interruption claims. In addition to the plaintiffs’ claims, we have also been sued for contractual indemnity and comparative fault by both Texas Brine and Occidental. The total amount of damages claimed is in excess of $500 million. It is alleged that the sinkhole was caused, in whole or in part, by our negligent actions or failure to act. It is also alleged that we breached the salt lease, as well as an operating agreement and a drilling agreement with Texas Brine; that we are strictly liable for certain property damages in our capacity as a former assignee of the salt lease; and that we violated certain covenants and conditions in the agreement under which we sold our Chemicals Division in 2005. We have made claims for contractual indemnity, comparative fault, and breach of contract against Texas Brine, as well as claims for contractual indemnity and comparative fault against Occidental. Discovery is ongoing and no trials are currently set .
In December 2016, we settled with the plaintiffs in one of these cases involving property damages but there are cross-claims remaining against us in that case. In February 2017, we offered to settle with the plaintiffs in the cases involving physical damages to oil pipelines. The insurer s who ha ve coverage at the se settlement amount s agreed that the case s were covered by our policy. An immaterial loss limited to our insurance deductible was recognized during the fourth quarter. Except for these case s , a t this tim e w e cannot reasonably estimate a range of liability pertaining to this matter.
§
HEWITT LANDFILL MATTER (SUPERFUND SITE) — In September 2015, the Los Angeles Regional Water Quality Control Board (RWQCB) issued a Cleanup and Abatement Order (CAO) directing Vulcan to assess, monitor, cleanup and abate wastes that have been discharged to soil, soil vapor, and/or groundwater at the former Hewitt Landfill in Los Angeles. The CAO follows a 2014 Investigative Order from the RWQCB that sought data and a technical evaluation regarding the Hewitt Landfill, and a subsequent amendment to the Investigative Order requiring Vulcan to provide groundwater monitoring results to the RWQCB and to create and implement a work plan for further investigation of the Hewitt Landfill. In April 201 6 , we submitted an interim remedial action plan (IRAP) to the RWQCB, proposing a pilot test of a pump and treat system; testing and implementation of a leachate recovery system; and storm water capture and conveyance improvements. We are currently implementing the IRAP, including the drilling and installation of monitoring wells and construction of a treatment plant for a pilot-scale groundwater extraction and re-injection treatment system. The estimated cost to implement the IRAP is fully accrued. Operation of the pilot-sca le treatment system began in January 2017. However, u ntil this pilot testing is complete, we are unable to estimate the cost of remedial action.
We are also engaged in an ongoing dialogue with the EPA , the Los Angeles Department of Water and Power, and other stakeholders regarding the potential contribution of the Hewitt Landfill to groundwater contamination in the North Hollywood Operable Unit (NHOU) of the San Fernando Valley Superfund Site . We are gathering and analyzing data and developing technical information to determine the extent of possible contribution by the Hewitt Landfill to the groundwater contamination in the area. This work is also intended to assist in identification of other PRPs that may have contributed to groundwater contamination in the area .
In July 2016, the EPA sent a letter to us requesting that we enter into an AOC for remedial design work at the NHOU including, but not limited to, the design of two or more groundwater extraction wells to be located south of the Hewitt Landfill. In February 2017 , the EPA sent a draft AOC to us. Vulcan and EPA representatives expect to engage in negotiations for a possible AOC during the first and second quarter s of 2017.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Note 1 under the caption Claims and Litigation Including Self-insurance.</t>
  </si>
  <si>
    <t>EQUITY</t>
  </si>
  <si>
    <t>EQUITY [Abstract]</t>
  </si>
  <si>
    <t>NOTE 13: EQUITY
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
In 2014, we issued 715,004 shares of common stock in connection with a business acquisition as described in Note 19.
Under a program that was discontinued in the fourth quarter of 2014, we occasionally sold shares of common stock to the trustee of our 401(k) retirement plan to satisfy the plan participants' elections to invest in our common stock. During 2014 , we issued 485,306 shares for cash proceeds of $30,620,000 u nder this arrangement .
There were no shares held in treasury as of December 31, 20 16 , 201 5 and 201 4.
Our common stock purchases (all of which were open market purchases) for the years ended December 31 are summarized below:
﻿
﻿
﻿ in thousands, except average cost 2016
2015
2014
﻿ Shares Purchased and Retired
﻿ Number 1,427
228
0
﻿ Total cost 1
$ 161,463
$ 21,475
$ 0
﻿ Average cost 1
$ 113.18
$ 94.19
$ 0.00
﻿
﻿
1
Ex cludes commissions of $0.02 per share .
﻿
As of December 31, 201 6 , 1,756,757 shares may be purchased under the current purchase authorization of our Board of Directors.</t>
  </si>
  <si>
    <t>OTHER COMPREHENSIVE INCOME</t>
  </si>
  <si>
    <t>OTHER COMPREHENSIVE INCOME [Abstract]</t>
  </si>
  <si>
    <t>NOTE 14: OTHER COMPREHENSIVE INCOME
Comprehensive income comprises two subsets: net earnings and other comprehensive income (OCI). The components of other comprehensive income are presented in the accompanying Consolidated Statements of Comprehensive Income and Consolidated Statements of Equity, net of applicable taxes.
Amounts in accumulated other comprehensive income (AOCI), net of tax, at December 31, are as follows:
﻿
﻿
﻿
﻿ in thousands 2016
2015
2014
﻿ AOCI
﻿ Cash flow hedges
$ (13,300)
$ (14,494)
$ (20,322)
﻿ Pension and postretirement plans (126,076)
(105,575)
(141,392)
﻿ Total
$ (139,376)
$ (120,069)
$ (161,714)
﻿
Changes in AOCI, net of tax, for the three year s ended December 31, 201 6 are as follows:
﻿
﻿
﻿
Pension and
﻿
Cash Flow
Postretirement
﻿ in thousands
Hedges
Benefit Plans
Total
﻿ AOCI
﻿ Balance as of December 31, 2013
$ (25,178)
$ (74,453)
$ (99,631)
﻿ Other comprehensive income (loss)
﻿ before reclassifications 0
(69,051)
(69,051)
﻿ Amounts reclassified from AOCI 4,856
2,112
6,968
﻿ Net OCI changes 4,856
(66,939)
(62,083)
﻿ Balance as of December 31, 2014
$ (20,322)
$ (141,392)
$ (161,714)
﻿ Other comprehensive income (loss)
﻿ before reclassifications 0
23,832
23,832
﻿ Amounts reclassified from AOCI 5,828
11,985
17,813
﻿ Net OCI changes 5,828
35,817
41,645
﻿ Balance as of December 31, 2015
$ (14,494)
$ (105,575)
$ (120,069)
﻿ Other comprehensive income (loss)
﻿ before reclassifications 0
(20,583)
(20,583)
﻿ Amounts reclassified from AOCI 1,194
82
1,276
﻿ Net OCI changes 1,194
(20,501)
(19,307)
﻿ Balance as of December 31, 2016
$ (13,300)
$ (126,076)
$ (139,376)
﻿
Amounts reclassified from AOCI to earnings, are as follows:
﻿
﻿
﻿
﻿ in thousands 2016
2015
2014
﻿ Reclassification Adjustment for Cash Flow
﻿ Hedge Losses
﻿ Interest expense
$ 2,008
$ 9,759
$ 7,988
﻿ Benefit from income taxes (814)
(3,931)
(3,132)
﻿ Total 1
$ 1,194
$ 5,828
$ 4,856
﻿ Amortization of Pension and Postretirement Plan
﻿ Actuarial Loss and Prior Service Cost
﻿ Cost of revenues
$ 109
$ 15,916
$ 2,789
﻿ Selling, administrative and general expenses 25
3,608
688
﻿ Benefit from income taxes (52)
(7,539)
(1,365)
﻿ Total 2
$ 82
$ 11,985
$ 2,112
﻿ Total reclassifications from AOCI to earnings
$ 1,276
$ 17,813
$ 6,968
﻿
﻿
1
Totals for 2015 and 2014 include the acceleration of a proportional amount of deferred losses on interest rate derivatives (see Note 5) referable to debt purchases (see Note 6).
2
Total for 2015 includes a one-time settlement loss resulting from a lump sum payment to a former employee (see Note 10). Total for 2014 includes a one-time curtailment gain (see Note 10) resulting from the sale of our cement and concrete businesses in the Florida area (see Note 19).</t>
  </si>
  <si>
    <t>SEGMENT REPORTING</t>
  </si>
  <si>
    <t>SEGMENT REPORTING [Abstract]</t>
  </si>
  <si>
    <t>NOTE 15: SEGMENT REPORTING
We have four operating (and reportable ) segments organized around our principal product lines: Aggregates, Asphalt Mix, Concrete and Calcium.
The Aggregates segment produces and sells aggregates (crushed stone, sand and gravel, sand, and other aggregates) and related products and services (transportation and other). During 201 6 , the Aggregates segment principally served markets in twenty states, Washington D.C. and Mexico with a full line of aggregates, and two additional states with railroad ballast. Customers use aggregates primarily in the construction and maintenance of highways, streets and other public works and in the construction of housing and commercial, industrial and other nonresidential facilities. Customers are served by truck, rail and water distribution networks from our production facilities and sales yards. Due to the high weight-to-value ratio of aggregates, markets generally are local in nature. Quarries located on waterways and rail lines allow us to serve remote markets where local aggregates reserves may not be available.
The Asphalt Mix segment produces and sells asphalt mix in four states primarily in our southwestern and western markets.
The Concrete segment produces and sells ready-mixed concrete in six states, Washington D.C. and an immaterial amount in the Bahamas. In January 2015, we swapped our ready-mixed concrete operations in California (see Note 19) for asphalt mix operations, primarily in Arizona. In March 2014, we sold our concrete business in the Florida area (see Note 19) which in addition to ready-mixed concrete, included concrete block, precast concrete, as well as building materials purchased for resale.
The Calcium segment consists of a Florida facility that mines, produces and sells calcium products. Before the sale of our cement business in March 2014 (see Note 19), we produced and sold Portland and masonry cement in both bulk and bags from our Florida cement plant and imported and exported cement, clinker and slag and either resold, ground, blended, bagged or reprocessed those materials from other Florida facilities.
Aggregates comprise approximately 95% of asphalt mix by weight and 80% of ready-mixed concrete by weight. Our Asphalt Mix and Concrete segments are primarily supplied with their aggregates requirements from our Aggregates segment. These intersegment sales are made at local market prices for the particular grade and quality of product use d in the production of asphalt mix and ready-mixed concrete. Customers for our Asphalt Mix and Concrete segments are generally served locally at our production facilities or by truck. Because asphalt mix and ready-mixed concrete harden rapidly, delivery is time constrained and generally confined to a radius of approximately 20 to 25 miles from the producing facility.
The vast majority of our activities are domestic. We sell a relatively small amount of construction aggregates outside the United States. Total domestic revenues were $3,579,427,000 in 2016, $3,410,773,000 in 2015 and $2,979,470,000 in 2014. Nondomestic Aggregates segment revenues were $13,240,000 in 201 6 , $11,408,000 in 201 5 and $14,699,000 in 201 4; there were no significant nondomestic revenues in our Asphalt Mix, Concrete or Calcium segments. Long-lived assets outside the United States, which consist primarily of property, plant &amp; equipment, were $188,652,000 in 201 6 , $160,125,000 in 201 5 and $139,427,000 in 201 4 . Equity method investments of $22,965,000 in 201 6 , $22,967,000 in 201 5 and $22,924,000 in 201 4 are included below in the identifiable assets for the Aggregates segment .
SEGMENT FINANCIAL DISCLOSURE
﻿
﻿
﻿
﻿ in thousands 2016
2015
2014
﻿ Total Revenues
﻿ Aggregates 1
$ 2,961,835
$ 2,777,758
$ 2,346,411
﻿ Asphalt Mix 2 512,310
530,692
445,538
﻿ Concrete 2, 3 330,125
299,252
375,806
﻿ Calcium 4 8,860
8,596
25,032
﻿ Segment sales
$ 3,813,130
$ 3,616,298
$ 3,192,787
﻿ Aggregates intersegment sales (220,463)
(194,117)
(189,393)
﻿ Calcium intersegment sales 0
0
(9,225)
﻿ Total revenues
$ 3,592,667
$ 3,422,181
$ 2,994,169
﻿ Gross Profit
﻿ Aggregates
$ 873,118
$ 755,666
$ 544,070
﻿ Asphalt Mix 2 97,682
78,225
38,080
﻿ Concrete 2, 3 26,543
20,152
2,233
﻿ Calcium 4 3,474
3,490
3,199
﻿ Total
$ 1,000,817
$ 857,533
$ 587,582
﻿ Depreciation, Depletion, Accretion and Amortization (DDA&amp;A)
﻿ Aggregates
$ 236,472
$ 228,466
$ 227,042
﻿ Asphalt Mix 2 16,797
16,378
10,719
﻿ Concrete 2, 3 12,129
11,374
19,892
﻿ Calcium 4 774
679
1,554
﻿ Other 18,768
17,926
20,290
﻿ Total
$ 284,940
$ 274,823
$ 279,497
﻿ Capital Expenditures 5
﻿ Aggregates
$ 297,737
$ 269,014
$ 180,026
﻿ Asphalt Mix 2 29,002
8,111
20,796
﻿ Concrete 2, 3 10,047
19,053
19,542
﻿ Calcium 4 534
0
201
﻿ Corporate 7,621
7,846
2,532
﻿ Total
$ 344,941
$ 304,024
$ 223,097
﻿ Identifiable Assets 6
﻿ Aggregates
$ 7,589,225
$ 7,540,273
$ 7,311,336
﻿ Asphalt Mix 2 259,514
251,716
264,172
﻿ Concrete 2, 3 192,673
198,193
227,000
﻿ Calcium 4 4,959
5,509
5,818
﻿ Total identifiable assets
$ 8,046,371
$ 7,995,691
$ 7,808,326
﻿ General corporate assets 166,118
21,881
91,498
﻿ Cash and cash equivalents 258,986
284,060
141,273
﻿ Total assets
$ 8,471,475
$ 8,301,632
$ 8,041,097
﻿
﻿
1
Includes product sales, as well as freight, delivery and transportation revenues, and other revenues related to services.
2
In January 2015, we exchanged our California ready-mixed concrete operations for 13 asphalt mix plants, primarily in Arizona (see Note 19).
3
In March 2014, we sold our concrete business in the Florida area (see Note 19).
4
Includes cement and calcium products. In March 2014, we sold our cement business (see Note 19).
5
Capital expenditures include capitalized replacements of and additions to property, plant &amp; equipment, including capitalized leases, renewals and betterments. Capital expenditures exclude property, plant &amp; equipment obtained by business acquisitions.
6
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6: SUPPLEMENTAL CASH FLOW INFORMATION
Supplemental information referable to the Consolidated Statements of Cash Flows is summarized below:
﻿
﻿
﻿
﻿ in thousands 2016
2015
2014
﻿ Cash Payments
﻿ Interest (exclusive of amount capitalized)
$ 135,039
$ 208,288
$ 241,841
﻿ Income taxes 102,849
53,623
79,862
﻿ Noncash Investing and Financing Activities
﻿ Accrued liabilities for purchases of property,
﻿ plant &amp; equipment
$ 26,676
$ 31,883
$ 17,120
﻿ Amounts referable to business acquisitions
﻿ Liabilities assumed 798
2,645
26,622
﻿ Fair value of noncash assets and liabilities exchanged 0
20,000
2,414
﻿ Fair value of equity consideration 0
0
45,185
﻿</t>
  </si>
  <si>
    <t>ASSET RETIREMENT OBLIGATIONS</t>
  </si>
  <si>
    <t>ASSET RETIREMENT OBLIGATIONS [Abstract]</t>
  </si>
  <si>
    <t>NOTE 17: ASSET RETIREMENT OBLIGATIONS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We record all AROs for which we have legal obligations for land reclamation at estimated fair value. Essentially all these AROs relate to our underlying land parcels, including both owned properties and mineral leases. For the years ended December 31, we recognized ARO operating costs related to accretion of the liabilities and depreciation of the assets as follows:
﻿
﻿
﻿
﻿ in thousands 2016
2015
2014
﻿ ARO Operating Costs
﻿ Accretion
$ 11,059
$ 11,474
$ 11,601
﻿ Depreciation 6,353
6,515
4,462
﻿ Total
$ 17,412
$ 17,989
$ 16,063
﻿
ARO operating costs are reported in cost of revenues. AROs are reported within other noncurrent liabilities in our accompanying Consolidated Balance Sheets.
Reconciliations of the carrying amounts of our AROs for the years ended December 31 are as follows:
﻿
﻿
﻿
﻿ in thousands 2016
2015
﻿ Asset Retirement Obligations
﻿ Balance at beginning of year
$ 226,594
$ 226,565
﻿ Liabilities incurred 505
6,235
﻿ Liabilities settled (17,114)
(18,048)
﻿ Accretion expense 11,059
11,474
﻿ Revisions, net 2,828
368
﻿ Balance at end of year
$ 223,872
$ 226,594
﻿
The ARO liabilities incurred during 20 16 and 201 5 r elate primarily to acquisitions (see Note 19). ARO liabilities settled during 2016 and 201 5 i nclude $12,602,000 and $13,117,000 , r espectively, of reclamation activities required under a development agreement and conditional use permits at two adjacent aggregates sites on owned p roperty in Southern California. The reclamation required under the development agreement will result in the restoration and development of 90 acres of previously mined property suitable for commercial and retail development.</t>
  </si>
  <si>
    <t>GOODWILL AND INTANGIBLE ASSETS</t>
  </si>
  <si>
    <t>GOODWILL AND INTANGIBLE ASSETS [Abstract]</t>
  </si>
  <si>
    <t>NOTE 18: GOODWILL AND INTANGIBLE ASSETS
Acquired identifiable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For additional information about our policies on impairment reviews, see Note 1 under the captions Goodwill and Goodwill Impairment, and Impairment of Long-lived Assets excluding Goodwill.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years ended December 31, 20 16 , 201 5 and 201 4 .
We have four reportable segments organized around our principal product lines: Aggregates, Asphalt Mix, Concrete and Calcium. Changes in the carrying amount of goodwill by reportable segment for the years ended December 31, 201 6 , 201 5 and 201 4 are summarized below:
﻿
﻿
﻿
﻿ in thousands
Aggregates
Asphalt Mix
Concrete
Calcium
Total
﻿ Goodwill
﻿ Total as of December 31, 2014
$ 3,003,191
$ 91,633
$ 0
$ 0
$ 3,094,824
﻿ Total as of December 31, 2015
$ 3,003,191
$ 91,633
$ 0
$ 0
$ 3,094,824
﻿ Total as of December 31, 2016
$ 3,003,191
$ 91,633
$ 0
$ 0
$ 3,094,824
﻿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INTANGIBLE ASSETS
Intangible assets acquired in business combinations are stated at their fair value determined as of the date of acquisition. Costs incurred to renew or extend the life of existing intangible assets are capitalized. These capitalized renewal/extension costs were immaterial for the years presented. Intangible assets consist of contractual rights in place (primarily permitting and zoning rights), noncompetition agreements, favorable lease agreements, customer relationships and trade names and trademarks. Intangible assets acquired individually or otherwise obtained outside a business combination consist primarily of permitting, permitting compliance and zoning rights and are stated at their historical cost less accumulated amortization.
See Note 19 for the details of the intangible assets acquired in business acquisitions during 2016 , 201 5 and 201 4 . Amortization of finite-lived intangible assets is computed based on the estimated life of the intangible assets. Contractual rights in place associated with aggregates reserves are amortized using the unit-of-production method based on estimated recoverable units. Other intangible assets are amortized principally by the straight-line method. Intangible assets are reviewed for impairment when events or circumstances indicate that the carrying amount may not be recoverable. As shown in Note 1 under the caption Fair Value Measurements, we incurred $8,180,000 and $2,858,000 of impairment charges related to intangible assets in 2016 and 2015 , respectively . There were no charges for impairment of intangible assets in 20 14.
The gross carrying amount and accumulated amortization by major intangible asset class for the years ended December 31 are summarized below:
﻿
﻿
﻿
﻿ in thousands 2016
2015
﻿ Gross Carrying Amount
﻿ Contractual rights in place
$ 742,085
$ 735,935
﻿ Noncompetition agreements 6,757
2,800
﻿ Favorable lease agreements 9,479
16,677
﻿ Permitting, permitting compliance and zoning rights 112,058
99,513
﻿ Other 1 4,171
4,092
﻿ Total gross carrying amount
$ 874,550
$ 859,017
﻿ Accumulated Amortization
﻿ Contractual rights in place
$ (77,515)
$ (65,641)
﻿ Noncompetition agreements (1,118)
(506)
﻿ Favorable lease agreements (2,822)
(4,002)
﻿ Permitting, permitting compliance and zoning rights (21,701)
(20,350)
﻿ Other 1 (2,342)
(1,939)
﻿ Total accumulated amortization
$ (105,498)
$ (92,438)
﻿ Total Intangible Assets Subject to Amortization, net
$ 769,052
$ 766,579
﻿ Intangible Assets with Indefinite Lives 0
0
﻿ Total Intangible Assets, net
$ 769,052
$ 766,579
﻿ Amortization Expense for the Year
$ 17,565
$ 15,618
﻿
﻿
1
Includes customer relationships and tradenames and trademarks.
﻿
Estimated amortization expense for the five years subsequent to December 31, 201 6 is as follows:
﻿
﻿
﻿
﻿ in thousands
﻿ Estimated Amortization Expense for Five Subsequent Years
﻿ 2017
$ 16,308
﻿ 2018 15,941
﻿ 2019 16,222
﻿ 2020 15,488
﻿ 2021 14,288</t>
  </si>
  <si>
    <t>ACQUISITIONS AND DIVESTITURES</t>
  </si>
  <si>
    <t>ACQUISITIONS AND DIVESTITURES [Abstract]</t>
  </si>
  <si>
    <t>NOTE 19: ACQUISITIONS AND DIVESTITURES
BUSINESS ACQUISITIONS
During 201 6 , the following assets were acquired for $ 33,287,000 of consideration ( $32,537,000 cash and $750,000 payable ):
§
an asphalt mix operation in New Mexico
§
an aggregates facility in Texas
§
a distribution business to complement our aggregates logistics and distribution activities in Georgia
None of the 201 6 acquisitions listed above are material to our results of operations or financial position either individually or collectively. The fair value of consideration transferred for these acquisitions and the preliminary amounts of assets acquired and liabilities assumed (based on their estimated fair values at their acquisition dates), are summarized below:
﻿
﻿
﻿
﻿ in thousands 2016
﻿ Fair Value of Purchase Consideration
﻿ Cash
$ 32,537
﻿ Payable to seller
750
﻿ Total fair value of purchase consideration
$ 33,287
﻿ Identifiable Assets Acquired and Liabilities Assumed
﻿ Accounts and notes receivable, net
$ 1,034
﻿ Inventories
169
﻿ Property, plant &amp; equipment, net
15,462
﻿ Other intangible assets
﻿ Contractual rights in place
15,213
﻿ Noncompetition agreement
1,457
﻿ Liabilities assumed
(48)
﻿ Net identifiable assets acquired
$ 33,287
﻿ Goodwill
$ 0
﻿
Estimated fair values of assets acquired and liabilities assumed are preliminary pending appraisals of contractual rights in place and property, plan t &amp; equipment.
As a result of these 201 6 acquisitions, we recognized $ 16,670,000 of amortizable intangible assets (primarily contractual rights in place).The contractual rights in place noted above will be amortized against earnings ( $ 6,798,000 - straight-line over 20 years and $8,415,000 - units of production over an estimated 20 years) and deductible for income tax purposes over 15 years.
During 2015, the following assets were acquired for $ 47,198,000 of consideration ( $27,198,000 cash and $20,000,000 exchanges of real property and businesses ( twelve California ready-mixed concrete operations ) ):
§
one aggregates facility in Tennessee
§
three aggregates facilities and seven ready-mixed concrete operations in Arizona and New Mexico
§
thirteen asphalt mix operations , primarily in Arizona
None of the 201 5 acquisitions listed above were material to our results of operations or financial position either individually or collectively. As a result of these 2015 acquisitions, we recognized $17,734,000 of amortizable intangible assets ( $17,484,000 contractual rights in place and $250,000 noncompetition agreement ). The contractual rights in place will be amortized against earnings ( $ 7,168,000 - straight-line over 20 years and $10,317,000 - units of production over an estimated 34 years) and deductible for income tax purposes over 15 years.
During 2014, we purchased the following for total consideration of $ 331,836 ,000 ( $284,237,000 cash, $2,414,000 exchanges of real property and businesses and $45,185,000 of our common stock ( 715,004 shares)):
§
two portable asphalt plants and an aggregates facility in southern California
§
five aggregates facilities and associated downstream assets in Arizona and New Mexico
§
two aggregates facilities in Delaware, serving northern Virginia and Washington, D.C.
§
four aggregates facilities in the San Francisco Bay Area
§
a rail-connected aggregates operation and two distribution yards that serve the greater Dallas/Fort Worth market
§
a permitted aggregates quarry in Alabama
None of the 2014 acquisitions listed above were material to our results of operations or financial position either individually or collectively. As a result of these 2014 acquisitions, we recognized $128,286,000 of amortizable intangible assets (primarily contractual rights in place). The contractual rights in place will be amortized against earnings using the unit-of-production method over an estimated weighted-average period in excess of 40 years and all but $36,921,000 will be deductible for income tax purposes over 15 years. The $13,303,000 of goodwill recognized (none of which will be deductible for income tax purposes) represents the balance of deferred tax liabilities generated from carrying over the seller’s tax basis in the assets acquired.
DIVESTITURES
In 201 6 , we sold:
§
Fourth quarter — surplus land in California and Virginia for net pretax cash proceeds of $19,185,000 resulting i n p retax gain s of $11,871,000
§
Fourth quarter — plant relocatio n r eimbursement in Virginia for net pretax cash proceeds of $6,000,000 resulting in a pretax gain of $4,335,000 (this item is presented within o ther operating expens e i n the accompanying Consolidated Statement of Comprehensive Income)
As noted above, in 2015 ( first quarter ) , we exchanged twelve ready-mixed concrete operations in California (representing all of our California concrete operations) for thirteen asphalt mix plants (primarily in Arizona) resulting in a pretax gain of $5,886, 000 .
In 2014, we sold:
§
First quarter — our cement and concrete businesses in the Florida area for net pretax cash proceeds of $721,359,000 resulting in a pretax gain of $227,910,000 . We retained all of our Florida aggregates operations, our former Cement segment’s calcium operation in Brooksville, Florida and real estate associated with certain former ready-mixed concrete facilities. Under a separate supply agreement, we continue to provide aggregates to the divested concrete facilities, at market prices, for a period of 20 years. As a result of the continuing cash flows (generated via the supply agreement and the retained operation and assets), the disposition is not reported as discontinued operations
§
First quarter — a previously mined and subsequently reclaimed tract of land in Maryland (Aggregates segment) for net pretax cash proceeds of $10,727,000 resulting in a pretax gain of $168,000
§
First quarter — unimproved land in Tennessee previously containing a sales yard (Aggregates segment) for net pretax cash proceeds of $5,820,000 resulting in a pretax gain of $5,790,00 0</t>
  </si>
  <si>
    <t>UNAUDITED SUPPLEMENTARY DATA</t>
  </si>
  <si>
    <t>UNAUDITED SUPPLEMENTARY DATA [Abstract]</t>
  </si>
  <si>
    <t>NOTE 20: UNAUDITED SUPPLEMENTARY DATA
The following is a summary of selected quarterly financial information (unaudited) for each of the years ended December 31, 201 6 and 201 5 :
﻿
﻿
﻿
﻿
2016
﻿
Three Months Ended
﻿ in thousands, except per share data
March 31
June 30
Sept 30
Dec 31
﻿ Total revenues
$ 754,728
$ 956,825
$ 1,008,140
$ 872,974
﻿ Gross profit 164,718
292,184
304,209
239,706
﻿ Operating earnings 64,921
213,786
227,076
173,799
﻿ Earnings from continuing operations 1 41,965
127,241
145,137
108,063
﻿ Net earnings 1 40,158
124,709
142,024
112,600
﻿ Basic earnings per share from continuing operations 1
$ 0.31
$ 0.95
$ 1.09
$ 0.82
﻿ Diluted earnings per share from continuing operations 1
$ 0.31
$ 0.93
$ 1.07
$ 0.80
﻿ Basic net earnings per share 1
$ 0.30
$ 0.93
$ 1.07
$ 0.85
﻿ Diluted net earnings per share 1
$ 0.30
$ 0.92
$ 1.05
$ 0.83
﻿
﻿
1
Amounts are revised to reflect the early adoption of ASU 2016-09 (See Note 1, caption Accounting Standards Recently Adopted) in the fourth quarter of 2016 and presented as adopted as of the beginning of the year. Earnings from continuing operations and Net earnings were increased, as follows: March 31 — $21,234,000 ( $0.16 per share); June 30 — $959,000 ( $0.01 in diluted net earnings per share only ) ; and September 30 — $2,259,000 ( $0.02 per share basic and $0.01 per share diluted).
﻿
﻿
﻿
﻿
﻿
2015
﻿
Three Months Ended
﻿ in thousands, except per share data
March 31
June 30
Sept 30
Dec 31
﻿ Total revenues
$ 631,293
$ 895,143
$ 1,038,460
$ 857,285
﻿ Gross profit 77,865
234,449
291,290
253,929
﻿ Operating earnings 10,759
153,776
212,206
173,037
﻿ Earnings (loss) from continuing operations (36,667)
49,819
126,202
93,560
﻿ Net earnings (loss) (39,678)
48,162
123,805
88,888
﻿ Basic earnings (loss) per share from continuing operations
$ (0.28)
$ 0.37
$ 0.95
$ 0.70
﻿ Diluted earnings (loss) per share from continuing operations
$ (0.28)
$ 0.37
$ 0.93
$ 0.69
﻿ Basic net earnings (loss) per share
$ (0.30)
$ 0.36
$ 0.93
$ 0.67
﻿ Diluted net earnings (loss) per share
$ (0.30)
$ 0.36
$ 0.91
$ 0.65
﻿</t>
  </si>
  <si>
    <t>SUMMARY OF SIGNIFICANT ACCOUNTING POLICIES (Policies)</t>
  </si>
  <si>
    <t>NATURE OF OPERATIONS</t>
  </si>
  <si>
    <t xml:space="preserve">NATURE OF OPERATIONS
Vulcan Materials Company (the "Company," "Vulcan," "we," "our"), a New Jersey corporation, i s t he nation's largest supplier of construction aggregates (primarily crushed stone, sand and gravel) and a major producer of asphalt mix and ready-mixed concrete.
We serve markets in twenty states, Washington D.C., and the local markets surrounding our operations in Mexico and the Bahamas. Our primary focus is serving states in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mid-Atlantic, Georgia, Southwestern and Western markets.
Due to the 2005 sale of our Chemicals business as described in Note 2, the results of the Chemicals business are presented as discontinued operations in the accompanying Consolidated Statements of Comprehensive Income. </t>
  </si>
  <si>
    <t>PRINCIPLES OF CONSOLIDATION</t>
  </si>
  <si>
    <t xml:space="preserve">PRINCIPLES OF CONSOLIDATION
The consolidated financial statements include the accounts of Vulcan Materials Company and all our majority or wholly-owned subsidiary companies. All intercompany transactions and accounts have been eliminated in consolidation. </t>
  </si>
  <si>
    <t>USE OF ESTIMATES IN THE PREPARATION OF FINANCIAL STATEMENTS</t>
  </si>
  <si>
    <t xml:space="preserve">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 s, p ension and other postretirement benefits, environmental compliance, claims and litigation including self-insurance, and income taxes. </t>
  </si>
  <si>
    <t>BUSINESS COMBINATONS</t>
  </si>
  <si>
    <t xml:space="preserve">BUSINESS COMBINA TIO NS
We account for business combinations under the acquisition method of accounting. The total cost of acquisitions is allocated to the underlying identifiable assets acquired and liabilities assumed based on their respective fair values. Determining the fair values of assets acquired and liabilities assumed requires judgment and often involves the use of significant estimates and assumptions. </t>
  </si>
  <si>
    <t>FOREIGN CURRENCY TRANSACTIONS</t>
  </si>
  <si>
    <t xml:space="preserve">FOREIGN CURRENCY TRANSACTIONS
The U. S . dollar is the functional currency for all of our operation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n earnings and are not material for the years presented. </t>
  </si>
  <si>
    <t>CASH EQUIVALENTS</t>
  </si>
  <si>
    <t xml:space="preserve">CASH EQUIVALENTS
We classify as cash equivalents all highly liquid securities with a maturity of three months or less at the time of purchase. The carrying amount of these securities approximates fair value due to their short-term maturities. </t>
  </si>
  <si>
    <t>RESTRICTED CASH</t>
  </si>
  <si>
    <t xml:space="preserve">RESTRICTED CASH
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Changes in restricted cash balances are reflected as an investment activity in the accompanying Consolidated Statements of Cash Flows. </t>
  </si>
  <si>
    <t>ACCOUNTS AND NOTES RECEIVABLE</t>
  </si>
  <si>
    <t xml:space="preserve">ACCOUNTS AND NOTES RECEIVABLE
Accounts and notes receivable from customers result from our extending credit to trade customers for the purchase of our products. The terms generally provide for payment within 30 days of being invoiced.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tax refund claims; bid deposits or rents receivable. Receivables are aged and appropriate allowances for doubtful accounts and bad debt expense are recorded. Bad debt expense (income) for the years ended December 31 was as follows: 2016 — $(1,190,000) , 2015 — $1,450,000 and 2014 — $2,031,000 . Write-offs of accounts receivables for the years ended December 31 were as follows: 2016 — $1,544,000 , 2015 — $1,483,000 and 2014 — $2,561,000 . The bad debt income in 2016 relates to the collection of previously reserved receivables primarily attributable to the 2014 sale of our Florida area concrete and cement businesses. </t>
  </si>
  <si>
    <t xml:space="preserve">INVENTORIES
Inventories and supplies are stated at the lower of cost or market.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our inventories see Note 3. </t>
  </si>
  <si>
    <t xml:space="preserve">PROPERTY, PLANT &amp; EQUIPMENT
Property, plant &amp; equipment are carried at cost less accumulated depreciation, depletion and amortization. The cost of properties held under capital leases, if any, is equal to the lower of the net present value of the minimum lease payments or the fair value of the leased property at the inception of the lease.
Capitalized software costs of $4,732,000 and $7,003,000 are reflected in net property, plant &amp; equipment as of December 31, 2016 and 2015, respectively. We capitalized software costs for the years ended December 31 as follows: 2016 — $152,000 , 2015 — $1,482,000 and 2014 — $921,000 .
For additional information about our property, plant &amp; equipment see Note 4. </t>
  </si>
  <si>
    <t>REPAIR AND MAINTENANCE</t>
  </si>
  <si>
    <t xml:space="preserve">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 </t>
  </si>
  <si>
    <t>DEPRECIATION, DEPLETION, ACCRETION AND AMORTIZATION</t>
  </si>
  <si>
    <t xml:space="preserve">DEPRECIATION, DEPLETION, ACCRETION AND AMORTIZATION
Depreciation is generally computed by the straight-line method at rates based on the estimated service lives of the various classes of assets, which include machinery and equipment ( 3 to 25 years), buildings ( 7 to 20 years) and land improvements ( 8 to 20 years). Capitalized software costs are included in machinery and equipment and are depreciated on a straight-line basis beginning when the software project is substantially complete.
Cost depletion on depletable land is computed by the unit-of-production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production method based on estimated recoverable units. Other intangible assets are amortized principally by the straight-line method.
Depreciation, depletion, accretion and amortization expense for the years ended December 31 is outlined below:
﻿
﻿
﻿
﻿ in thousands 2016
2015
2014
﻿ Depreciation, Depletion, Accretion and Amortization
﻿ Depreciation
$ 238,237
$ 228,866
$ 239,611
﻿ Depletion 17,812
18,177
16,741
﻿ Accretion 11,059
11,474
11,601
﻿ Amortization of leaseholds 267
688
578
﻿ Amortization of intangibles 17,565
15,618
10,966
﻿ Total
$ 284,940
$ 274,823
$ 279,497
﻿ </t>
  </si>
  <si>
    <t xml:space="preserve">DERIVATIVE INSTRUMENTS
We periodically use derivative instruments to manage our mix of fixed-rate and floating-rate debt and to manage our exposure to currency exchange risk or price fluctuations on commodity energy sources consistent with our risk management policies. We do not use derivative financial instruments for speculative or trading purposes. Additional disclosures about our derivative instruments are presented in Note 5. </t>
  </si>
  <si>
    <t>FAIR VALUE MEASUREMENTS</t>
  </si>
  <si>
    <t xml:space="preserve">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
﻿
﻿
﻿
Level 1 Fair Value
﻿ in thousands 2016
2015
﻿ Fair Value Recurring
﻿ Rabbi Trust
﻿ Mutual funds
$ 6,883
$ 11,472
﻿ Equities 10,033
8,992
﻿ Total
$ 16,916
$ 20,464
﻿
﻿
﻿
﻿
Level 2 Fair Value
﻿ in thousands 2016
2015
﻿ Fair Value Recurring
﻿ Rabbi Trust
﻿ Money market mutual fund
$ 1,705
$ 2,124
﻿ Total
$ 1,705
$ 2,124
﻿
We hav e t 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e fund (short-term, highly liquid assets in commercial paper, short-term bonds and certificates of deposit).
Net gains (losses) of the Rabbi Trust s’ investments were $2,741,000 , $(1,517,000) and $1,169,000 for the years ended December 31, 2016, 2015 and 2014, respectively. The portions of the net gains (losses) related to investments still held by the Rabbi Trusts at December 31, 2016, 2015 and 2014 were $1,599,000 , $(1,769,000) and $(1,049,000 ) , respectively.
The 2016 decrease of $3,967,000 in total Rabbi Trust asset fair value s is primarily due t o s everal retired executives receiving distributions from the nonqualified retirement and deferred compensation plans.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
Assets subject to fair value measurement on a nonrecurring basis in 2016 and 2015 are summarized below:
﻿
﻿
﻿
﻿
Year ending December 31, 2016
Year ending December 31, 2015
﻿
Impairment
Impairment
﻿ in thousands
Level 2
Charges
Level 2
Charges
﻿ Fair Value Nonrecurring
﻿ Property, plant &amp; equipment
$ 0
$ 1,359
$ 0
$ 2,176
﻿ Other intangible assets, net 0
8,180
0
2,858
﻿ Other assets 0
967
0
156
﻿ Totals
$ 0
$ 10,506
$ 0
$ 5,190
﻿
We recorded $10,506,000 and $5,190,000 of losses on impairment of long-lived assets in 2016 and 2015, respectively, reducing the carrying value of these Aggregates segment assets to their estimated fair values of $0 and $0 . Fair value was estimated using a market approach (observed transactions involving comparable assets in similar locations). </t>
  </si>
  <si>
    <t>GOODWILL IMPAIRMENT</t>
  </si>
  <si>
    <t xml:space="preserve">G OO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16, goodwill totaled $3,094,824, 000 , the same as at December 31, 2015. Goodwill represents 37% of total assets at December 31, 2016 , the same as at December 31, 2015.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Mix, Concrete and Calcium. Within these four operating segments, we have identified 18 reporting units (of which 9 carry goodwill) based primarily on geographic location. We have the option of either assessing qualitative factors to determine whether it is more likely than not that the carrying value of our reporting units exceeds their respective fair value or proceeding directly to a two-step quantitative test. We elected to perform the quantitative impairment test for all years presented.
The first step of the quantitativ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
The second step of the quantitativ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
The results of the first step of the annual impairment tests performed as of November 1, 20 16 , 2015 and 2014 indicated that the fair values of all reporting units with goodwill substantially exceeded their carrying values. Accordingly, there were no charges for goodwill impairment in the years ended December 31, 20 16 , 2015 or 2014.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 </t>
  </si>
  <si>
    <t>IMPAIRMENT OF LONG-LIVED ASSETS EXCLUDING GOODWILL</t>
  </si>
  <si>
    <t xml:space="preserve">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lowest level for which identifiable cash flows are largely independent of the cash flows of other assets. As a result, our long-lived asset impairment test is at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16, net property, plant &amp; equipment represents 39% of total assets, while net other intangible assets represents 9% of total assets. During 2016, we recorded a $10,506,000 loss on impairment of long-lived assets resulting from the termination of a nonstrategic aggregates lease and the write off of nonrecoverable project costs related to two Aggregates segment capital projects that we no longer intend to complete . During 2015, we recorded a $5,190,000 impairment loss related to exiting a lease for an aggregates site. During 2014, we recorded a $3,095,000 i mpairment loss related primarily to assets retained in the divestiture of our cement and concrete businesses in the Florida area (see Note 19).
For additional information about long-lived assets and intangible assets see Notes 4 and 18. </t>
  </si>
  <si>
    <t>TOTAL REVENUES AND REVENUE RECOGNITION</t>
  </si>
  <si>
    <t xml:space="preserve">TOTAL REVENUES AND REVENUE RECOGNITION
Total revenues include sales of product to customers, net of any discounts and taxes, and freight and delivery revenues billed to customers. Freight and delivery generally represents pass-through transportation we incur (including our administrative costs) and pay to third-party carriers to deliver our products to customers. The cost related to freight and delivery is included in cost of revenues.
Revenue is recognized at the time the selling price is fixed, the product's title is transferred to the buyer and collectibility of the sales proceeds is reasonably assured (typically occurs when finished products are shipped to the customer). </t>
  </si>
  <si>
    <t>SALES TAXES</t>
  </si>
  <si>
    <t xml:space="preserve">SALES TAXES
Sales taxes collected from customers are recorded as liabilities (within other current liabilities) until remitted to taxing authorities and therefore, are not reflected in the Consolidated Statements of Comprehensive Income. </t>
  </si>
  <si>
    <t>DEFERRED REVENUE</t>
  </si>
  <si>
    <t xml:space="preserve">DEFERRED REVENUE
In 2013 and 2012, we sold a percentage interest in future production structured as volumetric production payments (VPPs).
The VPPs:
§
relate to eight quarries in Georgia and South Carolina
§
provide the purchaser solely with a nonoperating percentage interest in the subject quarries’ future production from aggregates reserves
§
are both time and volume limited
§
contain no minimum annual or cumulative production or sales volume, nor minimum sales price
Our consolidated total revenues excludes the sales of aggregates owned by the VPP purchaser.
We received net cash proceeds from the sale of the VPPs of $153,282,000 and $73,644,000 for the 2013 and 2012 transactions, respectively. These proceeds were recorded as deferred revenue on the balance sheet and are amortized to revenue on a unit-of-sales basis over the terms of the VPPs (expected to be approximately 25 years, limited by volume rather than time).
Reconciliation of the deferred revenue balances (current and noncurrent) is as follows:
﻿
﻿
﻿ in thousands 2016
2015
2014
﻿ Deferred Revenue
﻿ Balance at beginning of year
$ 214,060
$ 219,968
$ 224,743
﻿ Cash received and revenue deferred 0
0
187
﻿ Amortization of deferred revenue (7,592)
(5,908)
(4,962)
﻿ Balance at end of year
$ 206,468
$ 214,060
$ 219,968
﻿
Based on expected s ales from the specified quarries, we expect to recognize approximately $8,080,000 of deferred revenue as income i n 2 017 (reflected in other current liabilities in our 2016 Consolidated Balance Sheet). </t>
  </si>
  <si>
    <t>STRIPPING COSTS</t>
  </si>
  <si>
    <t xml:space="preserve">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55,987,000 in 2016, $50,409,000 in 2015 and $44,896,000 in 2014.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production method. Pre-production stripping costs included in other noncurrent assets were $70,227,000 as of December 31, 2016 and $61,369,000 as of December 31, 2015. This year-over-year inc rease resulted primarily from the removal of overburden at a greenfield site in California. </t>
  </si>
  <si>
    <t>SHARE-BASED COMPENSATION</t>
  </si>
  <si>
    <t xml:space="preserve">SHARE-BASED COMPENSATION
We account for share-based compensation awards using fair-value-based measurement methods. These result in the recognition of compensation expense for all share-based compensation awards (less an estimate for forfeited awards) based on their fair value as of the grant date. Compensation cost is recognized over the requisite service period.
A summary of the estimated future compensation cost (unrecognized compensation expense) as of December 31, 2016 related to share-based awards granted to employees under our long-term incentive plans is presented below:
﻿
﻿
﻿
﻿
Unrecognized
Expected
﻿
Compensation
Weighted-average
﻿ dollars in thousands
Expense
Recognition (Years)
﻿ Share-based Compensation
﻿ SOSARs 1
$ 4,899
1.8
﻿ Performance shares 20,965
2.4
﻿ Restricted shares 4,925
2.6
﻿ Total/weighted-average
$ 30,789
2.3
﻿
﻿
1
Stock-Only Stock Appreciation Rights (SOSARs)
﻿
Pretax compensation expense related to our employee share-based compensation awards and related income tax benefits for the years ended December 31 are summarized below:
﻿
﻿
﻿
﻿ in thousands 2016
2015
2014
﻿ Employee Share-based Compensation Awards
﻿ Pretax compensation expense
$ 17,823
$ 16,362
$ 22,217
﻿ Income tax benefits 6,925
6,347
8,571
﻿
EARLY ADOPTION OF ASU 2016-09 W e receive an income tax deduction for share-based compensation equal to the excess of the market value of our common stock on the date of exercise or issuance over the exercise price. Upon our early adoption of Accounting Standards Update (ASU) 2016-09, t ax benefits resulting from tax deductions in excess of the compensation cost recognized (excess tax benefits) are reflected as discrete income tax benefits in the period of exercise or issuance. Before the adoption of this standard, excess tax benefits were recorded directly to equity (APIC). Net e xcess tax benefits of $24,847,000 are reflected as a reduction to our income tax expense for 2016 (see Note 9) . Gross excess tax benefits of $28,009,000 are classified as operating cas h f lows prospectively beginning in 2016 while gross excess tax benefits for 2015 and 2014 of $18,376,000 and $3,464,000 , respectively, are reflected as financing cash flows. Upon the adoption of this ASU, we revised our dilutive share calculation to exclude the assumption that proceeds from excess tax benefits would be used to purchase shares, resulting in an increase in dilutive shares as of December 31, 2016 of 773,101 .
ASU 2016-09 requires that the cash paid for shares withheld to satisfy statutory income tax withholding obligations be classified as a financing activity in the statement of cash flows. As a result, we revised our accompanying Statements of Cash Flows for prior years to conform to the 2016 presentation as follows: 2015 — increased operating cash flows $16,160,000 with a corresponding decrease in financing cash flows, and 2014 — increased operating cash flows $671,000 with a corresponding decrease in financing cash flows.
F or additional information about share-based compensation, see Note 11 under the caption Share-based Compensation Plans. </t>
  </si>
  <si>
    <t>RECLAMATION COSTS</t>
  </si>
  <si>
    <t xml:space="preserve">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223,872,000 as of December 31, 2016 and $226,594,000 as of December 31, 2015. For additional information about reclamation obligations (referred to in our financial statements as asset retirement obligations) see Note 17. </t>
  </si>
  <si>
    <t>PENSION AND OTHER POSTRETIREMENT BENEFITS</t>
  </si>
  <si>
    <t xml:space="preserve">PENSION AND OTHER POSTRETIREMENT BENEFITS
Accounting for pension and postretirement benefits requires that we make significant assumptions about the valuation of benefit obligations and the performance of plan assets. The primary assumptions are as follows:
§
Discount Rate — The discount rate is used in calculating the present value of projected benefit payments
§
Expected Return on Plan Assets — The expected future return on plan assets reduces the recorded net benefit costs
§
Rate of Compensation Increase — Annual pay increases after 2015 will not increase our pension plan obligations as a result of a 2013 plan amendment
§
Rate of Increase in the Per Capita Cost of Covered Healthcare Benefits — Increases in the per capita cost after 2015 will not increase our postretirement medical benefits obligation as a result of a 2012 plan amend ment
Accounting standards provide for the delayed recognition of differences between actual results and expected or estimated results. This delayed recognition of actual results allows for a smoothed recognition in earnings of changes in benefit obligations and asset performance. The differences between actual results and expected or estimated results are recognized in full in other comprehensive income. Amounts recognized in other comprehensive income are reclassified to earnings in a systematic manner over the average remaining service period of participants for our active plans or the average remaining lifetime of participants for our inactive plans.
For additional information about pension and other postretirement benefits see Note 10. </t>
  </si>
  <si>
    <t>ENVIRONMENTAL COMPLIANCE</t>
  </si>
  <si>
    <t xml:space="preserve">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completion of the remedial feasibility study.
When we can estimate a range of probable loss, we accrue the most likely amount. If no amount in the range of probable loss is considered most likely, the minimum loss in the range is accrued. As of December 31, 2016, the spread between the amount accrued and the maximum loss in the range for all sites for which a range can be reasonably estimated was $3,341,000 —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ditions as remediation efforts progress, may cause actual results to differ materially from accrued costs.
For additional information about environmental compliance costs see Note 8. </t>
  </si>
  <si>
    <t>CLAIMS AND LITIGATION INCLUDING SELF-INSURANCE</t>
  </si>
  <si>
    <t xml:space="preserve">CLAIMS AND LITIGATION INCLUDING SELF-INSURANCE
We are involved with claims and litigation, including items covered under our self-insurance program. We are self-insured for losses related to workers' compensation up to $2,000,000 per occurrence and automotive and general/product liability up to $3,000,000 per occurrence. We have excess coverage on a per occurrence basis beyond these retention levels.
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
﻿
﻿
﻿
﻿ dollars in thousands 2016
2015
﻿ Self-insurance Program
﻿ Self-insured liabilities (undiscounted)
$ 49,310
$ 44,618
﻿ Insured liabilities (undiscounted) 72,644
16,787
﻿ Discount rate 1.40%
1.44%
﻿ Amounts Recognized in Consolidated
﻿ Balance Sheets
﻿ Other accounts and notes receivable
$ 67,631
$ 0
﻿ Investments and long-term receivables 16,133
15,810
﻿ Other current liabilities (69,549)
(14,198)
﻿ Other noncurrent liabilities (49,074)
(44,102)
﻿ Net liabilities (discounted)
$ (34,859)
$ (42,490)
﻿
The increase in liabilities and the offsetting increase in receivables as noted above relate primarily to a former Chemicals business litigation matter as discussed in Note 12.
Estimated payments (undiscounted and excluding the impact of related receivables ) under our self-insurance program for the five years subsequent to December 31, 2016 are as follows:
﻿
﻿
﻿
﻿ in thousands
﻿ Estimated Payments under Self-insurance Program
﻿ 2017
$ 74,027
﻿ 2018 13,599
﻿ 2019 8,767
﻿ 2020 5,461
﻿ 2021 3,716
﻿
Significant judgment is used in determining the timing and amount of the accruals for probable losses, and the actual liability could differ materially from the accrued amounts. </t>
  </si>
  <si>
    <t xml:space="preserve">INCOME TAXES
We file federal, state and foreign income tax returns and account for the current and deferred tax effects of such returns using the asset and liability method.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Significant judgments and estimates are required in determining our deferred tax assets and liabilities. These estimates are updated throughout the year to consider income tax return filings, our geographic mix of earnings, legislative changes and other relevant items.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that some portion, or all, of a deferred tax asset will not be realized. A summary of our deferred tax assets is included in Note 9.
U.S. income taxes are not provided on foreign earnings when such earnings are indefinitely reinvested offshore. At least annually, we evaluate our investment strategies for each foreign tax jurisdiction in which we operate to determine whether foreign earnings will be indefinitely reinvested offshore.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position. Our liability for unrecognized tax benefits is adjusted periodically due to changing circumstances, such as the progress of tax audits, case law developments and new or emerging legislation.
The years open to tax examinations vary by jurisdiction. While it is often difficult to predict the final outcome or the timing of resolution of any particular tax matter, we believe our liability for unrecognized tax benefits is appropriate.
We consider a tax position to be resolved at the earlier of the issue being “effectively settled,” settlement of an examination, or the expiration of the statute of limitations. Upon resolution of a tax position, any liability for unrecognized tax benefits will be released.
Our liability for unrecognized tax benefits is generally presented as noncurrent. However, if we anticipate paying cash within one year to settle an uncertain tax position, the liability is presented as current. We classify interest and penalties associated with our liability for unrecognized tax benefits as income tax expense.
Our largest permanent item in computing both our taxable income and effective tax rate is the deduction allowed for statutory depletion. The impact of statutory depletion on the effective tax rate is presented in Note 9. The deduction for statutory depletion does not necessarily change proportionately to changes in pretax earnings. </t>
  </si>
  <si>
    <t>COMPREHENSIVE INCOME</t>
  </si>
  <si>
    <t xml:space="preserve">COMPREHENSIVE INCOME
We report comprehensive income in our Consolidated Statements of Comprehensive Income and Consolidated Statements of Equity. Comprehensive income comprises two subsets: net earnings and other comprehensive income (OCI). OCI includes fair value adjustments to cash flow hedges, actuarial gains or losses and prior service costs related to pension and postretirement benefit plans.
For additional information about comprehensive income see Note 14. </t>
  </si>
  <si>
    <t>EARNINGS PER SHARE (EPS)</t>
  </si>
  <si>
    <t xml:space="preserve">EARNINGS PER SHARE (EPS)
Earnings per share are computed by dividing net earnings by the weighted-average common shares outstanding (basic EPS) or weighted-average common shares outstanding assuming dilution (diluted EPS), as set forth below:
﻿
﻿
﻿
﻿ in thousands 2016
2015
2014
﻿ Weighted-average common shares outstanding 133,205
133,210
131,461
﻿ Dilutive effect of
﻿ Stock options/SOSARs 1,339
1,027
656
﻿ Other stock compensation plans 1,246
856
874
﻿ Weighted-average common shares outstanding,
﻿ assuming dilution 135,790
135,093
132,991
﻿
All dilutive common stock equivalents are reflected in our earnings per share calculations. Antidilutive common stock equivalents are not included in our earnings per share calculations.
The number of antidilutive common stock equivalents for which the exercise price exceeds the weighted-average market price for the years ended December 31 is as follows:
﻿
﻿
﻿
﻿ in thousands 2016
2015
2014
﻿ Antidilutive common stock equivalents 97
544
2,352
﻿ </t>
  </si>
  <si>
    <t>RECLASSIFICATIONS</t>
  </si>
  <si>
    <t xml:space="preserve">RECLASSIFICATIONS
Certain items previously reported in specific financial statement captions have been reclassified to conform with the 2016 presentation. During 2016, we early adopted ASU 2016-09, “Improvement to Employee Share-Based Payment Accounting,” resulting in adjustments to our prior financial statements as noted in the caption S hare-based Compensatio n above. </t>
  </si>
  <si>
    <t>NEW ACCOUNTING STANDARDS</t>
  </si>
  <si>
    <t xml:space="preserve">NEW ACCOUNTING STANDARDS
ACCOUNTING STANDARDS RECENTLY ADOPTED
SHARE-BASED PAYMENTS As of December 31, 2016, we early adopted Accounting Standards Update (ASU) 2016-09, “Improvement to Employee Share-Based Payment Accounting,” which amends several aspects of the accounting for employee share-based payment transactions. Most significant ly, t he income tax effects of awards are recognized in the income statement when the awards vest or are settled (t he use of APIC pools is eliminated). Additionally, the guidance requires cash paid for shares withheld (to satisfy the employer’s statutory income tax withholding obligation) to be presented as a financing activity in the statement of cash flows. See the caption S hare-based Compensatio n above for the impact of the adoption of this standard to our consolidated financial statements.
GOING CONCERN As of December 31, 2016, we adopted ASU 2014-15, “Disclosure of Uncertainties About an Entity’s Ability to Continue as a Going Concern,” which requires management to perform interim and annual assessments of an entity’s ability to continue as a going concer n w ithin one year after the date that the financial statements are issued . T he adoption of this standard did not have a material impact on our consolidated financial statements and related notes .
NET ASSET VALUE PER SHARE INVESTMENTS During the first quarter of 2016, we adopted ASU 2015-07, “Disclosures for Investment in Certain Entities That Calculate Net Asset Value per Share (or its Equivalent).” This ASU removed the requirement to categorize investments within the fair value hierarchy when their fair value is measured using the net asset value per share practical expedient. This ASU also removed the requirement to make certain disclosures for investments that are eligible to be measured at fair value using the net asset value per share expedient. Rather, those disclosures are limited to investments for which we elected to measure the fair value using that practical expedient. The impact of this standard was limited to our annual pension plan fair value disclosures (see Note 10) and was applied retrospectively .
ACCOUNTING STANDARDS PENDING ADOPTION
INTRA-ENTITY ASSET TRANSFERS In October 2016, the Financial Accounting Standards Board (FASB) issued ASU 2016-16, “Intra-Entity Transfers of Assets Other Than Inventory,” which requires the tax effects of intercompany transactions other than inventory to be recognized currently. ASU 2016-16 is effective for annual reporting periods beginning after December 15, 2017, and interim reporting periods within those annual reporting periods. Early adoption is permitted as of the beginning of an annual reporting period. We do not expect the adoption of this standard to have a material impact on our consolidated financial statements.
C ASH FLOW CLASSIFICATION In August 2016, the FASB issued ASU 2016-15, “Classification of Certain Cash Receipts and Cash Payments,” which amends guidance on the classification of certain cash receipts and payments in the statement of cash flows. This ASU adds or clarifies guidance on eight specific cash flow issues. Additionally, guidance on the presentation of restricted cash is addressed in ASU 2016-18 which was issued in November 2016. Both of these standards are effective for annual reporting periods beginning after December 15, 2017, and interim reporting periods within those annual reporting periods. Early adoption is permitted . We do not expect the adoption of these standard s to have a material impact on our consolidated financial statements.
CREDIT LOSSES In June 2016, the FASB issued ASU 2016-13, “Measurement of Credit Losses on Financial Instruments,”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 and interim reporting periods within those annual reporting periods. Early adoption is permitted for annual reporting periods beginning after December 15, 2018. While we are still evaluating the impact of ASU 2016- 13 , we do not expect the adoption of this standard to have a material impact on our consolidated financial statement s.
LEASE ACCOUNTING In February 2016, the FASB issued ASU 2016-02, “Leases,”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s. Early adoption is permitted and modified retrospective application is required. We are currently evaluating the impact that the adoption of this standard will have on our consolidated financial statements and related disclosures.
CLASSIFICATION AND MEASUREMENT OF FINANCIAL INSTRUMENTS In January 2016, the FASB issued ASU 2016-01, “Recognition and Measurement of Financial Assets and Financial Liabilities,”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Early adoption is permitted. We do not expect the adoption of this standard to have a material impact on our consolidated financial statements.
INVENTORY MEASUREMENT In July 2015, the FASB issued ASU 2015-11, “Simplifying the Measurement of Inventory,” which changes the measurement principle for inventory from the lower of cost or market principle to the lower of cost and net realizable value principle. The guidance applies to inventories that are measured using the first-in, first-out (FIFO) or average cost method, but does not apply to inventories that are measured using the last-in, first-out (LIFO) or retail inventory method. We use the LIFO method for approximately 66% of our inventory (based on the December 31, 2016 balances); therefore, this ASU will not apply to the majority of our inventory. This ASU is effective prospectively for annual reporting periods beginning after December 15, 2016, and interim reporting periods within those annual reporting periods. We will adopt this standard as of and for the interim period ending March 31, 201 7. W e do not expect the adoption of this standard to have a material impact on our consolidated financial statements.
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In March 2016, the FASB issued ASU 2016-08, “Revenue From Contracts With Customers: Principal Versus Agent Considerations (Reporting Revenue Gross Versus Net),” which amends the principal versus agent guidance in ASU 2014-09. The amendments in ASU 2016-08 provide guidance on recording revenue on a gross basis versus a net basis based on the determination of whether an entity is a principal or an agent when another party is involved in providing goods or services to a customer. These ASUs are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Further, in applying these ASUs an entity is permitted to use either the full retrospective or cumulative effect transition approach. While w e are currently evaluating the impact of adoption of these standard s on our consolidated financial statements , we expect to identify similar performance obligations under ASU 2014-09 compared with the deliverables and separate units of account we have identified under existing accounting standards. As a result, we expect the timing of our revenues to remain generally the same. We will adopt these standards using the cumulative effect transition approac h. </t>
  </si>
  <si>
    <t>SUMMARY OF SIGNIFICANT ACCOUNTING POLICIES (Tables)</t>
  </si>
  <si>
    <t>Depreciation, Depletion, Accretion and Amortization Expense</t>
  </si>
  <si>
    <t xml:space="preserve">﻿
﻿
﻿ in thousands 2016
2015
2014
﻿ Depreciation, Depletion, Accretion and Amortization
﻿ Depreciation
$ 238,237
$ 228,866
$ 239,611
﻿ Depletion 17,812
18,177
16,741
﻿ Accretion 11,059
11,474
11,601
﻿ Amortization of leaseholds 267
688
578
﻿ Amortization of intangibles 17,565
15,618
10,966
﻿ Total
$ 284,940
$ 274,823
$ 279,497
﻿ </t>
  </si>
  <si>
    <t>Fair Value Measurement on Recurring Basis</t>
  </si>
  <si>
    <t xml:space="preserve">﻿
﻿
﻿
Level 1 Fair Value
﻿ in thousands 2016
2015
﻿ Fair Value Recurring
﻿ Rabbi Trust
﻿ Mutual funds
$ 6,883
$ 11,472
﻿ Equities 10,033
8,992
﻿ Total
$ 16,916
$ 20,464
﻿
﻿
﻿
﻿
Level 2 Fair Value
﻿ in thousands 2016
2015
﻿ Fair Value Recurring
﻿ Rabbi Trust
﻿ Money market mutual fund
$ 1,705
$ 2,124
﻿ Total
$ 1,705
$ 2,124
﻿ </t>
  </si>
  <si>
    <t>Fair Value Measurement on Nonrecurring Basis</t>
  </si>
  <si>
    <t xml:space="preserve">﻿
﻿
﻿
Year ending December 31, 2016
Year ending December 31, 2015
﻿
Impairment
Impairment
﻿ in thousands
Level 2
Charges
Level 2
Charges
﻿ Fair Value Nonrecurring
﻿ Property, plant &amp; equipment
$ 0
$ 1,359
$ 0
$ 2,176
﻿ Other intangible assets, net 0
8,180
0
2,858
﻿ Other assets 0
967
0
156
﻿ Totals
$ 0
$ 10,506
$ 0
$ 5,190
﻿ </t>
  </si>
  <si>
    <t>Reconciliation of Deferred Revenue Balances</t>
  </si>
  <si>
    <t xml:space="preserve">﻿
﻿
﻿ in thousands 2016
2015
2014
﻿ Deferred Revenue
﻿ Balance at beginning of year
$ 214,060
$ 219,968
$ 224,743
﻿ Cash received and revenue deferred 0
0
187
﻿ Amortization of deferred revenue (7,592)
(5,908)
(4,962)
﻿ Balance at end of year
$ 206,468
$ 214,060
$ 219,968
﻿ </t>
  </si>
  <si>
    <t>Unrecognized Compensation Expense</t>
  </si>
  <si>
    <t xml:space="preserve">﻿
﻿
﻿
Unrecognized
Expected
﻿
Compensation
Weighted-average
﻿ dollars in thousands
Expense
Recognition (Years)
﻿ Share-based Compensation
﻿ SOSARs 1
$ 4,899
1.8
﻿ Performance shares 20,965
2.4
﻿ Restricted shares 4,925
2.6
﻿ Total/weighted-average
$ 30,789
2.3
﻿
﻿
1
Stock-Only Stock Appreciation Rights (SOSARs)
﻿ </t>
  </si>
  <si>
    <t>Pretax Compensation Expense</t>
  </si>
  <si>
    <t xml:space="preserve">﻿
﻿
﻿ in thousands 2016
2015
2014
﻿ Employee Share-based Compensation Awards
﻿ Pretax compensation expense
$ 17,823
$ 16,362
$ 22,217
﻿ Income tax benefits 6,925
6,347
8,571
﻿ </t>
  </si>
  <si>
    <t>Liabilities Under Self-Insurance Program</t>
  </si>
  <si>
    <t xml:space="preserve">﻿
﻿
﻿ dollars in thousands 2016
2015
﻿ Self-insurance Program
﻿ Self-insured liabilities (undiscounted)
$ 49,310
$ 44,618
﻿ Insured liabilities (undiscounted) 72,644
16,787
﻿ Discount rate 1.40%
1.44%
﻿ Amounts Recognized in Consolidated
﻿ Balance Sheets
﻿ Other accounts and notes receivable
$ 67,631
$ 0
﻿ Investments and long-term receivables 16,133
15,810
﻿ Other current liabilities (69,549)
(14,198)
﻿ Other noncurrent liabilities (49,074)
(44,102)
﻿ Net liabilities (discounted)
$ (34,859)
$ (42,490)
﻿ </t>
  </si>
  <si>
    <t>Estimated Payments (Undiscounted) Under Self-Insurance Program</t>
  </si>
  <si>
    <t xml:space="preserve">﻿
﻿
﻿ in thousands
﻿ Estimated Payments under Self-insurance Program
﻿ 2017
$ 74,027
﻿ 2018 13,599
﻿ 2019 8,767
﻿ 2020 5,461
﻿ 2021 3,716
﻿ </t>
  </si>
  <si>
    <t>Weighted-Average Common Shares Outstanding Assuming Dilution</t>
  </si>
  <si>
    <t xml:space="preserve">﻿
﻿
﻿ in thousands 2016
2015
2014
﻿ Weighted-average common shares outstanding 133,205
133,210
131,461
﻿ Dilutive effect of
﻿ Stock options/SOSARs 1,339
1,027
656
﻿ Other stock compensation plans 1,246
856
874
﻿ Weighted-average common shares outstanding,
﻿ assuming dilution 135,790
135,093
132,991
﻿ </t>
  </si>
  <si>
    <t>Antidilutive Common Stock Equivalents</t>
  </si>
  <si>
    <t xml:space="preserve">﻿
﻿
﻿ in thousands 2016
2015
2014
﻿ Antidilutive common stock equivalents 97
544
2,352
﻿ </t>
  </si>
  <si>
    <t>DISCONTINUED OPERATIONS (Tables)</t>
  </si>
  <si>
    <t>Results from Discontinued Operations</t>
  </si>
  <si>
    <t xml:space="preserve">﻿
﻿
﻿ in thousands 2016
2015
2014
﻿ Discontinued Operations
﻿ Pretax loss
$ (4,877)
$ (19,326)
$ (3,683)
﻿ Income tax benefit 1,962
7,589
1,460
﻿ Loss on discontinued operations,
﻿ net of tax
$ (2,915)
$ (11,737)
$ (2,223)
﻿ </t>
  </si>
  <si>
    <t>INVENTORIES (Tables)</t>
  </si>
  <si>
    <t xml:space="preserve">﻿
﻿
﻿ in thousands 2016
2015
﻿ Inventories
﻿ Finished products 1
$ 293,619
$ 297,925
﻿ Raw materials 22,648
21,765
﻿ Products in process 1,480
1,008
﻿ Operating supplies and other 27,869
26,375
﻿ Total
$ 345,616
$ 347,073
﻿
﻿
﻿ 1
Includes inventories encumbered b y v o lumetric production payment s (see Note 1, caption Deferred Revenue), as follows: December 31, 201 6 — $ 2,841 thousand and December 31, 201 5 — $ 4,452 thousand.
﻿ </t>
  </si>
  <si>
    <t>PROPERTY, PLANT &amp; EQUIPMENT (Tables)</t>
  </si>
  <si>
    <t>Property, Plant and Equipment</t>
  </si>
  <si>
    <t xml:space="preserve">﻿
﻿
﻿ in thousands 2016
2015
﻿ Property, Plant &amp; Equipment
﻿ Land and land improvements 1
$ 2,374,051
$ 2,305,801
﻿ Buildings 127,369
124,950
﻿ Machinery and equipment 4,316,243
4,124,808
﻿ Leaseholds 17,595
14,143
﻿ Deferred asset retirement costs 168,258
166,252
﻿ Construction in progress 182,302
155,333
﻿ Total, gross
$ 7,185,818
$ 6,891,287
﻿ Less allowances for depreciation, depletion
﻿ and amortization 3,924,380
3,734,997
﻿ Total, net
$ 3,261,438
$ 3,156,290
﻿
﻿
1
Includes depletable land, as follows: December 31, 201 6 — $ 1,327,402 thousand and December 31, 201 5 — $1,296,211 thousand.
﻿ </t>
  </si>
  <si>
    <t>Capitalized Interest Costs and Total Interest Costs Incurred</t>
  </si>
  <si>
    <t xml:space="preserve">﻿
﻿
﻿ in thousands 2016
2015
2014
﻿ Capitalized interest cost
$ 7,468
$ 2,930
$ 2,092
﻿ Total interest cost incurred before recognition
﻿ of the capitalized amount 141,544
223,518
245,459
﻿ </t>
  </si>
  <si>
    <t>DERIVATIVE INSTRUMENTS (Tables)</t>
  </si>
  <si>
    <t>Effects of Changes in Fair Values of Derivatives Designated as Cash Flow Hedges</t>
  </si>
  <si>
    <t xml:space="preserve">﻿
﻿
﻿ in thousands
Location on Statement
2016
2015
2014
﻿ Cash Flow Hedges
﻿ Loss reclassified from AOCI
﻿ (effective portion)
Interest expense
$ (2,008)
$ (9,759)
$ (7,988)
﻿ </t>
  </si>
  <si>
    <t>Deferred Gain Amortization</t>
  </si>
  <si>
    <t xml:space="preserve">﻿
﻿
﻿ in thousands 2016
2015
2014
﻿ Deferred Gain on Settlement
﻿ Amortized to earnings as a reduction to interest expense
$ 0
$ 3,036
$ 10,674
﻿ </t>
  </si>
  <si>
    <t>DEBT (Tables)</t>
  </si>
  <si>
    <t>Debt</t>
  </si>
  <si>
    <t xml:space="preserve">﻿
﻿
﻿
Effective
﻿ in thousands
Interest Rates
2016
2015
﻿ Short-term Debt
﻿ Bank line of credit expires 2021 1, 2, 3
n/a
$ 0
$ 0
﻿ Total short-term debt
$ 0
$ 0
﻿ Long-term Debt
﻿ Bank line of credit expires 2021 1, 2, 3 1.25%
$ 235,000
$ 235,000
﻿ 7.00% notes due 2018 7.87%
272,512
272,512
﻿ 10.375% notes due 2018 10.63%
250,000
250,000
﻿ 7.50% notes due 2021 7.75%
600,000
600,000
﻿ 8.85% notes due 2021 8.88%
6,000
6,000
﻿ Delayed draw term loan 2, 3 1.25%
0
0
﻿ 4.50% notes due 2025 4.65%
400,000
400,000
﻿ 7.15% notes due 2037 8.05%
240,188
240,188
﻿ Other notes 3 6.31%
365
498
﻿ Total long-term debt - face value
$ 2,004,065
$ 2,004,198
﻿ Unamortized discounts and debt issuance costs
(21,176)
(23,734)
﻿ Total long-term debt - book value
$ 1,982,889
$ 1,980,464
﻿ Less current maturities
138
130
﻿ Total long-term debt - reported value
$ 1,982,751
$ 1,980,334
﻿ Estimated fair value of long-term debt
$ 2,243,213
$ 2,204,816
﻿
﻿
﻿
1
Borrowings on the bank line of credit are classified as short-term debt if we intend to repay within twelve months and as long-term debt otherwise.
2
The effective interest rate is the spread over LIBOR as of the most recent balance sheet date.
3
Non-publicly traded deb t.
﻿ </t>
  </si>
  <si>
    <t>Schedule of Principal and Interest Debt Payments</t>
  </si>
  <si>
    <t xml:space="preserve">﻿
﻿
﻿ in thousands
Total
Principal
Interest
﻿ Debt Payments (excluding the line of credit)
﻿ 2017
$ 125,878
$ 138
$ 125,740
﻿ 2018 638,725
522,531
116,194
﻿ 2019 80,740
23
80,717
﻿ 2020 80,741
25
80,716
﻿ 2021 664,174
606,026
58,148
﻿ </t>
  </si>
  <si>
    <t>Standby Letters of Credit</t>
  </si>
  <si>
    <t xml:space="preserve">﻿
﻿
﻿ in thousands
﻿ Standby Letters of Credit
﻿ Risk management insurance
$ 34,111
﻿ Reclamation/restoration requirements 5,427
﻿ Total
$ 39,538
﻿ </t>
  </si>
  <si>
    <t>OPERATING LEASES (Tables)</t>
  </si>
  <si>
    <t>Rental Expense from Continuing Operations under Nonmineral Operating Leases</t>
  </si>
  <si>
    <t xml:space="preserve">﻿
﻿
﻿ in thousands 2016
2015
2014
﻿ Operating Leases
﻿ Minimum rentals
$ 52,713
$ 49,461
$ 42,887
﻿ Contingent rentals (based principally on usage) 57,278
60,380
56,717
﻿ Total
$ 109,991
$ 109,841
$ 99,604
﻿ </t>
  </si>
  <si>
    <t>Future Minimum Operating Lease Payments</t>
  </si>
  <si>
    <t xml:space="preserve">﻿
﻿
﻿ in thousands
﻿ Future Minimum Operating Lease Payments
﻿ 2017
$ 31,017
﻿ 2018 29,389
﻿ 2019 25,132
﻿ 2020 23,022
﻿ 2021 21,312
﻿ Thereafter 119,602
﻿ Total
$ 249,474
﻿ </t>
  </si>
  <si>
    <t>ACCRUED ENVIRONMENTAL REMEDIATION COSTS (Tables)</t>
  </si>
  <si>
    <t>Accrued Environmental Remediation Costs</t>
  </si>
  <si>
    <t xml:space="preserve">﻿
﻿
﻿ in thousands 2016
2015
﻿ Accrued Environmental Remediation Costs
﻿ Continuing operations
$ 9,136
$ 6,876
﻿ Retained from former Chemicals business 10,716
10,988
﻿ Total
$ 19,852
$ 17,864
﻿ </t>
  </si>
  <si>
    <t>INCOME TAXES (Tables)</t>
  </si>
  <si>
    <t>Components of Earnings From Continuing Operations before Income Taxes</t>
  </si>
  <si>
    <t xml:space="preserve">﻿
﻿
﻿ in thousands 2016
2015
2014
﻿ Earnings from Continuing Operations
﻿ before Income Taxes
﻿ Domestic
$ 513,721
$ 293,547
$ 264,473
﻿ Foreign 33,536
34,310
34,365
﻿ Total
$ 547,257
$ 327,857
$ 298,838
﻿ </t>
  </si>
  <si>
    <t>Provision (Benefit) For Income Taxes from Continuing Operations</t>
  </si>
  <si>
    <t xml:space="preserve">﻿
﻿
﻿ in thousands 2016
2015
2014
﻿ Income Tax Expense from
﻿ Continuing Operations
﻿ Current
﻿ Federal
$ 72,506
$ 67,521
$ 47,882
﻿ State and local 14,774
14,035
18,983
﻿ Foreign 6,974
7,784
7,174
﻿ Total
$ 94,254
$ 89,340
$ 74,039
﻿ Deferred
﻿ Federal
$ 37,246
$ 11,192
$ 13,556
﻿ State and local (6,647)
(4,888)
4,120
﻿ Foreign (2)
(701)
(23)
﻿ Total
$ 30,597
$ 5,603
$ 17,653
﻿ Total expense
$ 124,851
$ 94,943
$ 91,692
﻿ </t>
  </si>
  <si>
    <t>Sources and Tax Effects of Differences Between Benefit from Income Taxes and Amount Computed by Applying Federal Statutory Income Tax Rate to Losses from Continuing Operations before Income Taxes</t>
  </si>
  <si>
    <t xml:space="preserve">﻿
﻿
﻿ dollars in thousands
2016
2015
2014
﻿ Income tax expense at the federal
﻿ statutory tax rate of 35%
$ 191,540 35.0%
$ 114,750 35.0%
$ 104,594 35.0%
﻿ Expense (Benefit) from
﻿ Income Tax Differences
﻿ Statutory depletion (32,230)
-5.9%
(27,702)
-8.4%
(25,774)
-8.6%
﻿ State and local income taxes, net of federal
﻿ income tax benefit 1 5,283
1.0%
5,945
1.8%
15,017
5.0%
﻿ U.S. production deduction (8,790)
-1.6%
(5,099)
-1.6%
0
0.0%
﻿ Foreign tax credit carryforward (6,513)
-1.2%
6,486
2.0%
0
0.0%
﻿ Permanently reinvested foreign earnings (4,578)
-0.8%
(6,396)
-2.0%
0
0.0%
﻿ Share-based compensation 2 (22,443)
-4.1%
0
0.0%
0
0.0%
﻿ Other, net 2,582
0.4%
6,959
2.2%
(2,145)
-0.7%
﻿ Total income tax expense/
﻿ Effective tax rate
$ 124,851 22.8%
$ 94,943 29.0%
$ 91,692 30.7%
﻿ </t>
  </si>
  <si>
    <t>Components of Net Deferred Income Tax Liability</t>
  </si>
  <si>
    <t xml:space="preserve">﻿
﻿
﻿ in thousands 2016
2015
﻿ Deferred Tax Assets Related to
﻿ Employee benefits
$ 85,123
$ 78,999
﻿ Asset retirement obligations &amp; other reserves 63,617
59,507
﻿ Deferred compensation 103,947
117,298
﻿ State net operating losses 54,498
61,658
﻿ Federal credit carryforwards 18,139
34,340
﻿ Other 44,843
48,856
﻿ Total gross deferred tax assets 370,167
400,658
﻿ Valuation allowance (44,237)
(59,323)
﻿ Total net deferred tax assets
$ 325,930
$ 341,335
﻿ Deferred Tax Liabilities Related to
﻿ Property, plant &amp; equipment
$ 664,763
$ 665,057
﻿ Goodwill/other intangible assets 327,666
324,910
﻿ Other 36,355
32,464
﻿ Total deferred tax liabilities
$ 1,028,784
$ 1,022,431
﻿ Net deferred tax liability
$ 702,854
$ 681,096
﻿ </t>
  </si>
  <si>
    <t>Changes in Unrecognized Income Tax Benefits</t>
  </si>
  <si>
    <t xml:space="preserve">﻿
﻿
﻿ in thousands 2016
2015
2014
﻿ Unrecognized tax benefits as of January 1
$ 8,447
$ 7,057
$ 12,155
﻿ Increases for tax positions related to
﻿ Prior years 1,368
491
229
﻿ Current year 1,040
942
528
﻿ Decreases for tax positions related to
﻿ Prior years 0
0
(53)
﻿ Settlements with taxing authorities 0
0
0
﻿ Expiration of applicable statute of limitations (27)
(43)
(5,802)
﻿ Unrecognized tax benefits as of December 31
$ 10,828
$ 8,447
$ 7,057
﻿ </t>
  </si>
  <si>
    <t>BENEFIT PLANS (Tables)</t>
  </si>
  <si>
    <t>Defined Benefit Plan Disclosure [Line Items]</t>
  </si>
  <si>
    <t>Combined Funded Status of Plans and their Reconciliation with Related Amounts Recognized in Consolidated Financial Statements</t>
  </si>
  <si>
    <t xml:space="preserve">﻿
﻿
﻿
﻿ in thousands 2016
2015
﻿ Change in Benefit Obligation
﻿ Projected benefit obligation at beginning of year
$ 988,453
$ 1,083,222
﻿ Service cost 5,343
4,851
﻿ Interest cost 36,505
44,065
﻿ Actuarial (gain) loss 24,675
(63,725)
﻿ Benefits paid (48,302)
(79,960)
﻿ Projected benefit obligation at end of year
$ 1,006,674
$ 988,453
﻿ Change in Fair Value of Plan Assets
﻿ Fair value of assets at beginning of year
$ 745,686
$ 816,972
﻿ Actual return on plan assets 42,555
(5,373)
﻿ Employer contribution 9,576
14,047
﻿ Benefits paid (48,302)
(79,960)
﻿ Fair value of assets at end of year
$ 749,515
$ 745,686
﻿ Funded status (257,159)
(242,767)
﻿ Net amount recognized
$ (257,159)
$ (242,767)
﻿ Amounts Recognized in the Consolidated
﻿ Balance Sheets
﻿ Noncurrent assets
$ 0
$ 0
﻿ Current liabilities (9,375)
(9,106)
﻿ Noncurrent liabilities (247,784)
(233,661)
﻿ Net amount recognized
$ (257,159)
$ (242,767)
﻿ Amounts Recognized in Accumulated
﻿ Other Comprehensive Income
﻿ Net actuarial loss
$ 250,099
$ 222,580
﻿ Prior service credit (361)
(404)
﻿ Total amount recognized
$ 249,738
$ 222,176
﻿ </t>
  </si>
  <si>
    <t>Components Of Net Periodic Benefit Cost Amounts Recognized In Other Comprehensive Income And Weighted Average Assumptions Of Plans</t>
  </si>
  <si>
    <t xml:space="preserve">﻿
﻿
﻿ dollars in thousands 2016
2015
2014
﻿ Components of Net Periodic Pension
﻿ Benefit Cost
﻿ Service cost
$ 5,343
$ 4,851
$ 4,157
﻿ Interest cost 36,505
44,065
44,392
﻿ Expected return on plan assets (51,562)
(54,736)
(50,802)
﻿ Settlement charge 0
2,031
0
﻿ Amortization of prior service cost (credit) (43)
48
188
﻿ Amortization of actuarial loss 6,163
21,641
11,221
﻿ Net periodic pension benefit cost (credit)
$ (3,594)
$ 17,900
$ 9,156
﻿ Changes in Plan Assets and Benefit
﻿ Obligations Recognized in Other
﻿ Comprehensive Income
﻿ Net actuarial loss (gain)
$ 33,682
$ (3,615)
$ 118,915
﻿ Reclassification of actuarial loss (6,163)
(23,672)
(11,221)
﻿ Reclassification of prior service (cost) credit 43
(48)
(188)
﻿ Amount recognized in other comprehensive
﻿ income
$ 27,562
$ (27,335)
$ 107,506
﻿ Amount recognized in net periodic pension
﻿ benefit cost and other comprehensive
﻿ income
$ 23,968
$ (9,435)
$ 116,662
﻿ Assumptions
﻿ Weighted-average assumptions used to
﻿ determine net periodic benefit cost for
﻿ years ended December 31
﻿ Discount rate — PBO 4.55%
4.14%
4.91%
﻿ Discount rate — service cost 4.68%
4.14%
4.91%
﻿ Discount rate — interest cost 3.79%
4.14%
4.91%
﻿ Expected return on plan assets 7.50%
7.50%
7.50%
﻿ Rate of compensation increase
﻿ (for salary-related plans) 3.50%
3.70%
3.50%
﻿ Weighted-average assumptions used to
﻿ determine benefit obligation at
﻿ December 31
﻿ Discount rate 4.29%
4.54%
4.14%
﻿ Rate of compensation increase
﻿ (for salary-related plans) 3.50%
3.50%
3.70%
﻿ </t>
  </si>
  <si>
    <t>Fair values of Pension Plan Assets</t>
  </si>
  <si>
    <t xml:space="preserve">Fair Value Measurements at December 31, 2016
﻿
﻿
﻿
﻿ in thousands
Level 1 1
Level 2 1
Level 3 1
Total
﻿ Asset Category
﻿ Debt securities
$ 0
$ 162,894
$ 0
$ 162,894
﻿ Investment funds
﻿ Commodity funds 0
16,594
0
16,594
﻿ Equity funds 530
124,407
0
124,937
﻿ Investments in the fair value hierarchy
$ 530
$ 303,895
$ 0
$ 304,425
﻿ Interest in common/collective trusts (at NAV) 2
358,345
﻿ Venture capital and partnerships (at NAV) 2
86,745
﻿ Total pension plan assets
$ 749,515
Fair Value Measurements at December 31, 2015
﻿
﻿
﻿
﻿ in thousands
Level 1 1
Level 2 1
Level 3 1
Total
﻿ Asset Category
﻿ Debt securities
$ 0
$ 154,745
$ 0
$ 154,745
﻿ Investment funds
﻿ Commodity funds 0
14,490
0
14,490
﻿ Equity funds 647
123,078
0
123,725
﻿ Investments in the fair value hierarchy
$ 647
$ 292,313
$ 0
$ 292,960
﻿ Interest in common/collective trusts (at NAV) 2
349,854
﻿ Venture capital and partnerships (at NAV) 2
102,872
﻿ Total pension plan assets
$ 745,686
﻿
﻿
1
See Note 1 under the caption Fair Value Measurements for a description of the fair value hierarchy.
2
As discussed in Note 1, we adopted ASU 2015-07 as of March 31, 2016. As a result, pension plan assets measured using the net asset value practical expedient were excluded from the fair value hierarchy.
﻿ </t>
  </si>
  <si>
    <t>Employer Contributions for Plan</t>
  </si>
  <si>
    <t xml:space="preserve">﻿
﻿
﻿ in thousands
Pension
﻿ Employer Contributions
﻿ 2014
$ 5,488
﻿ 2015 14,047
﻿ 2016 9,576
﻿ 2017 (estimated) 18,875
﻿ </t>
  </si>
  <si>
    <t>Benefit Payments Which Reflect Expected Future Service, Expected to be Paid</t>
  </si>
  <si>
    <t xml:space="preserve">﻿
﻿
﻿ in thousands
Pension
﻿ Estimated Future Benefit Payments
﻿ 2017
$ 52,691
﻿ 2018 55,221
﻿ 2019 56,720
﻿ 2020 57,664
﻿ 2021 58,755
﻿ 2022-2026 304,149
﻿ </t>
  </si>
  <si>
    <t>Postretirement Plans [Member]</t>
  </si>
  <si>
    <t xml:space="preserve">﻿
﻿
﻿ in thousands 2016
2015
﻿ Change in Benefit Obligation
﻿ Projected benefit obligation at beginning of year
$ 48,605
$ 85,336
﻿ Service cost 1,123
1,894
﻿ Interest cost 1,209
2,485
﻿ Actuarial gain (111)
(35,195)
﻿ Benefits paid (5,280)
(5,915)
﻿ Projected benefit obligation at end of year
$ 45,546
$ 48,605
﻿ Change in Fair Value of Plan Assets
﻿ Fair value of assets at beginning of year
$ 0
$ 0
﻿ Actual return on plan assets 0
0
﻿ Fair value of assets at end of year
$ 0
$ 0
﻿ Funded status
$ (45,546)
$ (48,605)
﻿ Net amount recognized
$ (45,546)
$ (48,605)
﻿ Amounts Recognized in the Consolidated
﻿ Balance Sheets
﻿ Current liabilities
$ (6,013)
$ (6,287)
﻿ Noncurrent liabilities (39,533)
(42,318)
﻿ Net amount recognized
$ (45,546)
$ (48,605)
﻿ Amounts Recognized in Accumulated
﻿ Other Comprehensive Income
﻿ Net actuarial gain
$ (22,685)
$ (24,325)
﻿ Prior service credit (19,692)
(23,928)
﻿ Total amount recognized
$ (42,377)
$ (48,253)
﻿ </t>
  </si>
  <si>
    <t xml:space="preserve">﻿
﻿
﻿ dollars in thousands 2016
2015
2014
﻿ Components of Net Periodic Postretirement
﻿ Benefit Cost
﻿ Service cost
$ 1,123
$ 1,894
$ 2,146
﻿ Interest cost 1,209
2,485
3,297
﻿ Curtailment gain 0
0
(3,832)
﻿ Amortization of prior service credit (4,236)
(4,232)
(4,327)
﻿ Amortization of actuarial (gain) loss (1,751)
37
227
﻿ Net periodic postretirement benefit cost (credit)
$ (3,655)
$ 184
$ (2,489)
﻿ Changes in Plan Assets and Benefit
﻿ Obligations Recognized in Other
﻿ Comprehensive Income
﻿ Net actuarial gain
$ (111)
$ (35,209)
$ (5,256)
﻿ Reclassification of actuarial gain (loss) 1,751
(37)
(227)
﻿ Reclassification of prior service credit 4,236
4,232
8,159
﻿ Amount recognized in other comprehensive
﻿ income
$ 5,876
$ (31,014)
$ 2,676
﻿ Amount recognized in net periodic
﻿ postretirement benefit cost and other
﻿ comprehensive income
$ 2,221
$ (30,830)
$ 187
﻿ Assumptions
﻿ Assumed Healthcare Cost Trend Rates
﻿ at December 31
﻿ Healthcare cost trend rate assumed
﻿ for next year
n/a
n/a
7.50%
﻿ Rate to which the cost trend rate gradually
﻿ declines
n/a
n/a
5.00%
﻿ Year that the rate reaches the rate it is
﻿ assumed to maintain
n/a
n/a
2025
﻿ Weighted-average assumptions used to
﻿ determine net periodic benefit cost for
﻿ years ended December 31
﻿ Discount rate — PBO 3.69%
3.50%
4.10%
﻿ Discount rate — service cost 3.77%
3.50%
4.10%
﻿ Discount rate — interest cost 2.81%
3.50%
4.10%
﻿ Weighted-average assumptions used to
﻿ determine benefit obligation at
﻿ December 31
﻿ Discount rate 3.58%
3.69%
3.50%
﻿ </t>
  </si>
  <si>
    <t xml:space="preserve">﻿
﻿
﻿ in thousands
Postretirement
﻿ Employer Contributions
﻿ 2014
$ 7,739
﻿ 2015 5,915
﻿ 2016 5,280
﻿ 2017 (estimated) 6,013
﻿ </t>
  </si>
  <si>
    <t xml:space="preserve">﻿
﻿
﻿ in thousands
Postretirement
﻿ Estimated Future Benefit Payments
﻿ 2017
$ 6,013
﻿ 2018 5,757
﻿ 2019 5,510
﻿ 2020 5,227
﻿ 2021 4,826
﻿ 2022–2026 18,546
﻿ </t>
  </si>
  <si>
    <t>Contributions by Participants to Postretirement Benefit Plans</t>
  </si>
  <si>
    <t xml:space="preserve">﻿
﻿
﻿ in thousands
Postretirement
﻿ Participants Contributions
﻿ 2014
$ 1,873
﻿ 2015 2,031
﻿ 2016 2,085
﻿ </t>
  </si>
  <si>
    <t>INCENTIVE PLANS (Tables)</t>
  </si>
  <si>
    <t>Weighted-Average Fair Value And Weighted-Average Assumptions Used In Estimating Fair Value of Grants</t>
  </si>
  <si>
    <t xml:space="preserve">﻿
﻿
﻿
2016
2015
2014
﻿ SOSARs
﻿ Fair value
$ 29.20
$ 25.17
$ 21.94
﻿ Risk-free interest rate 1.66%
1.85%
2.40%
﻿ Dividend yield 1.39%
1.70%
1.64%
﻿ Volatility 30.42%
33.00%
33.00%
﻿ Expected term
9.00 years
8.00 years
8.00 years
﻿ </t>
  </si>
  <si>
    <t>Summary of Our Stock Option/SOSAR Activity</t>
  </si>
  <si>
    <t xml:space="preserve">﻿
﻿
﻿
Weighted-average
﻿
Remaining
Aggregate
﻿
Number
Weighted-average
Contractual
Intrinsic Value
﻿
of Shares
Exercise Price
Life (Years)
(in thousands)
﻿ SOSARs/Stock Options 1
﻿ Outstanding at January 1, 2016 3,052,749
$ 58.32
﻿ Granted 97,700
92.02
﻿ Exercised (753,251)
83.29
﻿ Forfeited or expired (4,767)
78.22
﻿ Outstanding at December 31, 2016 2,392,431
$ 51.80
4.30
$ 178,558
﻿ Vested and expected to vest 2,379,036
$ 51.70
4.28
$ 177,794
﻿ Exercisable at December 31, 2016 2,005,030
$ 47.30
3.62
$ 158,651
﻿ </t>
  </si>
  <si>
    <t>Aggregate Intrinsic Values of Options Exercised</t>
  </si>
  <si>
    <t xml:space="preserve">﻿
﻿
﻿ in thousands 2016
2015
2014
﻿ Aggregate intrinsic value of SOSARs/
﻿ stock options exercised
$ 27,705
$ 43,620
$ 7,372
﻿ </t>
  </si>
  <si>
    <t>Cash and Stock Consideration Received and Tax Benefit Realized from Stock Option/Sosar Exercises and Compensation Cost Recorded</t>
  </si>
  <si>
    <t xml:space="preserve">﻿
﻿
﻿ in thousands 2016
2015
2014
﻿ SOSARs/Stock Options
﻿ Cash and stock consideration received
﻿ from exercises
$ 0
$ 72,884
$ 23,199
﻿ Tax benefit from exercises 10,767
16,920
2,844
﻿ Compensation cost 2,744
2,221
4,650
﻿ </t>
  </si>
  <si>
    <t>Performance Shares [Member]</t>
  </si>
  <si>
    <t>Summary of Activity For Nonvested Performance Share Units</t>
  </si>
  <si>
    <t xml:space="preserve">﻿
﻿
﻿
Target
Weighted-average
﻿
Number
Grant Date
﻿
of Shares
Fair Value
﻿ Performance Shares
﻿ Nonvested at January 1, 2016 806,339
$ 63.13
﻿ Granted 164,498
87.73
﻿ Vested (289,424)
53.65
﻿ Canceled/forfeited (14,317)
68.49
﻿ Nonvested at December 31, 2016 667,096
$ 73.20
﻿ </t>
  </si>
  <si>
    <t>Aggregate Value of Performance Shares</t>
  </si>
  <si>
    <t xml:space="preserve">﻿
﻿
﻿ in thousands 2016
2015
2014
﻿ Aggregate value of distributed
﻿ performance shares
$ 60,443
$ 26,258
$ 0
﻿ </t>
  </si>
  <si>
    <t>Restricted Shares [Member]</t>
  </si>
  <si>
    <t>Summary of Restricted Stock Units</t>
  </si>
  <si>
    <t xml:space="preserve">﻿
﻿
﻿
Weighted-average
﻿
Number
Grant Date
﻿
of Shares
Fair Value
﻿ Restricted Stock Units
﻿ Nonvested at January 1, 2016 74,000
$ 58.23
﻿ Granted 63,350
87.77
﻿ Vested 0
0.00
﻿ Canceled/forfeited (1,920)
87.77
﻿ Nonvested at December 31, 2016 135,430
$ 71.63
﻿ </t>
  </si>
  <si>
    <t>COMMITMENTS AND CONTINGENCIES (Tables)</t>
  </si>
  <si>
    <t>Commitments Due</t>
  </si>
  <si>
    <t xml:space="preserve">﻿
﻿
﻿
Unconditional
﻿
Purchase
﻿ in thousands
Obligations
﻿ Property, Plant &amp; Equipment
﻿ 2017
$ 131,846
﻿ Thereafter 200
﻿ Total
$ 132,046
﻿ Noncapital (primarily transportation and electricity contracts)
﻿ 2017
$ 24,402
﻿ 2018–2019 19,406
﻿ 2020–2021 7,229
﻿ Thereafter 4,000
﻿ Total
$ 55,037
﻿ </t>
  </si>
  <si>
    <t>Minimum Royalties Under Mineral Leases</t>
  </si>
  <si>
    <t xml:space="preserve">﻿
﻿
﻿
Mineral
﻿ in thousands
Leases
﻿ Minimum Royalties
﻿ 2017
$ 22,153
﻿ 2018–2019 36,196
﻿ 2020–2021 23,513
﻿ Thereafter 134,379
﻿ Total
$ 216,241
﻿ </t>
  </si>
  <si>
    <t>EQUITY (Tables)</t>
  </si>
  <si>
    <t>Shares Purchased And Retired</t>
  </si>
  <si>
    <t xml:space="preserve">﻿
﻿
﻿
﻿ in thousands, except average cost 2016
2015
2014
﻿ Shares Purchased and Retired
﻿ Number 1,427
228
0
﻿ Total cost 1
$ 161,463
$ 21,475
$ 0
﻿ Average cost 1
$ 113.18
$ 94.19
$ 0.00
﻿
﻿
1
Ex cludes commissions of $0.02 per share .
﻿ </t>
  </si>
  <si>
    <t>OTHER COMPREHENSIVE INCOME (Tables)</t>
  </si>
  <si>
    <t>Accumulated Other Comprehensive Income, Net of Tax</t>
  </si>
  <si>
    <t xml:space="preserve">﻿
﻿
﻿ in thousands 2016
2015
2014
﻿ AOCI
﻿ Cash flow hedges
$ (13,300)
$ (14,494)
$ (20,322)
﻿ Pension and postretirement plans (126,076)
(105,575)
(141,392)
﻿ Total
$ (139,376)
$ (120,069)
$ (161,714)
﻿ </t>
  </si>
  <si>
    <t>Changes in Accumulated Other Comprehensive Income, Net of Tax</t>
  </si>
  <si>
    <t xml:space="preserve">﻿
﻿
﻿
Pension and
﻿
Cash Flow
Postretirement
﻿ in thousands
Hedges
Benefit Plans
Total
﻿ AOCI
﻿ Balance as of December 31, 2013
$ (25,178)
$ (74,453)
$ (99,631)
﻿ Other comprehensive income (loss)
﻿ before reclassifications 0
(69,051)
(69,051)
﻿ Amounts reclassified from AOCI 4,856
2,112
6,968
﻿ Net OCI changes 4,856
(66,939)
(62,083)
﻿ Balance as of December 31, 2014
$ (20,322)
$ (141,392)
$ (161,714)
﻿ Other comprehensive income (loss)
﻿ before reclassifications 0
23,832
23,832
﻿ Amounts reclassified from AOCI 5,828
11,985
17,813
﻿ Net OCI changes 5,828
35,817
41,645
﻿ Balance as of December 31, 2015
$ (14,494)
$ (105,575)
$ (120,069)
﻿ Other comprehensive income (loss)
﻿ before reclassifications 0
(20,583)
(20,583)
﻿ Amounts reclassified from AOCI 1,194
82
1,276
﻿ Net OCI changes 1,194
(20,501)
(19,307)
﻿ Balance as of December 31, 2016
$ (13,300)
$ (126,076)
$ (139,376)
﻿ </t>
  </si>
  <si>
    <t>Amounts Reclassified from Accumulated Other Comprehensive Income to Earnings</t>
  </si>
  <si>
    <t xml:space="preserve">﻿
﻿
﻿ in thousands 2016
2015
2014
﻿ Reclassification Adjustment for Cash Flow
﻿ Hedge Losses
﻿ Interest expense
$ 2,008
$ 9,759
$ 7,988
﻿ Benefit from income taxes (814)
(3,931)
(3,132)
﻿ Total 1
$ 1,194
$ 5,828
$ 4,856
﻿ Amortization of Pension and Postretirement Plan
﻿ Actuarial Loss and Prior Service Cost
﻿ Cost of revenues
$ 109
$ 15,916
$ 2,789
﻿ Selling, administrative and general expenses 25
3,608
688
﻿ Benefit from income taxes (52)
(7,539)
(1,365)
﻿ Total 2
$ 82
$ 11,985
$ 2,112
﻿ Total reclassifications from AOCI to earnings
$ 1,276
$ 17,813
$ 6,968
﻿
﻿
1
Totals for 2015 and 2014 include the acceleration of a proportional amount of deferred losses on interest rate derivatives (see Note 5) referable to debt purchases (see Note 6).
2
Total for 2015 includes a one-time settlement loss resulting from a lump sum payment to a former employee (see Note 10). Total for 2014 includes a one-time curtailment gain (see Note 10) resulting from the sale of our cement and concrete businesses in the Florida area (see Note 19).
﻿ </t>
  </si>
  <si>
    <t>SEGMENT REPORTING (Tables)</t>
  </si>
  <si>
    <t>Segment Financial Disclosure</t>
  </si>
  <si>
    <t xml:space="preserve">﻿
﻿
﻿ in thousands 2016
2015
2014
﻿ Total Revenues
﻿ Aggregates 1
$ 2,961,835
$ 2,777,758
$ 2,346,411
﻿ Asphalt Mix 2 512,310
530,692
445,538
﻿ Concrete 2, 3 330,125
299,252
375,806
﻿ Calcium 4 8,860
8,596
25,032
﻿ Segment sales
$ 3,813,130
$ 3,616,298
$ 3,192,787
﻿ Aggregates intersegment sales (220,463)
(194,117)
(189,393)
﻿ Calcium intersegment sales 0
0
(9,225)
﻿ Total revenues
$ 3,592,667
$ 3,422,181
$ 2,994,169
﻿ Gross Profit
﻿ Aggregates
$ 873,118
$ 755,666
$ 544,070
﻿ Asphalt Mix 2 97,682
78,225
38,080
﻿ Concrete 2, 3 26,543
20,152
2,233
﻿ Calcium 4 3,474
3,490
3,199
﻿ Total
$ 1,000,817
$ 857,533
$ 587,582
﻿ Depreciation, Depletion, Accretion and Amortization (DDA&amp;A)
﻿ Aggregates
$ 236,472
$ 228,466
$ 227,042
﻿ Asphalt Mix 2 16,797
16,378
10,719
﻿ Concrete 2, 3 12,129
11,374
19,892
﻿ Calcium 4 774
679
1,554
﻿ Other 18,768
17,926
20,290
﻿ Total
$ 284,940
$ 274,823
$ 279,497
﻿ Capital Expenditures 5
﻿ Aggregates
$ 297,737
$ 269,014
$ 180,026
﻿ Asphalt Mix 2 29,002
8,111
20,796
﻿ Concrete 2, 3 10,047
19,053
19,542
﻿ Calcium 4 534
0
201
﻿ Corporate 7,621
7,846
2,532
﻿ Total
$ 344,941
$ 304,024
$ 223,097
﻿ Identifiable Assets 6
﻿ Aggregates
$ 7,589,225
$ 7,540,273
$ 7,311,336
﻿ Asphalt Mix 2 259,514
251,716
264,172
﻿ Concrete 2, 3 192,673
198,193
227,000
﻿ Calcium 4 4,959
5,509
5,818
﻿ Total identifiable assets
$ 8,046,371
$ 7,995,691
$ 7,808,326
﻿ General corporate assets 166,118
21,881
91,498
﻿ Cash and cash equivalents 258,986
284,060
141,273
﻿ Total assets
$ 8,471,475
$ 8,301,632
$ 8,041,097
﻿
﻿
1
Includes product sales, as well as freight, delivery and transportation revenues, and other revenues related to services.
2
In January 2015, we exchanged our California ready-mixed concrete operations for 13 asphalt mix plants, primarily in Arizona (see Note 19).
3
In March 2014, we sold our concrete business in the Florida area (see Note 19).
4
Includes cement and calcium products. In March 2014, we sold our cement business (see Note 19).
5
Capital expenditures include capitalized replacements of and additions to property, plant &amp; equipment, including capitalized leases, renewals and betterments. Capital expenditures exclude property, plant &amp; equipment obtained by business acquisitions.
6
Certain temporarily idled assets are included within a segment's Identifiable Assets but the associated DDA&amp;A is shown within Other in the DDA&amp;A section above as the related DDA&amp;A is excluded from segment gross profit.
﻿ </t>
  </si>
  <si>
    <t>SUPPLEMENTAL CASH FLOW INFORMATION (Tables)</t>
  </si>
  <si>
    <t>Supplemental Information Referable to Condensed Consolidated Statements of Cash Flows</t>
  </si>
  <si>
    <t xml:space="preserve">﻿
﻿
﻿ in thousands 2016
2015
2014
﻿ Cash Payments
﻿ Interest (exclusive of amount capitalized)
$ 135,039
$ 208,288
$ 241,841
﻿ Income taxes 102,849
53,623
79,862
﻿ Noncash Investing and Financing Activities
﻿ Accrued liabilities for purchases of property,
﻿ plant &amp; equipment
$ 26,676
$ 31,883
$ 17,120
﻿ Amounts referable to business acquisitions
﻿ Liabilities assumed 798
2,645
26,622
﻿ Fair value of noncash assets and liabilities exchanged 0
20,000
2,414
﻿ Fair value of equity consideration 0
0
45,185
﻿ </t>
  </si>
  <si>
    <t>ASSET RETIREMENT OBLIGATIONS (Tables)</t>
  </si>
  <si>
    <t>Asset Retirement Obligations Operating Costs</t>
  </si>
  <si>
    <t xml:space="preserve">﻿
﻿
﻿ in thousands 2016
2015
2014
﻿ ARO Operating Costs
﻿ Accretion
$ 11,059
$ 11,474
$ 11,601
﻿ Depreciation 6,353
6,515
4,462
﻿ Total
$ 17,412
$ 17,989
$ 16,063
﻿ </t>
  </si>
  <si>
    <t>Reconciliations of Asset Retirement Obligations</t>
  </si>
  <si>
    <t xml:space="preserve">﻿
﻿
﻿ in thousands 2016
2015
﻿ Asset Retirement Obligations
﻿ Balance at beginning of year
$ 226,594
$ 226,565
﻿ Liabilities incurred 505
6,235
﻿ Liabilities settled (17,114)
(18,048)
﻿ Accretion expense 11,059
11,474
﻿ Revisions, net 2,828
368
﻿ Balance at end of year
$ 223,872
$ 226,594
﻿ </t>
  </si>
  <si>
    <t>GOODWILL AND INTANGIBLE ASSETS (Tables)</t>
  </si>
  <si>
    <t>Changes in Carrying Amount of Goodwill by Reportable Segment</t>
  </si>
  <si>
    <t xml:space="preserve">﻿
﻿
﻿ in thousands
Aggregates
Asphalt Mix
Concrete
Calcium
Total
﻿ Goodwill
﻿ Total as of December 31, 2014
$ 3,003,191
$ 91,633
$ 0
$ 0
$ 3,094,824
﻿ Total as of December 31, 2015
$ 3,003,191
$ 91,633
$ 0
$ 0
$ 3,094,824
﻿ Total as of December 31, 2016
$ 3,003,191
$ 91,633
$ 0
$ 0
$ 3,094,824
﻿ </t>
  </si>
  <si>
    <t>Gross Carrying Amount and Accumulated Amortization by Major Intangible Asset Class</t>
  </si>
  <si>
    <t xml:space="preserve">﻿
﻿
﻿ in thousands 2016
2015
﻿ Gross Carrying Amount
﻿ Contractual rights in place
$ 742,085
$ 735,935
﻿ Noncompetition agreements 6,757
2,800
﻿ Favorable lease agreements 9,479
16,677
﻿ Permitting, permitting compliance and zoning rights 112,058
99,513
﻿ Other 1 4,171
4,092
﻿ Total gross carrying amount
$ 874,550
$ 859,017
﻿ Accumulated Amortization
﻿ Contractual rights in place
$ (77,515)
$ (65,641)
﻿ Noncompetition agreements (1,118)
(506)
﻿ Favorable lease agreements (2,822)
(4,002)
﻿ Permitting, permitting compliance and zoning rights (21,701)
(20,350)
﻿ Other 1 (2,342)
(1,939)
﻿ Total accumulated amortization
$ (105,498)
$ (92,438)
﻿ Total Intangible Assets Subject to Amortization, net
$ 769,052
$ 766,579
﻿ Intangible Assets with Indefinite Lives 0
0
﻿ Total Intangible Assets, net
$ 769,052
$ 766,579
﻿ Amortization Expense for the Year
$ 17,565
$ 15,618
﻿
﻿
1
Includes customer relationships and tradenames and trademarks.
﻿ </t>
  </si>
  <si>
    <t>Estimated Amortization Expense</t>
  </si>
  <si>
    <t xml:space="preserve">﻿
﻿
﻿ in thousands
﻿ Estimated Amortization Expense for Five Subsequent Years
﻿ 2017
$ 16,308
﻿ 2018 15,941
﻿ 2019 16,222
﻿ 2020 15,488
﻿ 2021 14,288
﻿ </t>
  </si>
  <si>
    <t>ACQUISITIONS AND DIVESTITURES (Tables)</t>
  </si>
  <si>
    <t>Schedule Of Business Acquisitions</t>
  </si>
  <si>
    <t xml:space="preserve">﻿
﻿
﻿ in thousands 2016
﻿ Fair Value of Purchase Consideration
﻿ Cash
$ 32,537
﻿ Payable to seller
750
﻿ Total fair value of purchase consideration
$ 33,287
﻿ Identifiable Assets Acquired and Liabilities Assumed
﻿ Accounts and notes receivable, net
$ 1,034
﻿ Inventories
169
﻿ Property, plant &amp; equipment, net
15,462
﻿ Other intangible assets
﻿ Contractual rights in place
15,213
﻿ Noncompetition agreement
1,457
﻿ Liabilities assumed
(48)
﻿ Net identifiable assets acquired
$ 33,287
﻿ Goodwill
$ 0
﻿ </t>
  </si>
  <si>
    <t>UNAUDITED SUPPLEMENTARY DATA (Tables)</t>
  </si>
  <si>
    <t>Summary of Selected Quarterly Financial Information (Unaudited)</t>
  </si>
  <si>
    <t xml:space="preserve">﻿
﻿
﻿
2016
﻿
Three Months Ended
﻿ in thousands, except per share data
March 31
June 30
Sept 30
Dec 31
﻿ Total revenues
$ 754,728
$ 956,825
$ 1,008,140
$ 872,974
﻿ Gross profit 164,718
292,184
304,209
239,706
﻿ Operating earnings 64,921
213,786
227,076
173,799
﻿ Earnings from continuing operations 1 41,965
127,241
145,137
108,063
﻿ Net earnings 1 40,158
124,709
142,024
112,600
﻿ Basic earnings per share from continuing operations 1
$ 0.31
$ 0.95
$ 1.09
$ 0.82
﻿ Diluted earnings per share from continuing operations 1
$ 0.31
$ 0.93
$ 1.07
$ 0.80
﻿ Basic net earnings per share 1
$ 0.30
$ 0.93
$ 1.07
$ 0.85
﻿ Diluted net earnings per share 1
$ 0.30
$ 0.92
$ 1.05
$ 0.83
﻿
﻿
1
Amounts are revised to reflect the early adoption of ASU 2016-09 (See Note 1, caption Accounting Standards Recently Adopted) in the fourth quarter of 2016 and presented as adopted as of the beginning of the year. Earnings from continuing operations and Net earnings were increased, as follows: March 31 — $21,234,000 ( $0.16 per share); June 30 — $959,000 ( $0.01 in diluted net earnings per share only ) ; and September 30 — $2,259,000 ( $0.02 per share basic and $0.01 per share diluted).
﻿
﻿
﻿
﻿
﻿
2015
﻿
Three Months Ended
﻿ in thousands, except per share data
March 31
June 30
Sept 30
Dec 31
﻿ Total revenues
$ 631,293
$ 895,143
$ 1,038,460
$ 857,285
﻿ Gross profit 77,865
234,449
291,290
253,929
﻿ Operating earnings 10,759
153,776
212,206
173,037
﻿ Earnings (loss) from continuing operations (36,667)
49,819
126,202
93,560
﻿ Net earnings (loss) (39,678)
48,162
123,805
88,888
﻿ Basic earnings (loss) per share from continuing operations
$ (0.28)
$ 0.37
$ 0.95
$ 0.70
﻿ Diluted earnings (loss) per share from continuing operations
$ (0.28)
$ 0.37
$ 0.93
$ 0.69
﻿ Basic net earnings (loss) per share
$ (0.30)
$ 0.36
$ 0.93
$ 0.67
﻿ Diluted net earnings (loss) per share
$ (0.30)
$ 0.36
$ 0.91
$ 0.65
﻿ </t>
  </si>
  <si>
    <t>SUMMARY OF SIGNIFICANT ACCOUNTING POLICIES (Narrative) (Details) $ in Thousands</t>
  </si>
  <si>
    <t>Dec. 31, 2016USD ($)stateitemfactorshares</t>
  </si>
  <si>
    <t>Dec. 31, 2015USD ($)</t>
  </si>
  <si>
    <t>Dec. 31, 2014USD ($)</t>
  </si>
  <si>
    <t>Dec. 31, 2013USD ($)</t>
  </si>
  <si>
    <t>Dec. 31, 2012USD ($)</t>
  </si>
  <si>
    <t>Dec. 31, 2017USD ($)</t>
  </si>
  <si>
    <t>State of incorporation</t>
  </si>
  <si>
    <t>New Jersey</t>
  </si>
  <si>
    <t>Number of states | state</t>
  </si>
  <si>
    <t>Number of demographic factors | factor</t>
  </si>
  <si>
    <t>Rabbi Trust asset value, decrease</t>
  </si>
  <si>
    <t>Net gains (losses) of the Rabbi Trust investments</t>
  </si>
  <si>
    <t>Unrealized net gains (losses) of the Rabbi Trust investments</t>
  </si>
  <si>
    <t>Number of Rabbi Trust estabished | item</t>
  </si>
  <si>
    <t>Number of Facilities | item</t>
  </si>
  <si>
    <t>Bad debt expense</t>
  </si>
  <si>
    <t>Write-offs of accounts receivables</t>
  </si>
  <si>
    <t>Capitalized software costs</t>
  </si>
  <si>
    <t>Capitalized software costs during the year</t>
  </si>
  <si>
    <t>Loss on impairment of long-lived assets</t>
  </si>
  <si>
    <t>Assets, Fair Value Disclosure, Nonrecurring</t>
  </si>
  <si>
    <t>Percentage of goodwill in total assets</t>
  </si>
  <si>
    <t>37.00%</t>
  </si>
  <si>
    <t>Percentage of net property, plant &amp; equipment in total assets</t>
  </si>
  <si>
    <t>39.00%</t>
  </si>
  <si>
    <t>Percentage of net other intangible assets in total assets</t>
  </si>
  <si>
    <t>9.00%</t>
  </si>
  <si>
    <t>Number of Reporting Units | item</t>
  </si>
  <si>
    <t>Proceeds from sale of future production</t>
  </si>
  <si>
    <t>Amortization term of proceeds from sale of future production</t>
  </si>
  <si>
    <t>25 years</t>
  </si>
  <si>
    <t>Stripping costs</t>
  </si>
  <si>
    <t>Capitalized pre-production stripping costs</t>
  </si>
  <si>
    <t>Spread between the amount accrued and the maximum environmental loss</t>
  </si>
  <si>
    <t>Maximum self-insurance coverage per occurrence for losses related to workers' compensation</t>
  </si>
  <si>
    <t>Maximum self-insurance coverage per occurrence for automotive and general/product liability</t>
  </si>
  <si>
    <t>Accounting Standards Codification Topic 740 - Income Taxes recognition threshold for uncertain tax positions</t>
  </si>
  <si>
    <t>50.00%</t>
  </si>
  <si>
    <t>Gross excess tax benefits from share-based compensation, operating activity</t>
  </si>
  <si>
    <t>Operating cash flows</t>
  </si>
  <si>
    <t>Financing cash flows</t>
  </si>
  <si>
    <t>Asset Retirement Obligation</t>
  </si>
  <si>
    <t>LIFO method used for percentage of inventory</t>
  </si>
  <si>
    <t>66.00%</t>
  </si>
  <si>
    <t>Goodwill [Member]</t>
  </si>
  <si>
    <t>Accounting Standards Update 2016-09 [Member]</t>
  </si>
  <si>
    <t>Tax reduction from net excess tax benefits from share based compensation</t>
  </si>
  <si>
    <t>Increase in dilutive shares | shares</t>
  </si>
  <si>
    <t>Minimum [Member] | Machinery and Equipment [Member]</t>
  </si>
  <si>
    <t>Estimated service lives</t>
  </si>
  <si>
    <t>3 years</t>
  </si>
  <si>
    <t>Minimum [Member] | Buildings [Member]</t>
  </si>
  <si>
    <t>7 years</t>
  </si>
  <si>
    <t>Minimum [Member] | Land Improvements [Member]</t>
  </si>
  <si>
    <t>8 years</t>
  </si>
  <si>
    <t>Maximum [Member] | Machinery and Equipment [Member]</t>
  </si>
  <si>
    <t>Maximum [Member] | Buildings [Member]</t>
  </si>
  <si>
    <t>20 years</t>
  </si>
  <si>
    <t>Maximum [Member] | Land Improvements [Member]</t>
  </si>
  <si>
    <t>Forecast [Member]</t>
  </si>
  <si>
    <t>Estimated deferred revenue to be recognized in the next 12 months</t>
  </si>
  <si>
    <t>Restatement Adjustment [Member]</t>
  </si>
  <si>
    <t>SUMMARY OF SIGNIFICANT ACCOUNTING POLICIES (Depreciation, Depletion, Accretion and Amortization Expense) (Details) - USD ($) $ in Thousands</t>
  </si>
  <si>
    <t>Depreciation</t>
  </si>
  <si>
    <t>Depletion</t>
  </si>
  <si>
    <t>Accretion</t>
  </si>
  <si>
    <t>Amortization of leaseholds</t>
  </si>
  <si>
    <t>Amortization of intangible</t>
  </si>
  <si>
    <t>SUMMARY OF SIGNIFICANT ACCOUNTING POLICIES (Fair Value Measurement on Recurring Basis) (Details) - Recurring [Member] - USD ($) $ in Thousands</t>
  </si>
  <si>
    <t>Level 1 [Member]</t>
  </si>
  <si>
    <t>Fair Value, Assets and Liabilities Measured on Recurring and Nonrecurring Basis [Line Items]</t>
  </si>
  <si>
    <t>Assets fair value, recurring</t>
  </si>
  <si>
    <t>Level 1 [Member] | Mutual Funds [Member]</t>
  </si>
  <si>
    <t>Level 1 [Member] | Equities Funds [Member]</t>
  </si>
  <si>
    <t>Level 2 [Member]</t>
  </si>
  <si>
    <t>Level 2 [Member] | Money Market Mutual Fund [Member]</t>
  </si>
  <si>
    <t>SUMMARY OF SIGNIFICANT ACCOUNTING POLICIES (Fair Value Measurement on Nonrecurring Basis) (Details) - USD ($) $ in Thousands</t>
  </si>
  <si>
    <t>Fair Value Assets And Liabilities Measured On Recurring And Nonrecurring Basis [Line Items]</t>
  </si>
  <si>
    <t>Property, plant &amp; equipment, net, Impairment Charges</t>
  </si>
  <si>
    <t>Other intangible assets, net, Impairment Charges</t>
  </si>
  <si>
    <t>Other assets, Impairment Charges</t>
  </si>
  <si>
    <t>Totals</t>
  </si>
  <si>
    <t>Totals, Impairment Charges</t>
  </si>
  <si>
    <t>Nonrecurring [Member] | Level 2 [Member]</t>
  </si>
  <si>
    <t>SUMMARY OF SIGNIFICANT ACCOUNTING POLICIES (Reconciliation of Deferred Revenue Balances) (Details) - USD ($) $ in Thousands</t>
  </si>
  <si>
    <t>DEFERRED REVENUE [Abstract]</t>
  </si>
  <si>
    <t>Balance at beginning of year</t>
  </si>
  <si>
    <t>Cash received and revenue deferred</t>
  </si>
  <si>
    <t>Amortization of deferred revenue</t>
  </si>
  <si>
    <t>Balance at end of year</t>
  </si>
  <si>
    <t>SUMMARY OF SIGNIFICANT ACCOUNTING POLICIES (Unrecognized Compensation Expense) (Details) $ in Thousands</t>
  </si>
  <si>
    <t>Dec. 31, 2016USD ($)</t>
  </si>
  <si>
    <t>Share-based Compensation Arrangement by Share-based Payment Award [Line Items]</t>
  </si>
  <si>
    <t>Unrecognized Compensation Expense, Total/weighted-average</t>
  </si>
  <si>
    <t>Expected Weighted-Average Recognition (Years)</t>
  </si>
  <si>
    <t>2 years 3 months 18 days</t>
  </si>
  <si>
    <t>SOSARs/Stock Options [Member]</t>
  </si>
  <si>
    <t>Unrecognized Compensation Expense, SOSARs</t>
  </si>
  <si>
    <t>[1]</t>
  </si>
  <si>
    <t>1 year 9 months 18 days</t>
  </si>
  <si>
    <t>Unrecognized Compensation Expense, shares</t>
  </si>
  <si>
    <t>2 years 4 months 24 days</t>
  </si>
  <si>
    <t>2 years 7 months 6 days</t>
  </si>
  <si>
    <t>Stock-Only Stock Appreciation Rights (SOSARs)</t>
  </si>
  <si>
    <t>SUMMARY OF SIGNIFICANT ACCOUNTING POLICIES (Pretax Compensation Expense) (Details) - USD ($) $ in Thousands</t>
  </si>
  <si>
    <t>Pretax compensation expense</t>
  </si>
  <si>
    <t>Income tax benefits</t>
  </si>
  <si>
    <t>SUMMARY OF SIGNIFICANT ACCOUNTING POLICIES (Liabilities Under Self-Insurance Program) (Details) - USD ($) $ in Thousands</t>
  </si>
  <si>
    <t>Self-insured liabilities (undiscounted)</t>
  </si>
  <si>
    <t>Insured liabilities (undiscounted)</t>
  </si>
  <si>
    <t>Discount Rate</t>
  </si>
  <si>
    <t>1.40%</t>
  </si>
  <si>
    <t>1.44%</t>
  </si>
  <si>
    <t>Other accounts and notes receivables</t>
  </si>
  <si>
    <t>Net liabilities (discounted)</t>
  </si>
  <si>
    <t>SUMMARY OF SIGNIFICANT ACCOUNTING POLICIES (Estimated Payments (Undiscounted) Under Self-Insurance Program) (Details) $ in Thousands</t>
  </si>
  <si>
    <t>SUMMARY OF SIGNIFICANT ACCOUNTING POLICIES (Weighted-Average Common Shares Outstanding Assuming Dilution) (Details) - shares shares in Thousands</t>
  </si>
  <si>
    <t>Stock options/SOSARs</t>
  </si>
  <si>
    <t>Other stock compensation plans</t>
  </si>
  <si>
    <t>Weighted-average common shares outstanding, assuming dilution</t>
  </si>
  <si>
    <t>SUMMARY OF SIGNIFICANT ACCOUNTING POLICIES (Antidilutive Common Stock Equivalents) (Details) - shares shares in Thousands</t>
  </si>
  <si>
    <t>Antidilutive common stock equivalents</t>
  </si>
  <si>
    <t>DISCONTINUED OPERATIONS (Narrative) (Details) - USD ($) $ in Thousands</t>
  </si>
  <si>
    <t>Pretax losses from discontinued operations</t>
  </si>
  <si>
    <t>DISCONTINUED OPERATIONS (Results from Discontinued Operations) (Details) - USD ($) $ in Thousands</t>
  </si>
  <si>
    <t>Pretax loss</t>
  </si>
  <si>
    <t>Income tax benefit</t>
  </si>
  <si>
    <t>Loss on discontinued operations, net of tax</t>
  </si>
  <si>
    <t>INVENTORIES (Narrative) (Details) - USD ($) $ in Thousands</t>
  </si>
  <si>
    <t>Inventory classified as long-term assets (other noncurrent assets)</t>
  </si>
  <si>
    <t>Inventories valued under the LIFO method</t>
  </si>
  <si>
    <t>Decrease in cost of revenues due to the effect of the LIFO liquidation</t>
  </si>
  <si>
    <t>Increase in net earnings due to the effect of the LIFO liquidation</t>
  </si>
  <si>
    <t>Excess of estimated current cost over LIFO cost</t>
  </si>
  <si>
    <t>Approximate effect on net earnings due to the adoption of the LIFO method</t>
  </si>
  <si>
    <t>INVENTORIES (Inventories) (Details) - USD ($) $ in Thousands</t>
  </si>
  <si>
    <t>Finished products</t>
  </si>
  <si>
    <t>Raw materials</t>
  </si>
  <si>
    <t>Products in process</t>
  </si>
  <si>
    <t>Operating supplies and other</t>
  </si>
  <si>
    <t>Encumbered inventories</t>
  </si>
  <si>
    <t>Includes inventories encumbered by volumetric production payments (see Note 1, caption Deferred Revenue), as follows: December 31, 2016 - $2,841 thousand and December 31, 2015 - $4,452 thousand.</t>
  </si>
  <si>
    <t>PROPERTY, PLANT &amp; EQUIPMENT (Property, Plant and Equipment) (Details) - USD ($) $ in Thousands</t>
  </si>
  <si>
    <t>Property, Plant and Equipment [Line Items]</t>
  </si>
  <si>
    <t>Total, gross</t>
  </si>
  <si>
    <t>Less allowances for depreciation, depletion and amortization</t>
  </si>
  <si>
    <t>Total, net</t>
  </si>
  <si>
    <t>Land and Land Improvements [Member]</t>
  </si>
  <si>
    <t>Buildings [Member]</t>
  </si>
  <si>
    <t>Machinery and Equipment [Member]</t>
  </si>
  <si>
    <t>Leaseholds [Member]</t>
  </si>
  <si>
    <t>Deferred Asset Retirement Costs [Member]</t>
  </si>
  <si>
    <t>Construction in Progress [Member]</t>
  </si>
  <si>
    <t>Depletable Land [Member]</t>
  </si>
  <si>
    <t>Includes depletable land, as follows: December 31, 2016 - $1,327,402 thousand and December 31, 2015 - $1,296,211 thousand.</t>
  </si>
  <si>
    <t>PROPERTY, PLANT &amp; EQUIPMENT (Capitalized Interest Costs and Total Interest Costs Incurred) (Details) - USD ($) $ in Thousands</t>
  </si>
  <si>
    <t>Capitalized interest cost</t>
  </si>
  <si>
    <t>Total interest cost incurred before recognition of the capitalized amount</t>
  </si>
  <si>
    <t>DERIVATIVE INSTRUMENTS (Narrative) (Details)</t>
  </si>
  <si>
    <t>1 Months Ended</t>
  </si>
  <si>
    <t>Aug. 31, 2011USD ($)</t>
  </si>
  <si>
    <t>Dec. 31, 2007USD ($)agreement</t>
  </si>
  <si>
    <t>Jun. 30, 2011USD ($)</t>
  </si>
  <si>
    <t>Derivative [Line Items]</t>
  </si>
  <si>
    <t>Number of forward starting interest rate swap agreements | agreement</t>
  </si>
  <si>
    <t>Cash payments for interest rate swap agreements</t>
  </si>
  <si>
    <t>Amortized deferred gain</t>
  </si>
  <si>
    <t>Designated as Hedging Instrument [Member] | Cash Flow Hedges [Member] | Interest Rate Swap [Member]</t>
  </si>
  <si>
    <t>Notional amount of interest rate swap agreements</t>
  </si>
  <si>
    <t>Estimated amount of pretax loss in AOCI reclassified to earnings for the next 12-month period</t>
  </si>
  <si>
    <t>Designated as Hedging Instrument [Member] | Cash Flow Hedges [Member] | Interest Rate Swap [Member] | Debt [Member]</t>
  </si>
  <si>
    <t>Loss reclassified from AOCI</t>
  </si>
  <si>
    <t>Designated as Hedging Instrument [Member] | Fair Value Hedges [Member] | Interest Rate Swap [Member]</t>
  </si>
  <si>
    <t>Cash proceeds from interest rate swap agreements</t>
  </si>
  <si>
    <t>Fixed-Rate Notes [Member] | 6.50% notes due 2016 [Member]</t>
  </si>
  <si>
    <t>Fixed-rate notes issued</t>
  </si>
  <si>
    <t>Interest rate</t>
  </si>
  <si>
    <t>6.50%</t>
  </si>
  <si>
    <t>Fixed-Rate Notes [Member] | 10.125% notes due 2015 [Member]</t>
  </si>
  <si>
    <t>10.125%</t>
  </si>
  <si>
    <t>Fixed-Rate Notes [Member] | Designated as Hedging Instrument [Member] | Fair Value Hedges [Member] | Interest Rate Swap [Member] | 6.50% notes due 2016 [Member]</t>
  </si>
  <si>
    <t>Fixed interest rate under swap agreements</t>
  </si>
  <si>
    <t>Fixed-Rate Notes [Member] | Designated as Hedging Instrument [Member] | Fair Value Hedges [Member] | Interest Rate Swap [Member] | 10.125% notes due 2015 [Member]</t>
  </si>
  <si>
    <t>LIBOR [Member] | Fixed-Rate Notes [Member] | Designated as Hedging Instrument [Member] | Fair Value Hedges [Member] | Interest Rate Swap [Member] | 6.50% notes due 2016 [Member]</t>
  </si>
  <si>
    <t>Interest rate spread above London Interbank Offered Rate (LIBOR)</t>
  </si>
  <si>
    <t>4.05%</t>
  </si>
  <si>
    <t>LIBOR [Member] | Fixed-Rate Notes [Member] | Designated as Hedging Instrument [Member] | Fair Value Hedges [Member] | Interest Rate Swap [Member] | 10.125% notes due 2015 [Member]</t>
  </si>
  <si>
    <t>8.03%</t>
  </si>
  <si>
    <t>DERIVATIVE INSTRUMENTS (Effects of Changes in Fair Values of Derivatives Designated as Cash Flow Hedges) (Details) - USD ($) $ in Thousands</t>
  </si>
  <si>
    <t>Interest Rate Swap [Member] | Cash Flow Hedges [Member] | Designated as Hedging Instrument [Member] | Interest Expense [Member]</t>
  </si>
  <si>
    <t>Reclassification Adjustment out of Accumulated Other Comprehensive Income on Derivatives [Line Items]</t>
  </si>
  <si>
    <t>Loss reclassified from AOCI (effective portion)</t>
  </si>
  <si>
    <t>DERIVATIVE INSTRUMENTS (Deferred Gain Amortization) (Details) - USD ($) $ in Thousands</t>
  </si>
  <si>
    <t>Amortized to earnings as a reduction to interest expense</t>
  </si>
  <si>
    <t>DEBT (Narrative) (Details)</t>
  </si>
  <si>
    <t>Dec. 31, 2016USD ($)item</t>
  </si>
  <si>
    <t>Debt Instrument [Line Items]</t>
  </si>
  <si>
    <t>Net interest expense</t>
  </si>
  <si>
    <t>Long term debt</t>
  </si>
  <si>
    <t>Gross long-term debt</t>
  </si>
  <si>
    <t>Repayments of debt</t>
  </si>
  <si>
    <t>Repayments of Debt</t>
  </si>
  <si>
    <t>Purchase amount</t>
  </si>
  <si>
    <t>Transaction fees</t>
  </si>
  <si>
    <t>Other cost (benefit) related to debt purchase</t>
  </si>
  <si>
    <t>Premium for repayments of debt</t>
  </si>
  <si>
    <t>Transaction costs for repayments of debt</t>
  </si>
  <si>
    <t>Discounts and debt issuance costs</t>
  </si>
  <si>
    <t>Delayed Draw Term Loan And Line Of Credit [Member]</t>
  </si>
  <si>
    <t>Bank Line of Credit [Member]</t>
  </si>
  <si>
    <t>Maximum borrowing capacity</t>
  </si>
  <si>
    <t>Commitment fee</t>
  </si>
  <si>
    <t>0.15%</t>
  </si>
  <si>
    <t>Available borrowing capacity</t>
  </si>
  <si>
    <t>Bank Line of Credit [Member] | LIBOR [Member]</t>
  </si>
  <si>
    <t>Applicable margin on borrowing rate</t>
  </si>
  <si>
    <t>1.25%</t>
  </si>
  <si>
    <t>Bank Line of Credit [Member] | Base Rate [Member]</t>
  </si>
  <si>
    <t>0.25%</t>
  </si>
  <si>
    <t>Bank Line of Credit [Member] | Maximum, Upon Certain Acquisitions [Member]</t>
  </si>
  <si>
    <t>Debt to EBITDA ratio</t>
  </si>
  <si>
    <t>Standby Letters of Credit [Member]</t>
  </si>
  <si>
    <t>Outstanding standby letters of credit</t>
  </si>
  <si>
    <t>Period of standby letters of credit</t>
  </si>
  <si>
    <t>1 year</t>
  </si>
  <si>
    <t>Standby Letters of Credit [Member] | LIBOR [Member]</t>
  </si>
  <si>
    <t>0.175%</t>
  </si>
  <si>
    <t>Minimum [Member] | Bank Line of Credit [Member]</t>
  </si>
  <si>
    <t>EBITDA to net cash interest expense ratio</t>
  </si>
  <si>
    <t>0.10%</t>
  </si>
  <si>
    <t>Minimum [Member] | Bank Line of Credit [Member] | LIBOR [Member]</t>
  </si>
  <si>
    <t>1.00%</t>
  </si>
  <si>
    <t>Minimum [Member] | Bank Line of Credit [Member] | Base Rate [Member]</t>
  </si>
  <si>
    <t>0.00%</t>
  </si>
  <si>
    <t>Maximum [Member] | Bank Line of Credit [Member]</t>
  </si>
  <si>
    <t>Maximum [Member] | Bank Line of Credit [Member] | LIBOR [Member]</t>
  </si>
  <si>
    <t>1.75%</t>
  </si>
  <si>
    <t>Maximum [Member] | Bank Line of Credit [Member] | Base Rate [Member]</t>
  </si>
  <si>
    <t>0.75%</t>
  </si>
  <si>
    <t>Other Notes [Member]</t>
  </si>
  <si>
    <t>Notes [Member] | Delayed draw term loan [Member]</t>
  </si>
  <si>
    <t>Number of draws | item</t>
  </si>
  <si>
    <t>[1],[2]</t>
  </si>
  <si>
    <t>Face value</t>
  </si>
  <si>
    <t>Notes [Member] | Delayed draw term loan [Member] | Quarters 5 - 8 [Member]</t>
  </si>
  <si>
    <t>0.625%</t>
  </si>
  <si>
    <t>Notes [Member] | Delayed draw term loan [Member] | Quarters 9 - 12 [Member]</t>
  </si>
  <si>
    <t>Notes [Member] | Delayed draw term loan [Member] | Quarters 13 - 19 [Member]</t>
  </si>
  <si>
    <t>1.875%</t>
  </si>
  <si>
    <t>Notes [Member] | Delayed draw term loan [Member] | Quarter 20 [Member]</t>
  </si>
  <si>
    <t>79.375%</t>
  </si>
  <si>
    <t>Notes [Member] | 10.125% notes due 2015 [Member]</t>
  </si>
  <si>
    <t>Maturity year</t>
  </si>
  <si>
    <t>Notes [Member] | 4.50% notes due 2025 [Member]</t>
  </si>
  <si>
    <t>4.50%</t>
  </si>
  <si>
    <t>Net proceeds</t>
  </si>
  <si>
    <t>Notes [Member] | 7.00% notes due 2018 [Member]</t>
  </si>
  <si>
    <t>7.00%</t>
  </si>
  <si>
    <t>Principal percentage</t>
  </si>
  <si>
    <t>33.00%</t>
  </si>
  <si>
    <t>Notes [Member] | 6.40% notes due 2017 [Member]</t>
  </si>
  <si>
    <t>6.40%</t>
  </si>
  <si>
    <t>100.00%</t>
  </si>
  <si>
    <t>Notes [Member] | 6.50% notes due 2016 [Member]</t>
  </si>
  <si>
    <t>Notes [Member] | Investment-Grade Type Covenants Governed [Member]</t>
  </si>
  <si>
    <t>Industrial Revenue Bonds [Member]</t>
  </si>
  <si>
    <t>Non-publicly traded debt.</t>
  </si>
  <si>
    <t>[2]</t>
  </si>
  <si>
    <t>The effective interest rate is the spread over LIBOR as of the most recent balance sheet date.</t>
  </si>
  <si>
    <t>DEBT (Debt) (Details) - USD ($) $ in Thousands</t>
  </si>
  <si>
    <t>Total short-term debt</t>
  </si>
  <si>
    <t>Total long-term debt - face value</t>
  </si>
  <si>
    <t>Unamortized discounts and debt issuance costs</t>
  </si>
  <si>
    <t>Total long-term debt - book value</t>
  </si>
  <si>
    <t>Less current maturities</t>
  </si>
  <si>
    <t>Total long-term debt - reported value</t>
  </si>
  <si>
    <t>Estimated fair value of long-term debt</t>
  </si>
  <si>
    <t>[1],[2],[3]</t>
  </si>
  <si>
    <t>Maturity date</t>
  </si>
  <si>
    <t>Dec. 31,
		2021</t>
  </si>
  <si>
    <t>Effective interest rate</t>
  </si>
  <si>
    <t>7.87%</t>
  </si>
  <si>
    <t>Notes [Member] | 10.375% notes due 2018 [Member]</t>
  </si>
  <si>
    <t>10.375%</t>
  </si>
  <si>
    <t>10.63%</t>
  </si>
  <si>
    <t>Notes [Member] | 7.50% notes due 2021 [Member]</t>
  </si>
  <si>
    <t>7.50%</t>
  </si>
  <si>
    <t>7.75%</t>
  </si>
  <si>
    <t>Notes [Member] | 8.85% notes due 2021 [Member]</t>
  </si>
  <si>
    <t>8.85%</t>
  </si>
  <si>
    <t>8.88%</t>
  </si>
  <si>
    <t>[2],[3]</t>
  </si>
  <si>
    <t>4.65%</t>
  </si>
  <si>
    <t>Notes [Member] | 7.15% notes due 2037 [Member]</t>
  </si>
  <si>
    <t>7.15%</t>
  </si>
  <si>
    <t>8.05%</t>
  </si>
  <si>
    <t>6.31%</t>
  </si>
  <si>
    <t>Borrowings on the bank line of credit are classified as short-term debt if we intend to repay within twelve months and as long-term debt otherwise.</t>
  </si>
  <si>
    <t>[3]</t>
  </si>
  <si>
    <t>DEBT (Schedule of Principal and Interest Debt Payments) (Details) $ in Thousands</t>
  </si>
  <si>
    <t>2017, Total</t>
  </si>
  <si>
    <t>2018, Total</t>
  </si>
  <si>
    <t>2019, Total</t>
  </si>
  <si>
    <t>2020, Total</t>
  </si>
  <si>
    <t>2021, Total</t>
  </si>
  <si>
    <t>2017, Principal</t>
  </si>
  <si>
    <t>2018, Principal</t>
  </si>
  <si>
    <t>2019, Principal</t>
  </si>
  <si>
    <t>2020, Principal</t>
  </si>
  <si>
    <t>2021, Principal</t>
  </si>
  <si>
    <t>2017, Interest</t>
  </si>
  <si>
    <t>2018, Interest</t>
  </si>
  <si>
    <t>2019, Interest</t>
  </si>
  <si>
    <t>2020, Interest</t>
  </si>
  <si>
    <t>2021, Interest</t>
  </si>
  <si>
    <t>DEBT (Standby Letters of Credit) (Details) - USD ($) $ in Thousands</t>
  </si>
  <si>
    <t>Line of Credit Facility [Line Items]</t>
  </si>
  <si>
    <t>Risk management insurance</t>
  </si>
  <si>
    <t>Reclamation/restoration requirements</t>
  </si>
  <si>
    <t>OPERATING LEASES (Rental Expense From Continuing Operations Under Nomineral Operating Leases) (Details) - USD ($) $ in Thousands</t>
  </si>
  <si>
    <t>Minimum rentals</t>
  </si>
  <si>
    <t>Contingent rentals (based principally on usage)</t>
  </si>
  <si>
    <t>OPERATING LEASES (Future Minimum Operating Lease Payments) (Details) $ in Thousands</t>
  </si>
  <si>
    <t>Thereafter</t>
  </si>
  <si>
    <t>ACCRUED ENVIRONMENTAL REMEDIATION COSTS (Narrative) (Details) - USD ($) $ in Thousands</t>
  </si>
  <si>
    <t>Long-term portion of accrued environmental remediation costs</t>
  </si>
  <si>
    <t>ACCRUED ENVIRONMENTAL REMEDIATION COSTS (Accrued Environmental Remediation Costs) (Details) - USD ($) $ in Thousands</t>
  </si>
  <si>
    <t>Loss Contingencies [Line Items]</t>
  </si>
  <si>
    <t>Continuing Operations [Member]</t>
  </si>
  <si>
    <t>Retained From Former Chemicals Business [Member]</t>
  </si>
  <si>
    <t>INCOME TAXES (Narratives) (Details) - USD ($) $ in Thousands</t>
  </si>
  <si>
    <t>Operating Loss Carryforwards [Line Items]</t>
  </si>
  <si>
    <t>Provision for income taxes</t>
  </si>
  <si>
    <t>State net operating loss carryforwards</t>
  </si>
  <si>
    <t>Decrease in valuation allowance</t>
  </si>
  <si>
    <t>Income tax receivables</t>
  </si>
  <si>
    <t>Interest and penalties recognized as income tax expense (benefit)</t>
  </si>
  <si>
    <t>Balance of accrued interest and penalties included in lliability for unrecognized income tax benefits</t>
  </si>
  <si>
    <t>Unrecognized income tax benefits that would affect the effective tax rate if recognized</t>
  </si>
  <si>
    <t>Undistributed earnings from foreign subsidiaries</t>
  </si>
  <si>
    <t>Deferred income tax liability not recognized from undistributed foreign earnings</t>
  </si>
  <si>
    <t>Earliest Tax Year [Member]</t>
  </si>
  <si>
    <t>Net operating loss carryforwards expiration date</t>
  </si>
  <si>
    <t>Dec. 31,
		2022</t>
  </si>
  <si>
    <t>Latest Tax Year [Member]</t>
  </si>
  <si>
    <t>Dec. 31,
		2029</t>
  </si>
  <si>
    <t>Alabama [Member]</t>
  </si>
  <si>
    <t>INCOME TAXES (Components Of Earnings From Continuing Operations Before Income Taxes) (Details) - USD ($) $ in Thousands</t>
  </si>
  <si>
    <t>Domestic</t>
  </si>
  <si>
    <t>Foreign</t>
  </si>
  <si>
    <t>INCOME TAXES (Provision (Benefit) For Income Taxes from Continuing Operations) (Details) - USD ($) $ in Thousands</t>
  </si>
  <si>
    <t>Current, Federal</t>
  </si>
  <si>
    <t>Current, State and local</t>
  </si>
  <si>
    <t>Current, Foreign</t>
  </si>
  <si>
    <t>Current, Total</t>
  </si>
  <si>
    <t>Deferred, Federal</t>
  </si>
  <si>
    <t>Deferred, State and local</t>
  </si>
  <si>
    <t>Deferred, Foreign</t>
  </si>
  <si>
    <t>Deferred, Total</t>
  </si>
  <si>
    <t>INCOME TAXES (Sources and Tax Effects of Differences Between Benefit from Income Taxes and Amount Computed by Applying Federal Statutory Income Tax Rate to Losses from Continuing Operations before Income Taxes) (Details) - USD ($) $ in Thousands</t>
  </si>
  <si>
    <t>Item Effected [Line Items]</t>
  </si>
  <si>
    <t>Income tax expense at the federal statutory tax rate of 35%</t>
  </si>
  <si>
    <t>Statutory depletion</t>
  </si>
  <si>
    <t>State and local income taxes, net of federal income tax benefit</t>
  </si>
  <si>
    <t>U.S. production deduction</t>
  </si>
  <si>
    <t>Foreign tax credit carryforward</t>
  </si>
  <si>
    <t>Permanently reinvested foreign earnings</t>
  </si>
  <si>
    <t>Share-based compensation</t>
  </si>
  <si>
    <t>Income tax expense at the federal statutory tax rate of 35%, Rate</t>
  </si>
  <si>
    <t>35.00%</t>
  </si>
  <si>
    <t>Statutory depletion, Rate</t>
  </si>
  <si>
    <t>(5.90%)</t>
  </si>
  <si>
    <t>(8.40%)</t>
  </si>
  <si>
    <t>(8.60%)</t>
  </si>
  <si>
    <t>State and local income taxes, net of federal income tax benefit, Rate</t>
  </si>
  <si>
    <t>1.80%</t>
  </si>
  <si>
    <t>5.00%</t>
  </si>
  <si>
    <t>U.S. production deduction, Rate</t>
  </si>
  <si>
    <t>(1.60%)</t>
  </si>
  <si>
    <t>(0.00%)</t>
  </si>
  <si>
    <t>Foreign tax credit carryforwards impairment, Rate</t>
  </si>
  <si>
    <t>(1.20%)</t>
  </si>
  <si>
    <t>2.00%</t>
  </si>
  <si>
    <t>Permanently reinvested foreign earnings, Rate</t>
  </si>
  <si>
    <t>(0.80%)</t>
  </si>
  <si>
    <t>(2.00%)</t>
  </si>
  <si>
    <t>Share-based compensation, Rate</t>
  </si>
  <si>
    <t>(4.10%)</t>
  </si>
  <si>
    <t>Other, net, Rate</t>
  </si>
  <si>
    <t>0.40%</t>
  </si>
  <si>
    <t>2.20%</t>
  </si>
  <si>
    <t>(0.70%)</t>
  </si>
  <si>
    <t>Total Effective tax rate</t>
  </si>
  <si>
    <t>22.80%</t>
  </si>
  <si>
    <t>29.00%</t>
  </si>
  <si>
    <t>30.70%</t>
  </si>
  <si>
    <t>The 2016 amount includes $2,404 thousand of benefit related to the early adoption of ASU 2016-09.</t>
  </si>
  <si>
    <t>As discussed in Note 1, we early adopted ASU 2016-09 as of December 31, 2016.</t>
  </si>
  <si>
    <t>INCOME TAXES (Components of Net Deferred Income Tax Liability) (Details) - USD ($) $ in Thousands</t>
  </si>
  <si>
    <t>Employee benefits</t>
  </si>
  <si>
    <t>Asset retirement obligations &amp; other reserves</t>
  </si>
  <si>
    <t>Deferred compensation</t>
  </si>
  <si>
    <t>Federal credit carryforwards</t>
  </si>
  <si>
    <t>Total gross deferred tax assets</t>
  </si>
  <si>
    <t>Valuation allowance</t>
  </si>
  <si>
    <t>Total net deferred tax assets</t>
  </si>
  <si>
    <t>Property, plant &amp; equipment</t>
  </si>
  <si>
    <t>Goodwill/other intangible assets</t>
  </si>
  <si>
    <t>Total deferred tax liabilities</t>
  </si>
  <si>
    <t>Net deferred tax liability</t>
  </si>
  <si>
    <t>INCOME TAXES (Changes in Unrecognized Income Tax Benefits) (Details) - USD ($) $ in Thousands</t>
  </si>
  <si>
    <t>Unrecognized tax benefits as of January 1</t>
  </si>
  <si>
    <t>Increases for tax positions related to Prior years</t>
  </si>
  <si>
    <t>Increases for tax positions related to Current year</t>
  </si>
  <si>
    <t>Decreases for tax positions related to Prior years</t>
  </si>
  <si>
    <t>Settlements with taxing authorities</t>
  </si>
  <si>
    <t>Expiration of applicable statute of limitations</t>
  </si>
  <si>
    <t>Unrecognized tax benefits as of December 31</t>
  </si>
  <si>
    <t>BENEFIT PLANS (Narrative) (Details)</t>
  </si>
  <si>
    <t>Mar. 31, 2014USD ($)</t>
  </si>
  <si>
    <t>Dec. 31, 2016USD ($)employeeShareBasedCompensationPlanitem</t>
  </si>
  <si>
    <t>Dec. 31, 2015USD ($)item</t>
  </si>
  <si>
    <t>Number Of Defined Contribution Plans | ShareBasedCompensationPlan</t>
  </si>
  <si>
    <t>Expected return on plan assets</t>
  </si>
  <si>
    <t>Contributions to multiemployer pension plans</t>
  </si>
  <si>
    <t>Percentage of contributions to individual multiemployer pension funds</t>
  </si>
  <si>
    <t>Percentage of domestic hourly labor force covered by collective bargaining agreements</t>
  </si>
  <si>
    <t>12.80%</t>
  </si>
  <si>
    <t>Percentage of domestic hourly labor force covered by collective bargaining agreements expiring in 2017</t>
  </si>
  <si>
    <t>8.50%</t>
  </si>
  <si>
    <t>Number of unfunded supplemental retirement plans | item</t>
  </si>
  <si>
    <t>Accrued costs for supplemental retirement plan</t>
  </si>
  <si>
    <t>Amount plan assets of Chemical Plan exceeds accumulated benefit obligation</t>
  </si>
  <si>
    <t>Expense recognized related to defined contribution plans</t>
  </si>
  <si>
    <t>Mexico [Member]</t>
  </si>
  <si>
    <t>Number of employees | employee</t>
  </si>
  <si>
    <t>Equity Securities [Member]</t>
  </si>
  <si>
    <t>Target allocation ranges for plan assets, minimum</t>
  </si>
  <si>
    <t>Target allocation ranges for plan assets, maximum</t>
  </si>
  <si>
    <t>77.00%</t>
  </si>
  <si>
    <t>Debt Securities [Member]</t>
  </si>
  <si>
    <t>15.00%</t>
  </si>
  <si>
    <t>27.00%</t>
  </si>
  <si>
    <t>Specialty Investments [Member]</t>
  </si>
  <si>
    <t>20.00%</t>
  </si>
  <si>
    <t>Commodities [Member]</t>
  </si>
  <si>
    <t>6.00%</t>
  </si>
  <si>
    <t>Cash Reserves [Member]</t>
  </si>
  <si>
    <t>Pension Benefits [Member]</t>
  </si>
  <si>
    <t>Number of funded, noncontributory defined benefit pension plans | ShareBasedCompensationPlan</t>
  </si>
  <si>
    <t>Normal retirement age</t>
  </si>
  <si>
    <t>65 years</t>
  </si>
  <si>
    <t>Projected benefit obligation</t>
  </si>
  <si>
    <t>Accumulated benefit obligation</t>
  </si>
  <si>
    <t>Estimated net actuarial loss expected to be amortized from accumulated other comprehensive income</t>
  </si>
  <si>
    <t>Estimated prior service cost that will be amortized from accumulated other comprehensive income</t>
  </si>
  <si>
    <t>Employer contributions</t>
  </si>
  <si>
    <t>Estimated employer contribution in 2017</t>
  </si>
  <si>
    <t>Discount rate</t>
  </si>
  <si>
    <t>4.29%</t>
  </si>
  <si>
    <t>4.54%</t>
  </si>
  <si>
    <t>4.14%</t>
  </si>
  <si>
    <t>Estimated weighted-average discount rate to measure service cost</t>
  </si>
  <si>
    <t>4.68%</t>
  </si>
  <si>
    <t>Estimated weighted-average discount rate to measure interest cost</t>
  </si>
  <si>
    <t>3.79%</t>
  </si>
  <si>
    <t>Defined Benefit Plan, Assumptions Used Calculating Benefit Obligation, Rate of Compensation Increase</t>
  </si>
  <si>
    <t>3.50%</t>
  </si>
  <si>
    <t>3.70%</t>
  </si>
  <si>
    <t>Qualified Pension Plans [Member]</t>
  </si>
  <si>
    <t>Non Qualified Pension Plans [Member]</t>
  </si>
  <si>
    <t>Number of unfunded, nonqualified pension plans | ShareBasedCompensationPlan</t>
  </si>
  <si>
    <t>Reduction in the projected benefit obligation</t>
  </si>
  <si>
    <t>One-time curtailment gain</t>
  </si>
  <si>
    <t>3.58%</t>
  </si>
  <si>
    <t>3.69%</t>
  </si>
  <si>
    <t>3.77%</t>
  </si>
  <si>
    <t>2.81%</t>
  </si>
  <si>
    <t>Healthcare cost trend rate assumed for next year</t>
  </si>
  <si>
    <t>Rate to which the cost trend rate gradually declines</t>
  </si>
  <si>
    <t>Year that the rate reaches the rate it is assumed to maintain</t>
  </si>
  <si>
    <t>Minimum [Member]</t>
  </si>
  <si>
    <t>3.43%</t>
  </si>
  <si>
    <t>3.53%</t>
  </si>
  <si>
    <t>Maximum [Member]</t>
  </si>
  <si>
    <t>4.41%</t>
  </si>
  <si>
    <t>BENEFIT PLANS (Combined Funded Status of Plans and their Reconciliation with Related Amounts Recognized in Consolidated Financial Statements) (Details) - Pension Benefits [Member] - USD ($) $ in Thousands</t>
  </si>
  <si>
    <t>Change in Benefit Obligation</t>
  </si>
  <si>
    <t>Projected benefit obligation at beginning of year</t>
  </si>
  <si>
    <t>Service cost</t>
  </si>
  <si>
    <t>Interest cost</t>
  </si>
  <si>
    <t>Actuarial (gain) loss</t>
  </si>
  <si>
    <t>Benefits paid</t>
  </si>
  <si>
    <t>Projected benefit obligation at end of year</t>
  </si>
  <si>
    <t>Change in Fair Value of Plan Assets</t>
  </si>
  <si>
    <t>Fair value of assets at beginning of year</t>
  </si>
  <si>
    <t>Actual return on plan assets</t>
  </si>
  <si>
    <t>Fair value of assets at end of year</t>
  </si>
  <si>
    <t>Funded status</t>
  </si>
  <si>
    <t>Amounts Recognized in the Consolidated Balance Sheets</t>
  </si>
  <si>
    <t>Noncurrent assets</t>
  </si>
  <si>
    <t>Current liabilities</t>
  </si>
  <si>
    <t>Noncurrent liabilities</t>
  </si>
  <si>
    <t>Net amount recognized</t>
  </si>
  <si>
    <t>Amounts Recognized in Accumulated Other Comprehensive Income</t>
  </si>
  <si>
    <t>Net actuarial (gain) loss</t>
  </si>
  <si>
    <t>Prior service credit</t>
  </si>
  <si>
    <t>Total amount recognized</t>
  </si>
  <si>
    <t>BENEFIT PLANS (Combined Funded Status of Plans and their Reconciliation with Related Amounts Recognized in Consolidated Financial Statements II) (Details) - Postretirement Plans [Member] - USD ($) $ in Thousands</t>
  </si>
  <si>
    <t>BENEFIT PLANS (Components of Net Periodic Benefit Cost- Pension Plans) (Details) - USD ($) $ in Thousands</t>
  </si>
  <si>
    <t>Weighted-average assumptions used to determine net periodic benefit cost for years ended December 31</t>
  </si>
  <si>
    <t>Components of Net Periodic Benefit Cost</t>
  </si>
  <si>
    <t>Settlement charge</t>
  </si>
  <si>
    <t>Amortization of prior service cost (credit)</t>
  </si>
  <si>
    <t>Amortization of actuarial (gain) loss</t>
  </si>
  <si>
    <t>Net periodic benefit cost (credit)</t>
  </si>
  <si>
    <t>Changes in Plan Assets and Benefit Obligations Recognized in Other Comprehensive Income</t>
  </si>
  <si>
    <t>Net actuarial loss (gain)</t>
  </si>
  <si>
    <t>Reclassification of actuarial gain (loss)</t>
  </si>
  <si>
    <t>Reclassification of prior service (cost) credit</t>
  </si>
  <si>
    <t>Amount recognized in other comprehensive income</t>
  </si>
  <si>
    <t>Amount recognized in net periodic pension benefit cost and other comprehensive income</t>
  </si>
  <si>
    <t>Discount rate — PBO</t>
  </si>
  <si>
    <t>4.55%</t>
  </si>
  <si>
    <t>4.91%</t>
  </si>
  <si>
    <t>Discount rate — service cost</t>
  </si>
  <si>
    <t>Discount rate — interest cost</t>
  </si>
  <si>
    <t>Rate of compensation increase (for salary-related plans)</t>
  </si>
  <si>
    <t>Weighted-average assumptions used to determine benefit obligation at December 31</t>
  </si>
  <si>
    <t>BENEFIT PLANS (Components of Net Periodic Benefit Cost- PostRetirement Plans) (Details) - Postretirement Plans [Member] - USD ($) $ in Thousands</t>
  </si>
  <si>
    <t>Mar. 31, 2014</t>
  </si>
  <si>
    <t>Curtailment gain</t>
  </si>
  <si>
    <t>Defined Benefit Plan, Assumed Health Care Cost Trend Rates [Abstract]</t>
  </si>
  <si>
    <t>4.10%</t>
  </si>
  <si>
    <t>BENEFIT PLANS (Fair values of Pension Plan Assets) (Details) - Pension Benefits [Member] - USD ($) $ in Thousands</t>
  </si>
  <si>
    <t>Total pension plan assets</t>
  </si>
  <si>
    <t>Interest In Common/Collective Trusts [Member]</t>
  </si>
  <si>
    <t>Venture Capital And Partnerships [Member]</t>
  </si>
  <si>
    <t>Investments In The Fair Value Hierarchy [Member]</t>
  </si>
  <si>
    <t>Investments In The Fair Value Hierarchy [Member] | Debt Securities [Member]</t>
  </si>
  <si>
    <t>Investments In The Fair Value Hierarchy [Member] | Commodity Funds [Member]</t>
  </si>
  <si>
    <t>Investments In The Fair Value Hierarchy [Member] | Equities Funds [Member]</t>
  </si>
  <si>
    <t>Investments In The Fair Value Hierarchy [Member] | Level 1 [Member]</t>
  </si>
  <si>
    <t>Investments In The Fair Value Hierarchy [Member] | Level 1 [Member] | Debt Securities [Member]</t>
  </si>
  <si>
    <t>Investments In The Fair Value Hierarchy [Member] | Level 1 [Member] | Commodity Funds [Member]</t>
  </si>
  <si>
    <t>Investments In The Fair Value Hierarchy [Member] | Level 1 [Member] | Equities Funds [Member]</t>
  </si>
  <si>
    <t>Investments In The Fair Value Hierarchy [Member] | Level 2 [Member]</t>
  </si>
  <si>
    <t>Investments In The Fair Value Hierarchy [Member] | Level 2 [Member] | Debt Securities [Member]</t>
  </si>
  <si>
    <t>Investments In The Fair Value Hierarchy [Member] | Level 2 [Member] | Commodity Funds [Member]</t>
  </si>
  <si>
    <t>Investments In The Fair Value Hierarchy [Member] | Level 2 [Member] | Equities Funds [Member]</t>
  </si>
  <si>
    <t>Investments In The Fair Value Hierarchy [Member] | Level 3 [Member]</t>
  </si>
  <si>
    <t>Investments In The Fair Value Hierarchy [Member] | Level 3 [Member] | Debt Securities [Member]</t>
  </si>
  <si>
    <t>Investments In The Fair Value Hierarchy [Member] | Level 3 [Member] | Commodity Funds [Member]</t>
  </si>
  <si>
    <t>Investments In The Fair Value Hierarchy [Member] | Level 3 [Member] | Equities Funds [Member]</t>
  </si>
  <si>
    <t>As discussed in Note 1, we adopted ASU 2015-07 as of March 31, 2016. As a result, pension plan assets measured using the net asset value practical expedient were excluded from the fair value hierarchy.</t>
  </si>
  <si>
    <t>See Note 1 under the caption Fair Value Measurements for a description of the fair value hierarchy.</t>
  </si>
  <si>
    <t>BENEFIT PLANS (Employer Contributions for Plan) (Details) - USD ($) $ in Thousands</t>
  </si>
  <si>
    <t>2017 (estimated)</t>
  </si>
  <si>
    <t>BENEFIT PLANS (Benefit Payments Which Reflect Expected Future Service, Expected to be Paid) (Details) $ in Thousands</t>
  </si>
  <si>
    <t>2022-2026</t>
  </si>
  <si>
    <t>BENEFIT PLANS (Contributions by Participants to Postretirement Benefit Plans) (Details) - USD ($) $ in Thousands</t>
  </si>
  <si>
    <t>Participants Contributions</t>
  </si>
  <si>
    <t>INCENTIVE PLANS (Narrative) (Details) - USD ($)</t>
  </si>
  <si>
    <t>Expense provision under cash-based compensation plans</t>
  </si>
  <si>
    <t>Shares granted</t>
  </si>
  <si>
    <t>Distributions of shares</t>
  </si>
  <si>
    <t>Weighted-average Grant Date Fair Value, Granted</t>
  </si>
  <si>
    <t>Share-based compensation plans expiration period (in years)</t>
  </si>
  <si>
    <t>10 years</t>
  </si>
  <si>
    <t>Restricted Shares [Member] | Executive Officer [Member]</t>
  </si>
  <si>
    <t>Deferred Stock Units [Member]</t>
  </si>
  <si>
    <t>Share-based compensation plans vesting period (in years)</t>
  </si>
  <si>
    <t>Minimum [Member] | Performance Shares [Member]</t>
  </si>
  <si>
    <t>Units paid target range</t>
  </si>
  <si>
    <t>Minimum [Member] | SOSARs/Stock Options [Member]</t>
  </si>
  <si>
    <t>4 years</t>
  </si>
  <si>
    <t>Number of shares that may be issued</t>
  </si>
  <si>
    <t>Maximum [Member] | Performance Shares [Member]</t>
  </si>
  <si>
    <t>200.00%</t>
  </si>
  <si>
    <t>INCENTIVE PLANS (Summary Of Activity For Nonvested Performance Share Units) (Details) - $ / shares</t>
  </si>
  <si>
    <t>Target Number of Shares, Beginning Balance</t>
  </si>
  <si>
    <t>Target Number of Shares, Granted</t>
  </si>
  <si>
    <t>Target Number of Shares, Vested</t>
  </si>
  <si>
    <t>Target Number of Shares, Canceled/forfeited</t>
  </si>
  <si>
    <t>Target Number of Shares, Ending Balance</t>
  </si>
  <si>
    <t>Weighted-average Grant Date Fair Value, Beginning Balance</t>
  </si>
  <si>
    <t>Weighted-average Grant Date Fair Value, Vested</t>
  </si>
  <si>
    <t>Weighted-average Grant Date Fair Value, Canceled/forfeited</t>
  </si>
  <si>
    <t>Weighted-average Grant Date Fair Value, Ending Balance</t>
  </si>
  <si>
    <t>INCENTIVE PLANS (Aggregate Value of Performance Shares) (Details) - USD ($) $ in Thousands</t>
  </si>
  <si>
    <t>Aggregate value of distributed performance shares</t>
  </si>
  <si>
    <t>INCENTIVE PLANS (Weighted-Average Fair Value And Weighted-Average Assumptions Used In Estimating Fair Value of Grants) (Details) - $ / shares</t>
  </si>
  <si>
    <t>Fair value</t>
  </si>
  <si>
    <t>Risk-free interest rate</t>
  </si>
  <si>
    <t>1.66%</t>
  </si>
  <si>
    <t>1.85%</t>
  </si>
  <si>
    <t>2.40%</t>
  </si>
  <si>
    <t>Dividend yield</t>
  </si>
  <si>
    <t>1.39%</t>
  </si>
  <si>
    <t>1.70%</t>
  </si>
  <si>
    <t>1.64%</t>
  </si>
  <si>
    <t>Volatility</t>
  </si>
  <si>
    <t>30.42%</t>
  </si>
  <si>
    <t>Expected term</t>
  </si>
  <si>
    <t>9 years</t>
  </si>
  <si>
    <t>INCENTIVE PLANS (Summary of Our Stock Option/SOSAR Activity) (Details) - SOSARs/Stock Options [Member] $ / shares in Units, $ in Thousands</t>
  </si>
  <si>
    <t>Dec. 31, 2016USD ($)$ / sharesshares</t>
  </si>
  <si>
    <t>Number of Shares, Outstanding at January 1, 2016 | shares</t>
  </si>
  <si>
    <t>Number of Shares, Granted | shares</t>
  </si>
  <si>
    <t>Number of Shares, Exercised | shares</t>
  </si>
  <si>
    <t>Number of Shares, Forfeited or expired | shares</t>
  </si>
  <si>
    <t>Number of Shares, Outstanding at December 31, 2016 | shares</t>
  </si>
  <si>
    <t>Number of Shares, Vested and expected to vest | shares</t>
  </si>
  <si>
    <t>Number of Shares, Exercisable at December 31, 2016 | shares</t>
  </si>
  <si>
    <t>Weighted-average Exercise Price, Outstanding at January 1, 2016 | $ / shares</t>
  </si>
  <si>
    <t>Weighted-average Exercise Price, Granted | $ / shares</t>
  </si>
  <si>
    <t>Weighted-average Exercise Price, Exercised | $ / shares</t>
  </si>
  <si>
    <t>Weighted-average Exercise Price, Forfeited or expired | $ / shares</t>
  </si>
  <si>
    <t>Weighted-average Exercise Price, Outstanding at December 31, 2016 | $ / shares</t>
  </si>
  <si>
    <t>Weighted-average Exercise Price, Vested and expected to vest | $ / shares</t>
  </si>
  <si>
    <t>Weighted-average Exercise Price, Exercisable at December 31, 2016 | $ / shares</t>
  </si>
  <si>
    <t>Weighted-average Remaining Contractual Life (Years), Outstanding</t>
  </si>
  <si>
    <t>4 years 3 months 18 days</t>
  </si>
  <si>
    <t>Weighted-average Remaining Contractual Life (Years), Vested and expected to vest</t>
  </si>
  <si>
    <t>4 years 3 months 11 days</t>
  </si>
  <si>
    <t>Weighted-average Remaining Contractual Life (Years), Exercisable at December 31, 2016</t>
  </si>
  <si>
    <t>3 years 7 months 13 days</t>
  </si>
  <si>
    <t>Aggregate Intrinsic Value, Outstanding at December 31, 2016 | $</t>
  </si>
  <si>
    <t>Aggregate Intrinsic Value, Vested and expected to vest | $</t>
  </si>
  <si>
    <t>Aggregate Intrinsic Value, Exercisable at December 31, 2016 | $</t>
  </si>
  <si>
    <t>INCENTIVE PLANS (Aggregate Intrinsic Values Of Options Exercised) (Details) - USD ($) $ in Thousands</t>
  </si>
  <si>
    <t>Aggregate intrinsic value of SOSARs/stock options exercised</t>
  </si>
  <si>
    <t>INCENTIVE PLANS (Cash and Stock Consideration Received and Tax Benefit Realized from Stock Option/Sosar Exercises and Compensation Cost Recorded) (Details) - USD ($) $ in Thousands</t>
  </si>
  <si>
    <t>Compensation cost</t>
  </si>
  <si>
    <t>SOSARs And Stock Options [Member]</t>
  </si>
  <si>
    <t>Cash and stock consideration received from exercises</t>
  </si>
  <si>
    <t>Tax benefit from exercises</t>
  </si>
  <si>
    <t>COMMITMENTS AND CONTINGENCIES (Narrative) (Details)</t>
  </si>
  <si>
    <t>May 31, 2007entitymi</t>
  </si>
  <si>
    <t>Expenditures under the noncapital purchase commitments</t>
  </si>
  <si>
    <t>Commitments of minimum royalties under mineral leases</t>
  </si>
  <si>
    <t>Expenditures for mineral royalties under mineral leases</t>
  </si>
  <si>
    <t>Unrecognized tax benefits</t>
  </si>
  <si>
    <t>Number of other companies to perform a Remedial Investigation/ Feasibility Study related to the Lower Passaic River Clean-Up lawsuit | entity</t>
  </si>
  <si>
    <t>Number of miles of the River used in the Remedial Investigation/Feasibility Study | mi</t>
  </si>
  <si>
    <t>Minimum [Member] | Texas Brine and Occidental Chemical Co [Member]</t>
  </si>
  <si>
    <t>Total amount of damages claimed</t>
  </si>
  <si>
    <t>Maximum [Member] | EPA [Member]</t>
  </si>
  <si>
    <t>Estimated implementation costs</t>
  </si>
  <si>
    <t>Property, Plant and Equipment [Member]</t>
  </si>
  <si>
    <t>Unconditional purchase obligations</t>
  </si>
  <si>
    <t>Recorded unconditional purchase obligation in 2017</t>
  </si>
  <si>
    <t>Number of self-unloading ships | item</t>
  </si>
  <si>
    <t>Property, Plant and Equipment [Member] | Ship Construction [Member]</t>
  </si>
  <si>
    <t>Noncapital [Member]</t>
  </si>
  <si>
    <t>COMMITMENTS AND CONTINGENCIES (Commitments Due) (Details) $ in Thousands</t>
  </si>
  <si>
    <t>Recorded Unconditional Purchase Obligation [Line Items]</t>
  </si>
  <si>
    <t>2018-2019</t>
  </si>
  <si>
    <t>2020–2021</t>
  </si>
  <si>
    <t>COMMITMENTS AND CONTINGENCIES (Minimum royalties under mineral leases) (Details) $ in Thousands</t>
  </si>
  <si>
    <t>2018–2019</t>
  </si>
  <si>
    <t>EQUITY (Narrative) (Details) $ / shares in Units, $ in Thousands</t>
  </si>
  <si>
    <t>Dec. 31, 2016USD ($)item$ / sharesshares</t>
  </si>
  <si>
    <t>Dec. 31, 2015USD ($)$ / sharesshares</t>
  </si>
  <si>
    <t>Dec. 31, 2014USD ($)shares</t>
  </si>
  <si>
    <t>Common stock, par value | $ / shares</t>
  </si>
  <si>
    <t>Common stock issued in connection with business acquisitions</t>
  </si>
  <si>
    <t>Number of votes per common stock | item</t>
  </si>
  <si>
    <t>Shares of common stock issued to trustee under 401(k) savings and retirement plan</t>
  </si>
  <si>
    <t>Net proceeds from issuance of common stock to the trustee under 401(k) savings and retirement plan | $</t>
  </si>
  <si>
    <t>Cash payment for stock repurchase | $</t>
  </si>
  <si>
    <t>Treasury Stock Shares</t>
  </si>
  <si>
    <t>Shares remaining under the current authorization repurchase program</t>
  </si>
  <si>
    <t>EQUITY (Shares Purchased And Retired) (Details) - USD ($) $ / shares in Units, $ in Thousands</t>
  </si>
  <si>
    <t>Shares Purchased and Retired, Number</t>
  </si>
  <si>
    <t>Shares Purchased and Retired, Total cost</t>
  </si>
  <si>
    <t>Shares Purchased and Retired, Average cost</t>
  </si>
  <si>
    <t>Commissions, price per share</t>
  </si>
  <si>
    <t>1Excludes commissions of $0.02 per share.</t>
  </si>
  <si>
    <t>OTHER COMPREHENSIVE INCOME (Accumulated Other Comprehensive Income, Net of Tax) (Details) - USD ($) $ in Thousands</t>
  </si>
  <si>
    <t>Dec. 31, 2013</t>
  </si>
  <si>
    <t>Cash flow hedges</t>
  </si>
  <si>
    <t>Pension and postretirement plans</t>
  </si>
  <si>
    <t>OTHER COMPREHENSIVE INCOME (Changes in Accumulated Other Comprehensive Income, Net of Tax) (Details) - USD ($) $ in Thousands</t>
  </si>
  <si>
    <t>AOCI, Beginning balance</t>
  </si>
  <si>
    <t>Other comprehensive income (loss) before reclassifications</t>
  </si>
  <si>
    <t>Amounts reclassified from AOCI</t>
  </si>
  <si>
    <t>AOCI, Ending balance</t>
  </si>
  <si>
    <t>Reclassification Adjustment for Cash Flow Hedge Losses [Member]</t>
  </si>
  <si>
    <t>Amortization of Pension and Postretirement Plan Actuarial Loss and Prior Service Cost [Member]</t>
  </si>
  <si>
    <t>OTHER COMPREHENSIVE INCOME (Amounts Reclassified from Accumulated Other Comprehensive Income to Earnings) (Details) - USD ($) $ in Thousands</t>
  </si>
  <si>
    <t>3 Months Ended</t>
  </si>
  <si>
    <t>Sep. 30, 2016</t>
  </si>
  <si>
    <t>Mar. 31, 2016</t>
  </si>
  <si>
    <t>Sep. 30, 2015</t>
  </si>
  <si>
    <t>Jun. 30, 2015</t>
  </si>
  <si>
    <t>Mar. 31, 2015</t>
  </si>
  <si>
    <t>Reclassification Adjustment out of Accumulated Other Comprehensive Income [Line Items]</t>
  </si>
  <si>
    <t>Benefit from income taxes</t>
  </si>
  <si>
    <t>Reclassification out of Accumulated Other Comprehensive Income [Member]</t>
  </si>
  <si>
    <t>Reclassification Adjustment for Cash Flow Hedge Losses [Member] | Reclassification out of Accumulated Other Comprehensive Income [Member]</t>
  </si>
  <si>
    <t>Amortization of Pension and Postretirement Plan Actuarial Loss and Prior Service Cost [Member] | Reclassification out of Accumulated Other Comprehensive Income [Member]</t>
  </si>
  <si>
    <t>1Amounts are revised to reflect the early adoption of ASU 2016-09 (See Note 1, caption Accounting Standards Recently Adopted) in the fourth quarter of 2016 and presented as adopted as of the beginning of the year. Earnings from continuing operations and Net earnings were increased, as follows: March 31 - $21,234,000 ($0.16 per share); June 30 - $959,000 ($0.01 in diluted net earnings per share only); and September 30 - $2,259,000 ($0.02 per share basic and $0.01 per share diluted).</t>
  </si>
  <si>
    <t>Totals for 2015 and 2014 include the acceleration of a proportional amount of deferred losses on interest rate derivatives (see Note 5) referable to debt purchases (see Note 6).</t>
  </si>
  <si>
    <t>Total for 2015 includes a one-time settlement loss resulting from a lump sum payment to a former employee (see Note 10). Total for 2014 includes a one-time curtailment gain (see Note 10) resulting from the sale of our cement and concrete businesses in the Florida area (see Note 19).</t>
  </si>
  <si>
    <t>SEGMENT REPORTING (Narrative) (Details) $ in Thousands</t>
  </si>
  <si>
    <t>Dec. 31, 2016USD ($)statesegmentmi</t>
  </si>
  <si>
    <t>Number of operating segments | segment</t>
  </si>
  <si>
    <t>Number of reportable segments | segment</t>
  </si>
  <si>
    <t>Radius for delivering product, minimum | mi</t>
  </si>
  <si>
    <t>Radius for delivering product, maximum | mi</t>
  </si>
  <si>
    <t>Aggregates [Member]</t>
  </si>
  <si>
    <t>Number Of States In Which Segments Serve | state</t>
  </si>
  <si>
    <t>Number Of Additional States Served | state</t>
  </si>
  <si>
    <t>Equity method investments</t>
  </si>
  <si>
    <t>Asphalt Mix [Member]</t>
  </si>
  <si>
    <t>Percentage of product weight attributable to Aggregates</t>
  </si>
  <si>
    <t>95.00%</t>
  </si>
  <si>
    <t>Concrete [Member]</t>
  </si>
  <si>
    <t>80.00%</t>
  </si>
  <si>
    <t>United States [Member]</t>
  </si>
  <si>
    <t>Revenues</t>
  </si>
  <si>
    <t>Nondomestic [Member]</t>
  </si>
  <si>
    <t>Long-lived assets</t>
  </si>
  <si>
    <t>Nondomestic [Member] | Aggregates [Member]</t>
  </si>
  <si>
    <t>Product sales</t>
  </si>
  <si>
    <t>Nondomestic [Member] | Asphalt Mix, Concrete And Calcium [Member]</t>
  </si>
  <si>
    <t>SEGMENT REPORTING (Segment Financial Disclosure) (Details) $ in Thousands</t>
  </si>
  <si>
    <t>Jan. 31, 2015property</t>
  </si>
  <si>
    <t>Sep. 30, 2016USD ($)</t>
  </si>
  <si>
    <t>Jun. 30, 2016USD ($)</t>
  </si>
  <si>
    <t>Mar. 31, 2016USD ($)</t>
  </si>
  <si>
    <t>Sep. 30, 2015USD ($)</t>
  </si>
  <si>
    <t>Jun. 30, 2015USD ($)</t>
  </si>
  <si>
    <t>Mar. 31, 2015USD ($)</t>
  </si>
  <si>
    <t>Segment Reporting Information [Line Items]</t>
  </si>
  <si>
    <t>Capital Expenditures</t>
  </si>
  <si>
    <t>Operating Segments [Member]</t>
  </si>
  <si>
    <t>Aggregates [Member] | Operating Segments [Member]</t>
  </si>
  <si>
    <t>Aggregates [Member] | Intersegment sales [Member]</t>
  </si>
  <si>
    <t>Number of asphalt mix plants | property</t>
  </si>
  <si>
    <t>Asphalt Mix [Member] | Operating Segments [Member]</t>
  </si>
  <si>
    <t>[4]</t>
  </si>
  <si>
    <t>[1],[4]</t>
  </si>
  <si>
    <t>[2],[4]</t>
  </si>
  <si>
    <t>Concrete [Member] | Operating Segments [Member]</t>
  </si>
  <si>
    <t>[4],[5]</t>
  </si>
  <si>
    <t>[1],[4],[5]</t>
  </si>
  <si>
    <t>[2],[4],[5]</t>
  </si>
  <si>
    <t>Calcium [Member] | Operating Segments [Member]</t>
  </si>
  <si>
    <t>[6]</t>
  </si>
  <si>
    <t>[1],[6]</t>
  </si>
  <si>
    <t>[2],[6]</t>
  </si>
  <si>
    <t>Calcium [Member] | Intersegment sales [Member]</t>
  </si>
  <si>
    <t>Other Segments [Member] | Operating Segments [Member]</t>
  </si>
  <si>
    <t>Corporate [Member]</t>
  </si>
  <si>
    <t>Capital expenditures include capitalized replacements of and additions to property, plant &amp;amp; equipment, including capitalized leases, renewals and betterments. Capital expenditures exclude property, plant &amp;amp; equipment obtained by business acquisitions.</t>
  </si>
  <si>
    <t>Certain temporarily idled assets are included within a segment's Identifiable Assets but the associated DDA&amp;amp;A is shown within Other in the DDA&amp;amp;A section above as the related DDA&amp;amp;A is excluded from segment gross profit.</t>
  </si>
  <si>
    <t>Includes product sales, as well as freight, delivery and transportation revenues, and other revenues related to services.</t>
  </si>
  <si>
    <t>In January 2015, we exchanged our California ready-mixed concrete operations for 13 asphalt mix plants, primarily in Arizona (see Note 19).</t>
  </si>
  <si>
    <t>[5]</t>
  </si>
  <si>
    <t>In March 2014, we sold our concrete business in the Florida area (see Note 19).</t>
  </si>
  <si>
    <t>Includes cement and calcium products. In March 2014, we sold our cement business (see Note 19).</t>
  </si>
  <si>
    <t>SUPPLEMENTAL CASH FLOW INFORMATION (Details) - USD ($) $ in Thousands</t>
  </si>
  <si>
    <t>Interest (exclusive of amount capitalized)</t>
  </si>
  <si>
    <t>Income taxes</t>
  </si>
  <si>
    <t>Accrued liabilities for purchases of property, plant &amp; equipment</t>
  </si>
  <si>
    <t>Liabilities assumed</t>
  </si>
  <si>
    <t>Fair value of noncash assets and liabilities exchanged</t>
  </si>
  <si>
    <t>Fair value of equity consideration</t>
  </si>
  <si>
    <t>ASSET RETIREMENT OBLIGATIONS (Narrative) (Details)</t>
  </si>
  <si>
    <t>Dec. 31, 2016USD ($)aproperty</t>
  </si>
  <si>
    <t>Reclamation activities</t>
  </si>
  <si>
    <t>California [Member]</t>
  </si>
  <si>
    <t>Adjacent aggregates sites | property</t>
  </si>
  <si>
    <t>Property, acres | a</t>
  </si>
  <si>
    <t>ASSET RETIREMENT OBLIGATIONS (Asset Retirement Obligations Operating Costs) (Details) - USD ($) $ in Thousands</t>
  </si>
  <si>
    <t>ASSET RETIREMENT OBLIGATIONS (Reconciliations of Asset Retirement Obligations) (Details) - USD ($) $ in Thousands</t>
  </si>
  <si>
    <t>Liabilities incurred</t>
  </si>
  <si>
    <t>Liabilities settled</t>
  </si>
  <si>
    <t>Accretion expense</t>
  </si>
  <si>
    <t>Revisions, net</t>
  </si>
  <si>
    <t>GOODWILL AND INTANGIBLE ASSETS (Narrative) (Details) $ in Thousands</t>
  </si>
  <si>
    <t>Dec. 31, 2016USD ($)segment</t>
  </si>
  <si>
    <t>Goodwill impairment charges</t>
  </si>
  <si>
    <t>Number of Reportable Segments | segment</t>
  </si>
  <si>
    <t>Impairment of Intangible Assets, Finite-lived</t>
  </si>
  <si>
    <t>GOODWILL AND INTANGIBLE ASSETS (Changes in Carrying Amount of Goodwill by Reportable Segment) (Details) - USD ($) $ in Thousands</t>
  </si>
  <si>
    <t>Goodwill, Beginning balance</t>
  </si>
  <si>
    <t>Goodwill of acquired businesses</t>
  </si>
  <si>
    <t>Goodwill, Ending balance</t>
  </si>
  <si>
    <t>Calcium [Member]</t>
  </si>
  <si>
    <t>GOODWILL AND INTANGIBLE ASSETS (Gross Carrying Amount and Accumulated Amortization by Major Intangible Asset Class) (Details) - USD ($) $ in Thousands</t>
  </si>
  <si>
    <t>Finite-Lived Intangible Assets [Line Items]</t>
  </si>
  <si>
    <t>Gross carrying amount</t>
  </si>
  <si>
    <t>Accumulated amortization</t>
  </si>
  <si>
    <t>Total Intangible Assets Subject to Amortization, net</t>
  </si>
  <si>
    <t>Intangible Assets with Indefinite Lives</t>
  </si>
  <si>
    <t>Total Intangible Assets, net</t>
  </si>
  <si>
    <t>Amortization Expense for the Year</t>
  </si>
  <si>
    <t>Contractual Rights In Place [Member]</t>
  </si>
  <si>
    <t>Noncompetition Agreements [Member]</t>
  </si>
  <si>
    <t>Favorable Lease Agreements [Member]</t>
  </si>
  <si>
    <t>Permitting Permitting Compliance And Zoning Rights [Member]</t>
  </si>
  <si>
    <t>Other [Member]</t>
  </si>
  <si>
    <t>Includes customer relationships and tradenames and trademarks.</t>
  </si>
  <si>
    <t>GOODWILL AND INTANGIBLE ASSETS (Estimated Amortization Expense) (Details) $ in Thousands</t>
  </si>
  <si>
    <t>ACQUISITIONS AND DIVESTITURES (Narrative) (Details)</t>
  </si>
  <si>
    <t>Dec. 31, 2016USD ($)itemproperty</t>
  </si>
  <si>
    <t>Dec. 31, 2015USD ($)property</t>
  </si>
  <si>
    <t>Dec. 31, 2014USD ($)itempropertyshares</t>
  </si>
  <si>
    <t>Significant Acquisitions and Disposals [Line Items]</t>
  </si>
  <si>
    <t>Cash consideration</t>
  </si>
  <si>
    <t>Total consideration</t>
  </si>
  <si>
    <t>Payable to seller</t>
  </si>
  <si>
    <t>Exchanges of real property and businesses</t>
  </si>
  <si>
    <t>Proceeds From Sale Of Property Plant And Equipment</t>
  </si>
  <si>
    <t>Amortizable intangible assets recognized</t>
  </si>
  <si>
    <t>Consideration transferred, common stock</t>
  </si>
  <si>
    <t>Common stock issued in connection with business acquisitions | shares</t>
  </si>
  <si>
    <t>Virginia Plant Relocation [Member]</t>
  </si>
  <si>
    <t>Acquisitions 2016 [Member]</t>
  </si>
  <si>
    <t>Acquisitions 2015 [Member]</t>
  </si>
  <si>
    <t>California [Member] | California ready-mixed concrete operations [Member]</t>
  </si>
  <si>
    <t>Number of facilities divested | property</t>
  </si>
  <si>
    <t>California And Virginia [Member]</t>
  </si>
  <si>
    <t>Aggregates [Member] | Tennessee [Member]</t>
  </si>
  <si>
    <t>Number of facilities acquired | property</t>
  </si>
  <si>
    <t>Aggregates [Member] | Arizona and New Mexico [Member]</t>
  </si>
  <si>
    <t>Aggregates [Member] | California [Member] | Southern California Acquisition [Member]</t>
  </si>
  <si>
    <t>Aggregates [Member] | California [Member] | San Francisco Bay Area Acquisition [Member]</t>
  </si>
  <si>
    <t>Aggregates [Member] | Delaware [Member]</t>
  </si>
  <si>
    <t>Aggregates [Member] | Texas [Member]</t>
  </si>
  <si>
    <t>Aggregates [Member] | Maryland [Member]</t>
  </si>
  <si>
    <t>Concrete [Member] | Arizona and New Mexico [Member]</t>
  </si>
  <si>
    <t>Asphalt Mix [Member] | Arizona [Member]</t>
  </si>
  <si>
    <t>Asphalt Mix [Member] | California [Member]</t>
  </si>
  <si>
    <t>Asphalt Mix [Member] | New Mexico [Member]</t>
  </si>
  <si>
    <t>Cement And Concrete [Member]</t>
  </si>
  <si>
    <t>Supply agreement period</t>
  </si>
  <si>
    <t>Rail-connected aggregates operation [Member] | Texas [Member]</t>
  </si>
  <si>
    <t>Number of facilities acquired | item</t>
  </si>
  <si>
    <t>Distribution yards [Member] | Texas [Member]</t>
  </si>
  <si>
    <t>Number of distribution yard acquired | property</t>
  </si>
  <si>
    <t>Permitted aggregates quarry [Member] | Alabama [Member]</t>
  </si>
  <si>
    <t>Distribution Business Assets [Member] | Georgia [Member]</t>
  </si>
  <si>
    <t>Contractual Rights In Place [Member] | Acquisitions 2016 [Member]</t>
  </si>
  <si>
    <t>Intangible assets amortization period, tax purposes</t>
  </si>
  <si>
    <t>15 years</t>
  </si>
  <si>
    <t>Contractual Rights In Place [Member] | Acquisitions 2015 [Member]</t>
  </si>
  <si>
    <t>Contractual Rights In Place [Member] | Acquisitions 2014 [Member]</t>
  </si>
  <si>
    <t>Estimated weighted-average amortization period of intangible assets</t>
  </si>
  <si>
    <t>40 years</t>
  </si>
  <si>
    <t>Contractual Rights In Place - Straight-Line Method [Member] | Acquisitions 2016 [Member]</t>
  </si>
  <si>
    <t>Contractual Rights In Place - Straight-Line Method [Member] | Acquisitions 2015 [Member]</t>
  </si>
  <si>
    <t>Contractual Rights In Place - Units Of Production [Member] | Acquisitions 2016 [Member]</t>
  </si>
  <si>
    <t>Contractual Rights In Place - Units Of Production [Member] | Acquisitions 2015 [Member]</t>
  </si>
  <si>
    <t>34 years</t>
  </si>
  <si>
    <t>Noncompetition Agreements [Member] | Acquisitions 2015 [Member]</t>
  </si>
  <si>
    <t>ACQUISITIONS AND DIVESTITURES (Schedule Of Business Acquisitions) (Details) - USD ($) $ in Thousands</t>
  </si>
  <si>
    <t>Total fair value of purchase consideration</t>
  </si>
  <si>
    <t>Accounts and notes receivable, net</t>
  </si>
  <si>
    <t>Contractual rights in place</t>
  </si>
  <si>
    <t>Noncompetition agreement</t>
  </si>
  <si>
    <t>Net identifiable assets acquired</t>
  </si>
  <si>
    <t>UNAUDITED SUPPLEMENTARY DATA (Details) - USD ($) $ / shares in Units, $ in Thousands</t>
  </si>
  <si>
    <t>Earnings (loss) from continuing operations</t>
  </si>
  <si>
    <t>Net loss</t>
  </si>
  <si>
    <t>Basic earnings (loss) per share from continuing operations</t>
  </si>
  <si>
    <t>Diluted earnings (loss) per share from continuing operations</t>
  </si>
  <si>
    <t>Basic net earnings (loss) per share</t>
  </si>
  <si>
    <t>Diluted net earnings (loss) per share</t>
  </si>
  <si>
    <t>Gain on sale of properties and businesses</t>
  </si>
  <si>
    <t>UNAUDITED SUPPLEMENTARY DATA (Additional Information) (Details) - USD ($)</t>
  </si>
  <si>
    <t>Net earnings (loss)</t>
  </si>
  <si>
    <t>Net earnings per share, basic</t>
  </si>
  <si>
    <t>Net earnings per share, diluted</t>
  </si>
  <si>
    <t>Net earning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600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132355703</v>
      </c>
    </row>
    <row r="18" spans="1:4">
      <c r="A18" s="4" t="s">
        <v>30</v>
      </c>
      <c r="D18" s="6" t="n">
        <v>15976104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1091</v>
      </c>
      <c r="B1" s="2" t="s">
        <v>527</v>
      </c>
    </row>
    <row r="2" spans="1:2">
      <c r="A2" s="4" t="s">
        <v>1085</v>
      </c>
    </row>
    <row r="3" spans="1:2">
      <c r="A3" s="3" t="s">
        <v>1092</v>
      </c>
    </row>
    <row r="4" spans="1:2">
      <c r="A4" s="5" t="n">
        <v>2017</v>
      </c>
      <c r="B4" s="6" t="n">
        <v>131846</v>
      </c>
    </row>
    <row r="5" spans="1:2">
      <c r="A5" s="4" t="s">
        <v>759</v>
      </c>
      <c r="B5" s="5" t="n">
        <v>200</v>
      </c>
    </row>
    <row r="6" spans="1:2">
      <c r="A6" s="4" t="s">
        <v>159</v>
      </c>
      <c r="B6" s="5" t="n">
        <v>132046</v>
      </c>
    </row>
    <row r="7" spans="1:2">
      <c r="A7" s="4" t="s">
        <v>1090</v>
      </c>
    </row>
    <row r="8" spans="1:2">
      <c r="A8" s="3" t="s">
        <v>1092</v>
      </c>
    </row>
    <row r="9" spans="1:2">
      <c r="A9" s="5" t="n">
        <v>2017</v>
      </c>
      <c r="B9" s="5" t="n">
        <v>24402</v>
      </c>
    </row>
    <row r="10" spans="1:2">
      <c r="A10" s="4" t="s">
        <v>1093</v>
      </c>
      <c r="B10" s="5" t="n">
        <v>19406</v>
      </c>
    </row>
    <row r="11" spans="1:2">
      <c r="A11" s="4" t="s">
        <v>1094</v>
      </c>
      <c r="B11" s="5" t="n">
        <v>7229</v>
      </c>
    </row>
    <row r="12" spans="1:2">
      <c r="A12" s="4" t="s">
        <v>759</v>
      </c>
      <c r="B12" s="5" t="n">
        <v>4000</v>
      </c>
    </row>
    <row r="13" spans="1:2">
      <c r="A13" s="4" t="s">
        <v>159</v>
      </c>
      <c r="B13" s="6" t="n">
        <v>550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27</v>
      </c>
    </row>
    <row r="2" spans="1:2">
      <c r="A2" s="3" t="s">
        <v>215</v>
      </c>
    </row>
    <row r="3" spans="1:2">
      <c r="A3" s="5" t="n">
        <v>2017</v>
      </c>
      <c r="B3" s="6" t="n">
        <v>22153</v>
      </c>
    </row>
    <row r="4" spans="1:2">
      <c r="A4" s="4" t="s">
        <v>1096</v>
      </c>
      <c r="B4" s="5" t="n">
        <v>36196</v>
      </c>
    </row>
    <row r="5" spans="1:2">
      <c r="A5" s="4" t="s">
        <v>1094</v>
      </c>
      <c r="B5" s="5" t="n">
        <v>23513</v>
      </c>
    </row>
    <row r="6" spans="1:2">
      <c r="A6" s="4" t="s">
        <v>759</v>
      </c>
      <c r="B6" s="5" t="n">
        <v>134379</v>
      </c>
    </row>
    <row r="7" spans="1:2">
      <c r="A7" s="4" t="s">
        <v>159</v>
      </c>
      <c r="B7" s="6" t="n">
        <v>2162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s>
  <sheetData>
    <row r="1" spans="1:4">
      <c r="A1" s="1" t="s">
        <v>1097</v>
      </c>
      <c r="B1" s="2" t="s">
        <v>1</v>
      </c>
    </row>
    <row r="2" spans="1:4">
      <c r="B2" s="2" t="s">
        <v>1098</v>
      </c>
      <c r="C2" s="2" t="s">
        <v>1099</v>
      </c>
      <c r="D2" s="2" t="s">
        <v>1100</v>
      </c>
    </row>
    <row r="3" spans="1:4">
      <c r="A3" s="3" t="s">
        <v>218</v>
      </c>
    </row>
    <row r="4" spans="1:4">
      <c r="A4" s="4" t="s">
        <v>1101</v>
      </c>
      <c r="B4" s="6" t="n">
        <v>1</v>
      </c>
      <c r="C4" s="6" t="n">
        <v>1</v>
      </c>
    </row>
    <row r="5" spans="1:4">
      <c r="A5" s="4" t="s">
        <v>1102</v>
      </c>
      <c r="D5" s="5" t="n">
        <v>715004</v>
      </c>
    </row>
    <row r="6" spans="1:4">
      <c r="A6" s="4" t="s">
        <v>1103</v>
      </c>
      <c r="B6" s="5" t="n">
        <v>1</v>
      </c>
    </row>
    <row r="7" spans="1:4">
      <c r="A7" s="4" t="s">
        <v>1104</v>
      </c>
      <c r="D7" s="5" t="n">
        <v>485306</v>
      </c>
    </row>
    <row r="8" spans="1:4">
      <c r="A8" s="4" t="s">
        <v>1105</v>
      </c>
      <c r="D8" s="6" t="n">
        <v>30620</v>
      </c>
    </row>
    <row r="9" spans="1:4">
      <c r="A9" s="4" t="s">
        <v>1106</v>
      </c>
      <c r="B9" s="6" t="n">
        <v>161463</v>
      </c>
      <c r="C9" s="6" t="n">
        <v>21475</v>
      </c>
      <c r="D9" s="6" t="n">
        <v>0</v>
      </c>
    </row>
    <row r="10" spans="1:4">
      <c r="A10" s="4" t="s">
        <v>1107</v>
      </c>
      <c r="B10" s="5" t="n">
        <v>0</v>
      </c>
      <c r="C10" s="5" t="n">
        <v>0</v>
      </c>
      <c r="D10" s="5" t="n">
        <v>0</v>
      </c>
    </row>
    <row r="11" spans="1:4">
      <c r="A11" s="4" t="s">
        <v>1108</v>
      </c>
      <c r="B11" s="5" t="n">
        <v>175675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1109</v>
      </c>
      <c r="C1" s="2" t="s">
        <v>1</v>
      </c>
    </row>
    <row r="2" spans="1:5">
      <c r="C2" s="2" t="s">
        <v>2</v>
      </c>
      <c r="D2" s="2" t="s">
        <v>32</v>
      </c>
      <c r="E2" s="2" t="s">
        <v>33</v>
      </c>
    </row>
    <row r="3" spans="1:5">
      <c r="A3" s="3" t="s">
        <v>218</v>
      </c>
    </row>
    <row r="4" spans="1:5">
      <c r="A4" s="4" t="s">
        <v>1110</v>
      </c>
      <c r="C4" s="5" t="n">
        <v>1427</v>
      </c>
      <c r="D4" s="5" t="n">
        <v>228</v>
      </c>
      <c r="E4" s="5" t="n">
        <v>0</v>
      </c>
    </row>
    <row r="5" spans="1:5">
      <c r="A5" s="4" t="s">
        <v>1111</v>
      </c>
      <c r="B5" s="4" t="s">
        <v>534</v>
      </c>
      <c r="C5" s="6" t="n">
        <v>161463</v>
      </c>
      <c r="D5" s="6" t="n">
        <v>21475</v>
      </c>
      <c r="E5" s="6" t="n">
        <v>0</v>
      </c>
    </row>
    <row r="6" spans="1:5">
      <c r="A6" s="4" t="s">
        <v>1112</v>
      </c>
      <c r="B6" s="4" t="s">
        <v>534</v>
      </c>
      <c r="C6" s="7" t="n">
        <v>113.18</v>
      </c>
      <c r="D6" s="7" t="n">
        <v>94.19</v>
      </c>
      <c r="E6" s="6" t="n">
        <v>0</v>
      </c>
    </row>
    <row r="7" spans="1:5">
      <c r="A7" s="4" t="s">
        <v>1113</v>
      </c>
      <c r="C7" s="7" t="n">
        <v>0.02</v>
      </c>
      <c r="D7" s="7" t="n">
        <v>0.02</v>
      </c>
    </row>
    <row r="8" spans="1:5"/>
    <row r="9" spans="1:5">
      <c r="A9" s="4" t="s">
        <v>534</v>
      </c>
      <c r="B9" s="4" t="s">
        <v>1114</v>
      </c>
    </row>
  </sheetData>
  <mergeCells count="4">
    <mergeCell ref="A1:B2"/>
    <mergeCell ref="C1:E1"/>
    <mergeCell ref="A8:D8"/>
    <mergeCell ref="B9:D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5</v>
      </c>
      <c r="B1" s="2" t="s">
        <v>2</v>
      </c>
      <c r="C1" s="2" t="s">
        <v>32</v>
      </c>
      <c r="D1" s="2" t="s">
        <v>33</v>
      </c>
      <c r="E1" s="2" t="s">
        <v>1116</v>
      </c>
    </row>
    <row r="2" spans="1:5">
      <c r="A2" s="3" t="s">
        <v>221</v>
      </c>
    </row>
    <row r="3" spans="1:5">
      <c r="A3" s="4" t="s">
        <v>1117</v>
      </c>
      <c r="B3" s="6" t="n">
        <v>-13300</v>
      </c>
      <c r="C3" s="6" t="n">
        <v>-14494</v>
      </c>
      <c r="D3" s="6" t="n">
        <v>-20322</v>
      </c>
    </row>
    <row r="4" spans="1:5">
      <c r="A4" s="4" t="s">
        <v>1118</v>
      </c>
      <c r="B4" s="5" t="n">
        <v>-126076</v>
      </c>
      <c r="C4" s="5" t="n">
        <v>-105575</v>
      </c>
      <c r="D4" s="5" t="n">
        <v>-141392</v>
      </c>
    </row>
    <row r="5" spans="1:5">
      <c r="A5" s="4" t="s">
        <v>159</v>
      </c>
      <c r="B5" s="6" t="n">
        <v>-139376</v>
      </c>
      <c r="C5" s="6" t="n">
        <v>-120069</v>
      </c>
      <c r="D5" s="6" t="n">
        <v>-161714</v>
      </c>
      <c r="E5" s="6" t="n">
        <v>-996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4" t="s">
        <v>1120</v>
      </c>
      <c r="B3" s="6" t="n">
        <v>-120069</v>
      </c>
      <c r="C3" s="6" t="n">
        <v>-161714</v>
      </c>
      <c r="D3" s="6" t="n">
        <v>-99631</v>
      </c>
    </row>
    <row r="4" spans="1:4">
      <c r="A4" s="4" t="s">
        <v>1121</v>
      </c>
      <c r="B4" s="5" t="n">
        <v>-20583</v>
      </c>
      <c r="C4" s="5" t="n">
        <v>23832</v>
      </c>
      <c r="D4" s="5" t="n">
        <v>-69051</v>
      </c>
    </row>
    <row r="5" spans="1:4">
      <c r="A5" s="4" t="s">
        <v>1122</v>
      </c>
      <c r="B5" s="5" t="n">
        <v>1276</v>
      </c>
      <c r="C5" s="5" t="n">
        <v>17813</v>
      </c>
      <c r="D5" s="5" t="n">
        <v>6968</v>
      </c>
    </row>
    <row r="6" spans="1:4">
      <c r="A6" s="4" t="s">
        <v>59</v>
      </c>
      <c r="B6" s="5" t="n">
        <v>-19307</v>
      </c>
      <c r="C6" s="5" t="n">
        <v>41645</v>
      </c>
      <c r="D6" s="5" t="n">
        <v>-62083</v>
      </c>
    </row>
    <row r="7" spans="1:4">
      <c r="A7" s="4" t="s">
        <v>1123</v>
      </c>
      <c r="B7" s="5" t="n">
        <v>-139376</v>
      </c>
      <c r="C7" s="5" t="n">
        <v>-120069</v>
      </c>
      <c r="D7" s="5" t="n">
        <v>-161714</v>
      </c>
    </row>
    <row r="8" spans="1:4">
      <c r="A8" s="4" t="s">
        <v>1124</v>
      </c>
    </row>
    <row r="9" spans="1:4">
      <c r="A9" s="4" t="s">
        <v>1120</v>
      </c>
      <c r="B9" s="5" t="n">
        <v>-14494</v>
      </c>
      <c r="C9" s="5" t="n">
        <v>-20322</v>
      </c>
      <c r="D9" s="5" t="n">
        <v>-25178</v>
      </c>
    </row>
    <row r="10" spans="1:4">
      <c r="A10" s="4" t="s">
        <v>1121</v>
      </c>
      <c r="B10" s="5" t="n">
        <v>0</v>
      </c>
      <c r="C10" s="5" t="n">
        <v>0</v>
      </c>
      <c r="D10" s="5" t="n">
        <v>0</v>
      </c>
    </row>
    <row r="11" spans="1:4">
      <c r="A11" s="4" t="s">
        <v>1122</v>
      </c>
      <c r="B11" s="5" t="n">
        <v>1194</v>
      </c>
      <c r="C11" s="5" t="n">
        <v>5828</v>
      </c>
      <c r="D11" s="5" t="n">
        <v>4856</v>
      </c>
    </row>
    <row r="12" spans="1:4">
      <c r="A12" s="4" t="s">
        <v>59</v>
      </c>
      <c r="B12" s="5" t="n">
        <v>1194</v>
      </c>
      <c r="C12" s="5" t="n">
        <v>5828</v>
      </c>
      <c r="D12" s="5" t="n">
        <v>4856</v>
      </c>
    </row>
    <row r="13" spans="1:4">
      <c r="A13" s="4" t="s">
        <v>1123</v>
      </c>
      <c r="B13" s="5" t="n">
        <v>-13300</v>
      </c>
      <c r="C13" s="5" t="n">
        <v>-14494</v>
      </c>
      <c r="D13" s="5" t="n">
        <v>-20322</v>
      </c>
    </row>
    <row r="14" spans="1:4">
      <c r="A14" s="4" t="s">
        <v>1125</v>
      </c>
    </row>
    <row r="15" spans="1:4">
      <c r="A15" s="4" t="s">
        <v>1120</v>
      </c>
      <c r="B15" s="5" t="n">
        <v>-105575</v>
      </c>
      <c r="C15" s="5" t="n">
        <v>-141392</v>
      </c>
      <c r="D15" s="5" t="n">
        <v>-74453</v>
      </c>
    </row>
    <row r="16" spans="1:4">
      <c r="A16" s="4" t="s">
        <v>1121</v>
      </c>
      <c r="B16" s="5" t="n">
        <v>-20583</v>
      </c>
      <c r="C16" s="5" t="n">
        <v>23832</v>
      </c>
      <c r="D16" s="5" t="n">
        <v>-69051</v>
      </c>
    </row>
    <row r="17" spans="1:4">
      <c r="A17" s="4" t="s">
        <v>1122</v>
      </c>
      <c r="B17" s="5" t="n">
        <v>82</v>
      </c>
      <c r="C17" s="5" t="n">
        <v>11985</v>
      </c>
      <c r="D17" s="5" t="n">
        <v>2112</v>
      </c>
    </row>
    <row r="18" spans="1:4">
      <c r="A18" s="4" t="s">
        <v>59</v>
      </c>
      <c r="B18" s="5" t="n">
        <v>-20501</v>
      </c>
      <c r="C18" s="5" t="n">
        <v>35817</v>
      </c>
      <c r="D18" s="5" t="n">
        <v>-66939</v>
      </c>
    </row>
    <row r="19" spans="1:4">
      <c r="A19" s="4" t="s">
        <v>1123</v>
      </c>
      <c r="B19" s="6" t="n">
        <v>-126076</v>
      </c>
      <c r="C19" s="6" t="n">
        <v>-105575</v>
      </c>
      <c r="D19" s="6" t="n">
        <v>-1413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26</v>
      </c>
      <c r="C1" s="2" t="s">
        <v>1127</v>
      </c>
      <c r="O1" s="2" t="s">
        <v>1</v>
      </c>
    </row>
    <row r="2" spans="1:17">
      <c r="C2" s="2" t="s">
        <v>2</v>
      </c>
      <c r="D2" s="2" t="s">
        <v>534</v>
      </c>
      <c r="E2" s="2" t="s">
        <v>1128</v>
      </c>
      <c r="F2" s="2" t="s">
        <v>534</v>
      </c>
      <c r="G2" s="2" t="s">
        <v>4</v>
      </c>
      <c r="H2" s="2" t="s">
        <v>534</v>
      </c>
      <c r="I2" s="2" t="s">
        <v>1129</v>
      </c>
      <c r="J2" s="2" t="s">
        <v>534</v>
      </c>
      <c r="K2" s="2" t="s">
        <v>32</v>
      </c>
      <c r="L2" s="2" t="s">
        <v>1130</v>
      </c>
      <c r="M2" s="2" t="s">
        <v>1131</v>
      </c>
      <c r="N2" s="2" t="s">
        <v>1132</v>
      </c>
      <c r="O2" s="2" t="s">
        <v>2</v>
      </c>
      <c r="P2" s="2" t="s">
        <v>32</v>
      </c>
      <c r="Q2" s="2" t="s">
        <v>33</v>
      </c>
    </row>
    <row r="3" spans="1:17">
      <c r="A3" s="3" t="s">
        <v>1133</v>
      </c>
    </row>
    <row r="4" spans="1:17">
      <c r="A4" s="4" t="s">
        <v>46</v>
      </c>
      <c r="O4" s="6" t="n">
        <v>134076</v>
      </c>
      <c r="P4" s="6" t="n">
        <v>220588</v>
      </c>
      <c r="Q4" s="6" t="n">
        <v>243367</v>
      </c>
    </row>
    <row r="5" spans="1:17">
      <c r="A5" s="4" t="s">
        <v>36</v>
      </c>
      <c r="O5" s="5" t="n">
        <v>2591850</v>
      </c>
      <c r="P5" s="5" t="n">
        <v>2564648</v>
      </c>
      <c r="Q5" s="5" t="n">
        <v>2406587</v>
      </c>
    </row>
    <row r="6" spans="1:17">
      <c r="A6" s="4" t="s">
        <v>38</v>
      </c>
      <c r="O6" s="5" t="n">
        <v>314986</v>
      </c>
      <c r="P6" s="5" t="n">
        <v>286844</v>
      </c>
      <c r="Q6" s="5" t="n">
        <v>272288</v>
      </c>
    </row>
    <row r="7" spans="1:17">
      <c r="A7" s="4" t="s">
        <v>1134</v>
      </c>
      <c r="O7" s="5" t="n">
        <v>124851</v>
      </c>
      <c r="P7" s="5" t="n">
        <v>94943</v>
      </c>
      <c r="Q7" s="5" t="n">
        <v>91692</v>
      </c>
    </row>
    <row r="8" spans="1:17">
      <c r="A8" s="4" t="s">
        <v>54</v>
      </c>
      <c r="C8" s="6" t="n">
        <v>112600</v>
      </c>
      <c r="E8" s="6" t="n">
        <v>142024</v>
      </c>
      <c r="G8" s="6" t="n">
        <v>124709</v>
      </c>
      <c r="I8" s="6" t="n">
        <v>40158</v>
      </c>
      <c r="K8" s="6" t="n">
        <v>88888</v>
      </c>
      <c r="L8" s="6" t="n">
        <v>123805</v>
      </c>
      <c r="M8" s="6" t="n">
        <v>48162</v>
      </c>
      <c r="N8" s="6" t="n">
        <v>-39678</v>
      </c>
      <c r="O8" s="5" t="n">
        <v>419491</v>
      </c>
      <c r="P8" s="5" t="n">
        <v>221177</v>
      </c>
      <c r="Q8" s="5" t="n">
        <v>204923</v>
      </c>
    </row>
    <row r="9" spans="1:17">
      <c r="A9" s="4" t="s">
        <v>1135</v>
      </c>
    </row>
    <row r="10" spans="1:17">
      <c r="A10" s="3" t="s">
        <v>1133</v>
      </c>
    </row>
    <row r="11" spans="1:17">
      <c r="A11" s="4" t="s">
        <v>54</v>
      </c>
      <c r="O11" s="5" t="n">
        <v>1276</v>
      </c>
      <c r="P11" s="5" t="n">
        <v>17813</v>
      </c>
      <c r="Q11" s="5" t="n">
        <v>6968</v>
      </c>
    </row>
    <row r="12" spans="1:17">
      <c r="A12" s="4" t="s">
        <v>1136</v>
      </c>
    </row>
    <row r="13" spans="1:17">
      <c r="A13" s="3" t="s">
        <v>1133</v>
      </c>
    </row>
    <row r="14" spans="1:17">
      <c r="A14" s="4" t="s">
        <v>46</v>
      </c>
      <c r="O14" s="5" t="n">
        <v>2008</v>
      </c>
      <c r="P14" s="5" t="n">
        <v>9759</v>
      </c>
      <c r="Q14" s="5" t="n">
        <v>7988</v>
      </c>
    </row>
    <row r="15" spans="1:17">
      <c r="A15" s="4" t="s">
        <v>1134</v>
      </c>
      <c r="O15" s="5" t="n">
        <v>-814</v>
      </c>
      <c r="P15" s="5" t="n">
        <v>-3931</v>
      </c>
      <c r="Q15" s="5" t="n">
        <v>-3132</v>
      </c>
    </row>
    <row r="16" spans="1:17">
      <c r="A16" s="4" t="s">
        <v>54</v>
      </c>
      <c r="B16" s="4" t="s">
        <v>703</v>
      </c>
      <c r="O16" s="5" t="n">
        <v>1194</v>
      </c>
      <c r="P16" s="5" t="n">
        <v>5828</v>
      </c>
      <c r="Q16" s="5" t="n">
        <v>4856</v>
      </c>
    </row>
    <row r="17" spans="1:17">
      <c r="A17" s="4" t="s">
        <v>1137</v>
      </c>
    </row>
    <row r="18" spans="1:17">
      <c r="A18" s="3" t="s">
        <v>1133</v>
      </c>
    </row>
    <row r="19" spans="1:17">
      <c r="A19" s="4" t="s">
        <v>36</v>
      </c>
      <c r="O19" s="5" t="n">
        <v>109</v>
      </c>
      <c r="P19" s="5" t="n">
        <v>15916</v>
      </c>
      <c r="Q19" s="5" t="n">
        <v>2789</v>
      </c>
    </row>
    <row r="20" spans="1:17">
      <c r="A20" s="4" t="s">
        <v>38</v>
      </c>
      <c r="O20" s="5" t="n">
        <v>25</v>
      </c>
      <c r="P20" s="5" t="n">
        <v>3608</v>
      </c>
      <c r="Q20" s="5" t="n">
        <v>688</v>
      </c>
    </row>
    <row r="21" spans="1:17">
      <c r="A21" s="4" t="s">
        <v>1134</v>
      </c>
      <c r="O21" s="5" t="n">
        <v>-52</v>
      </c>
      <c r="P21" s="5" t="n">
        <v>-7539</v>
      </c>
      <c r="Q21" s="5" t="n">
        <v>-1365</v>
      </c>
    </row>
    <row r="22" spans="1:17">
      <c r="A22" s="4" t="s">
        <v>54</v>
      </c>
      <c r="B22" s="4" t="s">
        <v>734</v>
      </c>
      <c r="O22" s="6" t="n">
        <v>82</v>
      </c>
      <c r="P22" s="6" t="n">
        <v>11985</v>
      </c>
      <c r="Q22" s="6" t="n">
        <v>2112</v>
      </c>
    </row>
    <row r="23" spans="1:17"/>
    <row r="24" spans="1:17">
      <c r="A24" s="4" t="s">
        <v>534</v>
      </c>
      <c r="B24" s="4" t="s">
        <v>1138</v>
      </c>
    </row>
    <row r="25" spans="1:17">
      <c r="A25" s="4" t="s">
        <v>703</v>
      </c>
      <c r="B25" s="4" t="s">
        <v>1139</v>
      </c>
    </row>
    <row r="26" spans="1:17">
      <c r="A26" s="4" t="s">
        <v>734</v>
      </c>
      <c r="B26" s="4" t="s">
        <v>1140</v>
      </c>
    </row>
  </sheetData>
  <mergeCells count="87">
    <mergeCell ref="A1:B2"/>
    <mergeCell ref="C1:N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A23:P23"/>
    <mergeCell ref="B24:P24"/>
    <mergeCell ref="B25:P25"/>
    <mergeCell ref="B26:P2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s>
  <sheetData>
    <row r="1" spans="1:4">
      <c r="A1" s="1" t="s">
        <v>1141</v>
      </c>
      <c r="B1" s="2" t="s">
        <v>1</v>
      </c>
    </row>
    <row r="2" spans="1:4">
      <c r="B2" s="2" t="s">
        <v>1142</v>
      </c>
      <c r="C2" s="2" t="s">
        <v>437</v>
      </c>
      <c r="D2" s="2" t="s">
        <v>438</v>
      </c>
    </row>
    <row r="3" spans="1:4">
      <c r="A3" s="4" t="s">
        <v>1143</v>
      </c>
      <c r="B3" s="5" t="n">
        <v>4</v>
      </c>
    </row>
    <row r="4" spans="1:4">
      <c r="A4" s="4" t="s">
        <v>1144</v>
      </c>
      <c r="B4" s="5" t="n">
        <v>4</v>
      </c>
    </row>
    <row r="5" spans="1:4">
      <c r="A5" s="4" t="s">
        <v>1145</v>
      </c>
      <c r="B5" s="5" t="n">
        <v>20</v>
      </c>
    </row>
    <row r="6" spans="1:4">
      <c r="A6" s="4" t="s">
        <v>1146</v>
      </c>
      <c r="B6" s="5" t="n">
        <v>25</v>
      </c>
    </row>
    <row r="7" spans="1:4">
      <c r="A7" s="4" t="s">
        <v>1147</v>
      </c>
    </row>
    <row r="8" spans="1:4">
      <c r="A8" s="4" t="s">
        <v>1148</v>
      </c>
      <c r="B8" s="5" t="n">
        <v>20</v>
      </c>
    </row>
    <row r="9" spans="1:4">
      <c r="A9" s="4" t="s">
        <v>1149</v>
      </c>
      <c r="B9" s="5" t="n">
        <v>2</v>
      </c>
    </row>
    <row r="10" spans="1:4">
      <c r="A10" s="4" t="s">
        <v>1150</v>
      </c>
      <c r="B10" s="6" t="n">
        <v>22965</v>
      </c>
      <c r="C10" s="6" t="n">
        <v>22967</v>
      </c>
      <c r="D10" s="6" t="n">
        <v>22924</v>
      </c>
    </row>
    <row r="11" spans="1:4">
      <c r="A11" s="4" t="s">
        <v>1151</v>
      </c>
    </row>
    <row r="12" spans="1:4">
      <c r="A12" s="4" t="s">
        <v>1148</v>
      </c>
      <c r="B12" s="5" t="n">
        <v>4</v>
      </c>
    </row>
    <row r="13" spans="1:4">
      <c r="A13" s="4" t="s">
        <v>1152</v>
      </c>
      <c r="B13" s="4" t="s">
        <v>1153</v>
      </c>
    </row>
    <row r="14" spans="1:4">
      <c r="A14" s="4" t="s">
        <v>1154</v>
      </c>
    </row>
    <row r="15" spans="1:4">
      <c r="A15" s="4" t="s">
        <v>1148</v>
      </c>
      <c r="B15" s="5" t="n">
        <v>6</v>
      </c>
    </row>
    <row r="16" spans="1:4">
      <c r="A16" s="4" t="s">
        <v>1152</v>
      </c>
      <c r="B16" s="4" t="s">
        <v>1155</v>
      </c>
    </row>
    <row r="17" spans="1:4">
      <c r="A17" s="4" t="s">
        <v>1156</v>
      </c>
    </row>
    <row r="18" spans="1:4">
      <c r="A18" s="4" t="s">
        <v>1157</v>
      </c>
      <c r="B18" s="6" t="n">
        <v>3579427</v>
      </c>
      <c r="C18" s="5" t="n">
        <v>3410773</v>
      </c>
      <c r="D18" s="5" t="n">
        <v>2979470</v>
      </c>
    </row>
    <row r="19" spans="1:4">
      <c r="A19" s="4" t="s">
        <v>1158</v>
      </c>
    </row>
    <row r="20" spans="1:4">
      <c r="A20" s="4" t="s">
        <v>1159</v>
      </c>
      <c r="B20" s="5" t="n">
        <v>188652</v>
      </c>
      <c r="C20" s="5" t="n">
        <v>160125</v>
      </c>
      <c r="D20" s="5" t="n">
        <v>139427</v>
      </c>
    </row>
    <row r="21" spans="1:4">
      <c r="A21" s="4" t="s">
        <v>1160</v>
      </c>
    </row>
    <row r="22" spans="1:4">
      <c r="A22" s="4" t="s">
        <v>1161</v>
      </c>
      <c r="B22" s="5" t="n">
        <v>13240</v>
      </c>
      <c r="C22" s="5" t="n">
        <v>11408</v>
      </c>
      <c r="D22" s="5" t="n">
        <v>14699</v>
      </c>
    </row>
    <row r="23" spans="1:4">
      <c r="A23" s="4" t="s">
        <v>1162</v>
      </c>
    </row>
    <row r="24" spans="1:4">
      <c r="A24" s="4" t="s">
        <v>1161</v>
      </c>
      <c r="B24" s="6" t="n">
        <v>0</v>
      </c>
      <c r="C24" s="6" t="n">
        <v>0</v>
      </c>
      <c r="D24"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74"/>
    <col customWidth="1" max="2" min="2" width="80"/>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163</v>
      </c>
      <c r="C1" s="2" t="s">
        <v>595</v>
      </c>
      <c r="D1" s="2" t="s">
        <v>1127</v>
      </c>
      <c r="L1" s="2" t="s">
        <v>1</v>
      </c>
    </row>
    <row r="2" spans="1:15">
      <c r="C2" s="2" t="s">
        <v>1164</v>
      </c>
      <c r="D2" s="2" t="s">
        <v>527</v>
      </c>
      <c r="E2" s="2" t="s">
        <v>1165</v>
      </c>
      <c r="F2" s="2" t="s">
        <v>1166</v>
      </c>
      <c r="G2" s="2" t="s">
        <v>1167</v>
      </c>
      <c r="H2" s="2" t="s">
        <v>437</v>
      </c>
      <c r="I2" s="2" t="s">
        <v>1168</v>
      </c>
      <c r="J2" s="2" t="s">
        <v>1169</v>
      </c>
      <c r="K2" s="2" t="s">
        <v>1170</v>
      </c>
      <c r="L2" s="2" t="s">
        <v>527</v>
      </c>
      <c r="M2" s="2" t="s">
        <v>437</v>
      </c>
      <c r="N2" s="2" t="s">
        <v>438</v>
      </c>
      <c r="O2" s="2" t="s">
        <v>439</v>
      </c>
    </row>
    <row r="3" spans="1:15">
      <c r="A3" s="3" t="s">
        <v>1171</v>
      </c>
    </row>
    <row r="4" spans="1:15">
      <c r="A4" s="4" t="s">
        <v>35</v>
      </c>
      <c r="D4" s="6" t="n">
        <v>872974</v>
      </c>
      <c r="E4" s="6" t="n">
        <v>1008140</v>
      </c>
      <c r="F4" s="6" t="n">
        <v>956825</v>
      </c>
      <c r="G4" s="6" t="n">
        <v>754728</v>
      </c>
      <c r="H4" s="6" t="n">
        <v>857285</v>
      </c>
      <c r="I4" s="6" t="n">
        <v>1038460</v>
      </c>
      <c r="J4" s="6" t="n">
        <v>895143</v>
      </c>
      <c r="K4" s="6" t="n">
        <v>631293</v>
      </c>
      <c r="L4" s="6" t="n">
        <v>3592667</v>
      </c>
      <c r="M4" s="6" t="n">
        <v>3422181</v>
      </c>
      <c r="N4" s="6" t="n">
        <v>2994169</v>
      </c>
    </row>
    <row r="5" spans="1:15">
      <c r="A5" s="4" t="s">
        <v>37</v>
      </c>
      <c r="D5" s="5" t="n">
        <v>239706</v>
      </c>
      <c r="E5" s="6" t="n">
        <v>304209</v>
      </c>
      <c r="F5" s="6" t="n">
        <v>292184</v>
      </c>
      <c r="G5" s="6" t="n">
        <v>164718</v>
      </c>
      <c r="H5" s="5" t="n">
        <v>253929</v>
      </c>
      <c r="I5" s="6" t="n">
        <v>291290</v>
      </c>
      <c r="J5" s="6" t="n">
        <v>234449</v>
      </c>
      <c r="K5" s="6" t="n">
        <v>77865</v>
      </c>
      <c r="L5" s="5" t="n">
        <v>1000817</v>
      </c>
      <c r="M5" s="5" t="n">
        <v>857533</v>
      </c>
      <c r="N5" s="5" t="n">
        <v>587582</v>
      </c>
    </row>
    <row r="6" spans="1:15">
      <c r="A6" s="4" t="s">
        <v>118</v>
      </c>
      <c r="L6" s="5" t="n">
        <v>284940</v>
      </c>
      <c r="M6" s="5" t="n">
        <v>274823</v>
      </c>
      <c r="N6" s="5" t="n">
        <v>279497</v>
      </c>
    </row>
    <row r="7" spans="1:15">
      <c r="A7" s="4" t="s">
        <v>1172</v>
      </c>
      <c r="B7" s="4" t="s">
        <v>534</v>
      </c>
      <c r="L7" s="5" t="n">
        <v>344941</v>
      </c>
      <c r="M7" s="5" t="n">
        <v>304024</v>
      </c>
      <c r="N7" s="5" t="n">
        <v>223097</v>
      </c>
    </row>
    <row r="8" spans="1:15">
      <c r="A8" s="4" t="s">
        <v>70</v>
      </c>
      <c r="D8" s="5" t="n">
        <v>258986</v>
      </c>
      <c r="H8" s="5" t="n">
        <v>284060</v>
      </c>
      <c r="L8" s="5" t="n">
        <v>258986</v>
      </c>
      <c r="M8" s="5" t="n">
        <v>284060</v>
      </c>
      <c r="N8" s="5" t="n">
        <v>141273</v>
      </c>
      <c r="O8" s="6" t="n">
        <v>193738</v>
      </c>
    </row>
    <row r="9" spans="1:15">
      <c r="A9" s="4" t="s">
        <v>83</v>
      </c>
      <c r="D9" s="5" t="n">
        <v>8471475</v>
      </c>
      <c r="H9" s="5" t="n">
        <v>8301632</v>
      </c>
      <c r="L9" s="5" t="n">
        <v>8471475</v>
      </c>
      <c r="M9" s="5" t="n">
        <v>8301632</v>
      </c>
      <c r="N9" s="5" t="n">
        <v>8041097</v>
      </c>
    </row>
    <row r="10" spans="1:15">
      <c r="A10" s="4" t="s">
        <v>1173</v>
      </c>
    </row>
    <row r="11" spans="1:15">
      <c r="A11" s="3" t="s">
        <v>1171</v>
      </c>
    </row>
    <row r="12" spans="1:15">
      <c r="A12" s="4" t="s">
        <v>35</v>
      </c>
      <c r="L12" s="5" t="n">
        <v>3813130</v>
      </c>
      <c r="M12" s="5" t="n">
        <v>3616298</v>
      </c>
      <c r="N12" s="5" t="n">
        <v>3192787</v>
      </c>
    </row>
    <row r="13" spans="1:15">
      <c r="A13" s="4" t="s">
        <v>83</v>
      </c>
      <c r="B13" s="4" t="s">
        <v>703</v>
      </c>
      <c r="D13" s="5" t="n">
        <v>8046371</v>
      </c>
      <c r="H13" s="5" t="n">
        <v>7995691</v>
      </c>
      <c r="L13" s="5" t="n">
        <v>8046371</v>
      </c>
      <c r="M13" s="5" t="n">
        <v>7995691</v>
      </c>
      <c r="N13" s="5" t="n">
        <v>7808326</v>
      </c>
    </row>
    <row r="14" spans="1:15">
      <c r="A14" s="4" t="s">
        <v>1174</v>
      </c>
    </row>
    <row r="15" spans="1:15">
      <c r="A15" s="3" t="s">
        <v>1171</v>
      </c>
    </row>
    <row r="16" spans="1:15">
      <c r="A16" s="4" t="s">
        <v>35</v>
      </c>
      <c r="B16" s="4" t="s">
        <v>734</v>
      </c>
      <c r="L16" s="5" t="n">
        <v>2961835</v>
      </c>
      <c r="M16" s="5" t="n">
        <v>2777758</v>
      </c>
      <c r="N16" s="5" t="n">
        <v>2346411</v>
      </c>
    </row>
    <row r="17" spans="1:15">
      <c r="A17" s="4" t="s">
        <v>37</v>
      </c>
      <c r="L17" s="5" t="n">
        <v>873118</v>
      </c>
      <c r="M17" s="5" t="n">
        <v>755666</v>
      </c>
      <c r="N17" s="5" t="n">
        <v>544070</v>
      </c>
    </row>
    <row r="18" spans="1:15">
      <c r="A18" s="4" t="s">
        <v>118</v>
      </c>
      <c r="L18" s="5" t="n">
        <v>236472</v>
      </c>
      <c r="M18" s="5" t="n">
        <v>228466</v>
      </c>
      <c r="N18" s="5" t="n">
        <v>227042</v>
      </c>
    </row>
    <row r="19" spans="1:15">
      <c r="A19" s="4" t="s">
        <v>1172</v>
      </c>
      <c r="B19" s="4" t="s">
        <v>534</v>
      </c>
      <c r="L19" s="5" t="n">
        <v>297737</v>
      </c>
      <c r="M19" s="5" t="n">
        <v>269014</v>
      </c>
      <c r="N19" s="5" t="n">
        <v>180026</v>
      </c>
    </row>
    <row r="20" spans="1:15">
      <c r="A20" s="4" t="s">
        <v>83</v>
      </c>
      <c r="B20" s="4" t="s">
        <v>703</v>
      </c>
      <c r="D20" s="5" t="n">
        <v>7589225</v>
      </c>
      <c r="H20" s="5" t="n">
        <v>7540273</v>
      </c>
      <c r="L20" s="5" t="n">
        <v>7589225</v>
      </c>
      <c r="M20" s="5" t="n">
        <v>7540273</v>
      </c>
      <c r="N20" s="5" t="n">
        <v>7311336</v>
      </c>
    </row>
    <row r="21" spans="1:15">
      <c r="A21" s="4" t="s">
        <v>1175</v>
      </c>
    </row>
    <row r="22" spans="1:15">
      <c r="A22" s="3" t="s">
        <v>1171</v>
      </c>
    </row>
    <row r="23" spans="1:15">
      <c r="A23" s="4" t="s">
        <v>35</v>
      </c>
      <c r="L23" s="5" t="n">
        <v>-220463</v>
      </c>
      <c r="M23" s="5" t="n">
        <v>-194117</v>
      </c>
      <c r="N23" s="5" t="n">
        <v>-189393</v>
      </c>
    </row>
    <row r="24" spans="1:15">
      <c r="A24" s="4" t="s">
        <v>1151</v>
      </c>
    </row>
    <row r="25" spans="1:15">
      <c r="A25" s="3" t="s">
        <v>1171</v>
      </c>
    </row>
    <row r="26" spans="1:15">
      <c r="A26" s="4" t="s">
        <v>1176</v>
      </c>
      <c r="C26" s="5" t="n">
        <v>13</v>
      </c>
    </row>
    <row r="27" spans="1:15">
      <c r="A27" s="4" t="s">
        <v>1177</v>
      </c>
    </row>
    <row r="28" spans="1:15">
      <c r="A28" s="3" t="s">
        <v>1171</v>
      </c>
    </row>
    <row r="29" spans="1:15">
      <c r="A29" s="4" t="s">
        <v>35</v>
      </c>
      <c r="B29" s="4" t="s">
        <v>1178</v>
      </c>
      <c r="L29" s="5" t="n">
        <v>512310</v>
      </c>
      <c r="M29" s="5" t="n">
        <v>530692</v>
      </c>
      <c r="N29" s="5" t="n">
        <v>445538</v>
      </c>
    </row>
    <row r="30" spans="1:15">
      <c r="A30" s="4" t="s">
        <v>37</v>
      </c>
      <c r="B30" s="4" t="s">
        <v>1178</v>
      </c>
      <c r="L30" s="5" t="n">
        <v>97682</v>
      </c>
      <c r="M30" s="5" t="n">
        <v>78225</v>
      </c>
      <c r="N30" s="5" t="n">
        <v>38080</v>
      </c>
    </row>
    <row r="31" spans="1:15">
      <c r="A31" s="4" t="s">
        <v>118</v>
      </c>
      <c r="B31" s="4" t="s">
        <v>1178</v>
      </c>
      <c r="L31" s="5" t="n">
        <v>16797</v>
      </c>
      <c r="M31" s="5" t="n">
        <v>16378</v>
      </c>
      <c r="N31" s="5" t="n">
        <v>10719</v>
      </c>
    </row>
    <row r="32" spans="1:15">
      <c r="A32" s="4" t="s">
        <v>1172</v>
      </c>
      <c r="B32" s="4" t="s">
        <v>1179</v>
      </c>
      <c r="L32" s="5" t="n">
        <v>29002</v>
      </c>
      <c r="M32" s="5" t="n">
        <v>8111</v>
      </c>
      <c r="N32" s="5" t="n">
        <v>20796</v>
      </c>
    </row>
    <row r="33" spans="1:15">
      <c r="A33" s="4" t="s">
        <v>83</v>
      </c>
      <c r="B33" s="4" t="s">
        <v>1180</v>
      </c>
      <c r="D33" s="5" t="n">
        <v>259514</v>
      </c>
      <c r="H33" s="5" t="n">
        <v>251716</v>
      </c>
      <c r="L33" s="5" t="n">
        <v>259514</v>
      </c>
      <c r="M33" s="5" t="n">
        <v>251716</v>
      </c>
      <c r="N33" s="5" t="n">
        <v>264172</v>
      </c>
    </row>
    <row r="34" spans="1:15">
      <c r="A34" s="4" t="s">
        <v>1181</v>
      </c>
    </row>
    <row r="35" spans="1:15">
      <c r="A35" s="3" t="s">
        <v>1171</v>
      </c>
    </row>
    <row r="36" spans="1:15">
      <c r="A36" s="4" t="s">
        <v>35</v>
      </c>
      <c r="B36" s="4" t="s">
        <v>1182</v>
      </c>
      <c r="L36" s="5" t="n">
        <v>330125</v>
      </c>
      <c r="M36" s="5" t="n">
        <v>299252</v>
      </c>
      <c r="N36" s="5" t="n">
        <v>375806</v>
      </c>
    </row>
    <row r="37" spans="1:15">
      <c r="A37" s="4" t="s">
        <v>37</v>
      </c>
      <c r="B37" s="4" t="s">
        <v>1182</v>
      </c>
      <c r="L37" s="5" t="n">
        <v>26543</v>
      </c>
      <c r="M37" s="5" t="n">
        <v>20152</v>
      </c>
      <c r="N37" s="5" t="n">
        <v>2233</v>
      </c>
    </row>
    <row r="38" spans="1:15">
      <c r="A38" s="4" t="s">
        <v>118</v>
      </c>
      <c r="B38" s="4" t="s">
        <v>1182</v>
      </c>
      <c r="L38" s="5" t="n">
        <v>12129</v>
      </c>
      <c r="M38" s="5" t="n">
        <v>11374</v>
      </c>
      <c r="N38" s="5" t="n">
        <v>19892</v>
      </c>
    </row>
    <row r="39" spans="1:15">
      <c r="A39" s="4" t="s">
        <v>1172</v>
      </c>
      <c r="B39" s="4" t="s">
        <v>1183</v>
      </c>
      <c r="L39" s="5" t="n">
        <v>10047</v>
      </c>
      <c r="M39" s="5" t="n">
        <v>19053</v>
      </c>
      <c r="N39" s="5" t="n">
        <v>19542</v>
      </c>
    </row>
    <row r="40" spans="1:15">
      <c r="A40" s="4" t="s">
        <v>83</v>
      </c>
      <c r="B40" s="4" t="s">
        <v>1184</v>
      </c>
      <c r="D40" s="5" t="n">
        <v>192673</v>
      </c>
      <c r="H40" s="5" t="n">
        <v>198193</v>
      </c>
      <c r="L40" s="5" t="n">
        <v>192673</v>
      </c>
      <c r="M40" s="5" t="n">
        <v>198193</v>
      </c>
      <c r="N40" s="5" t="n">
        <v>227000</v>
      </c>
    </row>
    <row r="41" spans="1:15">
      <c r="A41" s="4" t="s">
        <v>1185</v>
      </c>
    </row>
    <row r="42" spans="1:15">
      <c r="A42" s="3" t="s">
        <v>1171</v>
      </c>
    </row>
    <row r="43" spans="1:15">
      <c r="A43" s="4" t="s">
        <v>35</v>
      </c>
      <c r="B43" s="4" t="s">
        <v>1186</v>
      </c>
      <c r="L43" s="5" t="n">
        <v>8860</v>
      </c>
      <c r="M43" s="5" t="n">
        <v>8596</v>
      </c>
      <c r="N43" s="5" t="n">
        <v>25032</v>
      </c>
    </row>
    <row r="44" spans="1:15">
      <c r="A44" s="4" t="s">
        <v>37</v>
      </c>
      <c r="B44" s="4" t="s">
        <v>1186</v>
      </c>
      <c r="L44" s="5" t="n">
        <v>3474</v>
      </c>
      <c r="M44" s="5" t="n">
        <v>3490</v>
      </c>
      <c r="N44" s="5" t="n">
        <v>3199</v>
      </c>
    </row>
    <row r="45" spans="1:15">
      <c r="A45" s="4" t="s">
        <v>118</v>
      </c>
      <c r="B45" s="4" t="s">
        <v>1186</v>
      </c>
      <c r="L45" s="5" t="n">
        <v>774</v>
      </c>
      <c r="M45" s="5" t="n">
        <v>679</v>
      </c>
      <c r="N45" s="5" t="n">
        <v>1554</v>
      </c>
    </row>
    <row r="46" spans="1:15">
      <c r="A46" s="4" t="s">
        <v>1172</v>
      </c>
      <c r="B46" s="4" t="s">
        <v>1187</v>
      </c>
      <c r="L46" s="5" t="n">
        <v>534</v>
      </c>
      <c r="M46" s="5" t="n">
        <v>0</v>
      </c>
      <c r="N46" s="5" t="n">
        <v>201</v>
      </c>
    </row>
    <row r="47" spans="1:15">
      <c r="A47" s="4" t="s">
        <v>83</v>
      </c>
      <c r="B47" s="4" t="s">
        <v>1188</v>
      </c>
      <c r="D47" s="5" t="n">
        <v>4959</v>
      </c>
      <c r="H47" s="5" t="n">
        <v>5509</v>
      </c>
      <c r="L47" s="5" t="n">
        <v>4959</v>
      </c>
      <c r="M47" s="5" t="n">
        <v>5509</v>
      </c>
      <c r="N47" s="5" t="n">
        <v>5818</v>
      </c>
    </row>
    <row r="48" spans="1:15">
      <c r="A48" s="4" t="s">
        <v>1189</v>
      </c>
    </row>
    <row r="49" spans="1:15">
      <c r="A49" s="3" t="s">
        <v>1171</v>
      </c>
    </row>
    <row r="50" spans="1:15">
      <c r="A50" s="4" t="s">
        <v>35</v>
      </c>
      <c r="L50" s="5" t="n">
        <v>0</v>
      </c>
      <c r="M50" s="5" t="n">
        <v>0</v>
      </c>
      <c r="N50" s="5" t="n">
        <v>-9225</v>
      </c>
    </row>
    <row r="51" spans="1:15">
      <c r="A51" s="4" t="s">
        <v>1190</v>
      </c>
    </row>
    <row r="52" spans="1:15">
      <c r="A52" s="3" t="s">
        <v>1171</v>
      </c>
    </row>
    <row r="53" spans="1:15">
      <c r="A53" s="4" t="s">
        <v>118</v>
      </c>
      <c r="L53" s="5" t="n">
        <v>18768</v>
      </c>
      <c r="M53" s="5" t="n">
        <v>17926</v>
      </c>
      <c r="N53" s="5" t="n">
        <v>20290</v>
      </c>
    </row>
    <row r="54" spans="1:15">
      <c r="A54" s="4" t="s">
        <v>1191</v>
      </c>
    </row>
    <row r="55" spans="1:15">
      <c r="A55" s="3" t="s">
        <v>1171</v>
      </c>
    </row>
    <row r="56" spans="1:15">
      <c r="A56" s="4" t="s">
        <v>1172</v>
      </c>
      <c r="B56" s="4" t="s">
        <v>534</v>
      </c>
      <c r="L56" s="5" t="n">
        <v>7621</v>
      </c>
      <c r="M56" s="5" t="n">
        <v>7846</v>
      </c>
      <c r="N56" s="5" t="n">
        <v>2532</v>
      </c>
    </row>
    <row r="57" spans="1:15">
      <c r="A57" s="4" t="s">
        <v>83</v>
      </c>
      <c r="D57" s="6" t="n">
        <v>166118</v>
      </c>
      <c r="H57" s="6" t="n">
        <v>21881</v>
      </c>
      <c r="L57" s="6" t="n">
        <v>166118</v>
      </c>
      <c r="M57" s="6" t="n">
        <v>21881</v>
      </c>
      <c r="N57" s="6" t="n">
        <v>91498</v>
      </c>
    </row>
    <row r="58" spans="1:15"/>
    <row r="59" spans="1:15">
      <c r="A59" s="4" t="s">
        <v>534</v>
      </c>
      <c r="B59" s="4" t="s">
        <v>1192</v>
      </c>
    </row>
    <row r="60" spans="1:15">
      <c r="A60" s="4" t="s">
        <v>703</v>
      </c>
      <c r="B60" s="4" t="s">
        <v>1193</v>
      </c>
    </row>
    <row r="61" spans="1:15">
      <c r="A61" s="4" t="s">
        <v>734</v>
      </c>
      <c r="B61" s="4" t="s">
        <v>1194</v>
      </c>
    </row>
    <row r="62" spans="1:15">
      <c r="A62" s="4" t="s">
        <v>1178</v>
      </c>
      <c r="B62" s="4" t="s">
        <v>1195</v>
      </c>
    </row>
    <row r="63" spans="1:15">
      <c r="A63" s="4" t="s">
        <v>1196</v>
      </c>
      <c r="B63" s="4" t="s">
        <v>1197</v>
      </c>
    </row>
    <row r="64" spans="1:15">
      <c r="A64" s="4" t="s">
        <v>1186</v>
      </c>
      <c r="B64" s="4" t="s">
        <v>1198</v>
      </c>
    </row>
  </sheetData>
  <mergeCells count="10">
    <mergeCell ref="A1:B2"/>
    <mergeCell ref="D1:K1"/>
    <mergeCell ref="L1:N1"/>
    <mergeCell ref="A58:N58"/>
    <mergeCell ref="B59:N59"/>
    <mergeCell ref="B60:N60"/>
    <mergeCell ref="B61:N61"/>
    <mergeCell ref="B62:N62"/>
    <mergeCell ref="B63:N63"/>
    <mergeCell ref="B64:N6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99</v>
      </c>
      <c r="B1" s="2" t="s">
        <v>1</v>
      </c>
    </row>
    <row r="2" spans="1:4">
      <c r="B2" s="2" t="s">
        <v>2</v>
      </c>
      <c r="C2" s="2" t="s">
        <v>32</v>
      </c>
      <c r="D2" s="2" t="s">
        <v>33</v>
      </c>
    </row>
    <row r="3" spans="1:4">
      <c r="A3" s="3" t="s">
        <v>227</v>
      </c>
    </row>
    <row r="4" spans="1:4">
      <c r="A4" s="4" t="s">
        <v>1200</v>
      </c>
      <c r="B4" s="6" t="n">
        <v>135039</v>
      </c>
      <c r="C4" s="6" t="n">
        <v>208288</v>
      </c>
      <c r="D4" s="6" t="n">
        <v>241841</v>
      </c>
    </row>
    <row r="5" spans="1:4">
      <c r="A5" s="4" t="s">
        <v>1201</v>
      </c>
      <c r="B5" s="5" t="n">
        <v>102849</v>
      </c>
      <c r="C5" s="5" t="n">
        <v>53623</v>
      </c>
      <c r="D5" s="5" t="n">
        <v>79862</v>
      </c>
    </row>
    <row r="6" spans="1:4">
      <c r="A6" s="4" t="s">
        <v>1202</v>
      </c>
      <c r="B6" s="5" t="n">
        <v>26676</v>
      </c>
      <c r="C6" s="5" t="n">
        <v>31883</v>
      </c>
      <c r="D6" s="5" t="n">
        <v>17120</v>
      </c>
    </row>
    <row r="7" spans="1:4">
      <c r="A7" s="4" t="s">
        <v>1203</v>
      </c>
      <c r="B7" s="5" t="n">
        <v>798</v>
      </c>
      <c r="C7" s="5" t="n">
        <v>2645</v>
      </c>
      <c r="D7" s="5" t="n">
        <v>26622</v>
      </c>
    </row>
    <row r="8" spans="1:4">
      <c r="A8" s="4" t="s">
        <v>1204</v>
      </c>
      <c r="B8" s="5" t="n">
        <v>0</v>
      </c>
      <c r="C8" s="5" t="n">
        <v>20000</v>
      </c>
      <c r="D8" s="5" t="n">
        <v>2414</v>
      </c>
    </row>
    <row r="9" spans="1:4">
      <c r="A9" s="4" t="s">
        <v>1205</v>
      </c>
      <c r="B9" s="6" t="n">
        <v>0</v>
      </c>
      <c r="C9" s="6" t="n">
        <v>0</v>
      </c>
      <c r="D9" s="6" t="n">
        <v>451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0"/>
    <col customWidth="1" max="3" min="3" width="21"/>
  </cols>
  <sheetData>
    <row r="1" spans="1:3">
      <c r="A1" s="1" t="s">
        <v>1206</v>
      </c>
      <c r="B1" s="2" t="s">
        <v>1</v>
      </c>
    </row>
    <row r="2" spans="1:3">
      <c r="B2" s="2" t="s">
        <v>1207</v>
      </c>
      <c r="C2" s="2" t="s">
        <v>437</v>
      </c>
    </row>
    <row r="3" spans="1:3">
      <c r="A3" s="4" t="s">
        <v>1208</v>
      </c>
      <c r="B3" s="6" t="n">
        <v>17114000</v>
      </c>
      <c r="C3" s="6" t="n">
        <v>18048000</v>
      </c>
    </row>
    <row r="4" spans="1:3">
      <c r="A4" s="4" t="s">
        <v>1209</v>
      </c>
    </row>
    <row r="5" spans="1:3">
      <c r="A5" s="4" t="s">
        <v>1208</v>
      </c>
      <c r="B5" s="6" t="n">
        <v>12602000</v>
      </c>
      <c r="C5" s="6" t="n">
        <v>13117000</v>
      </c>
    </row>
    <row r="6" spans="1:3">
      <c r="A6" s="4" t="s">
        <v>1210</v>
      </c>
      <c r="B6" s="5" t="n">
        <v>2</v>
      </c>
    </row>
    <row r="7" spans="1:3">
      <c r="A7" s="4" t="s">
        <v>1211</v>
      </c>
      <c r="B7" s="5" t="n">
        <v>9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33</v>
      </c>
    </row>
    <row r="3" spans="1:4">
      <c r="A3" s="3" t="s">
        <v>230</v>
      </c>
    </row>
    <row r="4" spans="1:4">
      <c r="A4" s="4" t="s">
        <v>501</v>
      </c>
      <c r="B4" s="6" t="n">
        <v>11059</v>
      </c>
      <c r="C4" s="6" t="n">
        <v>11474</v>
      </c>
      <c r="D4" s="6" t="n">
        <v>11601</v>
      </c>
    </row>
    <row r="5" spans="1:4">
      <c r="A5" s="4" t="s">
        <v>499</v>
      </c>
      <c r="B5" s="5" t="n">
        <v>6353</v>
      </c>
      <c r="C5" s="5" t="n">
        <v>6515</v>
      </c>
      <c r="D5" s="5" t="n">
        <v>4462</v>
      </c>
    </row>
    <row r="6" spans="1:4">
      <c r="A6" s="4" t="s">
        <v>159</v>
      </c>
      <c r="B6" s="6" t="n">
        <v>17412</v>
      </c>
      <c r="C6" s="6" t="n">
        <v>17989</v>
      </c>
      <c r="D6" s="6" t="n">
        <v>160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33</v>
      </c>
    </row>
    <row r="3" spans="1:4">
      <c r="A3" s="3" t="s">
        <v>230</v>
      </c>
    </row>
    <row r="4" spans="1:4">
      <c r="A4" s="4" t="s">
        <v>522</v>
      </c>
      <c r="B4" s="6" t="n">
        <v>226594</v>
      </c>
      <c r="C4" s="6" t="n">
        <v>226565</v>
      </c>
    </row>
    <row r="5" spans="1:4">
      <c r="A5" s="4" t="s">
        <v>1214</v>
      </c>
      <c r="B5" s="5" t="n">
        <v>505</v>
      </c>
      <c r="C5" s="5" t="n">
        <v>6235</v>
      </c>
    </row>
    <row r="6" spans="1:4">
      <c r="A6" s="4" t="s">
        <v>1215</v>
      </c>
      <c r="B6" s="5" t="n">
        <v>-17114</v>
      </c>
      <c r="C6" s="5" t="n">
        <v>-18048</v>
      </c>
    </row>
    <row r="7" spans="1:4">
      <c r="A7" s="4" t="s">
        <v>1216</v>
      </c>
      <c r="B7" s="5" t="n">
        <v>11059</v>
      </c>
      <c r="C7" s="5" t="n">
        <v>11474</v>
      </c>
      <c r="D7" s="6" t="n">
        <v>11601</v>
      </c>
    </row>
    <row r="8" spans="1:4">
      <c r="A8" s="4" t="s">
        <v>1217</v>
      </c>
      <c r="B8" s="5" t="n">
        <v>2828</v>
      </c>
      <c r="C8" s="5" t="n">
        <v>368</v>
      </c>
    </row>
    <row r="9" spans="1:4">
      <c r="A9" s="4" t="s">
        <v>525</v>
      </c>
      <c r="B9" s="6" t="n">
        <v>223872</v>
      </c>
      <c r="C9" s="6" t="n">
        <v>226594</v>
      </c>
      <c r="D9" s="6" t="n">
        <v>2265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218</v>
      </c>
      <c r="B1" s="2" t="s">
        <v>1</v>
      </c>
    </row>
    <row r="2" spans="1:4">
      <c r="B2" s="2" t="s">
        <v>1219</v>
      </c>
      <c r="C2" s="2" t="s">
        <v>437</v>
      </c>
      <c r="D2" s="2" t="s">
        <v>438</v>
      </c>
    </row>
    <row r="3" spans="1:4">
      <c r="A3" s="3" t="s">
        <v>233</v>
      </c>
    </row>
    <row r="4" spans="1:4">
      <c r="A4" s="4" t="s">
        <v>1220</v>
      </c>
      <c r="B4" s="6" t="n">
        <v>0</v>
      </c>
      <c r="C4" s="6" t="n">
        <v>0</v>
      </c>
      <c r="D4" s="6" t="n">
        <v>0</v>
      </c>
    </row>
    <row r="5" spans="1:4">
      <c r="A5" s="4" t="s">
        <v>1221</v>
      </c>
      <c r="B5" s="5" t="n">
        <v>4</v>
      </c>
    </row>
    <row r="6" spans="1:4">
      <c r="A6" s="4" t="s">
        <v>1222</v>
      </c>
      <c r="B6" s="6" t="n">
        <v>8180</v>
      </c>
      <c r="C6" s="6" t="n">
        <v>2858</v>
      </c>
      <c r="D6"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3</v>
      </c>
    </row>
    <row r="3" spans="1:3">
      <c r="A3" s="4" t="s">
        <v>1224</v>
      </c>
      <c r="B3" s="6" t="n">
        <v>3094824</v>
      </c>
    </row>
    <row r="4" spans="1:3">
      <c r="A4" s="4" t="s">
        <v>1225</v>
      </c>
      <c r="B4" s="5" t="n">
        <v>0</v>
      </c>
      <c r="C4" s="6" t="n">
        <v>13303</v>
      </c>
    </row>
    <row r="5" spans="1:3">
      <c r="A5" s="4" t="s">
        <v>1226</v>
      </c>
      <c r="B5" s="5" t="n">
        <v>3094824</v>
      </c>
      <c r="C5" s="5" t="n">
        <v>3094824</v>
      </c>
    </row>
    <row r="6" spans="1:3">
      <c r="A6" s="4" t="s">
        <v>1147</v>
      </c>
    </row>
    <row r="7" spans="1:3">
      <c r="A7" s="4" t="s">
        <v>1224</v>
      </c>
      <c r="B7" s="5" t="n">
        <v>3003191</v>
      </c>
    </row>
    <row r="8" spans="1:3">
      <c r="A8" s="4" t="s">
        <v>1226</v>
      </c>
      <c r="B8" s="5" t="n">
        <v>3003191</v>
      </c>
      <c r="C8" s="5" t="n">
        <v>3003191</v>
      </c>
    </row>
    <row r="9" spans="1:3">
      <c r="A9" s="4" t="s">
        <v>1151</v>
      </c>
    </row>
    <row r="10" spans="1:3">
      <c r="A10" s="4" t="s">
        <v>1224</v>
      </c>
      <c r="B10" s="5" t="n">
        <v>91633</v>
      </c>
    </row>
    <row r="11" spans="1:3">
      <c r="A11" s="4" t="s">
        <v>1226</v>
      </c>
      <c r="B11" s="5" t="n">
        <v>91633</v>
      </c>
      <c r="C11" s="5" t="n">
        <v>91633</v>
      </c>
    </row>
    <row r="12" spans="1:3">
      <c r="A12" s="4" t="s">
        <v>1154</v>
      </c>
    </row>
    <row r="13" spans="1:3">
      <c r="A13" s="4" t="s">
        <v>1224</v>
      </c>
      <c r="B13" s="5" t="n">
        <v>0</v>
      </c>
    </row>
    <row r="14" spans="1:3">
      <c r="A14" s="4" t="s">
        <v>1226</v>
      </c>
      <c r="B14" s="5" t="n">
        <v>0</v>
      </c>
      <c r="C14" s="5" t="n">
        <v>0</v>
      </c>
    </row>
    <row r="15" spans="1:3">
      <c r="A15" s="4" t="s">
        <v>1227</v>
      </c>
    </row>
    <row r="16" spans="1:3">
      <c r="A16" s="4" t="s">
        <v>1224</v>
      </c>
      <c r="B16" s="5" t="n">
        <v>0</v>
      </c>
    </row>
    <row r="17" spans="1:3">
      <c r="A17" s="4" t="s">
        <v>1226</v>
      </c>
      <c r="B17" s="6" t="n">
        <v>0</v>
      </c>
      <c r="C17"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1228</v>
      </c>
      <c r="C1" s="2" t="s">
        <v>1</v>
      </c>
    </row>
    <row r="2" spans="1:5">
      <c r="C2" s="2" t="s">
        <v>2</v>
      </c>
      <c r="D2" s="2" t="s">
        <v>32</v>
      </c>
      <c r="E2" s="2" t="s">
        <v>33</v>
      </c>
    </row>
    <row r="3" spans="1:5">
      <c r="A3" s="3" t="s">
        <v>1229</v>
      </c>
    </row>
    <row r="4" spans="1:5">
      <c r="A4" s="4" t="s">
        <v>1230</v>
      </c>
      <c r="C4" s="6" t="n">
        <v>874550</v>
      </c>
      <c r="D4" s="6" t="n">
        <v>859017</v>
      </c>
    </row>
    <row r="5" spans="1:5">
      <c r="A5" s="4" t="s">
        <v>1231</v>
      </c>
      <c r="C5" s="5" t="n">
        <v>-105498</v>
      </c>
      <c r="D5" s="5" t="n">
        <v>-92438</v>
      </c>
    </row>
    <row r="6" spans="1:5">
      <c r="A6" s="4" t="s">
        <v>1232</v>
      </c>
      <c r="C6" s="5" t="n">
        <v>769052</v>
      </c>
      <c r="D6" s="5" t="n">
        <v>766579</v>
      </c>
    </row>
    <row r="7" spans="1:5">
      <c r="A7" s="4" t="s">
        <v>1233</v>
      </c>
      <c r="C7" s="5" t="n">
        <v>0</v>
      </c>
      <c r="D7" s="5" t="n">
        <v>0</v>
      </c>
    </row>
    <row r="8" spans="1:5">
      <c r="A8" s="4" t="s">
        <v>1234</v>
      </c>
      <c r="C8" s="5" t="n">
        <v>769052</v>
      </c>
      <c r="D8" s="5" t="n">
        <v>766579</v>
      </c>
    </row>
    <row r="9" spans="1:5">
      <c r="A9" s="4" t="s">
        <v>1235</v>
      </c>
      <c r="C9" s="5" t="n">
        <v>17565</v>
      </c>
      <c r="D9" s="5" t="n">
        <v>15618</v>
      </c>
      <c r="E9" s="6" t="n">
        <v>10966</v>
      </c>
    </row>
    <row r="10" spans="1:5">
      <c r="A10" s="4" t="s">
        <v>1236</v>
      </c>
    </row>
    <row r="11" spans="1:5">
      <c r="A11" s="3" t="s">
        <v>1229</v>
      </c>
    </row>
    <row r="12" spans="1:5">
      <c r="A12" s="4" t="s">
        <v>1230</v>
      </c>
      <c r="C12" s="5" t="n">
        <v>742085</v>
      </c>
      <c r="D12" s="5" t="n">
        <v>735935</v>
      </c>
    </row>
    <row r="13" spans="1:5">
      <c r="A13" s="4" t="s">
        <v>1231</v>
      </c>
      <c r="C13" s="5" t="n">
        <v>-77515</v>
      </c>
      <c r="D13" s="5" t="n">
        <v>-65641</v>
      </c>
    </row>
    <row r="14" spans="1:5">
      <c r="A14" s="4" t="s">
        <v>1237</v>
      </c>
    </row>
    <row r="15" spans="1:5">
      <c r="A15" s="3" t="s">
        <v>1229</v>
      </c>
    </row>
    <row r="16" spans="1:5">
      <c r="A16" s="4" t="s">
        <v>1230</v>
      </c>
      <c r="C16" s="5" t="n">
        <v>6757</v>
      </c>
      <c r="D16" s="5" t="n">
        <v>2800</v>
      </c>
    </row>
    <row r="17" spans="1:5">
      <c r="A17" s="4" t="s">
        <v>1231</v>
      </c>
      <c r="C17" s="5" t="n">
        <v>-1118</v>
      </c>
      <c r="D17" s="5" t="n">
        <v>-506</v>
      </c>
    </row>
    <row r="18" spans="1:5">
      <c r="A18" s="4" t="s">
        <v>1238</v>
      </c>
    </row>
    <row r="19" spans="1:5">
      <c r="A19" s="3" t="s">
        <v>1229</v>
      </c>
    </row>
    <row r="20" spans="1:5">
      <c r="A20" s="4" t="s">
        <v>1230</v>
      </c>
      <c r="C20" s="5" t="n">
        <v>9479</v>
      </c>
      <c r="D20" s="5" t="n">
        <v>16677</v>
      </c>
    </row>
    <row r="21" spans="1:5">
      <c r="A21" s="4" t="s">
        <v>1231</v>
      </c>
      <c r="C21" s="5" t="n">
        <v>-2822</v>
      </c>
      <c r="D21" s="5" t="n">
        <v>-4002</v>
      </c>
    </row>
    <row r="22" spans="1:5">
      <c r="A22" s="4" t="s">
        <v>1239</v>
      </c>
    </row>
    <row r="23" spans="1:5">
      <c r="A23" s="3" t="s">
        <v>1229</v>
      </c>
    </row>
    <row r="24" spans="1:5">
      <c r="A24" s="4" t="s">
        <v>1230</v>
      </c>
      <c r="C24" s="5" t="n">
        <v>112058</v>
      </c>
      <c r="D24" s="5" t="n">
        <v>99513</v>
      </c>
    </row>
    <row r="25" spans="1:5">
      <c r="A25" s="4" t="s">
        <v>1231</v>
      </c>
      <c r="C25" s="5" t="n">
        <v>-21701</v>
      </c>
      <c r="D25" s="5" t="n">
        <v>-20350</v>
      </c>
    </row>
    <row r="26" spans="1:5">
      <c r="A26" s="4" t="s">
        <v>1240</v>
      </c>
    </row>
    <row r="27" spans="1:5">
      <c r="A27" s="3" t="s">
        <v>1229</v>
      </c>
    </row>
    <row r="28" spans="1:5">
      <c r="A28" s="4" t="s">
        <v>1230</v>
      </c>
      <c r="B28" s="4" t="s">
        <v>534</v>
      </c>
      <c r="C28" s="5" t="n">
        <v>4171</v>
      </c>
      <c r="D28" s="5" t="n">
        <v>4092</v>
      </c>
    </row>
    <row r="29" spans="1:5">
      <c r="A29" s="4" t="s">
        <v>1231</v>
      </c>
      <c r="B29" s="4" t="s">
        <v>534</v>
      </c>
      <c r="C29" s="6" t="n">
        <v>-2342</v>
      </c>
      <c r="D29" s="6" t="n">
        <v>-1939</v>
      </c>
    </row>
    <row r="30" spans="1:5"/>
    <row r="31" spans="1:5">
      <c r="A31" s="4" t="s">
        <v>534</v>
      </c>
      <c r="B31" s="4" t="s">
        <v>1241</v>
      </c>
    </row>
  </sheetData>
  <mergeCells count="4">
    <mergeCell ref="A1:B2"/>
    <mergeCell ref="C1:E1"/>
    <mergeCell ref="A30:D30"/>
    <mergeCell ref="B31:D3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527</v>
      </c>
    </row>
    <row r="2" spans="1:2">
      <c r="A2" s="3" t="s">
        <v>233</v>
      </c>
    </row>
    <row r="3" spans="1:2">
      <c r="A3" s="5" t="n">
        <v>2017</v>
      </c>
      <c r="B3" s="6" t="n">
        <v>16308</v>
      </c>
    </row>
    <row r="4" spans="1:2">
      <c r="A4" s="5" t="n">
        <v>2018</v>
      </c>
      <c r="B4" s="5" t="n">
        <v>15941</v>
      </c>
    </row>
    <row r="5" spans="1:2">
      <c r="A5" s="5" t="n">
        <v>2019</v>
      </c>
      <c r="B5" s="5" t="n">
        <v>16222</v>
      </c>
    </row>
    <row r="6" spans="1:2">
      <c r="A6" s="5" t="n">
        <v>2020</v>
      </c>
      <c r="B6" s="5" t="n">
        <v>15488</v>
      </c>
    </row>
    <row r="7" spans="1:2">
      <c r="A7" s="5" t="n">
        <v>2021</v>
      </c>
      <c r="B7" s="6" t="n">
        <v>1428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9"/>
    <col customWidth="1" max="7" min="7" width="39"/>
  </cols>
  <sheetData>
    <row r="1" spans="1:7">
      <c r="A1" s="1" t="s">
        <v>1243</v>
      </c>
      <c r="B1" s="2" t="s">
        <v>1127</v>
      </c>
      <c r="E1" s="2" t="s">
        <v>1</v>
      </c>
    </row>
    <row r="2" spans="1:7">
      <c r="B2" s="2" t="s">
        <v>527</v>
      </c>
      <c r="C2" s="2" t="s">
        <v>1170</v>
      </c>
      <c r="D2" s="2" t="s">
        <v>855</v>
      </c>
      <c r="E2" s="2" t="s">
        <v>1244</v>
      </c>
      <c r="F2" s="2" t="s">
        <v>1245</v>
      </c>
      <c r="G2" s="2" t="s">
        <v>1246</v>
      </c>
    </row>
    <row r="3" spans="1:7">
      <c r="A3" s="3" t="s">
        <v>1247</v>
      </c>
    </row>
    <row r="4" spans="1:7">
      <c r="A4" s="4" t="s">
        <v>1248</v>
      </c>
      <c r="E4" s="6" t="n">
        <v>32537000</v>
      </c>
      <c r="F4" s="6" t="n">
        <v>27198000</v>
      </c>
      <c r="G4" s="6" t="n">
        <v>284237000</v>
      </c>
    </row>
    <row r="5" spans="1:7">
      <c r="A5" s="4" t="s">
        <v>1249</v>
      </c>
      <c r="E5" s="5" t="n">
        <v>33287000</v>
      </c>
      <c r="F5" s="5" t="n">
        <v>47198000</v>
      </c>
      <c r="G5" s="5" t="n">
        <v>331836000</v>
      </c>
    </row>
    <row r="6" spans="1:7">
      <c r="A6" s="4" t="s">
        <v>1250</v>
      </c>
      <c r="E6" s="5" t="n">
        <v>750000</v>
      </c>
    </row>
    <row r="7" spans="1:7">
      <c r="A7" s="4" t="s">
        <v>1251</v>
      </c>
      <c r="F7" s="5" t="n">
        <v>20000000</v>
      </c>
      <c r="G7" s="5" t="n">
        <v>2414000</v>
      </c>
    </row>
    <row r="8" spans="1:7">
      <c r="A8" s="4" t="s">
        <v>76</v>
      </c>
      <c r="B8" s="6" t="n">
        <v>31726000</v>
      </c>
      <c r="E8" s="5" t="n">
        <v>31726000</v>
      </c>
      <c r="F8" s="5" t="n">
        <v>34284000</v>
      </c>
    </row>
    <row r="9" spans="1:7">
      <c r="A9" s="4" t="s">
        <v>39</v>
      </c>
      <c r="E9" s="5" t="n">
        <v>15431000</v>
      </c>
      <c r="F9" s="5" t="n">
        <v>9927000</v>
      </c>
      <c r="G9" s="5" t="n">
        <v>244222000</v>
      </c>
    </row>
    <row r="10" spans="1:7">
      <c r="A10" s="4" t="s">
        <v>135</v>
      </c>
      <c r="E10" s="5" t="n">
        <v>0</v>
      </c>
      <c r="F10" s="5" t="n">
        <v>0</v>
      </c>
      <c r="G10" s="5" t="n">
        <v>721359000</v>
      </c>
    </row>
    <row r="11" spans="1:7">
      <c r="A11" s="4" t="s">
        <v>1252</v>
      </c>
      <c r="E11" s="5" t="n">
        <v>23318000</v>
      </c>
      <c r="F11" s="5" t="n">
        <v>8218000</v>
      </c>
      <c r="G11" s="5" t="n">
        <v>26028000</v>
      </c>
    </row>
    <row r="12" spans="1:7">
      <c r="A12" s="4" t="s">
        <v>1253</v>
      </c>
      <c r="G12" s="5" t="n">
        <v>128286000</v>
      </c>
    </row>
    <row r="13" spans="1:7">
      <c r="A13" s="4" t="s">
        <v>1225</v>
      </c>
      <c r="E13" s="5" t="n">
        <v>0</v>
      </c>
      <c r="G13" s="5" t="n">
        <v>13303000</v>
      </c>
    </row>
    <row r="14" spans="1:7">
      <c r="A14" s="4" t="s">
        <v>1254</v>
      </c>
      <c r="E14" s="5" t="n">
        <v>0</v>
      </c>
      <c r="F14" s="5" t="n">
        <v>0</v>
      </c>
      <c r="G14" s="6" t="n">
        <v>45185000</v>
      </c>
    </row>
    <row r="15" spans="1:7">
      <c r="A15" s="4" t="s">
        <v>1255</v>
      </c>
      <c r="G15" s="5" t="n">
        <v>715004</v>
      </c>
    </row>
    <row r="16" spans="1:7">
      <c r="A16" s="4" t="s">
        <v>1256</v>
      </c>
    </row>
    <row r="17" spans="1:7">
      <c r="A17" s="3" t="s">
        <v>1247</v>
      </c>
    </row>
    <row r="18" spans="1:7">
      <c r="A18" s="4" t="s">
        <v>39</v>
      </c>
      <c r="B18" s="5" t="n">
        <v>4335000</v>
      </c>
    </row>
    <row r="19" spans="1:7">
      <c r="A19" s="4" t="s">
        <v>1252</v>
      </c>
      <c r="B19" s="5" t="n">
        <v>6000000</v>
      </c>
    </row>
    <row r="20" spans="1:7">
      <c r="A20" s="4" t="s">
        <v>1257</v>
      </c>
    </row>
    <row r="21" spans="1:7">
      <c r="A21" s="3" t="s">
        <v>1247</v>
      </c>
    </row>
    <row r="22" spans="1:7">
      <c r="A22" s="4" t="s">
        <v>1253</v>
      </c>
      <c r="E22" s="6" t="n">
        <v>16670000</v>
      </c>
    </row>
    <row r="23" spans="1:7">
      <c r="A23" s="4" t="s">
        <v>1258</v>
      </c>
    </row>
    <row r="24" spans="1:7">
      <c r="A24" s="3" t="s">
        <v>1247</v>
      </c>
    </row>
    <row r="25" spans="1:7">
      <c r="A25" s="4" t="s">
        <v>1253</v>
      </c>
      <c r="F25" s="6" t="n">
        <v>17734000</v>
      </c>
    </row>
    <row r="26" spans="1:7">
      <c r="A26" s="4" t="s">
        <v>1259</v>
      </c>
    </row>
    <row r="27" spans="1:7">
      <c r="A27" s="3" t="s">
        <v>1247</v>
      </c>
    </row>
    <row r="28" spans="1:7">
      <c r="A28" s="4" t="s">
        <v>1260</v>
      </c>
      <c r="F28" s="5" t="n">
        <v>12</v>
      </c>
    </row>
    <row r="29" spans="1:7">
      <c r="A29" s="4" t="s">
        <v>39</v>
      </c>
      <c r="C29" s="6" t="n">
        <v>5886000</v>
      </c>
    </row>
    <row r="30" spans="1:7">
      <c r="A30" s="4" t="s">
        <v>1261</v>
      </c>
    </row>
    <row r="31" spans="1:7">
      <c r="A31" s="3" t="s">
        <v>1247</v>
      </c>
    </row>
    <row r="32" spans="1:7">
      <c r="A32" s="4" t="s">
        <v>39</v>
      </c>
      <c r="B32" s="5" t="n">
        <v>11871000</v>
      </c>
    </row>
    <row r="33" spans="1:7">
      <c r="A33" s="4" t="s">
        <v>1252</v>
      </c>
      <c r="B33" s="6" t="n">
        <v>19185000</v>
      </c>
    </row>
    <row r="34" spans="1:7">
      <c r="A34" s="4" t="s">
        <v>1262</v>
      </c>
    </row>
    <row r="35" spans="1:7">
      <c r="A35" s="3" t="s">
        <v>1247</v>
      </c>
    </row>
    <row r="36" spans="1:7">
      <c r="A36" s="4" t="s">
        <v>1263</v>
      </c>
      <c r="F36" s="5" t="n">
        <v>1</v>
      </c>
    </row>
    <row r="37" spans="1:7">
      <c r="A37" s="4" t="s">
        <v>39</v>
      </c>
      <c r="D37" s="6" t="n">
        <v>5790000</v>
      </c>
    </row>
    <row r="38" spans="1:7">
      <c r="A38" s="4" t="s">
        <v>1252</v>
      </c>
      <c r="D38" s="5" t="n">
        <v>5820000</v>
      </c>
    </row>
    <row r="39" spans="1:7">
      <c r="A39" s="4" t="s">
        <v>1264</v>
      </c>
    </row>
    <row r="40" spans="1:7">
      <c r="A40" s="3" t="s">
        <v>1247</v>
      </c>
    </row>
    <row r="41" spans="1:7">
      <c r="A41" s="4" t="s">
        <v>1263</v>
      </c>
      <c r="F41" s="5" t="n">
        <v>3</v>
      </c>
      <c r="G41" s="5" t="n">
        <v>5</v>
      </c>
    </row>
    <row r="42" spans="1:7">
      <c r="A42" s="4" t="s">
        <v>1265</v>
      </c>
    </row>
    <row r="43" spans="1:7">
      <c r="A43" s="3" t="s">
        <v>1247</v>
      </c>
    </row>
    <row r="44" spans="1:7">
      <c r="A44" s="4" t="s">
        <v>1263</v>
      </c>
      <c r="G44" s="5" t="n">
        <v>1</v>
      </c>
    </row>
    <row r="45" spans="1:7">
      <c r="A45" s="4" t="s">
        <v>1266</v>
      </c>
    </row>
    <row r="46" spans="1:7">
      <c r="A46" s="3" t="s">
        <v>1247</v>
      </c>
    </row>
    <row r="47" spans="1:7">
      <c r="A47" s="4" t="s">
        <v>1263</v>
      </c>
      <c r="G47" s="5" t="n">
        <v>4</v>
      </c>
    </row>
    <row r="48" spans="1:7">
      <c r="A48" s="4" t="s">
        <v>1267</v>
      </c>
    </row>
    <row r="49" spans="1:7">
      <c r="A49" s="3" t="s">
        <v>1247</v>
      </c>
    </row>
    <row r="50" spans="1:7">
      <c r="A50" s="4" t="s">
        <v>1263</v>
      </c>
      <c r="G50" s="5" t="n">
        <v>2</v>
      </c>
    </row>
    <row r="51" spans="1:7">
      <c r="A51" s="4" t="s">
        <v>1268</v>
      </c>
    </row>
    <row r="52" spans="1:7">
      <c r="A52" s="3" t="s">
        <v>1247</v>
      </c>
    </row>
    <row r="53" spans="1:7">
      <c r="A53" s="4" t="s">
        <v>1263</v>
      </c>
      <c r="E53" s="5" t="n">
        <v>1</v>
      </c>
    </row>
    <row r="54" spans="1:7">
      <c r="A54" s="4" t="s">
        <v>1269</v>
      </c>
    </row>
    <row r="55" spans="1:7">
      <c r="A55" s="3" t="s">
        <v>1247</v>
      </c>
    </row>
    <row r="56" spans="1:7">
      <c r="A56" s="4" t="s">
        <v>39</v>
      </c>
      <c r="D56" s="5" t="n">
        <v>168000</v>
      </c>
    </row>
    <row r="57" spans="1:7">
      <c r="A57" s="4" t="s">
        <v>1252</v>
      </c>
      <c r="D57" s="5" t="n">
        <v>10727000</v>
      </c>
    </row>
    <row r="58" spans="1:7">
      <c r="A58" s="4" t="s">
        <v>1270</v>
      </c>
    </row>
    <row r="59" spans="1:7">
      <c r="A59" s="3" t="s">
        <v>1247</v>
      </c>
    </row>
    <row r="60" spans="1:7">
      <c r="A60" s="4" t="s">
        <v>1263</v>
      </c>
      <c r="F60" s="5" t="n">
        <v>7</v>
      </c>
    </row>
    <row r="61" spans="1:7">
      <c r="A61" s="4" t="s">
        <v>1271</v>
      </c>
    </row>
    <row r="62" spans="1:7">
      <c r="A62" s="3" t="s">
        <v>1247</v>
      </c>
    </row>
    <row r="63" spans="1:7">
      <c r="A63" s="4" t="s">
        <v>1263</v>
      </c>
      <c r="F63" s="5" t="n">
        <v>13</v>
      </c>
    </row>
    <row r="64" spans="1:7">
      <c r="A64" s="4" t="s">
        <v>1272</v>
      </c>
    </row>
    <row r="65" spans="1:7">
      <c r="A65" s="3" t="s">
        <v>1247</v>
      </c>
    </row>
    <row r="66" spans="1:7">
      <c r="A66" s="4" t="s">
        <v>1263</v>
      </c>
      <c r="G66" s="5" t="n">
        <v>2</v>
      </c>
    </row>
    <row r="67" spans="1:7">
      <c r="A67" s="4" t="s">
        <v>1273</v>
      </c>
    </row>
    <row r="68" spans="1:7">
      <c r="A68" s="3" t="s">
        <v>1247</v>
      </c>
    </row>
    <row r="69" spans="1:7">
      <c r="A69" s="4" t="s">
        <v>1263</v>
      </c>
      <c r="E69" s="5" t="n">
        <v>1</v>
      </c>
    </row>
    <row r="70" spans="1:7">
      <c r="A70" s="4" t="s">
        <v>1274</v>
      </c>
    </row>
    <row r="71" spans="1:7">
      <c r="A71" s="3" t="s">
        <v>1247</v>
      </c>
    </row>
    <row r="72" spans="1:7">
      <c r="A72" s="4" t="s">
        <v>39</v>
      </c>
      <c r="D72" s="5" t="n">
        <v>227910000</v>
      </c>
    </row>
    <row r="73" spans="1:7">
      <c r="A73" s="4" t="s">
        <v>135</v>
      </c>
      <c r="D73" s="6" t="n">
        <v>721359000</v>
      </c>
    </row>
    <row r="74" spans="1:7">
      <c r="A74" s="4" t="s">
        <v>1275</v>
      </c>
      <c r="D74" s="4" t="s">
        <v>493</v>
      </c>
    </row>
    <row r="75" spans="1:7">
      <c r="A75" s="4" t="s">
        <v>1276</v>
      </c>
    </row>
    <row r="76" spans="1:7">
      <c r="A76" s="3" t="s">
        <v>1247</v>
      </c>
    </row>
    <row r="77" spans="1:7">
      <c r="A77" s="4" t="s">
        <v>1277</v>
      </c>
      <c r="G77" s="5" t="n">
        <v>1</v>
      </c>
    </row>
    <row r="78" spans="1:7">
      <c r="A78" s="4" t="s">
        <v>1278</v>
      </c>
    </row>
    <row r="79" spans="1:7">
      <c r="A79" s="3" t="s">
        <v>1247</v>
      </c>
    </row>
    <row r="80" spans="1:7">
      <c r="A80" s="4" t="s">
        <v>1279</v>
      </c>
      <c r="G80" s="5" t="n">
        <v>2</v>
      </c>
    </row>
    <row r="81" spans="1:7">
      <c r="A81" s="4" t="s">
        <v>1280</v>
      </c>
    </row>
    <row r="82" spans="1:7">
      <c r="A82" s="3" t="s">
        <v>1247</v>
      </c>
    </row>
    <row r="83" spans="1:7">
      <c r="A83" s="4" t="s">
        <v>1277</v>
      </c>
      <c r="G83" s="5" t="n">
        <v>1</v>
      </c>
    </row>
    <row r="84" spans="1:7">
      <c r="A84" s="4" t="s">
        <v>1281</v>
      </c>
    </row>
    <row r="85" spans="1:7">
      <c r="A85" s="3" t="s">
        <v>1247</v>
      </c>
    </row>
    <row r="86" spans="1:7">
      <c r="A86" s="4" t="s">
        <v>1277</v>
      </c>
      <c r="E86" s="5" t="n">
        <v>1</v>
      </c>
    </row>
    <row r="87" spans="1:7">
      <c r="A87" s="4" t="s">
        <v>1282</v>
      </c>
    </row>
    <row r="88" spans="1:7">
      <c r="A88" s="3" t="s">
        <v>1247</v>
      </c>
    </row>
    <row r="89" spans="1:7">
      <c r="A89" s="4" t="s">
        <v>1283</v>
      </c>
      <c r="E89" s="4" t="s">
        <v>1284</v>
      </c>
    </row>
    <row r="90" spans="1:7">
      <c r="A90" s="4" t="s">
        <v>1285</v>
      </c>
    </row>
    <row r="91" spans="1:7">
      <c r="A91" s="3" t="s">
        <v>1247</v>
      </c>
    </row>
    <row r="92" spans="1:7">
      <c r="A92" s="4" t="s">
        <v>1253</v>
      </c>
      <c r="F92" s="6" t="n">
        <v>17484000</v>
      </c>
    </row>
    <row r="93" spans="1:7">
      <c r="A93" s="4" t="s">
        <v>1283</v>
      </c>
      <c r="E93" s="4" t="s">
        <v>1284</v>
      </c>
    </row>
    <row r="94" spans="1:7">
      <c r="A94" s="4" t="s">
        <v>1286</v>
      </c>
    </row>
    <row r="95" spans="1:7">
      <c r="A95" s="3" t="s">
        <v>1247</v>
      </c>
    </row>
    <row r="96" spans="1:7">
      <c r="A96" s="4" t="s">
        <v>1253</v>
      </c>
      <c r="G96" s="6" t="n">
        <v>36921000</v>
      </c>
    </row>
    <row r="97" spans="1:7">
      <c r="A97" s="4" t="s">
        <v>1287</v>
      </c>
      <c r="E97" s="4" t="s">
        <v>1288</v>
      </c>
    </row>
    <row r="98" spans="1:7">
      <c r="A98" s="4" t="s">
        <v>1283</v>
      </c>
      <c r="E98" s="4" t="s">
        <v>1284</v>
      </c>
    </row>
    <row r="99" spans="1:7">
      <c r="A99" s="4" t="s">
        <v>1289</v>
      </c>
    </row>
    <row r="100" spans="1:7">
      <c r="A100" s="3" t="s">
        <v>1247</v>
      </c>
    </row>
    <row r="101" spans="1:7">
      <c r="A101" s="4" t="s">
        <v>1253</v>
      </c>
      <c r="E101" s="6" t="n">
        <v>6798000</v>
      </c>
    </row>
    <row r="102" spans="1:7">
      <c r="A102" s="4" t="s">
        <v>1287</v>
      </c>
      <c r="E102" s="4" t="s">
        <v>493</v>
      </c>
    </row>
    <row r="103" spans="1:7">
      <c r="A103" s="4" t="s">
        <v>1290</v>
      </c>
    </row>
    <row r="104" spans="1:7">
      <c r="A104" s="3" t="s">
        <v>1247</v>
      </c>
    </row>
    <row r="105" spans="1:7">
      <c r="A105" s="4" t="s">
        <v>1253</v>
      </c>
      <c r="F105" s="5" t="n">
        <v>7168000</v>
      </c>
    </row>
    <row r="106" spans="1:7">
      <c r="A106" s="4" t="s">
        <v>1287</v>
      </c>
      <c r="E106" s="4" t="s">
        <v>493</v>
      </c>
    </row>
    <row r="107" spans="1:7">
      <c r="A107" s="4" t="s">
        <v>1291</v>
      </c>
    </row>
    <row r="108" spans="1:7">
      <c r="A108" s="3" t="s">
        <v>1247</v>
      </c>
    </row>
    <row r="109" spans="1:7">
      <c r="A109" s="4" t="s">
        <v>1253</v>
      </c>
      <c r="E109" s="6" t="n">
        <v>8415000</v>
      </c>
    </row>
    <row r="110" spans="1:7">
      <c r="A110" s="4" t="s">
        <v>1287</v>
      </c>
      <c r="E110" s="4" t="s">
        <v>493</v>
      </c>
    </row>
    <row r="111" spans="1:7">
      <c r="A111" s="4" t="s">
        <v>1292</v>
      </c>
    </row>
    <row r="112" spans="1:7">
      <c r="A112" s="3" t="s">
        <v>1247</v>
      </c>
    </row>
    <row r="113" spans="1:7">
      <c r="A113" s="4" t="s">
        <v>1253</v>
      </c>
      <c r="F113" s="5" t="n">
        <v>10317000</v>
      </c>
    </row>
    <row r="114" spans="1:7">
      <c r="A114" s="4" t="s">
        <v>1287</v>
      </c>
      <c r="E114" s="4" t="s">
        <v>1293</v>
      </c>
    </row>
    <row r="115" spans="1:7">
      <c r="A115" s="4" t="s">
        <v>1294</v>
      </c>
    </row>
    <row r="116" spans="1:7">
      <c r="A116" s="3" t="s">
        <v>1247</v>
      </c>
    </row>
    <row r="117" spans="1:7">
      <c r="A117" s="4" t="s">
        <v>1253</v>
      </c>
      <c r="F117" s="6" t="n">
        <v>250000</v>
      </c>
    </row>
  </sheetData>
  <mergeCells count="3">
    <mergeCell ref="A1:A2"/>
    <mergeCell ref="B1:D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33</v>
      </c>
    </row>
    <row r="3" spans="1:4">
      <c r="A3" s="3" t="s">
        <v>236</v>
      </c>
    </row>
    <row r="4" spans="1:4">
      <c r="A4" s="4" t="s">
        <v>1248</v>
      </c>
      <c r="B4" s="6" t="n">
        <v>32537</v>
      </c>
    </row>
    <row r="5" spans="1:4">
      <c r="A5" s="4" t="s">
        <v>1250</v>
      </c>
      <c r="B5" s="5" t="n">
        <v>750</v>
      </c>
    </row>
    <row r="6" spans="1:4">
      <c r="A6" s="4" t="s">
        <v>1296</v>
      </c>
      <c r="B6" s="5" t="n">
        <v>33287</v>
      </c>
      <c r="C6" s="6" t="n">
        <v>47198</v>
      </c>
      <c r="D6" s="6" t="n">
        <v>331836</v>
      </c>
    </row>
    <row r="7" spans="1:4">
      <c r="A7" s="4" t="s">
        <v>1297</v>
      </c>
      <c r="B7" s="5" t="n">
        <v>1034</v>
      </c>
    </row>
    <row r="8" spans="1:4">
      <c r="A8" s="4" t="s">
        <v>75</v>
      </c>
      <c r="B8" s="5" t="n">
        <v>169</v>
      </c>
    </row>
    <row r="9" spans="1:4">
      <c r="A9" s="4" t="s">
        <v>79</v>
      </c>
      <c r="B9" s="5" t="n">
        <v>15462</v>
      </c>
    </row>
    <row r="10" spans="1:4">
      <c r="A10" s="4" t="s">
        <v>1298</v>
      </c>
      <c r="B10" s="5" t="n">
        <v>15213</v>
      </c>
    </row>
    <row r="11" spans="1:4">
      <c r="A11" s="4" t="s">
        <v>1299</v>
      </c>
      <c r="B11" s="5" t="n">
        <v>1457</v>
      </c>
    </row>
    <row r="12" spans="1:4">
      <c r="A12" s="4" t="s">
        <v>1203</v>
      </c>
      <c r="B12" s="5" t="n">
        <v>-48</v>
      </c>
    </row>
    <row r="13" spans="1:4">
      <c r="A13" s="4" t="s">
        <v>1300</v>
      </c>
      <c r="B13" s="5" t="n">
        <v>33287</v>
      </c>
    </row>
    <row r="14" spans="1:4">
      <c r="A14" s="4" t="s">
        <v>80</v>
      </c>
      <c r="B14" s="6" t="n">
        <v>0</v>
      </c>
      <c r="D14" s="6" t="n">
        <v>1330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01</v>
      </c>
      <c r="B1" s="2" t="s">
        <v>1127</v>
      </c>
      <c r="O1" s="2" t="s">
        <v>1</v>
      </c>
    </row>
    <row r="2" spans="1:17">
      <c r="B2" s="2" t="s">
        <v>2</v>
      </c>
      <c r="D2" s="2" t="s">
        <v>1128</v>
      </c>
      <c r="F2" s="2" t="s">
        <v>4</v>
      </c>
      <c r="H2" s="2" t="s">
        <v>1129</v>
      </c>
      <c r="J2" s="2" t="s">
        <v>32</v>
      </c>
      <c r="K2" s="2" t="s">
        <v>1130</v>
      </c>
      <c r="L2" s="2" t="s">
        <v>1131</v>
      </c>
      <c r="M2" s="2" t="s">
        <v>1132</v>
      </c>
      <c r="N2" s="2" t="s">
        <v>966</v>
      </c>
      <c r="O2" s="2" t="s">
        <v>2</v>
      </c>
      <c r="P2" s="2" t="s">
        <v>32</v>
      </c>
      <c r="Q2" s="2" t="s">
        <v>33</v>
      </c>
    </row>
    <row r="3" spans="1:17">
      <c r="A3" s="4" t="s">
        <v>35</v>
      </c>
      <c r="B3" s="6" t="n">
        <v>872974</v>
      </c>
      <c r="D3" s="6" t="n">
        <v>1008140</v>
      </c>
      <c r="F3" s="6" t="n">
        <v>956825</v>
      </c>
      <c r="H3" s="6" t="n">
        <v>754728</v>
      </c>
      <c r="J3" s="6" t="n">
        <v>857285</v>
      </c>
      <c r="K3" s="6" t="n">
        <v>1038460</v>
      </c>
      <c r="L3" s="6" t="n">
        <v>895143</v>
      </c>
      <c r="M3" s="6" t="n">
        <v>631293</v>
      </c>
      <c r="O3" s="6" t="n">
        <v>3592667</v>
      </c>
      <c r="P3" s="6" t="n">
        <v>3422181</v>
      </c>
      <c r="Q3" s="6" t="n">
        <v>2994169</v>
      </c>
    </row>
    <row r="4" spans="1:17">
      <c r="A4" s="4" t="s">
        <v>37</v>
      </c>
      <c r="B4" s="5" t="n">
        <v>239706</v>
      </c>
      <c r="D4" s="5" t="n">
        <v>304209</v>
      </c>
      <c r="F4" s="5" t="n">
        <v>292184</v>
      </c>
      <c r="H4" s="5" t="n">
        <v>164718</v>
      </c>
      <c r="J4" s="5" t="n">
        <v>253929</v>
      </c>
      <c r="K4" s="5" t="n">
        <v>291290</v>
      </c>
      <c r="L4" s="5" t="n">
        <v>234449</v>
      </c>
      <c r="M4" s="5" t="n">
        <v>77865</v>
      </c>
      <c r="O4" s="5" t="n">
        <v>1000817</v>
      </c>
      <c r="P4" s="5" t="n">
        <v>857533</v>
      </c>
      <c r="Q4" s="5" t="n">
        <v>587582</v>
      </c>
    </row>
    <row r="5" spans="1:17">
      <c r="A5" s="4" t="s">
        <v>43</v>
      </c>
      <c r="B5" s="5" t="n">
        <v>173799</v>
      </c>
      <c r="D5" s="5" t="n">
        <v>227076</v>
      </c>
      <c r="F5" s="5" t="n">
        <v>213786</v>
      </c>
      <c r="H5" s="5" t="n">
        <v>64921</v>
      </c>
      <c r="J5" s="5" t="n">
        <v>173037</v>
      </c>
      <c r="K5" s="5" t="n">
        <v>212206</v>
      </c>
      <c r="L5" s="5" t="n">
        <v>153776</v>
      </c>
      <c r="M5" s="5" t="n">
        <v>10759</v>
      </c>
      <c r="O5" s="5" t="n">
        <v>679582</v>
      </c>
      <c r="P5" s="5" t="n">
        <v>549778</v>
      </c>
      <c r="Q5" s="5" t="n">
        <v>538138</v>
      </c>
    </row>
    <row r="6" spans="1:17">
      <c r="A6" s="4" t="s">
        <v>1302</v>
      </c>
      <c r="B6" s="5" t="n">
        <v>108063</v>
      </c>
      <c r="C6" s="4" t="s">
        <v>534</v>
      </c>
      <c r="D6" s="5" t="n">
        <v>145137</v>
      </c>
      <c r="E6" s="4" t="s">
        <v>534</v>
      </c>
      <c r="F6" s="5" t="n">
        <v>127241</v>
      </c>
      <c r="G6" s="4" t="s">
        <v>534</v>
      </c>
      <c r="H6" s="5" t="n">
        <v>41965</v>
      </c>
      <c r="I6" s="4" t="s">
        <v>534</v>
      </c>
      <c r="J6" s="5" t="n">
        <v>93560</v>
      </c>
      <c r="K6" s="5" t="n">
        <v>126202</v>
      </c>
      <c r="L6" s="5" t="n">
        <v>49819</v>
      </c>
      <c r="M6" s="5" t="n">
        <v>-36667</v>
      </c>
      <c r="O6" s="5" t="n">
        <v>422406</v>
      </c>
      <c r="P6" s="5" t="n">
        <v>232914</v>
      </c>
      <c r="Q6" s="5" t="n">
        <v>207146</v>
      </c>
    </row>
    <row r="7" spans="1:17">
      <c r="A7" s="4" t="s">
        <v>1303</v>
      </c>
      <c r="B7" s="6" t="n">
        <v>112600</v>
      </c>
      <c r="C7" s="4" t="s">
        <v>534</v>
      </c>
      <c r="D7" s="6" t="n">
        <v>142024</v>
      </c>
      <c r="E7" s="4" t="s">
        <v>534</v>
      </c>
      <c r="F7" s="6" t="n">
        <v>124709</v>
      </c>
      <c r="G7" s="4" t="s">
        <v>534</v>
      </c>
      <c r="H7" s="6" t="n">
        <v>40158</v>
      </c>
      <c r="I7" s="4" t="s">
        <v>534</v>
      </c>
      <c r="J7" s="6" t="n">
        <v>88888</v>
      </c>
      <c r="K7" s="6" t="n">
        <v>123805</v>
      </c>
      <c r="L7" s="6" t="n">
        <v>48162</v>
      </c>
      <c r="M7" s="6" t="n">
        <v>-39678</v>
      </c>
      <c r="O7" s="6" t="n">
        <v>419491</v>
      </c>
      <c r="P7" s="6" t="n">
        <v>221177</v>
      </c>
      <c r="Q7" s="6" t="n">
        <v>204923</v>
      </c>
    </row>
    <row r="8" spans="1:17">
      <c r="A8" s="4" t="s">
        <v>1304</v>
      </c>
      <c r="B8" s="7" t="n">
        <v>0.82</v>
      </c>
      <c r="C8" s="4" t="s">
        <v>534</v>
      </c>
      <c r="D8" s="7" t="n">
        <v>1.09</v>
      </c>
      <c r="E8" s="4" t="s">
        <v>534</v>
      </c>
      <c r="F8" s="7" t="n">
        <v>0.95</v>
      </c>
      <c r="G8" s="4" t="s">
        <v>534</v>
      </c>
      <c r="H8" s="7" t="n">
        <v>0.31</v>
      </c>
      <c r="I8" s="4" t="s">
        <v>534</v>
      </c>
      <c r="J8" s="7" t="n">
        <v>0.7</v>
      </c>
      <c r="K8" s="7" t="n">
        <v>0.95</v>
      </c>
      <c r="L8" s="7" t="n">
        <v>0.37</v>
      </c>
      <c r="M8" s="7" t="n">
        <v>-0.28</v>
      </c>
      <c r="O8" s="7" t="n">
        <v>3.17</v>
      </c>
      <c r="P8" s="7" t="n">
        <v>1.75</v>
      </c>
      <c r="Q8" s="7" t="n">
        <v>1.58</v>
      </c>
    </row>
    <row r="9" spans="1:17">
      <c r="A9" s="4" t="s">
        <v>1305</v>
      </c>
      <c r="B9" s="8" t="n">
        <v>0.8</v>
      </c>
      <c r="C9" s="4" t="s">
        <v>534</v>
      </c>
      <c r="D9" s="8" t="n">
        <v>1.07</v>
      </c>
      <c r="E9" s="4" t="s">
        <v>534</v>
      </c>
      <c r="F9" s="8" t="n">
        <v>0.93</v>
      </c>
      <c r="G9" s="4" t="s">
        <v>534</v>
      </c>
      <c r="H9" s="8" t="n">
        <v>0.31</v>
      </c>
      <c r="I9" s="4" t="s">
        <v>534</v>
      </c>
      <c r="J9" s="8" t="n">
        <v>0.6899999999999999</v>
      </c>
      <c r="K9" s="8" t="n">
        <v>0.93</v>
      </c>
      <c r="L9" s="8" t="n">
        <v>0.37</v>
      </c>
      <c r="M9" s="8" t="n">
        <v>-0.28</v>
      </c>
      <c r="O9" s="8" t="n">
        <v>3.11</v>
      </c>
      <c r="P9" s="8" t="n">
        <v>1.72</v>
      </c>
      <c r="Q9" s="8" t="n">
        <v>1.56</v>
      </c>
    </row>
    <row r="10" spans="1:17">
      <c r="A10" s="4" t="s">
        <v>1306</v>
      </c>
      <c r="B10" s="8" t="n">
        <v>0.85</v>
      </c>
      <c r="C10" s="4" t="s">
        <v>534</v>
      </c>
      <c r="D10" s="8" t="n">
        <v>1.07</v>
      </c>
      <c r="E10" s="4" t="s">
        <v>534</v>
      </c>
      <c r="F10" s="8" t="n">
        <v>0.93</v>
      </c>
      <c r="G10" s="4" t="s">
        <v>534</v>
      </c>
      <c r="H10" s="8" t="n">
        <v>0.3</v>
      </c>
      <c r="I10" s="4" t="s">
        <v>534</v>
      </c>
      <c r="J10" s="8" t="n">
        <v>0.67</v>
      </c>
      <c r="K10" s="8" t="n">
        <v>0.93</v>
      </c>
      <c r="L10" s="8" t="n">
        <v>0.36</v>
      </c>
      <c r="M10" s="8" t="n">
        <v>-0.3</v>
      </c>
      <c r="O10" s="8" t="n">
        <v>3.15</v>
      </c>
      <c r="P10" s="8" t="n">
        <v>1.66</v>
      </c>
      <c r="Q10" s="8" t="n">
        <v>1.56</v>
      </c>
    </row>
    <row r="11" spans="1:17">
      <c r="A11" s="4" t="s">
        <v>1307</v>
      </c>
      <c r="B11" s="7" t="n">
        <v>0.83</v>
      </c>
      <c r="C11" s="4" t="s">
        <v>534</v>
      </c>
      <c r="D11" s="7" t="n">
        <v>1.05</v>
      </c>
      <c r="E11" s="4" t="s">
        <v>534</v>
      </c>
      <c r="F11" s="7" t="n">
        <v>0.92</v>
      </c>
      <c r="G11" s="4" t="s">
        <v>534</v>
      </c>
      <c r="H11" s="7" t="n">
        <v>0.3</v>
      </c>
      <c r="I11" s="4" t="s">
        <v>534</v>
      </c>
      <c r="J11" s="7" t="n">
        <v>0.65</v>
      </c>
      <c r="K11" s="7" t="n">
        <v>0.91</v>
      </c>
      <c r="L11" s="7" t="n">
        <v>0.36</v>
      </c>
      <c r="M11" s="7" t="n">
        <v>-0.3</v>
      </c>
      <c r="O11" s="7" t="n">
        <v>3.09</v>
      </c>
      <c r="P11" s="7" t="n">
        <v>1.64</v>
      </c>
      <c r="Q11" s="7" t="n">
        <v>1.54</v>
      </c>
    </row>
    <row r="12" spans="1:17">
      <c r="A12" s="4" t="s">
        <v>1308</v>
      </c>
      <c r="O12" s="6" t="n">
        <v>15431</v>
      </c>
      <c r="P12" s="6" t="n">
        <v>9927</v>
      </c>
      <c r="Q12" s="6" t="n">
        <v>244222</v>
      </c>
    </row>
    <row r="13" spans="1:17">
      <c r="A13" s="4" t="s">
        <v>1274</v>
      </c>
    </row>
    <row r="14" spans="1:17">
      <c r="A14" s="4" t="s">
        <v>1308</v>
      </c>
      <c r="N14" s="6" t="n">
        <v>227910</v>
      </c>
    </row>
    <row r="15" spans="1:17"/>
    <row r="16" spans="1:17">
      <c r="A16" s="4" t="s">
        <v>534</v>
      </c>
      <c r="B16" s="4" t="s">
        <v>1138</v>
      </c>
    </row>
  </sheetData>
  <mergeCells count="9">
    <mergeCell ref="A1:A2"/>
    <mergeCell ref="B1:N1"/>
    <mergeCell ref="O1:Q1"/>
    <mergeCell ref="B2:C2"/>
    <mergeCell ref="D2:E2"/>
    <mergeCell ref="F2:G2"/>
    <mergeCell ref="H2:I2"/>
    <mergeCell ref="A15:Q15"/>
    <mergeCell ref="B16:Q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9</v>
      </c>
      <c r="B1" s="2" t="s">
        <v>1127</v>
      </c>
      <c r="N1" s="2" t="s">
        <v>1</v>
      </c>
    </row>
    <row r="2" spans="1:16">
      <c r="B2" s="2" t="s">
        <v>2</v>
      </c>
      <c r="C2" s="2" t="s">
        <v>534</v>
      </c>
      <c r="D2" s="2" t="s">
        <v>1128</v>
      </c>
      <c r="F2" s="2" t="s">
        <v>4</v>
      </c>
      <c r="H2" s="2" t="s">
        <v>1129</v>
      </c>
      <c r="J2" s="2" t="s">
        <v>32</v>
      </c>
      <c r="K2" s="2" t="s">
        <v>1130</v>
      </c>
      <c r="L2" s="2" t="s">
        <v>1131</v>
      </c>
      <c r="M2" s="2" t="s">
        <v>1132</v>
      </c>
      <c r="N2" s="2" t="s">
        <v>2</v>
      </c>
      <c r="O2" s="2" t="s">
        <v>32</v>
      </c>
      <c r="P2" s="2" t="s">
        <v>33</v>
      </c>
    </row>
    <row r="3" spans="1:16">
      <c r="A3" s="4" t="s">
        <v>1302</v>
      </c>
      <c r="B3" s="6" t="n">
        <v>108063000</v>
      </c>
      <c r="D3" s="6" t="n">
        <v>145137000</v>
      </c>
      <c r="E3" s="4" t="s">
        <v>534</v>
      </c>
      <c r="F3" s="6" t="n">
        <v>127241000</v>
      </c>
      <c r="G3" s="4" t="s">
        <v>534</v>
      </c>
      <c r="H3" s="6" t="n">
        <v>41965000</v>
      </c>
      <c r="I3" s="4" t="s">
        <v>534</v>
      </c>
      <c r="J3" s="6" t="n">
        <v>93560000</v>
      </c>
      <c r="K3" s="6" t="n">
        <v>126202000</v>
      </c>
      <c r="L3" s="6" t="n">
        <v>49819000</v>
      </c>
      <c r="M3" s="6" t="n">
        <v>-36667000</v>
      </c>
      <c r="N3" s="6" t="n">
        <v>422406000</v>
      </c>
      <c r="O3" s="6" t="n">
        <v>232914000</v>
      </c>
      <c r="P3" s="6" t="n">
        <v>207146000</v>
      </c>
    </row>
    <row r="4" spans="1:16">
      <c r="A4" s="4" t="s">
        <v>1310</v>
      </c>
      <c r="B4" s="6" t="n">
        <v>112600000</v>
      </c>
      <c r="D4" s="6" t="n">
        <v>142024000</v>
      </c>
      <c r="E4" s="4" t="s">
        <v>534</v>
      </c>
      <c r="F4" s="6" t="n">
        <v>124709000</v>
      </c>
      <c r="G4" s="4" t="s">
        <v>534</v>
      </c>
      <c r="H4" s="6" t="n">
        <v>40158000</v>
      </c>
      <c r="I4" s="4" t="s">
        <v>534</v>
      </c>
      <c r="J4" s="6" t="n">
        <v>88888000</v>
      </c>
      <c r="K4" s="6" t="n">
        <v>123805000</v>
      </c>
      <c r="L4" s="6" t="n">
        <v>48162000</v>
      </c>
      <c r="M4" s="6" t="n">
        <v>-39678000</v>
      </c>
      <c r="N4" s="6" t="n">
        <v>419491000</v>
      </c>
      <c r="O4" s="6" t="n">
        <v>221177000</v>
      </c>
      <c r="P4" s="6" t="n">
        <v>204923000</v>
      </c>
    </row>
    <row r="5" spans="1:16">
      <c r="A5" s="4" t="s">
        <v>1311</v>
      </c>
      <c r="B5" s="7" t="n">
        <v>0.85</v>
      </c>
      <c r="D5" s="7" t="n">
        <v>1.07</v>
      </c>
      <c r="E5" s="4" t="s">
        <v>534</v>
      </c>
      <c r="F5" s="7" t="n">
        <v>0.93</v>
      </c>
      <c r="G5" s="4" t="s">
        <v>534</v>
      </c>
      <c r="H5" s="7" t="n">
        <v>0.3</v>
      </c>
      <c r="I5" s="4" t="s">
        <v>534</v>
      </c>
      <c r="J5" s="7" t="n">
        <v>0.67</v>
      </c>
      <c r="K5" s="7" t="n">
        <v>0.93</v>
      </c>
      <c r="L5" s="7" t="n">
        <v>0.36</v>
      </c>
      <c r="M5" s="7" t="n">
        <v>-0.3</v>
      </c>
      <c r="N5" s="7" t="n">
        <v>3.15</v>
      </c>
      <c r="O5" s="7" t="n">
        <v>1.66</v>
      </c>
      <c r="P5" s="7" t="n">
        <v>1.56</v>
      </c>
    </row>
    <row r="6" spans="1:16">
      <c r="A6" s="4" t="s">
        <v>1312</v>
      </c>
      <c r="B6" s="7" t="n">
        <v>0.83</v>
      </c>
      <c r="D6" s="7" t="n">
        <v>1.05</v>
      </c>
      <c r="E6" s="4" t="s">
        <v>534</v>
      </c>
      <c r="F6" s="7" t="n">
        <v>0.92</v>
      </c>
      <c r="G6" s="4" t="s">
        <v>534</v>
      </c>
      <c r="H6" s="7" t="n">
        <v>0.3</v>
      </c>
      <c r="I6" s="4" t="s">
        <v>534</v>
      </c>
      <c r="J6" s="7" t="n">
        <v>0.65</v>
      </c>
      <c r="K6" s="7" t="n">
        <v>0.91</v>
      </c>
      <c r="L6" s="7" t="n">
        <v>0.36</v>
      </c>
      <c r="M6" s="7" t="n">
        <v>-0.3</v>
      </c>
      <c r="N6" s="7" t="n">
        <v>3.09</v>
      </c>
      <c r="O6" s="7" t="n">
        <v>1.64</v>
      </c>
      <c r="P6" s="7" t="n">
        <v>1.54</v>
      </c>
    </row>
    <row r="7" spans="1:16">
      <c r="A7" s="4" t="s">
        <v>497</v>
      </c>
    </row>
    <row r="8" spans="1:16">
      <c r="A8" s="4" t="s">
        <v>1302</v>
      </c>
      <c r="D8" s="6" t="n">
        <v>2259000</v>
      </c>
      <c r="F8" s="6" t="n">
        <v>959000</v>
      </c>
      <c r="H8" s="6" t="n">
        <v>21234000</v>
      </c>
    </row>
    <row r="9" spans="1:16">
      <c r="A9" s="4" t="s">
        <v>1310</v>
      </c>
      <c r="D9" s="6" t="n">
        <v>2259000</v>
      </c>
      <c r="F9" s="6" t="n">
        <v>959000</v>
      </c>
      <c r="H9" s="6" t="n">
        <v>21234000</v>
      </c>
    </row>
    <row r="10" spans="1:16">
      <c r="A10" s="4" t="s">
        <v>1313</v>
      </c>
      <c r="H10" s="7" t="n">
        <v>0.16</v>
      </c>
    </row>
    <row r="11" spans="1:16">
      <c r="A11" s="4" t="s">
        <v>1311</v>
      </c>
      <c r="D11" s="7" t="n">
        <v>0.02</v>
      </c>
    </row>
    <row r="12" spans="1:16">
      <c r="A12" s="4" t="s">
        <v>1312</v>
      </c>
      <c r="D12" s="7" t="n">
        <v>0.01</v>
      </c>
      <c r="F12" s="7" t="n">
        <v>0.01</v>
      </c>
    </row>
    <row r="13" spans="1:16"/>
    <row r="14" spans="1:16">
      <c r="A14" s="4" t="s">
        <v>534</v>
      </c>
      <c r="B14" s="4" t="s">
        <v>1138</v>
      </c>
    </row>
  </sheetData>
  <mergeCells count="18">
    <mergeCell ref="A1:A2"/>
    <mergeCell ref="B1:M1"/>
    <mergeCell ref="N1:P1"/>
    <mergeCell ref="D2:E2"/>
    <mergeCell ref="F2:G2"/>
    <mergeCell ref="H2:I2"/>
    <mergeCell ref="B3:C3"/>
    <mergeCell ref="B4:C4"/>
    <mergeCell ref="B5:C5"/>
    <mergeCell ref="B6:C6"/>
    <mergeCell ref="B7:C7"/>
    <mergeCell ref="B8:C8"/>
    <mergeCell ref="B9:C9"/>
    <mergeCell ref="B10:C10"/>
    <mergeCell ref="B11:C11"/>
    <mergeCell ref="B12:C12"/>
    <mergeCell ref="A13:P13"/>
    <mergeCell ref="B14:P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592667</v>
      </c>
      <c r="C4" s="6" t="n">
        <v>3422181</v>
      </c>
      <c r="D4" s="6" t="n">
        <v>2994169</v>
      </c>
    </row>
    <row r="5" spans="1:4">
      <c r="A5" s="4" t="s">
        <v>36</v>
      </c>
      <c r="B5" s="5" t="n">
        <v>2591850</v>
      </c>
      <c r="C5" s="5" t="n">
        <v>2564648</v>
      </c>
      <c r="D5" s="5" t="n">
        <v>2406587</v>
      </c>
    </row>
    <row r="6" spans="1:4">
      <c r="A6" s="4" t="s">
        <v>37</v>
      </c>
      <c r="B6" s="5" t="n">
        <v>1000817</v>
      </c>
      <c r="C6" s="5" t="n">
        <v>857533</v>
      </c>
      <c r="D6" s="5" t="n">
        <v>587582</v>
      </c>
    </row>
    <row r="7" spans="1:4">
      <c r="A7" s="4" t="s">
        <v>38</v>
      </c>
      <c r="B7" s="5" t="n">
        <v>314986</v>
      </c>
      <c r="C7" s="5" t="n">
        <v>286844</v>
      </c>
      <c r="D7" s="5" t="n">
        <v>272288</v>
      </c>
    </row>
    <row r="8" spans="1:4">
      <c r="A8" s="4" t="s">
        <v>39</v>
      </c>
      <c r="B8" s="5" t="n">
        <v>15431</v>
      </c>
      <c r="C8" s="5" t="n">
        <v>9927</v>
      </c>
      <c r="D8" s="5" t="n">
        <v>244222</v>
      </c>
    </row>
    <row r="9" spans="1:4">
      <c r="A9" s="4" t="s">
        <v>40</v>
      </c>
      <c r="B9" s="5" t="n">
        <v>11652</v>
      </c>
      <c r="C9" s="5" t="n">
        <v>0</v>
      </c>
      <c r="D9" s="5" t="n">
        <v>0</v>
      </c>
    </row>
    <row r="10" spans="1:4">
      <c r="A10" s="4" t="s">
        <v>41</v>
      </c>
      <c r="B10" s="5" t="n">
        <v>-10506</v>
      </c>
      <c r="C10" s="5" t="n">
        <v>-5190</v>
      </c>
      <c r="D10" s="5" t="n">
        <v>-3095</v>
      </c>
    </row>
    <row r="11" spans="1:4">
      <c r="A11" s="4" t="s">
        <v>42</v>
      </c>
      <c r="B11" s="5" t="n">
        <v>-22826</v>
      </c>
      <c r="C11" s="5" t="n">
        <v>-25648</v>
      </c>
      <c r="D11" s="5" t="n">
        <v>-18283</v>
      </c>
    </row>
    <row r="12" spans="1:4">
      <c r="A12" s="4" t="s">
        <v>43</v>
      </c>
      <c r="B12" s="5" t="n">
        <v>679582</v>
      </c>
      <c r="C12" s="5" t="n">
        <v>549778</v>
      </c>
      <c r="D12" s="5" t="n">
        <v>538138</v>
      </c>
    </row>
    <row r="13" spans="1:4">
      <c r="A13" s="4" t="s">
        <v>44</v>
      </c>
      <c r="B13" s="5" t="n">
        <v>944</v>
      </c>
      <c r="C13" s="5" t="n">
        <v>-1678</v>
      </c>
      <c r="D13" s="5" t="n">
        <v>3107</v>
      </c>
    </row>
    <row r="14" spans="1:4">
      <c r="A14" s="4" t="s">
        <v>45</v>
      </c>
      <c r="B14" s="5" t="n">
        <v>807</v>
      </c>
      <c r="C14" s="5" t="n">
        <v>345</v>
      </c>
      <c r="D14" s="5" t="n">
        <v>960</v>
      </c>
    </row>
    <row r="15" spans="1:4">
      <c r="A15" s="4" t="s">
        <v>46</v>
      </c>
      <c r="B15" s="5" t="n">
        <v>134076</v>
      </c>
      <c r="C15" s="5" t="n">
        <v>220588</v>
      </c>
      <c r="D15" s="5" t="n">
        <v>243367</v>
      </c>
    </row>
    <row r="16" spans="1:4">
      <c r="A16" s="4" t="s">
        <v>47</v>
      </c>
      <c r="B16" s="5" t="n">
        <v>547257</v>
      </c>
      <c r="C16" s="5" t="n">
        <v>327857</v>
      </c>
      <c r="D16" s="5" t="n">
        <v>298838</v>
      </c>
    </row>
    <row r="17" spans="1:4">
      <c r="A17" s="3" t="s">
        <v>48</v>
      </c>
    </row>
    <row r="18" spans="1:4">
      <c r="A18" s="4" t="s">
        <v>49</v>
      </c>
      <c r="B18" s="5" t="n">
        <v>94254</v>
      </c>
      <c r="C18" s="5" t="n">
        <v>89340</v>
      </c>
      <c r="D18" s="5" t="n">
        <v>74039</v>
      </c>
    </row>
    <row r="19" spans="1:4">
      <c r="A19" s="4" t="s">
        <v>50</v>
      </c>
      <c r="B19" s="5" t="n">
        <v>30597</v>
      </c>
      <c r="C19" s="5" t="n">
        <v>5603</v>
      </c>
      <c r="D19" s="5" t="n">
        <v>17653</v>
      </c>
    </row>
    <row r="20" spans="1:4">
      <c r="A20" s="4" t="s">
        <v>51</v>
      </c>
      <c r="B20" s="5" t="n">
        <v>124851</v>
      </c>
      <c r="C20" s="5" t="n">
        <v>94943</v>
      </c>
      <c r="D20" s="5" t="n">
        <v>91692</v>
      </c>
    </row>
    <row r="21" spans="1:4">
      <c r="A21" s="4" t="s">
        <v>52</v>
      </c>
      <c r="B21" s="5" t="n">
        <v>422406</v>
      </c>
      <c r="C21" s="5" t="n">
        <v>232914</v>
      </c>
      <c r="D21" s="5" t="n">
        <v>207146</v>
      </c>
    </row>
    <row r="22" spans="1:4">
      <c r="A22" s="4" t="s">
        <v>53</v>
      </c>
      <c r="B22" s="5" t="n">
        <v>-2915</v>
      </c>
      <c r="C22" s="5" t="n">
        <v>-11737</v>
      </c>
      <c r="D22" s="5" t="n">
        <v>-2223</v>
      </c>
    </row>
    <row r="23" spans="1:4">
      <c r="A23" s="4" t="s">
        <v>54</v>
      </c>
      <c r="B23" s="5" t="n">
        <v>419491</v>
      </c>
      <c r="C23" s="5" t="n">
        <v>221177</v>
      </c>
      <c r="D23" s="5" t="n">
        <v>204923</v>
      </c>
    </row>
    <row r="24" spans="1:4">
      <c r="A24" s="3" t="s">
        <v>55</v>
      </c>
    </row>
    <row r="25" spans="1:4">
      <c r="A25" s="4" t="s">
        <v>56</v>
      </c>
      <c r="B25" s="5" t="n">
        <v>1194</v>
      </c>
      <c r="C25" s="5" t="n">
        <v>5828</v>
      </c>
      <c r="D25" s="5" t="n">
        <v>4856</v>
      </c>
    </row>
    <row r="26" spans="1:4">
      <c r="A26" s="4" t="s">
        <v>57</v>
      </c>
      <c r="B26" s="5" t="n">
        <v>-20583</v>
      </c>
      <c r="C26" s="5" t="n">
        <v>23832</v>
      </c>
      <c r="D26" s="5" t="n">
        <v>-69051</v>
      </c>
    </row>
    <row r="27" spans="1:4">
      <c r="A27" s="4" t="s">
        <v>58</v>
      </c>
      <c r="B27" s="5" t="n">
        <v>82</v>
      </c>
      <c r="C27" s="5" t="n">
        <v>11985</v>
      </c>
      <c r="D27" s="5" t="n">
        <v>2112</v>
      </c>
    </row>
    <row r="28" spans="1:4">
      <c r="A28" s="4" t="s">
        <v>59</v>
      </c>
      <c r="B28" s="5" t="n">
        <v>-19307</v>
      </c>
      <c r="C28" s="5" t="n">
        <v>41645</v>
      </c>
      <c r="D28" s="5" t="n">
        <v>-62083</v>
      </c>
    </row>
    <row r="29" spans="1:4">
      <c r="A29" s="4" t="s">
        <v>60</v>
      </c>
      <c r="B29" s="6" t="n">
        <v>400184</v>
      </c>
      <c r="C29" s="6" t="n">
        <v>262822</v>
      </c>
      <c r="D29" s="6" t="n">
        <v>142840</v>
      </c>
    </row>
    <row r="30" spans="1:4">
      <c r="A30" s="3" t="s">
        <v>61</v>
      </c>
    </row>
    <row r="31" spans="1:4">
      <c r="A31" s="4" t="s">
        <v>62</v>
      </c>
      <c r="B31" s="7" t="n">
        <v>3.17</v>
      </c>
      <c r="C31" s="7" t="n">
        <v>1.75</v>
      </c>
      <c r="D31" s="7" t="n">
        <v>1.58</v>
      </c>
    </row>
    <row r="32" spans="1:4">
      <c r="A32" s="4" t="s">
        <v>63</v>
      </c>
      <c r="B32" s="8" t="n">
        <v>-0.02</v>
      </c>
      <c r="C32" s="8" t="n">
        <v>-0.09</v>
      </c>
      <c r="D32" s="8" t="n">
        <v>-0.02</v>
      </c>
    </row>
    <row r="33" spans="1:4">
      <c r="A33" s="4" t="s">
        <v>54</v>
      </c>
      <c r="B33" s="8" t="n">
        <v>3.15</v>
      </c>
      <c r="C33" s="8" t="n">
        <v>1.66</v>
      </c>
      <c r="D33" s="8" t="n">
        <v>1.56</v>
      </c>
    </row>
    <row r="34" spans="1:4">
      <c r="A34" s="3" t="s">
        <v>64</v>
      </c>
    </row>
    <row r="35" spans="1:4">
      <c r="A35" s="4" t="s">
        <v>62</v>
      </c>
      <c r="B35" s="8" t="n">
        <v>3.11</v>
      </c>
      <c r="C35" s="8" t="n">
        <v>1.72</v>
      </c>
      <c r="D35" s="8" t="n">
        <v>1.56</v>
      </c>
    </row>
    <row r="36" spans="1:4">
      <c r="A36" s="4" t="s">
        <v>63</v>
      </c>
      <c r="B36" s="8" t="n">
        <v>-0.02</v>
      </c>
      <c r="C36" s="8" t="n">
        <v>-0.08</v>
      </c>
      <c r="D36" s="8" t="n">
        <v>-0.02</v>
      </c>
    </row>
    <row r="37" spans="1:4">
      <c r="A37" s="4" t="s">
        <v>54</v>
      </c>
      <c r="B37" s="7" t="n">
        <v>3.09</v>
      </c>
      <c r="C37" s="7" t="n">
        <v>1.64</v>
      </c>
      <c r="D37" s="7" t="n">
        <v>1.54</v>
      </c>
    </row>
    <row r="38" spans="1:4">
      <c r="A38" s="3" t="s">
        <v>65</v>
      </c>
    </row>
    <row r="39" spans="1:4">
      <c r="A39" s="4" t="s">
        <v>66</v>
      </c>
      <c r="B39" s="5" t="n">
        <v>133205</v>
      </c>
      <c r="C39" s="5" t="n">
        <v>133210</v>
      </c>
      <c r="D39" s="5" t="n">
        <v>131461</v>
      </c>
    </row>
    <row r="40" spans="1:4">
      <c r="A40" s="4" t="s">
        <v>67</v>
      </c>
      <c r="B40" s="5" t="n">
        <v>135790</v>
      </c>
      <c r="C40" s="5" t="n">
        <v>135093</v>
      </c>
      <c r="D40" s="5" t="n">
        <v>1329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187</v>
      </c>
      <c r="B12" s="4" t="s">
        <v>258</v>
      </c>
    </row>
    <row r="13" spans="1:2">
      <c r="A13" s="4" t="s">
        <v>190</v>
      </c>
      <c r="B13" s="4" t="s">
        <v>259</v>
      </c>
    </row>
    <row r="14" spans="1:2">
      <c r="A14" s="4" t="s">
        <v>260</v>
      </c>
      <c r="B14" s="4" t="s">
        <v>261</v>
      </c>
    </row>
    <row r="15" spans="1:2">
      <c r="A15" s="4" t="s">
        <v>262</v>
      </c>
      <c r="B15" s="4" t="s">
        <v>263</v>
      </c>
    </row>
    <row r="16" spans="1:2">
      <c r="A16" s="4" t="s">
        <v>19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05</v>
      </c>
      <c r="B29" s="4" t="s">
        <v>289</v>
      </c>
    </row>
    <row r="30" spans="1:2">
      <c r="A30" s="4" t="s">
        <v>290</v>
      </c>
      <c r="B30" s="4" t="s">
        <v>291</v>
      </c>
    </row>
    <row r="31" spans="1:2">
      <c r="A31" s="4" t="s">
        <v>292</v>
      </c>
      <c r="B31" s="4" t="s">
        <v>293</v>
      </c>
    </row>
    <row r="32" spans="1:2">
      <c r="A32" s="4" t="s">
        <v>294</v>
      </c>
      <c r="B32" s="4" t="s">
        <v>295</v>
      </c>
    </row>
    <row r="33" spans="1:2">
      <c r="A33" s="4" t="s">
        <v>296</v>
      </c>
      <c r="B33"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8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258986</v>
      </c>
      <c r="C3" s="6" t="n">
        <v>284060</v>
      </c>
    </row>
    <row r="4" spans="1:3">
      <c r="A4" s="4" t="s">
        <v>71</v>
      </c>
      <c r="B4" s="5" t="n">
        <v>9033</v>
      </c>
      <c r="C4" s="5" t="n">
        <v>1150</v>
      </c>
    </row>
    <row r="5" spans="1:3">
      <c r="A5" s="3" t="s">
        <v>72</v>
      </c>
    </row>
    <row r="6" spans="1:3">
      <c r="A6" s="4" t="s">
        <v>73</v>
      </c>
      <c r="B6" s="5" t="n">
        <v>398488</v>
      </c>
      <c r="C6" s="5" t="n">
        <v>397287</v>
      </c>
    </row>
    <row r="7" spans="1:3">
      <c r="A7" s="4" t="s">
        <v>74</v>
      </c>
      <c r="B7" s="5" t="n">
        <v>93333</v>
      </c>
      <c r="C7" s="5" t="n">
        <v>20737</v>
      </c>
    </row>
    <row r="8" spans="1:3">
      <c r="A8" s="4" t="s">
        <v>75</v>
      </c>
      <c r="B8" s="5" t="n">
        <v>345616</v>
      </c>
      <c r="C8" s="5" t="n">
        <v>347073</v>
      </c>
    </row>
    <row r="9" spans="1:3">
      <c r="A9" s="4" t="s">
        <v>76</v>
      </c>
      <c r="B9" s="5" t="n">
        <v>31726</v>
      </c>
      <c r="C9" s="5" t="n">
        <v>34284</v>
      </c>
    </row>
    <row r="10" spans="1:3">
      <c r="A10" s="4" t="s">
        <v>77</v>
      </c>
      <c r="B10" s="5" t="n">
        <v>1137182</v>
      </c>
      <c r="C10" s="5" t="n">
        <v>1084591</v>
      </c>
    </row>
    <row r="11" spans="1:3">
      <c r="A11" s="4" t="s">
        <v>78</v>
      </c>
      <c r="B11" s="5" t="n">
        <v>39226</v>
      </c>
      <c r="C11" s="5" t="n">
        <v>40558</v>
      </c>
    </row>
    <row r="12" spans="1:3">
      <c r="A12" s="4" t="s">
        <v>79</v>
      </c>
      <c r="B12" s="5" t="n">
        <v>3261438</v>
      </c>
      <c r="C12" s="5" t="n">
        <v>3156290</v>
      </c>
    </row>
    <row r="13" spans="1:3">
      <c r="A13" s="4" t="s">
        <v>80</v>
      </c>
      <c r="B13" s="5" t="n">
        <v>3094824</v>
      </c>
      <c r="C13" s="5" t="n">
        <v>3094824</v>
      </c>
    </row>
    <row r="14" spans="1:3">
      <c r="A14" s="4" t="s">
        <v>81</v>
      </c>
      <c r="B14" s="5" t="n">
        <v>769052</v>
      </c>
      <c r="C14" s="5" t="n">
        <v>766579</v>
      </c>
    </row>
    <row r="15" spans="1:3">
      <c r="A15" s="4" t="s">
        <v>82</v>
      </c>
      <c r="B15" s="5" t="n">
        <v>169753</v>
      </c>
      <c r="C15" s="5" t="n">
        <v>158790</v>
      </c>
    </row>
    <row r="16" spans="1:3">
      <c r="A16" s="4" t="s">
        <v>83</v>
      </c>
      <c r="B16" s="5" t="n">
        <v>8471475</v>
      </c>
      <c r="C16" s="5" t="n">
        <v>8301632</v>
      </c>
    </row>
    <row r="17" spans="1:3">
      <c r="A17" s="3" t="s">
        <v>84</v>
      </c>
    </row>
    <row r="18" spans="1:3">
      <c r="A18" s="4" t="s">
        <v>85</v>
      </c>
      <c r="B18" s="5" t="n">
        <v>138</v>
      </c>
      <c r="C18" s="5" t="n">
        <v>130</v>
      </c>
    </row>
    <row r="19" spans="1:3">
      <c r="A19" s="4" t="s">
        <v>86</v>
      </c>
      <c r="B19" s="5" t="n">
        <v>145042</v>
      </c>
      <c r="C19" s="5" t="n">
        <v>175729</v>
      </c>
    </row>
    <row r="20" spans="1:3">
      <c r="A20" s="4" t="s">
        <v>87</v>
      </c>
      <c r="B20" s="5" t="n">
        <v>91455</v>
      </c>
      <c r="C20" s="5" t="n">
        <v>91440</v>
      </c>
    </row>
    <row r="21" spans="1:3">
      <c r="A21" s="4" t="s">
        <v>88</v>
      </c>
      <c r="B21" s="5" t="n">
        <v>9751</v>
      </c>
      <c r="C21" s="5" t="n">
        <v>9752</v>
      </c>
    </row>
    <row r="22" spans="1:3">
      <c r="A22" s="4" t="s">
        <v>89</v>
      </c>
      <c r="B22" s="5" t="n">
        <v>125858</v>
      </c>
      <c r="C22" s="5" t="n">
        <v>76428</v>
      </c>
    </row>
    <row r="23" spans="1:3">
      <c r="A23" s="4" t="s">
        <v>90</v>
      </c>
      <c r="B23" s="5" t="n">
        <v>372244</v>
      </c>
      <c r="C23" s="5" t="n">
        <v>353479</v>
      </c>
    </row>
    <row r="24" spans="1:3">
      <c r="A24" s="4" t="s">
        <v>91</v>
      </c>
      <c r="B24" s="5" t="n">
        <v>1982751</v>
      </c>
      <c r="C24" s="5" t="n">
        <v>1980334</v>
      </c>
    </row>
    <row r="25" spans="1:3">
      <c r="A25" s="4" t="s">
        <v>92</v>
      </c>
      <c r="B25" s="5" t="n">
        <v>702854</v>
      </c>
      <c r="C25" s="5" t="n">
        <v>681096</v>
      </c>
    </row>
    <row r="26" spans="1:3">
      <c r="A26" s="4" t="s">
        <v>93</v>
      </c>
      <c r="B26" s="5" t="n">
        <v>19698</v>
      </c>
      <c r="C26" s="5" t="n">
        <v>15980</v>
      </c>
    </row>
    <row r="27" spans="1:3">
      <c r="A27" s="4" t="s">
        <v>94</v>
      </c>
      <c r="B27" s="5" t="n">
        <v>247784</v>
      </c>
      <c r="C27" s="5" t="n">
        <v>233661</v>
      </c>
    </row>
    <row r="28" spans="1:3">
      <c r="A28" s="4" t="s">
        <v>95</v>
      </c>
      <c r="B28" s="5" t="n">
        <v>39533</v>
      </c>
      <c r="C28" s="5" t="n">
        <v>42318</v>
      </c>
    </row>
    <row r="29" spans="1:3">
      <c r="A29" s="4" t="s">
        <v>96</v>
      </c>
      <c r="B29" s="5" t="n">
        <v>223872</v>
      </c>
      <c r="C29" s="5" t="n">
        <v>226594</v>
      </c>
    </row>
    <row r="30" spans="1:3">
      <c r="A30" s="4" t="s">
        <v>97</v>
      </c>
      <c r="B30" s="5" t="n">
        <v>198388</v>
      </c>
      <c r="C30" s="5" t="n">
        <v>207660</v>
      </c>
    </row>
    <row r="31" spans="1:3">
      <c r="A31" s="4" t="s">
        <v>98</v>
      </c>
      <c r="B31" s="5" t="n">
        <v>111875</v>
      </c>
      <c r="C31" s="5" t="n">
        <v>106322</v>
      </c>
    </row>
    <row r="32" spans="1:3">
      <c r="A32" s="4" t="s">
        <v>99</v>
      </c>
      <c r="B32" s="5" t="n">
        <v>3898999</v>
      </c>
      <c r="C32" s="5" t="n">
        <v>3847444</v>
      </c>
    </row>
    <row r="33" spans="1:3">
      <c r="A33" s="4" t="s">
        <v>100</v>
      </c>
      <c r="B33" s="4" t="s">
        <v>101</v>
      </c>
      <c r="C33" s="4" t="s">
        <v>101</v>
      </c>
    </row>
    <row r="34" spans="1:3">
      <c r="A34" s="3" t="s">
        <v>102</v>
      </c>
    </row>
    <row r="35" spans="1:3">
      <c r="A35" s="4" t="s">
        <v>103</v>
      </c>
      <c r="B35" s="5" t="n">
        <v>132339</v>
      </c>
      <c r="C35" s="5" t="n">
        <v>133172</v>
      </c>
    </row>
    <row r="36" spans="1:3">
      <c r="A36" s="4" t="s">
        <v>104</v>
      </c>
      <c r="B36" s="5" t="n">
        <v>2807995</v>
      </c>
      <c r="C36" s="5" t="n">
        <v>2822578</v>
      </c>
    </row>
    <row r="37" spans="1:3">
      <c r="A37" s="4" t="s">
        <v>105</v>
      </c>
      <c r="B37" s="5" t="n">
        <v>1771518</v>
      </c>
      <c r="C37" s="5" t="n">
        <v>1618507</v>
      </c>
    </row>
    <row r="38" spans="1:3">
      <c r="A38" s="4" t="s">
        <v>106</v>
      </c>
      <c r="B38" s="5" t="n">
        <v>-139376</v>
      </c>
      <c r="C38" s="5" t="n">
        <v>-120069</v>
      </c>
    </row>
    <row r="39" spans="1:3">
      <c r="A39" s="4" t="s">
        <v>107</v>
      </c>
      <c r="B39" s="5" t="n">
        <v>4572476</v>
      </c>
      <c r="C39" s="5" t="n">
        <v>4454188</v>
      </c>
    </row>
    <row r="40" spans="1:3">
      <c r="A40" s="4" t="s">
        <v>108</v>
      </c>
      <c r="B40" s="6" t="n">
        <v>8471475</v>
      </c>
      <c r="C40" s="6" t="n">
        <v>8301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185</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2</v>
      </c>
    </row>
    <row r="3" spans="1:2">
      <c r="A3" s="3" t="s">
        <v>188</v>
      </c>
    </row>
    <row r="4" spans="1:2">
      <c r="A4" s="4" t="s">
        <v>75</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19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9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19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0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03</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row>
    <row r="10" spans="1:2">
      <c r="A10" s="3" t="s">
        <v>361</v>
      </c>
    </row>
    <row r="11" spans="1:2">
      <c r="A11" s="4" t="s">
        <v>362</v>
      </c>
      <c r="B11" s="4" t="s">
        <v>373</v>
      </c>
    </row>
    <row r="12" spans="1:2">
      <c r="A12" s="4" t="s">
        <v>364</v>
      </c>
      <c r="B12" s="4" t="s">
        <v>374</v>
      </c>
    </row>
    <row r="13" spans="1:2">
      <c r="A13" s="4" t="s">
        <v>368</v>
      </c>
      <c r="B13" s="4" t="s">
        <v>375</v>
      </c>
    </row>
    <row r="14" spans="1:2">
      <c r="A14" s="4" t="s">
        <v>370</v>
      </c>
      <c r="B14" s="4" t="s">
        <v>376</v>
      </c>
    </row>
    <row r="15" spans="1:2">
      <c r="A15" s="4" t="s">
        <v>377</v>
      </c>
      <c r="B1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c r="B5" s="4" t="s">
        <v>385</v>
      </c>
    </row>
    <row r="6" spans="1:2">
      <c r="A6" s="4" t="s">
        <v>386</v>
      </c>
      <c r="B6" s="4" t="s">
        <v>387</v>
      </c>
    </row>
    <row r="7" spans="1:2">
      <c r="A7" s="4" t="s">
        <v>388</v>
      </c>
    </row>
    <row r="8" spans="1:2">
      <c r="A8" s="4" t="s">
        <v>389</v>
      </c>
      <c r="B8" s="4" t="s">
        <v>390</v>
      </c>
    </row>
    <row r="9" spans="1:2">
      <c r="A9" s="4" t="s">
        <v>391</v>
      </c>
      <c r="B9" s="4" t="s">
        <v>392</v>
      </c>
    </row>
    <row r="10" spans="1:2">
      <c r="A10" s="4" t="s">
        <v>393</v>
      </c>
    </row>
    <row r="11" spans="1:2">
      <c r="A11" s="4" t="s">
        <v>394</v>
      </c>
      <c r="B11"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2</v>
      </c>
    </row>
    <row r="2" spans="1:3">
      <c r="A2" s="3" t="s">
        <v>110</v>
      </c>
    </row>
    <row r="3" spans="1:3">
      <c r="A3" s="4" t="s">
        <v>111</v>
      </c>
      <c r="B3" s="6" t="n">
        <v>2813</v>
      </c>
      <c r="C3" s="6" t="n">
        <v>5576</v>
      </c>
    </row>
    <row r="4" spans="1:3">
      <c r="A4" s="4" t="s">
        <v>112</v>
      </c>
      <c r="B4" s="6" t="n">
        <v>1</v>
      </c>
      <c r="C4" s="6" t="n">
        <v>1</v>
      </c>
    </row>
    <row r="5" spans="1:3">
      <c r="A5" s="4" t="s">
        <v>113</v>
      </c>
      <c r="B5" s="5" t="n">
        <v>480000000</v>
      </c>
      <c r="C5" s="5" t="n">
        <v>480000000</v>
      </c>
    </row>
    <row r="6" spans="1:3">
      <c r="A6" s="4" t="s">
        <v>114</v>
      </c>
      <c r="B6" s="5" t="n">
        <v>132339000</v>
      </c>
      <c r="C6" s="5" t="n">
        <v>13317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1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2</v>
      </c>
    </row>
    <row r="3" spans="1:2">
      <c r="A3" s="3" t="s">
        <v>218</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2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1</v>
      </c>
      <c r="B1" s="2" t="s">
        <v>1</v>
      </c>
    </row>
    <row r="2" spans="1:2">
      <c r="B2" s="2" t="s">
        <v>2</v>
      </c>
    </row>
    <row r="3" spans="1:2">
      <c r="A3" s="3" t="s">
        <v>224</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27</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3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3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36</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v>
      </c>
    </row>
    <row r="3" spans="1:2">
      <c r="A3" s="3" t="s">
        <v>239</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s>
  <sheetData>
    <row r="1" spans="1:7">
      <c r="A1" s="1" t="s">
        <v>435</v>
      </c>
      <c r="B1" s="2" t="s">
        <v>1</v>
      </c>
    </row>
    <row r="2" spans="1:7">
      <c r="B2" s="2" t="s">
        <v>436</v>
      </c>
      <c r="C2" s="2" t="s">
        <v>437</v>
      </c>
      <c r="D2" s="2" t="s">
        <v>438</v>
      </c>
      <c r="E2" s="2" t="s">
        <v>439</v>
      </c>
      <c r="F2" s="2" t="s">
        <v>440</v>
      </c>
      <c r="G2" s="2" t="s">
        <v>441</v>
      </c>
    </row>
    <row r="3" spans="1:7">
      <c r="A3" s="4" t="s">
        <v>442</v>
      </c>
      <c r="B3" s="4" t="s">
        <v>443</v>
      </c>
    </row>
    <row r="4" spans="1:7">
      <c r="A4" s="4" t="s">
        <v>444</v>
      </c>
      <c r="B4" s="5" t="n">
        <v>20</v>
      </c>
    </row>
    <row r="5" spans="1:7">
      <c r="A5" s="4" t="s">
        <v>445</v>
      </c>
      <c r="B5" s="5" t="n">
        <v>3</v>
      </c>
    </row>
    <row r="6" spans="1:7">
      <c r="A6" s="4" t="s">
        <v>446</v>
      </c>
      <c r="B6" s="6" t="n">
        <v>-3967</v>
      </c>
    </row>
    <row r="7" spans="1:7">
      <c r="A7" s="4" t="s">
        <v>447</v>
      </c>
      <c r="B7" s="5" t="n">
        <v>2741</v>
      </c>
      <c r="C7" s="6" t="n">
        <v>-1517</v>
      </c>
      <c r="D7" s="6" t="n">
        <v>1169</v>
      </c>
    </row>
    <row r="8" spans="1:7">
      <c r="A8" s="4" t="s">
        <v>448</v>
      </c>
      <c r="B8" s="6" t="n">
        <v>1599</v>
      </c>
      <c r="C8" s="5" t="n">
        <v>-1769</v>
      </c>
      <c r="D8" s="5" t="n">
        <v>-1049</v>
      </c>
    </row>
    <row r="9" spans="1:7">
      <c r="A9" s="4" t="s">
        <v>449</v>
      </c>
      <c r="B9" s="5" t="n">
        <v>2</v>
      </c>
    </row>
    <row r="10" spans="1:7">
      <c r="A10" s="4" t="s">
        <v>450</v>
      </c>
      <c r="B10" s="5" t="n">
        <v>8</v>
      </c>
    </row>
    <row r="11" spans="1:7">
      <c r="A11" s="4" t="s">
        <v>451</v>
      </c>
      <c r="B11" s="6" t="n">
        <v>-1190</v>
      </c>
      <c r="C11" s="5" t="n">
        <v>1450</v>
      </c>
      <c r="D11" s="5" t="n">
        <v>2031</v>
      </c>
    </row>
    <row r="12" spans="1:7">
      <c r="A12" s="4" t="s">
        <v>452</v>
      </c>
      <c r="B12" s="5" t="n">
        <v>1544</v>
      </c>
      <c r="C12" s="5" t="n">
        <v>1483</v>
      </c>
      <c r="D12" s="5" t="n">
        <v>2561</v>
      </c>
    </row>
    <row r="13" spans="1:7">
      <c r="A13" s="4" t="s">
        <v>453</v>
      </c>
      <c r="B13" s="5" t="n">
        <v>4732</v>
      </c>
      <c r="C13" s="5" t="n">
        <v>7003</v>
      </c>
    </row>
    <row r="14" spans="1:7">
      <c r="A14" s="4" t="s">
        <v>454</v>
      </c>
      <c r="B14" s="5" t="n">
        <v>152</v>
      </c>
      <c r="C14" s="5" t="n">
        <v>1482</v>
      </c>
      <c r="D14" s="5" t="n">
        <v>921</v>
      </c>
    </row>
    <row r="15" spans="1:7">
      <c r="A15" s="4" t="s">
        <v>80</v>
      </c>
      <c r="B15" s="5" t="n">
        <v>3094824</v>
      </c>
      <c r="C15" s="5" t="n">
        <v>3094824</v>
      </c>
      <c r="D15" s="5" t="n">
        <v>3094824</v>
      </c>
    </row>
    <row r="16" spans="1:7">
      <c r="A16" s="4" t="s">
        <v>455</v>
      </c>
      <c r="B16" s="5" t="n">
        <v>10506</v>
      </c>
      <c r="C16" s="5" t="n">
        <v>5190</v>
      </c>
      <c r="D16" s="5" t="n">
        <v>3095</v>
      </c>
    </row>
    <row r="17" spans="1:7">
      <c r="A17" s="4" t="s">
        <v>456</v>
      </c>
      <c r="B17" s="6" t="n">
        <v>0</v>
      </c>
      <c r="C17" s="6" t="n">
        <v>0</v>
      </c>
    </row>
    <row r="18" spans="1:7">
      <c r="A18" s="4" t="s">
        <v>457</v>
      </c>
      <c r="B18" s="4" t="s">
        <v>458</v>
      </c>
      <c r="C18" s="4" t="s">
        <v>458</v>
      </c>
    </row>
    <row r="19" spans="1:7">
      <c r="A19" s="4" t="s">
        <v>459</v>
      </c>
      <c r="B19" s="4" t="s">
        <v>460</v>
      </c>
    </row>
    <row r="20" spans="1:7">
      <c r="A20" s="4" t="s">
        <v>461</v>
      </c>
      <c r="B20" s="4" t="s">
        <v>462</v>
      </c>
    </row>
    <row r="21" spans="1:7">
      <c r="A21" s="4" t="s">
        <v>463</v>
      </c>
      <c r="B21" s="5" t="n">
        <v>18</v>
      </c>
    </row>
    <row r="22" spans="1:7">
      <c r="A22" s="4" t="s">
        <v>464</v>
      </c>
      <c r="E22" s="6" t="n">
        <v>153282</v>
      </c>
      <c r="F22" s="6" t="n">
        <v>73644</v>
      </c>
    </row>
    <row r="23" spans="1:7">
      <c r="A23" s="4" t="s">
        <v>465</v>
      </c>
      <c r="B23" s="4" t="s">
        <v>466</v>
      </c>
    </row>
    <row r="24" spans="1:7">
      <c r="A24" s="4" t="s">
        <v>467</v>
      </c>
      <c r="B24" s="6" t="n">
        <v>55987</v>
      </c>
      <c r="C24" s="6" t="n">
        <v>50409</v>
      </c>
      <c r="D24" s="5" t="n">
        <v>44896</v>
      </c>
    </row>
    <row r="25" spans="1:7">
      <c r="A25" s="4" t="s">
        <v>468</v>
      </c>
      <c r="B25" s="5" t="n">
        <v>70227</v>
      </c>
      <c r="C25" s="5" t="n">
        <v>61369</v>
      </c>
    </row>
    <row r="26" spans="1:7">
      <c r="A26" s="4" t="s">
        <v>469</v>
      </c>
      <c r="B26" s="5" t="n">
        <v>3341</v>
      </c>
    </row>
    <row r="27" spans="1:7">
      <c r="A27" s="4" t="s">
        <v>470</v>
      </c>
      <c r="B27" s="5" t="n">
        <v>2000</v>
      </c>
    </row>
    <row r="28" spans="1:7">
      <c r="A28" s="4" t="s">
        <v>471</v>
      </c>
      <c r="B28" s="6" t="n">
        <v>3000</v>
      </c>
    </row>
    <row r="29" spans="1:7">
      <c r="A29" s="4" t="s">
        <v>472</v>
      </c>
      <c r="B29" s="4" t="s">
        <v>473</v>
      </c>
    </row>
    <row r="30" spans="1:7">
      <c r="A30" s="4" t="s">
        <v>122</v>
      </c>
      <c r="B30" s="6" t="n">
        <v>0</v>
      </c>
      <c r="C30" s="5" t="n">
        <v>18376</v>
      </c>
      <c r="D30" s="5" t="n">
        <v>3464</v>
      </c>
    </row>
    <row r="31" spans="1:7">
      <c r="A31" s="4" t="s">
        <v>474</v>
      </c>
      <c r="B31" s="5" t="n">
        <v>28009</v>
      </c>
    </row>
    <row r="32" spans="1:7">
      <c r="A32" s="4" t="s">
        <v>475</v>
      </c>
      <c r="B32" s="5" t="n">
        <v>644588</v>
      </c>
      <c r="C32" s="5" t="n">
        <v>519538</v>
      </c>
      <c r="D32" s="5" t="n">
        <v>261007</v>
      </c>
    </row>
    <row r="33" spans="1:7">
      <c r="A33" s="4" t="s">
        <v>476</v>
      </c>
      <c r="B33" s="5" t="n">
        <v>-304585</v>
      </c>
      <c r="C33" s="5" t="n">
        <v>-67009</v>
      </c>
      <c r="D33" s="5" t="n">
        <v>-551803</v>
      </c>
    </row>
    <row r="34" spans="1:7">
      <c r="A34" s="4" t="s">
        <v>477</v>
      </c>
      <c r="B34" s="6" t="n">
        <v>223872</v>
      </c>
      <c r="C34" s="5" t="n">
        <v>226594</v>
      </c>
      <c r="D34" s="5" t="n">
        <v>226565</v>
      </c>
    </row>
    <row r="35" spans="1:7">
      <c r="A35" s="4" t="s">
        <v>478</v>
      </c>
      <c r="B35" s="4" t="s">
        <v>479</v>
      </c>
    </row>
    <row r="36" spans="1:7">
      <c r="A36" s="4" t="s">
        <v>480</v>
      </c>
    </row>
    <row r="37" spans="1:7">
      <c r="A37" s="4" t="s">
        <v>463</v>
      </c>
      <c r="B37" s="5" t="n">
        <v>9</v>
      </c>
    </row>
    <row r="38" spans="1:7">
      <c r="A38" s="4" t="s">
        <v>481</v>
      </c>
    </row>
    <row r="39" spans="1:7">
      <c r="A39" s="4" t="s">
        <v>482</v>
      </c>
      <c r="B39" s="6" t="n">
        <v>24847</v>
      </c>
    </row>
    <row r="40" spans="1:7">
      <c r="A40" s="4" t="s">
        <v>483</v>
      </c>
      <c r="B40" s="5" t="n">
        <v>773101</v>
      </c>
    </row>
    <row r="41" spans="1:7">
      <c r="A41" s="4" t="s">
        <v>484</v>
      </c>
    </row>
    <row r="42" spans="1:7">
      <c r="A42" s="4" t="s">
        <v>485</v>
      </c>
      <c r="B42" s="4" t="s">
        <v>486</v>
      </c>
    </row>
    <row r="43" spans="1:7">
      <c r="A43" s="4" t="s">
        <v>487</v>
      </c>
    </row>
    <row r="44" spans="1:7">
      <c r="A44" s="4" t="s">
        <v>485</v>
      </c>
      <c r="B44" s="4" t="s">
        <v>488</v>
      </c>
    </row>
    <row r="45" spans="1:7">
      <c r="A45" s="4" t="s">
        <v>489</v>
      </c>
    </row>
    <row r="46" spans="1:7">
      <c r="A46" s="4" t="s">
        <v>485</v>
      </c>
      <c r="B46" s="4" t="s">
        <v>490</v>
      </c>
    </row>
    <row r="47" spans="1:7">
      <c r="A47" s="4" t="s">
        <v>491</v>
      </c>
    </row>
    <row r="48" spans="1:7">
      <c r="A48" s="4" t="s">
        <v>485</v>
      </c>
      <c r="B48" s="4" t="s">
        <v>466</v>
      </c>
    </row>
    <row r="49" spans="1:7">
      <c r="A49" s="4" t="s">
        <v>492</v>
      </c>
    </row>
    <row r="50" spans="1:7">
      <c r="A50" s="4" t="s">
        <v>485</v>
      </c>
      <c r="B50" s="4" t="s">
        <v>493</v>
      </c>
    </row>
    <row r="51" spans="1:7">
      <c r="A51" s="4" t="s">
        <v>494</v>
      </c>
    </row>
    <row r="52" spans="1:7">
      <c r="A52" s="4" t="s">
        <v>485</v>
      </c>
      <c r="B52" s="4" t="s">
        <v>493</v>
      </c>
    </row>
    <row r="53" spans="1:7">
      <c r="A53" s="4" t="s">
        <v>495</v>
      </c>
    </row>
    <row r="54" spans="1:7">
      <c r="A54" s="4" t="s">
        <v>496</v>
      </c>
      <c r="G54" s="6" t="n">
        <v>8080</v>
      </c>
    </row>
    <row r="55" spans="1:7">
      <c r="A55" s="4" t="s">
        <v>497</v>
      </c>
    </row>
    <row r="56" spans="1:7">
      <c r="A56" s="4" t="s">
        <v>475</v>
      </c>
      <c r="C56" s="5" t="n">
        <v>16160</v>
      </c>
      <c r="D56" s="5" t="n">
        <v>671</v>
      </c>
    </row>
    <row r="57" spans="1:7">
      <c r="A57" s="4" t="s">
        <v>476</v>
      </c>
      <c r="C57" s="6" t="n">
        <v>-16160</v>
      </c>
      <c r="D57" s="6" t="n">
        <v>-671</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16</v>
      </c>
    </row>
    <row r="4" spans="1:4">
      <c r="A4" s="4" t="s">
        <v>54</v>
      </c>
      <c r="B4" s="6" t="n">
        <v>419491</v>
      </c>
      <c r="C4" s="6" t="n">
        <v>221177</v>
      </c>
      <c r="D4" s="6" t="n">
        <v>204923</v>
      </c>
    </row>
    <row r="5" spans="1:4">
      <c r="A5" s="3" t="s">
        <v>117</v>
      </c>
    </row>
    <row r="6" spans="1:4">
      <c r="A6" s="4" t="s">
        <v>118</v>
      </c>
      <c r="B6" s="5" t="n">
        <v>284940</v>
      </c>
      <c r="C6" s="5" t="n">
        <v>274823</v>
      </c>
      <c r="D6" s="5" t="n">
        <v>279497</v>
      </c>
    </row>
    <row r="7" spans="1:4">
      <c r="A7" s="4" t="s">
        <v>119</v>
      </c>
      <c r="B7" s="5" t="n">
        <v>-15431</v>
      </c>
      <c r="C7" s="5" t="n">
        <v>-9927</v>
      </c>
      <c r="D7" s="5" t="n">
        <v>-244222</v>
      </c>
    </row>
    <row r="8" spans="1:4">
      <c r="A8" s="4" t="s">
        <v>120</v>
      </c>
      <c r="B8" s="5" t="n">
        <v>-9576</v>
      </c>
      <c r="C8" s="5" t="n">
        <v>-14047</v>
      </c>
      <c r="D8" s="5" t="n">
        <v>-5488</v>
      </c>
    </row>
    <row r="9" spans="1:4">
      <c r="A9" s="4" t="s">
        <v>121</v>
      </c>
      <c r="B9" s="5" t="n">
        <v>20670</v>
      </c>
      <c r="C9" s="5" t="n">
        <v>18248</v>
      </c>
      <c r="D9" s="5" t="n">
        <v>23884</v>
      </c>
    </row>
    <row r="10" spans="1:4">
      <c r="A10" s="4" t="s">
        <v>122</v>
      </c>
      <c r="B10" s="5" t="n">
        <v>0</v>
      </c>
      <c r="C10" s="5" t="n">
        <v>-18376</v>
      </c>
      <c r="D10" s="5" t="n">
        <v>-3464</v>
      </c>
    </row>
    <row r="11" spans="1:4">
      <c r="A11" s="4" t="s">
        <v>123</v>
      </c>
      <c r="B11" s="5" t="n">
        <v>33591</v>
      </c>
      <c r="C11" s="5" t="n">
        <v>3069</v>
      </c>
      <c r="D11" s="5" t="n">
        <v>18378</v>
      </c>
    </row>
    <row r="12" spans="1:4">
      <c r="A12" s="4" t="s">
        <v>124</v>
      </c>
      <c r="B12" s="5" t="n">
        <v>0</v>
      </c>
      <c r="C12" s="5" t="n">
        <v>67075</v>
      </c>
      <c r="D12" s="5" t="n">
        <v>72949</v>
      </c>
    </row>
    <row r="13" spans="1:4">
      <c r="A13" s="3" t="s">
        <v>125</v>
      </c>
    </row>
    <row r="14" spans="1:4">
      <c r="A14" s="4" t="s">
        <v>72</v>
      </c>
      <c r="B14" s="5" t="n">
        <v>-72763</v>
      </c>
      <c r="C14" s="5" t="n">
        <v>-42164</v>
      </c>
      <c r="D14" s="5" t="n">
        <v>-25118</v>
      </c>
    </row>
    <row r="15" spans="1:4">
      <c r="A15" s="4" t="s">
        <v>75</v>
      </c>
      <c r="B15" s="5" t="n">
        <v>1625</v>
      </c>
      <c r="C15" s="5" t="n">
        <v>-20925</v>
      </c>
      <c r="D15" s="5" t="n">
        <v>-5595</v>
      </c>
    </row>
    <row r="16" spans="1:4">
      <c r="A16" s="4" t="s">
        <v>76</v>
      </c>
      <c r="B16" s="5" t="n">
        <v>2558</v>
      </c>
      <c r="C16" s="5" t="n">
        <v>-5288</v>
      </c>
      <c r="D16" s="5" t="n">
        <v>-6256</v>
      </c>
    </row>
    <row r="17" spans="1:4">
      <c r="A17" s="4" t="s">
        <v>126</v>
      </c>
      <c r="B17" s="5" t="n">
        <v>-18236</v>
      </c>
      <c r="C17" s="5" t="n">
        <v>34863</v>
      </c>
      <c r="D17" s="5" t="n">
        <v>-13930</v>
      </c>
    </row>
    <row r="18" spans="1:4">
      <c r="A18" s="3" t="s">
        <v>127</v>
      </c>
    </row>
    <row r="19" spans="1:4">
      <c r="A19" s="4" t="s">
        <v>128</v>
      </c>
      <c r="B19" s="5" t="n">
        <v>-7187</v>
      </c>
      <c r="C19" s="5" t="n">
        <v>26605</v>
      </c>
      <c r="D19" s="5" t="n">
        <v>-3840</v>
      </c>
    </row>
    <row r="20" spans="1:4">
      <c r="A20" s="4" t="s">
        <v>129</v>
      </c>
      <c r="B20" s="5" t="n">
        <v>30353</v>
      </c>
      <c r="C20" s="5" t="n">
        <v>26491</v>
      </c>
      <c r="D20" s="5" t="n">
        <v>4229</v>
      </c>
    </row>
    <row r="21" spans="1:4">
      <c r="A21" s="4" t="s">
        <v>98</v>
      </c>
      <c r="B21" s="5" t="n">
        <v>-29138</v>
      </c>
      <c r="C21" s="5" t="n">
        <v>-42702</v>
      </c>
      <c r="D21" s="5" t="n">
        <v>-42810</v>
      </c>
    </row>
    <row r="22" spans="1:4">
      <c r="A22" s="4" t="s">
        <v>130</v>
      </c>
      <c r="B22" s="5" t="n">
        <v>3691</v>
      </c>
      <c r="C22" s="5" t="n">
        <v>616</v>
      </c>
      <c r="D22" s="5" t="n">
        <v>7870</v>
      </c>
    </row>
    <row r="23" spans="1:4">
      <c r="A23" s="4" t="s">
        <v>131</v>
      </c>
      <c r="B23" s="5" t="n">
        <v>644588</v>
      </c>
      <c r="C23" s="5" t="n">
        <v>519538</v>
      </c>
      <c r="D23" s="5" t="n">
        <v>261007</v>
      </c>
    </row>
    <row r="24" spans="1:4">
      <c r="A24" s="3" t="s">
        <v>132</v>
      </c>
    </row>
    <row r="25" spans="1:4">
      <c r="A25" s="4" t="s">
        <v>133</v>
      </c>
      <c r="B25" s="5" t="n">
        <v>-350148</v>
      </c>
      <c r="C25" s="5" t="n">
        <v>-289262</v>
      </c>
      <c r="D25" s="5" t="n">
        <v>-224852</v>
      </c>
    </row>
    <row r="26" spans="1:4">
      <c r="A26" s="4" t="s">
        <v>134</v>
      </c>
      <c r="B26" s="5" t="n">
        <v>23318</v>
      </c>
      <c r="C26" s="5" t="n">
        <v>8218</v>
      </c>
      <c r="D26" s="5" t="n">
        <v>26028</v>
      </c>
    </row>
    <row r="27" spans="1:4">
      <c r="A27" s="4" t="s">
        <v>135</v>
      </c>
      <c r="B27" s="5" t="n">
        <v>0</v>
      </c>
      <c r="C27" s="5" t="n">
        <v>0</v>
      </c>
      <c r="D27" s="5" t="n">
        <v>721359</v>
      </c>
    </row>
    <row r="28" spans="1:4">
      <c r="A28" s="4" t="s">
        <v>136</v>
      </c>
      <c r="B28" s="5" t="n">
        <v>-32537</v>
      </c>
      <c r="C28" s="5" t="n">
        <v>-27198</v>
      </c>
      <c r="D28" s="5" t="n">
        <v>-284237</v>
      </c>
    </row>
    <row r="29" spans="1:4">
      <c r="A29" s="4" t="s">
        <v>137</v>
      </c>
      <c r="B29" s="5" t="n">
        <v>-7883</v>
      </c>
      <c r="C29" s="5" t="n">
        <v>-1150</v>
      </c>
      <c r="D29" s="5" t="n">
        <v>0</v>
      </c>
    </row>
    <row r="30" spans="1:4">
      <c r="A30" s="4" t="s">
        <v>130</v>
      </c>
      <c r="B30" s="5" t="n">
        <v>2173</v>
      </c>
      <c r="C30" s="5" t="n">
        <v>-350</v>
      </c>
      <c r="D30" s="5" t="n">
        <v>33</v>
      </c>
    </row>
    <row r="31" spans="1:4">
      <c r="A31" s="4" t="s">
        <v>138</v>
      </c>
      <c r="B31" s="5" t="n">
        <v>-365077</v>
      </c>
      <c r="C31" s="5" t="n">
        <v>-309742</v>
      </c>
      <c r="D31" s="5" t="n">
        <v>238331</v>
      </c>
    </row>
    <row r="32" spans="1:4">
      <c r="A32" s="3" t="s">
        <v>139</v>
      </c>
    </row>
    <row r="33" spans="1:4">
      <c r="A33" s="4" t="s">
        <v>140</v>
      </c>
      <c r="B33" s="5" t="n">
        <v>3000</v>
      </c>
      <c r="C33" s="5" t="n">
        <v>441000</v>
      </c>
      <c r="D33" s="5" t="n">
        <v>93000</v>
      </c>
    </row>
    <row r="34" spans="1:4">
      <c r="A34" s="4" t="s">
        <v>141</v>
      </c>
      <c r="B34" s="5" t="n">
        <v>-3000</v>
      </c>
      <c r="C34" s="5" t="n">
        <v>-206000</v>
      </c>
      <c r="D34" s="5" t="n">
        <v>-93000</v>
      </c>
    </row>
    <row r="35" spans="1:4">
      <c r="A35" s="4" t="s">
        <v>142</v>
      </c>
      <c r="B35" s="5" t="n">
        <v>-130</v>
      </c>
      <c r="C35" s="5" t="n">
        <v>-695060</v>
      </c>
      <c r="D35" s="5" t="n">
        <v>-579829</v>
      </c>
    </row>
    <row r="36" spans="1:4">
      <c r="A36" s="4" t="s">
        <v>143</v>
      </c>
      <c r="B36" s="5" t="n">
        <v>0</v>
      </c>
      <c r="C36" s="5" t="n">
        <v>400000</v>
      </c>
      <c r="D36" s="5" t="n">
        <v>0</v>
      </c>
    </row>
    <row r="37" spans="1:4">
      <c r="A37" s="4" t="s">
        <v>144</v>
      </c>
      <c r="B37" s="5" t="n">
        <v>-1860</v>
      </c>
      <c r="C37" s="5" t="n">
        <v>-7382</v>
      </c>
      <c r="D37" s="5" t="n">
        <v>0</v>
      </c>
    </row>
    <row r="38" spans="1:4">
      <c r="A38" s="4" t="s">
        <v>145</v>
      </c>
      <c r="B38" s="5" t="n">
        <v>-161463</v>
      </c>
      <c r="C38" s="5" t="n">
        <v>-21475</v>
      </c>
      <c r="D38" s="5" t="n">
        <v>0</v>
      </c>
    </row>
    <row r="39" spans="1:4">
      <c r="A39" s="4" t="s">
        <v>146</v>
      </c>
      <c r="B39" s="5" t="n">
        <v>0</v>
      </c>
      <c r="C39" s="5" t="n">
        <v>0</v>
      </c>
      <c r="D39" s="5" t="n">
        <v>30620</v>
      </c>
    </row>
    <row r="40" spans="1:4">
      <c r="A40" s="4" t="s">
        <v>147</v>
      </c>
      <c r="B40" s="5" t="n">
        <v>-106333</v>
      </c>
      <c r="C40" s="5" t="n">
        <v>-53214</v>
      </c>
      <c r="D40" s="5" t="n">
        <v>-28884</v>
      </c>
    </row>
    <row r="41" spans="1:4">
      <c r="A41" s="4" t="s">
        <v>148</v>
      </c>
      <c r="B41" s="5" t="n">
        <v>0</v>
      </c>
      <c r="C41" s="5" t="n">
        <v>72971</v>
      </c>
      <c r="D41" s="5" t="n">
        <v>23502</v>
      </c>
    </row>
    <row r="42" spans="1:4">
      <c r="A42" s="4" t="s">
        <v>149</v>
      </c>
      <c r="B42" s="5" t="n">
        <v>-34797</v>
      </c>
      <c r="C42" s="5" t="n">
        <v>-16160</v>
      </c>
      <c r="D42" s="5" t="n">
        <v>-671</v>
      </c>
    </row>
    <row r="43" spans="1:4">
      <c r="A43" s="4" t="s">
        <v>122</v>
      </c>
      <c r="B43" s="5" t="n">
        <v>0</v>
      </c>
      <c r="C43" s="5" t="n">
        <v>18376</v>
      </c>
      <c r="D43" s="5" t="n">
        <v>3464</v>
      </c>
    </row>
    <row r="44" spans="1:4">
      <c r="A44" s="4" t="s">
        <v>130</v>
      </c>
      <c r="B44" s="5" t="n">
        <v>-2</v>
      </c>
      <c r="C44" s="5" t="n">
        <v>-65</v>
      </c>
      <c r="D44" s="5" t="n">
        <v>-5</v>
      </c>
    </row>
    <row r="45" spans="1:4">
      <c r="A45" s="4" t="s">
        <v>150</v>
      </c>
      <c r="B45" s="5" t="n">
        <v>-304585</v>
      </c>
      <c r="C45" s="5" t="n">
        <v>-67009</v>
      </c>
      <c r="D45" s="5" t="n">
        <v>-551803</v>
      </c>
    </row>
    <row r="46" spans="1:4">
      <c r="A46" s="4" t="s">
        <v>151</v>
      </c>
      <c r="B46" s="5" t="n">
        <v>-25074</v>
      </c>
      <c r="C46" s="5" t="n">
        <v>142787</v>
      </c>
      <c r="D46" s="5" t="n">
        <v>-52465</v>
      </c>
    </row>
    <row r="47" spans="1:4">
      <c r="A47" s="4" t="s">
        <v>152</v>
      </c>
      <c r="B47" s="5" t="n">
        <v>284060</v>
      </c>
      <c r="C47" s="5" t="n">
        <v>141273</v>
      </c>
      <c r="D47" s="5" t="n">
        <v>193738</v>
      </c>
    </row>
    <row r="48" spans="1:4">
      <c r="A48" s="4" t="s">
        <v>153</v>
      </c>
      <c r="B48" s="6" t="n">
        <v>258986</v>
      </c>
      <c r="C48" s="6" t="n">
        <v>284060</v>
      </c>
      <c r="D48" s="6" t="n">
        <v>141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33</v>
      </c>
    </row>
    <row r="3" spans="1:4">
      <c r="A3" s="3" t="s">
        <v>182</v>
      </c>
    </row>
    <row r="4" spans="1:4">
      <c r="A4" s="4" t="s">
        <v>499</v>
      </c>
      <c r="B4" s="6" t="n">
        <v>238237</v>
      </c>
      <c r="C4" s="6" t="n">
        <v>228866</v>
      </c>
      <c r="D4" s="6" t="n">
        <v>239611</v>
      </c>
    </row>
    <row r="5" spans="1:4">
      <c r="A5" s="4" t="s">
        <v>500</v>
      </c>
      <c r="B5" s="5" t="n">
        <v>17812</v>
      </c>
      <c r="C5" s="5" t="n">
        <v>18177</v>
      </c>
      <c r="D5" s="5" t="n">
        <v>16741</v>
      </c>
    </row>
    <row r="6" spans="1:4">
      <c r="A6" s="4" t="s">
        <v>501</v>
      </c>
      <c r="B6" s="5" t="n">
        <v>11059</v>
      </c>
      <c r="C6" s="5" t="n">
        <v>11474</v>
      </c>
      <c r="D6" s="5" t="n">
        <v>11601</v>
      </c>
    </row>
    <row r="7" spans="1:4">
      <c r="A7" s="4" t="s">
        <v>502</v>
      </c>
      <c r="B7" s="5" t="n">
        <v>267</v>
      </c>
      <c r="C7" s="5" t="n">
        <v>688</v>
      </c>
      <c r="D7" s="5" t="n">
        <v>578</v>
      </c>
    </row>
    <row r="8" spans="1:4">
      <c r="A8" s="4" t="s">
        <v>503</v>
      </c>
      <c r="B8" s="5" t="n">
        <v>17565</v>
      </c>
      <c r="C8" s="5" t="n">
        <v>15618</v>
      </c>
      <c r="D8" s="5" t="n">
        <v>10966</v>
      </c>
    </row>
    <row r="9" spans="1:4">
      <c r="A9" s="4" t="s">
        <v>159</v>
      </c>
      <c r="B9" s="6" t="n">
        <v>284940</v>
      </c>
      <c r="C9" s="6" t="n">
        <v>274823</v>
      </c>
      <c r="D9" s="6" t="n">
        <v>2794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row>
    <row r="3" spans="1:3">
      <c r="A3" s="3" t="s">
        <v>506</v>
      </c>
    </row>
    <row r="4" spans="1:3">
      <c r="A4" s="4" t="s">
        <v>507</v>
      </c>
      <c r="B4" s="6" t="n">
        <v>16916</v>
      </c>
      <c r="C4" s="6" t="n">
        <v>20464</v>
      </c>
    </row>
    <row r="5" spans="1:3">
      <c r="A5" s="4" t="s">
        <v>508</v>
      </c>
    </row>
    <row r="6" spans="1:3">
      <c r="A6" s="3" t="s">
        <v>506</v>
      </c>
    </row>
    <row r="7" spans="1:3">
      <c r="A7" s="4" t="s">
        <v>507</v>
      </c>
      <c r="B7" s="5" t="n">
        <v>6883</v>
      </c>
      <c r="C7" s="5" t="n">
        <v>11472</v>
      </c>
    </row>
    <row r="8" spans="1:3">
      <c r="A8" s="4" t="s">
        <v>509</v>
      </c>
    </row>
    <row r="9" spans="1:3">
      <c r="A9" s="3" t="s">
        <v>506</v>
      </c>
    </row>
    <row r="10" spans="1:3">
      <c r="A10" s="4" t="s">
        <v>507</v>
      </c>
      <c r="B10" s="5" t="n">
        <v>10033</v>
      </c>
      <c r="C10" s="5" t="n">
        <v>8992</v>
      </c>
    </row>
    <row r="11" spans="1:3">
      <c r="A11" s="4" t="s">
        <v>510</v>
      </c>
    </row>
    <row r="12" spans="1:3">
      <c r="A12" s="3" t="s">
        <v>506</v>
      </c>
    </row>
    <row r="13" spans="1:3">
      <c r="A13" s="4" t="s">
        <v>507</v>
      </c>
      <c r="B13" s="5" t="n">
        <v>1705</v>
      </c>
      <c r="C13" s="5" t="n">
        <v>2124</v>
      </c>
    </row>
    <row r="14" spans="1:3">
      <c r="A14" s="4" t="s">
        <v>511</v>
      </c>
    </row>
    <row r="15" spans="1:3">
      <c r="A15" s="3" t="s">
        <v>506</v>
      </c>
    </row>
    <row r="16" spans="1:3">
      <c r="A16" s="4" t="s">
        <v>507</v>
      </c>
      <c r="B16" s="6" t="n">
        <v>1705</v>
      </c>
      <c r="C16" s="6" t="n">
        <v>21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33</v>
      </c>
    </row>
    <row r="3" spans="1:4">
      <c r="A3" s="3" t="s">
        <v>513</v>
      </c>
    </row>
    <row r="4" spans="1:4">
      <c r="A4" s="4" t="s">
        <v>514</v>
      </c>
      <c r="B4" s="6" t="n">
        <v>1359</v>
      </c>
      <c r="C4" s="6" t="n">
        <v>2176</v>
      </c>
    </row>
    <row r="5" spans="1:4">
      <c r="A5" s="4" t="s">
        <v>515</v>
      </c>
      <c r="B5" s="5" t="n">
        <v>8180</v>
      </c>
      <c r="C5" s="5" t="n">
        <v>2858</v>
      </c>
      <c r="D5" s="6" t="n">
        <v>0</v>
      </c>
    </row>
    <row r="6" spans="1:4">
      <c r="A6" s="4" t="s">
        <v>516</v>
      </c>
      <c r="B6" s="5" t="n">
        <v>967</v>
      </c>
      <c r="C6" s="5" t="n">
        <v>156</v>
      </c>
    </row>
    <row r="7" spans="1:4">
      <c r="A7" s="4" t="s">
        <v>517</v>
      </c>
      <c r="B7" s="5" t="n">
        <v>0</v>
      </c>
      <c r="C7" s="5" t="n">
        <v>0</v>
      </c>
    </row>
    <row r="8" spans="1:4">
      <c r="A8" s="4" t="s">
        <v>518</v>
      </c>
      <c r="B8" s="5" t="n">
        <v>10506</v>
      </c>
      <c r="C8" s="5" t="n">
        <v>5190</v>
      </c>
      <c r="D8" s="6" t="n">
        <v>3095</v>
      </c>
    </row>
    <row r="9" spans="1:4">
      <c r="A9" s="4" t="s">
        <v>519</v>
      </c>
    </row>
    <row r="10" spans="1:4">
      <c r="A10" s="3" t="s">
        <v>513</v>
      </c>
    </row>
    <row r="11" spans="1:4">
      <c r="A11" s="4" t="s">
        <v>79</v>
      </c>
      <c r="B11" s="5" t="n">
        <v>0</v>
      </c>
      <c r="C11" s="5" t="n">
        <v>0</v>
      </c>
    </row>
    <row r="12" spans="1:4">
      <c r="A12" s="4" t="s">
        <v>81</v>
      </c>
      <c r="B12" s="5" t="n">
        <v>0</v>
      </c>
      <c r="C12" s="5" t="n">
        <v>0</v>
      </c>
    </row>
    <row r="13" spans="1:4">
      <c r="A13" s="4" t="s">
        <v>126</v>
      </c>
      <c r="B13" s="5" t="n">
        <v>0</v>
      </c>
      <c r="C13" s="5" t="n">
        <v>0</v>
      </c>
    </row>
    <row r="14" spans="1:4">
      <c r="A14" s="4" t="s">
        <v>517</v>
      </c>
      <c r="B14" s="6" t="n">
        <v>0</v>
      </c>
      <c r="C1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521</v>
      </c>
    </row>
    <row r="4" spans="1:4">
      <c r="A4" s="4" t="s">
        <v>522</v>
      </c>
      <c r="B4" s="6" t="n">
        <v>214060</v>
      </c>
      <c r="C4" s="6" t="n">
        <v>219968</v>
      </c>
      <c r="D4" s="6" t="n">
        <v>224743</v>
      </c>
    </row>
    <row r="5" spans="1:4">
      <c r="A5" s="4" t="s">
        <v>523</v>
      </c>
      <c r="B5" s="5" t="n">
        <v>0</v>
      </c>
      <c r="C5" s="5" t="n">
        <v>0</v>
      </c>
      <c r="D5" s="5" t="n">
        <v>187</v>
      </c>
    </row>
    <row r="6" spans="1:4">
      <c r="A6" s="4" t="s">
        <v>524</v>
      </c>
      <c r="B6" s="5" t="n">
        <v>-7592</v>
      </c>
      <c r="C6" s="5" t="n">
        <v>-5908</v>
      </c>
      <c r="D6" s="5" t="n">
        <v>-4962</v>
      </c>
    </row>
    <row r="7" spans="1:4">
      <c r="A7" s="4" t="s">
        <v>525</v>
      </c>
      <c r="B7" s="6" t="n">
        <v>206468</v>
      </c>
      <c r="C7" s="6" t="n">
        <v>214060</v>
      </c>
      <c r="D7" s="6" t="n">
        <v>2199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526</v>
      </c>
      <c r="B1" s="2" t="s">
        <v>1</v>
      </c>
    </row>
    <row r="2" spans="1:3">
      <c r="B2" s="2" t="s">
        <v>527</v>
      </c>
    </row>
    <row r="3" spans="1:3">
      <c r="A3" s="3" t="s">
        <v>528</v>
      </c>
    </row>
    <row r="4" spans="1:3">
      <c r="A4" s="4" t="s">
        <v>529</v>
      </c>
      <c r="B4" s="6" t="n">
        <v>30789</v>
      </c>
    </row>
    <row r="5" spans="1:3">
      <c r="A5" s="4" t="s">
        <v>530</v>
      </c>
      <c r="B5" s="4" t="s">
        <v>531</v>
      </c>
    </row>
    <row r="6" spans="1:3">
      <c r="A6" s="4" t="s">
        <v>532</v>
      </c>
    </row>
    <row r="7" spans="1:3">
      <c r="A7" s="3" t="s">
        <v>528</v>
      </c>
    </row>
    <row r="8" spans="1:3">
      <c r="A8" s="4" t="s">
        <v>533</v>
      </c>
      <c r="B8" s="6" t="n">
        <v>4899</v>
      </c>
      <c r="C8" s="4" t="s">
        <v>534</v>
      </c>
    </row>
    <row r="9" spans="1:3">
      <c r="A9" s="4" t="s">
        <v>530</v>
      </c>
      <c r="B9" s="4" t="s">
        <v>535</v>
      </c>
      <c r="C9" s="4" t="s">
        <v>534</v>
      </c>
    </row>
    <row r="10" spans="1:3">
      <c r="A10" s="4" t="s">
        <v>388</v>
      </c>
    </row>
    <row r="11" spans="1:3">
      <c r="A11" s="3" t="s">
        <v>528</v>
      </c>
    </row>
    <row r="12" spans="1:3">
      <c r="A12" s="4" t="s">
        <v>536</v>
      </c>
      <c r="B12" s="6" t="n">
        <v>20965</v>
      </c>
    </row>
    <row r="13" spans="1:3">
      <c r="A13" s="4" t="s">
        <v>530</v>
      </c>
      <c r="B13" s="4" t="s">
        <v>537</v>
      </c>
    </row>
    <row r="14" spans="1:3">
      <c r="A14" s="4" t="s">
        <v>393</v>
      </c>
    </row>
    <row r="15" spans="1:3">
      <c r="A15" s="3" t="s">
        <v>528</v>
      </c>
    </row>
    <row r="16" spans="1:3">
      <c r="A16" s="4" t="s">
        <v>536</v>
      </c>
      <c r="B16" s="6" t="n">
        <v>4925</v>
      </c>
    </row>
    <row r="17" spans="1:3">
      <c r="A17" s="4" t="s">
        <v>530</v>
      </c>
      <c r="B17" s="4" t="s">
        <v>538</v>
      </c>
    </row>
    <row r="18" spans="1:3"/>
    <row r="19" spans="1:3">
      <c r="A19" s="4" t="s">
        <v>534</v>
      </c>
      <c r="B19" s="4" t="s">
        <v>539</v>
      </c>
    </row>
  </sheetData>
  <mergeCells count="5">
    <mergeCell ref="A1:A2"/>
    <mergeCell ref="B1:C1"/>
    <mergeCell ref="B2:C2"/>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182</v>
      </c>
    </row>
    <row r="4" spans="1:4">
      <c r="A4" s="4" t="s">
        <v>541</v>
      </c>
      <c r="B4" s="6" t="n">
        <v>17823</v>
      </c>
      <c r="C4" s="6" t="n">
        <v>16362</v>
      </c>
      <c r="D4" s="6" t="n">
        <v>22217</v>
      </c>
    </row>
    <row r="5" spans="1:4">
      <c r="A5" s="4" t="s">
        <v>542</v>
      </c>
      <c r="B5" s="6" t="n">
        <v>6925</v>
      </c>
      <c r="C5" s="6" t="n">
        <v>6347</v>
      </c>
      <c r="D5" s="6" t="n">
        <v>85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182</v>
      </c>
    </row>
    <row r="4" spans="1:3">
      <c r="A4" s="4" t="s">
        <v>544</v>
      </c>
      <c r="B4" s="6" t="n">
        <v>49310</v>
      </c>
      <c r="C4" s="6" t="n">
        <v>44618</v>
      </c>
    </row>
    <row r="5" spans="1:3">
      <c r="A5" s="4" t="s">
        <v>545</v>
      </c>
      <c r="B5" s="6" t="n">
        <v>72644</v>
      </c>
      <c r="C5" s="6" t="n">
        <v>16787</v>
      </c>
    </row>
    <row r="6" spans="1:3">
      <c r="A6" s="4" t="s">
        <v>546</v>
      </c>
      <c r="B6" s="4" t="s">
        <v>547</v>
      </c>
      <c r="C6" s="4" t="s">
        <v>548</v>
      </c>
    </row>
    <row r="7" spans="1:3">
      <c r="A7" s="4" t="s">
        <v>549</v>
      </c>
      <c r="B7" s="6" t="n">
        <v>67631</v>
      </c>
      <c r="C7" s="6" t="n">
        <v>0</v>
      </c>
    </row>
    <row r="8" spans="1:3">
      <c r="A8" s="4" t="s">
        <v>78</v>
      </c>
      <c r="B8" s="5" t="n">
        <v>16133</v>
      </c>
      <c r="C8" s="5" t="n">
        <v>15810</v>
      </c>
    </row>
    <row r="9" spans="1:3">
      <c r="A9" s="4" t="s">
        <v>89</v>
      </c>
      <c r="B9" s="5" t="n">
        <v>-69549</v>
      </c>
      <c r="C9" s="5" t="n">
        <v>-14198</v>
      </c>
    </row>
    <row r="10" spans="1:3">
      <c r="A10" s="4" t="s">
        <v>98</v>
      </c>
      <c r="B10" s="5" t="n">
        <v>-49074</v>
      </c>
      <c r="C10" s="5" t="n">
        <v>-44102</v>
      </c>
    </row>
    <row r="11" spans="1:3">
      <c r="A11" s="4" t="s">
        <v>550</v>
      </c>
      <c r="B11" s="6" t="n">
        <v>-34859</v>
      </c>
      <c r="C11" s="6" t="n">
        <v>-424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27</v>
      </c>
    </row>
    <row r="2" spans="1:2">
      <c r="A2" s="3" t="s">
        <v>182</v>
      </c>
    </row>
    <row r="3" spans="1:2">
      <c r="A3" s="5" t="n">
        <v>2017</v>
      </c>
      <c r="B3" s="6" t="n">
        <v>74027</v>
      </c>
    </row>
    <row r="4" spans="1:2">
      <c r="A4" s="5" t="n">
        <v>2018</v>
      </c>
      <c r="B4" s="5" t="n">
        <v>13599</v>
      </c>
    </row>
    <row r="5" spans="1:2">
      <c r="A5" s="5" t="n">
        <v>2019</v>
      </c>
      <c r="B5" s="5" t="n">
        <v>8767</v>
      </c>
    </row>
    <row r="6" spans="1:2">
      <c r="A6" s="5" t="n">
        <v>2020</v>
      </c>
      <c r="B6" s="5" t="n">
        <v>5461</v>
      </c>
    </row>
    <row r="7" spans="1:2">
      <c r="A7" s="5" t="n">
        <v>2021</v>
      </c>
      <c r="B7" s="6" t="n">
        <v>37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33</v>
      </c>
    </row>
    <row r="3" spans="1:4">
      <c r="A3" s="3" t="s">
        <v>182</v>
      </c>
    </row>
    <row r="4" spans="1:4">
      <c r="A4" s="4" t="s">
        <v>65</v>
      </c>
      <c r="B4" s="5" t="n">
        <v>133205</v>
      </c>
      <c r="C4" s="5" t="n">
        <v>133210</v>
      </c>
      <c r="D4" s="5" t="n">
        <v>131461</v>
      </c>
    </row>
    <row r="5" spans="1:4">
      <c r="A5" s="4" t="s">
        <v>553</v>
      </c>
      <c r="B5" s="5" t="n">
        <v>1339</v>
      </c>
      <c r="C5" s="5" t="n">
        <v>1027</v>
      </c>
      <c r="D5" s="5" t="n">
        <v>656</v>
      </c>
    </row>
    <row r="6" spans="1:4">
      <c r="A6" s="4" t="s">
        <v>554</v>
      </c>
      <c r="B6" s="5" t="n">
        <v>1246</v>
      </c>
      <c r="C6" s="5" t="n">
        <v>856</v>
      </c>
      <c r="D6" s="5" t="n">
        <v>874</v>
      </c>
    </row>
    <row r="7" spans="1:4">
      <c r="A7" s="4" t="s">
        <v>555</v>
      </c>
      <c r="B7" s="5" t="n">
        <v>135790</v>
      </c>
      <c r="C7" s="5" t="n">
        <v>135093</v>
      </c>
      <c r="D7" s="5" t="n">
        <v>1329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182</v>
      </c>
    </row>
    <row r="4" spans="1:4">
      <c r="A4" s="4" t="s">
        <v>557</v>
      </c>
      <c r="B4" s="5" t="n">
        <v>97</v>
      </c>
      <c r="C4" s="5" t="n">
        <v>544</v>
      </c>
      <c r="D4" s="5" t="n">
        <v>23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7"/>
    <col customWidth="1" max="5" min="5" width="55"/>
    <col customWidth="1" max="6" min="6" width="12"/>
  </cols>
  <sheetData>
    <row r="1" spans="1:6">
      <c r="A1" s="1" t="s">
        <v>154</v>
      </c>
      <c r="B1" s="2" t="s">
        <v>155</v>
      </c>
      <c r="C1" s="2" t="s">
        <v>156</v>
      </c>
      <c r="D1" s="2" t="s">
        <v>157</v>
      </c>
      <c r="E1" s="2" t="s">
        <v>158</v>
      </c>
      <c r="F1" s="2" t="s">
        <v>159</v>
      </c>
    </row>
    <row r="2" spans="1:6">
      <c r="A2" s="4" t="s">
        <v>160</v>
      </c>
      <c r="B2" s="5" t="n">
        <v>130200000</v>
      </c>
    </row>
    <row r="3" spans="1:6">
      <c r="A3" s="4" t="s">
        <v>161</v>
      </c>
      <c r="B3" s="6" t="n">
        <v>130200</v>
      </c>
      <c r="C3" s="6" t="n">
        <v>2611703</v>
      </c>
      <c r="D3" s="6" t="n">
        <v>1295834</v>
      </c>
      <c r="E3" s="6" t="n">
        <v>-99631</v>
      </c>
      <c r="F3" s="6" t="n">
        <v>3938106</v>
      </c>
    </row>
    <row r="4" spans="1:6">
      <c r="A4" s="4" t="s">
        <v>54</v>
      </c>
      <c r="B4" s="6" t="n">
        <v>0</v>
      </c>
      <c r="C4" s="5" t="n">
        <v>0</v>
      </c>
      <c r="D4" s="5" t="n">
        <v>204923</v>
      </c>
      <c r="E4" s="5" t="n">
        <v>0</v>
      </c>
      <c r="F4" s="6" t="n">
        <v>204923</v>
      </c>
    </row>
    <row r="5" spans="1:6">
      <c r="A5" s="3" t="s">
        <v>162</v>
      </c>
    </row>
    <row r="6" spans="1:6">
      <c r="A6" s="4" t="s">
        <v>163</v>
      </c>
      <c r="B6" s="5" t="n">
        <v>715000</v>
      </c>
      <c r="F6" s="5" t="n">
        <v>715004</v>
      </c>
    </row>
    <row r="7" spans="1:6">
      <c r="A7" s="4" t="s">
        <v>164</v>
      </c>
      <c r="B7" s="6" t="n">
        <v>715</v>
      </c>
      <c r="C7" s="5" t="n">
        <v>44470</v>
      </c>
      <c r="D7" s="5" t="n">
        <v>0</v>
      </c>
      <c r="E7" s="5" t="n">
        <v>0</v>
      </c>
      <c r="F7" s="6" t="n">
        <v>45185</v>
      </c>
    </row>
    <row r="8" spans="1:6">
      <c r="A8" s="4" t="s">
        <v>165</v>
      </c>
      <c r="B8" s="5" t="n">
        <v>485000</v>
      </c>
      <c r="F8" s="5" t="n">
        <v>485306</v>
      </c>
    </row>
    <row r="9" spans="1:6">
      <c r="A9" s="4" t="s">
        <v>166</v>
      </c>
      <c r="B9" s="6" t="n">
        <v>485</v>
      </c>
      <c r="C9" s="5" t="n">
        <v>30135</v>
      </c>
      <c r="D9" s="5" t="n">
        <v>0</v>
      </c>
      <c r="E9" s="5" t="n">
        <v>0</v>
      </c>
      <c r="F9" s="6" t="n">
        <v>30620</v>
      </c>
    </row>
    <row r="10" spans="1:6">
      <c r="A10" s="4" t="s">
        <v>167</v>
      </c>
      <c r="B10" s="5" t="n">
        <v>507000</v>
      </c>
    </row>
    <row r="11" spans="1:6">
      <c r="A11" s="4" t="s">
        <v>168</v>
      </c>
      <c r="B11" s="6" t="n">
        <v>507</v>
      </c>
      <c r="C11" s="5" t="n">
        <v>20982</v>
      </c>
      <c r="D11" s="5" t="n">
        <v>0</v>
      </c>
      <c r="E11" s="5" t="n">
        <v>0</v>
      </c>
      <c r="F11" s="5" t="n">
        <v>21489</v>
      </c>
    </row>
    <row r="12" spans="1:6">
      <c r="A12" s="4" t="s">
        <v>121</v>
      </c>
      <c r="B12" s="5" t="n">
        <v>0</v>
      </c>
      <c r="C12" s="5" t="n">
        <v>23884</v>
      </c>
      <c r="D12" s="5" t="n">
        <v>0</v>
      </c>
      <c r="E12" s="5" t="n">
        <v>0</v>
      </c>
      <c r="F12" s="5" t="n">
        <v>23884</v>
      </c>
    </row>
    <row r="13" spans="1:6">
      <c r="A13" s="4" t="s">
        <v>122</v>
      </c>
      <c r="B13" s="5" t="n">
        <v>0</v>
      </c>
      <c r="C13" s="5" t="n">
        <v>3464</v>
      </c>
      <c r="D13" s="5" t="n">
        <v>0</v>
      </c>
      <c r="E13" s="5" t="n">
        <v>0</v>
      </c>
      <c r="F13" s="5" t="n">
        <v>3464</v>
      </c>
    </row>
    <row r="14" spans="1:6">
      <c r="A14" s="4" t="s">
        <v>169</v>
      </c>
      <c r="B14" s="5" t="n">
        <v>0</v>
      </c>
      <c r="C14" s="5" t="n">
        <v>0</v>
      </c>
      <c r="D14" s="5" t="n">
        <v>-28884</v>
      </c>
      <c r="E14" s="5" t="n">
        <v>0</v>
      </c>
      <c r="F14" s="5" t="n">
        <v>-28884</v>
      </c>
    </row>
    <row r="15" spans="1:6">
      <c r="A15" s="4" t="s">
        <v>59</v>
      </c>
      <c r="B15" s="5" t="n">
        <v>0</v>
      </c>
      <c r="C15" s="5" t="n">
        <v>0</v>
      </c>
      <c r="D15" s="5" t="n">
        <v>0</v>
      </c>
      <c r="E15" s="5" t="n">
        <v>-62083</v>
      </c>
      <c r="F15" s="5" t="n">
        <v>-62083</v>
      </c>
    </row>
    <row r="16" spans="1:6">
      <c r="A16" s="4" t="s">
        <v>74</v>
      </c>
      <c r="B16" s="6" t="n">
        <v>0</v>
      </c>
      <c r="C16" s="5" t="n">
        <v>23</v>
      </c>
      <c r="D16" s="5" t="n">
        <v>-28</v>
      </c>
      <c r="E16" s="5" t="n">
        <v>0</v>
      </c>
      <c r="F16" s="5" t="n">
        <v>-5</v>
      </c>
    </row>
    <row r="17" spans="1:6">
      <c r="A17" s="4" t="s">
        <v>170</v>
      </c>
      <c r="B17" s="5" t="n">
        <v>131907000</v>
      </c>
    </row>
    <row r="18" spans="1:6">
      <c r="A18" s="4" t="s">
        <v>171</v>
      </c>
      <c r="B18" s="6" t="n">
        <v>131907</v>
      </c>
      <c r="C18" s="5" t="n">
        <v>2734661</v>
      </c>
      <c r="D18" s="5" t="n">
        <v>1471845</v>
      </c>
      <c r="E18" s="5" t="n">
        <v>-161714</v>
      </c>
      <c r="F18" s="5" t="n">
        <v>4176699</v>
      </c>
    </row>
    <row r="19" spans="1:6">
      <c r="A19" s="4" t="s">
        <v>54</v>
      </c>
      <c r="B19" s="6" t="n">
        <v>0</v>
      </c>
      <c r="C19" s="5" t="n">
        <v>0</v>
      </c>
      <c r="D19" s="5" t="n">
        <v>221177</v>
      </c>
      <c r="E19" s="5" t="n">
        <v>0</v>
      </c>
      <c r="F19" s="5" t="n">
        <v>221177</v>
      </c>
    </row>
    <row r="20" spans="1:6">
      <c r="A20" s="3" t="s">
        <v>162</v>
      </c>
    </row>
    <row r="21" spans="1:6">
      <c r="A21" s="4" t="s">
        <v>167</v>
      </c>
      <c r="B21" s="5" t="n">
        <v>1493000</v>
      </c>
    </row>
    <row r="22" spans="1:6">
      <c r="A22" s="4" t="s">
        <v>168</v>
      </c>
      <c r="B22" s="6" t="n">
        <v>1493</v>
      </c>
      <c r="C22" s="5" t="n">
        <v>51240</v>
      </c>
      <c r="D22" s="5" t="n">
        <v>0</v>
      </c>
      <c r="E22" s="5" t="n">
        <v>0</v>
      </c>
      <c r="F22" s="5" t="n">
        <v>52733</v>
      </c>
    </row>
    <row r="23" spans="1:6">
      <c r="A23" s="4" t="s">
        <v>172</v>
      </c>
      <c r="B23" s="5" t="n">
        <v>-228000</v>
      </c>
    </row>
    <row r="24" spans="1:6">
      <c r="A24" s="4" t="s">
        <v>173</v>
      </c>
      <c r="B24" s="6" t="n">
        <v>-228</v>
      </c>
      <c r="C24" s="5" t="n">
        <v>0</v>
      </c>
      <c r="D24" s="5" t="n">
        <v>-21247</v>
      </c>
      <c r="E24" s="5" t="n">
        <v>0</v>
      </c>
      <c r="F24" s="5" t="n">
        <v>-21475</v>
      </c>
    </row>
    <row r="25" spans="1:6">
      <c r="A25" s="4" t="s">
        <v>121</v>
      </c>
      <c r="B25" s="5" t="n">
        <v>0</v>
      </c>
      <c r="C25" s="5" t="n">
        <v>18248</v>
      </c>
      <c r="D25" s="5" t="n">
        <v>0</v>
      </c>
      <c r="E25" s="5" t="n">
        <v>0</v>
      </c>
      <c r="F25" s="5" t="n">
        <v>18248</v>
      </c>
    </row>
    <row r="26" spans="1:6">
      <c r="A26" s="4" t="s">
        <v>122</v>
      </c>
      <c r="B26" s="5" t="n">
        <v>0</v>
      </c>
      <c r="C26" s="5" t="n">
        <v>18376</v>
      </c>
      <c r="D26" s="5" t="n">
        <v>0</v>
      </c>
      <c r="E26" s="5" t="n">
        <v>0</v>
      </c>
      <c r="F26" s="5" t="n">
        <v>18376</v>
      </c>
    </row>
    <row r="27" spans="1:6">
      <c r="A27" s="4" t="s">
        <v>169</v>
      </c>
      <c r="B27" s="5" t="n">
        <v>0</v>
      </c>
      <c r="C27" s="5" t="n">
        <v>0</v>
      </c>
      <c r="D27" s="5" t="n">
        <v>-53214</v>
      </c>
      <c r="E27" s="5" t="n">
        <v>0</v>
      </c>
      <c r="F27" s="5" t="n">
        <v>-53214</v>
      </c>
    </row>
    <row r="28" spans="1:6">
      <c r="A28" s="4" t="s">
        <v>59</v>
      </c>
      <c r="B28" s="5" t="n">
        <v>0</v>
      </c>
      <c r="C28" s="5" t="n">
        <v>0</v>
      </c>
      <c r="D28" s="5" t="n">
        <v>0</v>
      </c>
      <c r="E28" s="5" t="n">
        <v>41645</v>
      </c>
      <c r="F28" s="5" t="n">
        <v>41645</v>
      </c>
    </row>
    <row r="29" spans="1:6">
      <c r="A29" s="4" t="s">
        <v>74</v>
      </c>
      <c r="B29" s="6" t="n">
        <v>0</v>
      </c>
      <c r="C29" s="5" t="n">
        <v>53</v>
      </c>
      <c r="D29" s="5" t="n">
        <v>-54</v>
      </c>
      <c r="E29" s="5" t="n">
        <v>0</v>
      </c>
      <c r="F29" s="5" t="n">
        <v>-1</v>
      </c>
    </row>
    <row r="30" spans="1:6">
      <c r="A30" s="4" t="s">
        <v>174</v>
      </c>
      <c r="B30" s="5" t="n">
        <v>133172000</v>
      </c>
    </row>
    <row r="31" spans="1:6">
      <c r="A31" s="4" t="s">
        <v>175</v>
      </c>
      <c r="B31" s="6" t="n">
        <v>133172</v>
      </c>
      <c r="C31" s="5" t="n">
        <v>2822578</v>
      </c>
      <c r="D31" s="5" t="n">
        <v>1618507</v>
      </c>
      <c r="E31" s="5" t="n">
        <v>-120069</v>
      </c>
      <c r="F31" s="5" t="n">
        <v>4454188</v>
      </c>
    </row>
    <row r="32" spans="1:6">
      <c r="A32" s="4" t="s">
        <v>54</v>
      </c>
      <c r="B32" s="6" t="n">
        <v>0</v>
      </c>
      <c r="C32" s="5" t="n">
        <v>0</v>
      </c>
      <c r="D32" s="5" t="n">
        <v>419491</v>
      </c>
      <c r="E32" s="5" t="n">
        <v>0</v>
      </c>
      <c r="F32" s="5" t="n">
        <v>419491</v>
      </c>
    </row>
    <row r="33" spans="1:6">
      <c r="A33" s="3" t="s">
        <v>162</v>
      </c>
    </row>
    <row r="34" spans="1:6">
      <c r="A34" s="4" t="s">
        <v>167</v>
      </c>
      <c r="B34" s="5" t="n">
        <v>594000</v>
      </c>
    </row>
    <row r="35" spans="1:6">
      <c r="A35" s="4" t="s">
        <v>168</v>
      </c>
      <c r="B35" s="6" t="n">
        <v>594</v>
      </c>
      <c r="C35" s="5" t="n">
        <v>-35363</v>
      </c>
      <c r="D35" s="5" t="n">
        <v>0</v>
      </c>
      <c r="E35" s="5" t="n">
        <v>0</v>
      </c>
      <c r="F35" s="5" t="n">
        <v>-34769</v>
      </c>
    </row>
    <row r="36" spans="1:6">
      <c r="A36" s="4" t="s">
        <v>172</v>
      </c>
      <c r="B36" s="5" t="n">
        <v>-1427000</v>
      </c>
    </row>
    <row r="37" spans="1:6">
      <c r="A37" s="4" t="s">
        <v>173</v>
      </c>
      <c r="B37" s="6" t="n">
        <v>-1427</v>
      </c>
      <c r="C37" s="5" t="n">
        <v>0</v>
      </c>
      <c r="D37" s="5" t="n">
        <v>-160036</v>
      </c>
      <c r="E37" s="5" t="n">
        <v>0</v>
      </c>
      <c r="F37" s="5" t="n">
        <v>-161463</v>
      </c>
    </row>
    <row r="38" spans="1:6">
      <c r="A38" s="4" t="s">
        <v>121</v>
      </c>
      <c r="B38" s="5" t="n">
        <v>0</v>
      </c>
      <c r="C38" s="5" t="n">
        <v>20670</v>
      </c>
      <c r="D38" s="5" t="n">
        <v>0</v>
      </c>
      <c r="E38" s="5" t="n">
        <v>0</v>
      </c>
      <c r="F38" s="5" t="n">
        <v>20670</v>
      </c>
    </row>
    <row r="39" spans="1:6">
      <c r="A39" s="4" t="s">
        <v>169</v>
      </c>
      <c r="B39" s="5" t="n">
        <v>0</v>
      </c>
      <c r="C39" s="5" t="n">
        <v>0</v>
      </c>
      <c r="D39" s="5" t="n">
        <v>-106333</v>
      </c>
      <c r="E39" s="5" t="n">
        <v>0</v>
      </c>
      <c r="F39" s="5" t="n">
        <v>-106333</v>
      </c>
    </row>
    <row r="40" spans="1:6">
      <c r="A40" s="4" t="s">
        <v>59</v>
      </c>
      <c r="B40" s="5" t="n">
        <v>0</v>
      </c>
      <c r="C40" s="5" t="n">
        <v>0</v>
      </c>
      <c r="D40" s="5" t="n">
        <v>0</v>
      </c>
      <c r="E40" s="5" t="n">
        <v>-19307</v>
      </c>
      <c r="F40" s="5" t="n">
        <v>-19307</v>
      </c>
    </row>
    <row r="41" spans="1:6">
      <c r="A41" s="4" t="s">
        <v>74</v>
      </c>
      <c r="B41" s="6" t="n">
        <v>0</v>
      </c>
      <c r="C41" s="5" t="n">
        <v>110</v>
      </c>
      <c r="D41" s="5" t="n">
        <v>-111</v>
      </c>
      <c r="E41" s="5" t="n">
        <v>0</v>
      </c>
      <c r="F41" s="5" t="n">
        <v>-1</v>
      </c>
    </row>
    <row r="42" spans="1:6">
      <c r="A42" s="4" t="s">
        <v>176</v>
      </c>
      <c r="B42" s="5" t="n">
        <v>132339000</v>
      </c>
    </row>
    <row r="43" spans="1:6">
      <c r="A43" s="4" t="s">
        <v>177</v>
      </c>
      <c r="B43" s="6" t="n">
        <v>132339</v>
      </c>
      <c r="C43" s="6" t="n">
        <v>2807995</v>
      </c>
      <c r="D43" s="6" t="n">
        <v>1771518</v>
      </c>
      <c r="E43" s="6" t="n">
        <v>-139376</v>
      </c>
      <c r="F43" s="6" t="n">
        <v>45724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8</v>
      </c>
      <c r="B1" s="2" t="s">
        <v>1</v>
      </c>
    </row>
    <row r="2" spans="1:4">
      <c r="B2" s="2" t="s">
        <v>2</v>
      </c>
      <c r="C2" s="2" t="s">
        <v>32</v>
      </c>
      <c r="D2" s="2" t="s">
        <v>33</v>
      </c>
    </row>
    <row r="3" spans="1:4">
      <c r="A3" s="3" t="s">
        <v>185</v>
      </c>
    </row>
    <row r="4" spans="1:4">
      <c r="A4" s="4" t="s">
        <v>559</v>
      </c>
      <c r="B4" s="6" t="n">
        <v>4877</v>
      </c>
      <c r="C4" s="6" t="n">
        <v>19326</v>
      </c>
      <c r="D4" s="6" t="n">
        <v>36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33</v>
      </c>
    </row>
    <row r="3" spans="1:4">
      <c r="A3" s="3" t="s">
        <v>185</v>
      </c>
    </row>
    <row r="4" spans="1:4">
      <c r="A4" s="4" t="s">
        <v>561</v>
      </c>
      <c r="B4" s="6" t="n">
        <v>-4877</v>
      </c>
      <c r="C4" s="6" t="n">
        <v>-19326</v>
      </c>
      <c r="D4" s="6" t="n">
        <v>-3683</v>
      </c>
    </row>
    <row r="5" spans="1:4">
      <c r="A5" s="4" t="s">
        <v>562</v>
      </c>
      <c r="B5" s="5" t="n">
        <v>1962</v>
      </c>
      <c r="C5" s="5" t="n">
        <v>7589</v>
      </c>
      <c r="D5" s="5" t="n">
        <v>1460</v>
      </c>
    </row>
    <row r="6" spans="1:4">
      <c r="A6" s="4" t="s">
        <v>563</v>
      </c>
      <c r="B6" s="6" t="n">
        <v>-2915</v>
      </c>
      <c r="C6" s="6" t="n">
        <v>-11737</v>
      </c>
      <c r="D6" s="6" t="n">
        <v>-22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4</v>
      </c>
      <c r="B1" s="2" t="s">
        <v>1</v>
      </c>
    </row>
    <row r="2" spans="1:4">
      <c r="B2" s="2" t="s">
        <v>2</v>
      </c>
      <c r="C2" s="2" t="s">
        <v>32</v>
      </c>
      <c r="D2" s="2" t="s">
        <v>33</v>
      </c>
    </row>
    <row r="3" spans="1:4">
      <c r="A3" s="3" t="s">
        <v>188</v>
      </c>
    </row>
    <row r="4" spans="1:4">
      <c r="A4" s="4" t="s">
        <v>565</v>
      </c>
      <c r="B4" s="6" t="n">
        <v>15285</v>
      </c>
      <c r="C4" s="6" t="n">
        <v>14995</v>
      </c>
    </row>
    <row r="5" spans="1:4">
      <c r="A5" s="4" t="s">
        <v>566</v>
      </c>
      <c r="B5" s="5" t="n">
        <v>239187</v>
      </c>
      <c r="C5" s="5" t="n">
        <v>242147</v>
      </c>
    </row>
    <row r="6" spans="1:4">
      <c r="A6" s="4" t="s">
        <v>567</v>
      </c>
      <c r="B6" s="5" t="n">
        <v>3956</v>
      </c>
      <c r="C6" s="5" t="n">
        <v>3284</v>
      </c>
      <c r="D6" s="6" t="n">
        <v>2686</v>
      </c>
    </row>
    <row r="7" spans="1:4">
      <c r="A7" s="4" t="s">
        <v>568</v>
      </c>
      <c r="B7" s="5" t="n">
        <v>2419</v>
      </c>
      <c r="C7" s="5" t="n">
        <v>2010</v>
      </c>
      <c r="D7" s="5" t="n">
        <v>1650</v>
      </c>
    </row>
    <row r="8" spans="1:4">
      <c r="A8" s="4" t="s">
        <v>569</v>
      </c>
      <c r="B8" s="5" t="n">
        <v>155576</v>
      </c>
      <c r="C8" s="5" t="n">
        <v>169257</v>
      </c>
    </row>
    <row r="9" spans="1:4">
      <c r="A9" s="4" t="s">
        <v>570</v>
      </c>
      <c r="B9" s="6" t="n">
        <v>-8338</v>
      </c>
      <c r="C9" s="6" t="n">
        <v>-7614</v>
      </c>
      <c r="D9" s="6" t="n">
        <v>191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71</v>
      </c>
      <c r="C1" s="2" t="s">
        <v>2</v>
      </c>
      <c r="D1" s="2" t="s">
        <v>32</v>
      </c>
    </row>
    <row r="2" spans="1:4">
      <c r="A2" s="3" t="s">
        <v>188</v>
      </c>
    </row>
    <row r="3" spans="1:4">
      <c r="A3" s="4" t="s">
        <v>572</v>
      </c>
      <c r="B3" s="4" t="s">
        <v>534</v>
      </c>
      <c r="C3" s="6" t="n">
        <v>293619</v>
      </c>
      <c r="D3" s="6" t="n">
        <v>297925</v>
      </c>
    </row>
    <row r="4" spans="1:4">
      <c r="A4" s="4" t="s">
        <v>573</v>
      </c>
      <c r="C4" s="5" t="n">
        <v>22648</v>
      </c>
      <c r="D4" s="5" t="n">
        <v>21765</v>
      </c>
    </row>
    <row r="5" spans="1:4">
      <c r="A5" s="4" t="s">
        <v>574</v>
      </c>
      <c r="C5" s="5" t="n">
        <v>1480</v>
      </c>
      <c r="D5" s="5" t="n">
        <v>1008</v>
      </c>
    </row>
    <row r="6" spans="1:4">
      <c r="A6" s="4" t="s">
        <v>575</v>
      </c>
      <c r="C6" s="5" t="n">
        <v>27869</v>
      </c>
      <c r="D6" s="5" t="n">
        <v>26375</v>
      </c>
    </row>
    <row r="7" spans="1:4">
      <c r="A7" s="4" t="s">
        <v>159</v>
      </c>
      <c r="C7" s="5" t="n">
        <v>345616</v>
      </c>
      <c r="D7" s="5" t="n">
        <v>347073</v>
      </c>
    </row>
    <row r="8" spans="1:4">
      <c r="A8" s="4" t="s">
        <v>576</v>
      </c>
      <c r="C8" s="6" t="n">
        <v>2841</v>
      </c>
      <c r="D8" s="6" t="n">
        <v>4452</v>
      </c>
    </row>
    <row r="9" spans="1:4"/>
    <row r="10" spans="1:4">
      <c r="A10" s="4" t="s">
        <v>534</v>
      </c>
      <c r="B10" s="4" t="s">
        <v>577</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v>
      </c>
      <c r="D1" s="2" t="s">
        <v>32</v>
      </c>
    </row>
    <row r="2" spans="1:4">
      <c r="A2" s="3" t="s">
        <v>579</v>
      </c>
    </row>
    <row r="3" spans="1:4">
      <c r="A3" s="4" t="s">
        <v>580</v>
      </c>
      <c r="C3" s="6" t="n">
        <v>7185818</v>
      </c>
      <c r="D3" s="6" t="n">
        <v>6891287</v>
      </c>
    </row>
    <row r="4" spans="1:4">
      <c r="A4" s="4" t="s">
        <v>581</v>
      </c>
      <c r="C4" s="5" t="n">
        <v>3924380</v>
      </c>
      <c r="D4" s="5" t="n">
        <v>3734997</v>
      </c>
    </row>
    <row r="5" spans="1:4">
      <c r="A5" s="4" t="s">
        <v>582</v>
      </c>
      <c r="C5" s="5" t="n">
        <v>3261438</v>
      </c>
      <c r="D5" s="5" t="n">
        <v>3156290</v>
      </c>
    </row>
    <row r="6" spans="1:4">
      <c r="A6" s="4" t="s">
        <v>583</v>
      </c>
    </row>
    <row r="7" spans="1:4">
      <c r="A7" s="3" t="s">
        <v>579</v>
      </c>
    </row>
    <row r="8" spans="1:4">
      <c r="A8" s="4" t="s">
        <v>580</v>
      </c>
      <c r="B8" s="4" t="s">
        <v>534</v>
      </c>
      <c r="C8" s="5" t="n">
        <v>2374051</v>
      </c>
      <c r="D8" s="5" t="n">
        <v>2305801</v>
      </c>
    </row>
    <row r="9" spans="1:4">
      <c r="A9" s="4" t="s">
        <v>584</v>
      </c>
    </row>
    <row r="10" spans="1:4">
      <c r="A10" s="3" t="s">
        <v>579</v>
      </c>
    </row>
    <row r="11" spans="1:4">
      <c r="A11" s="4" t="s">
        <v>580</v>
      </c>
      <c r="C11" s="5" t="n">
        <v>127369</v>
      </c>
      <c r="D11" s="5" t="n">
        <v>124950</v>
      </c>
    </row>
    <row r="12" spans="1:4">
      <c r="A12" s="4" t="s">
        <v>585</v>
      </c>
    </row>
    <row r="13" spans="1:4">
      <c r="A13" s="3" t="s">
        <v>579</v>
      </c>
    </row>
    <row r="14" spans="1:4">
      <c r="A14" s="4" t="s">
        <v>580</v>
      </c>
      <c r="C14" s="5" t="n">
        <v>4316243</v>
      </c>
      <c r="D14" s="5" t="n">
        <v>4124808</v>
      </c>
    </row>
    <row r="15" spans="1:4">
      <c r="A15" s="4" t="s">
        <v>586</v>
      </c>
    </row>
    <row r="16" spans="1:4">
      <c r="A16" s="3" t="s">
        <v>579</v>
      </c>
    </row>
    <row r="17" spans="1:4">
      <c r="A17" s="4" t="s">
        <v>580</v>
      </c>
      <c r="C17" s="5" t="n">
        <v>17595</v>
      </c>
      <c r="D17" s="5" t="n">
        <v>14143</v>
      </c>
    </row>
    <row r="18" spans="1:4">
      <c r="A18" s="4" t="s">
        <v>587</v>
      </c>
    </row>
    <row r="19" spans="1:4">
      <c r="A19" s="3" t="s">
        <v>579</v>
      </c>
    </row>
    <row r="20" spans="1:4">
      <c r="A20" s="4" t="s">
        <v>580</v>
      </c>
      <c r="C20" s="5" t="n">
        <v>168258</v>
      </c>
      <c r="D20" s="5" t="n">
        <v>166252</v>
      </c>
    </row>
    <row r="21" spans="1:4">
      <c r="A21" s="4" t="s">
        <v>588</v>
      </c>
    </row>
    <row r="22" spans="1:4">
      <c r="A22" s="3" t="s">
        <v>579</v>
      </c>
    </row>
    <row r="23" spans="1:4">
      <c r="A23" s="4" t="s">
        <v>580</v>
      </c>
      <c r="C23" s="5" t="n">
        <v>182302</v>
      </c>
      <c r="D23" s="5" t="n">
        <v>155333</v>
      </c>
    </row>
    <row r="24" spans="1:4">
      <c r="A24" s="4" t="s">
        <v>589</v>
      </c>
    </row>
    <row r="25" spans="1:4">
      <c r="A25" s="3" t="s">
        <v>579</v>
      </c>
    </row>
    <row r="26" spans="1:4">
      <c r="A26" s="4" t="s">
        <v>580</v>
      </c>
      <c r="C26" s="6" t="n">
        <v>1327402</v>
      </c>
      <c r="D26" s="6" t="n">
        <v>1296211</v>
      </c>
    </row>
    <row r="27" spans="1:4"/>
    <row r="28" spans="1:4">
      <c r="A28" s="4" t="s">
        <v>534</v>
      </c>
      <c r="B28" s="4" t="s">
        <v>590</v>
      </c>
    </row>
  </sheetData>
  <mergeCells count="3">
    <mergeCell ref="A1:B1"/>
    <mergeCell ref="A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33</v>
      </c>
    </row>
    <row r="3" spans="1:4">
      <c r="A3" s="3" t="s">
        <v>191</v>
      </c>
    </row>
    <row r="4" spans="1:4">
      <c r="A4" s="4" t="s">
        <v>592</v>
      </c>
      <c r="B4" s="6" t="n">
        <v>7468</v>
      </c>
      <c r="C4" s="6" t="n">
        <v>2930</v>
      </c>
      <c r="D4" s="6" t="n">
        <v>2092</v>
      </c>
    </row>
    <row r="5" spans="1:4">
      <c r="A5" s="4" t="s">
        <v>593</v>
      </c>
      <c r="B5" s="6" t="n">
        <v>141544</v>
      </c>
      <c r="C5" s="6" t="n">
        <v>223518</v>
      </c>
      <c r="D5" s="6" t="n">
        <v>2454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s>
  <sheetData>
    <row r="1" spans="1:7">
      <c r="A1" s="1" t="s">
        <v>594</v>
      </c>
      <c r="B1" s="2" t="s">
        <v>595</v>
      </c>
      <c r="C1" s="2" t="s">
        <v>1</v>
      </c>
    </row>
    <row r="2" spans="1:7">
      <c r="B2" s="2" t="s">
        <v>596</v>
      </c>
      <c r="C2" s="2" t="s">
        <v>527</v>
      </c>
      <c r="D2" s="2" t="s">
        <v>437</v>
      </c>
      <c r="E2" s="2" t="s">
        <v>438</v>
      </c>
      <c r="F2" s="2" t="s">
        <v>597</v>
      </c>
      <c r="G2" s="2" t="s">
        <v>598</v>
      </c>
    </row>
    <row r="3" spans="1:7">
      <c r="A3" s="3" t="s">
        <v>599</v>
      </c>
    </row>
    <row r="4" spans="1:7">
      <c r="A4" s="4" t="s">
        <v>600</v>
      </c>
      <c r="F4" s="5" t="n">
        <v>15</v>
      </c>
    </row>
    <row r="5" spans="1:7">
      <c r="A5" s="4" t="s">
        <v>601</v>
      </c>
      <c r="F5" s="6" t="n">
        <v>89777000</v>
      </c>
    </row>
    <row r="6" spans="1:7">
      <c r="A6" s="4" t="s">
        <v>602</v>
      </c>
      <c r="C6" s="6" t="n">
        <v>0</v>
      </c>
      <c r="D6" s="6" t="n">
        <v>3036000</v>
      </c>
      <c r="E6" s="6" t="n">
        <v>10674000</v>
      </c>
    </row>
    <row r="7" spans="1:7">
      <c r="A7" s="4" t="s">
        <v>603</v>
      </c>
    </row>
    <row r="8" spans="1:7">
      <c r="A8" s="3" t="s">
        <v>599</v>
      </c>
    </row>
    <row r="9" spans="1:7">
      <c r="A9" s="4" t="s">
        <v>604</v>
      </c>
      <c r="F9" s="6" t="n">
        <v>1500000000</v>
      </c>
    </row>
    <row r="10" spans="1:7">
      <c r="A10" s="4" t="s">
        <v>605</v>
      </c>
      <c r="C10" s="6" t="n">
        <v>2179000</v>
      </c>
    </row>
    <row r="11" spans="1:7">
      <c r="A11" s="4" t="s">
        <v>606</v>
      </c>
    </row>
    <row r="12" spans="1:7">
      <c r="A12" s="3" t="s">
        <v>599</v>
      </c>
    </row>
    <row r="13" spans="1:7">
      <c r="A13" s="4" t="s">
        <v>607</v>
      </c>
      <c r="D13" s="5" t="n">
        <v>7208000</v>
      </c>
      <c r="E13" s="5" t="n">
        <v>3762000</v>
      </c>
    </row>
    <row r="14" spans="1:7">
      <c r="A14" s="4" t="s">
        <v>608</v>
      </c>
    </row>
    <row r="15" spans="1:7">
      <c r="A15" s="3" t="s">
        <v>599</v>
      </c>
    </row>
    <row r="16" spans="1:7">
      <c r="A16" s="4" t="s">
        <v>609</v>
      </c>
      <c r="B16" s="6" t="n">
        <v>25382000</v>
      </c>
    </row>
    <row r="17" spans="1:7">
      <c r="A17" s="4" t="s">
        <v>602</v>
      </c>
      <c r="D17" s="6" t="n">
        <v>1642000</v>
      </c>
      <c r="E17" s="6" t="n">
        <v>8032000</v>
      </c>
    </row>
    <row r="18" spans="1:7">
      <c r="A18" s="4" t="s">
        <v>610</v>
      </c>
    </row>
    <row r="19" spans="1:7">
      <c r="A19" s="3" t="s">
        <v>599</v>
      </c>
    </row>
    <row r="20" spans="1:7">
      <c r="A20" s="4" t="s">
        <v>611</v>
      </c>
      <c r="G20" s="6" t="n">
        <v>500000000</v>
      </c>
    </row>
    <row r="21" spans="1:7">
      <c r="A21" s="4" t="s">
        <v>612</v>
      </c>
      <c r="G21" s="4" t="s">
        <v>613</v>
      </c>
    </row>
    <row r="22" spans="1:7">
      <c r="A22" s="4" t="s">
        <v>614</v>
      </c>
    </row>
    <row r="23" spans="1:7">
      <c r="A23" s="3" t="s">
        <v>599</v>
      </c>
    </row>
    <row r="24" spans="1:7">
      <c r="A24" s="4" t="s">
        <v>612</v>
      </c>
      <c r="G24" s="4" t="s">
        <v>615</v>
      </c>
    </row>
    <row r="25" spans="1:7">
      <c r="A25" s="4" t="s">
        <v>616</v>
      </c>
    </row>
    <row r="26" spans="1:7">
      <c r="A26" s="3" t="s">
        <v>599</v>
      </c>
    </row>
    <row r="27" spans="1:7">
      <c r="A27" s="4" t="s">
        <v>604</v>
      </c>
      <c r="G27" s="6" t="n">
        <v>500000000</v>
      </c>
    </row>
    <row r="28" spans="1:7">
      <c r="A28" s="4" t="s">
        <v>617</v>
      </c>
      <c r="G28" s="4" t="s">
        <v>613</v>
      </c>
    </row>
    <row r="29" spans="1:7">
      <c r="A29" s="4" t="s">
        <v>618</v>
      </c>
    </row>
    <row r="30" spans="1:7">
      <c r="A30" s="3" t="s">
        <v>599</v>
      </c>
    </row>
    <row r="31" spans="1:7">
      <c r="A31" s="4" t="s">
        <v>604</v>
      </c>
      <c r="G31" s="6" t="n">
        <v>150000000</v>
      </c>
    </row>
    <row r="32" spans="1:7">
      <c r="A32" s="4" t="s">
        <v>617</v>
      </c>
      <c r="G32" s="4" t="s">
        <v>615</v>
      </c>
    </row>
    <row r="33" spans="1:7">
      <c r="A33" s="4" t="s">
        <v>619</v>
      </c>
    </row>
    <row r="34" spans="1:7">
      <c r="A34" s="3" t="s">
        <v>599</v>
      </c>
    </row>
    <row r="35" spans="1:7">
      <c r="A35" s="4" t="s">
        <v>620</v>
      </c>
      <c r="G35" s="4" t="s">
        <v>621</v>
      </c>
    </row>
    <row r="36" spans="1:7">
      <c r="A36" s="4" t="s">
        <v>622</v>
      </c>
    </row>
    <row r="37" spans="1:7">
      <c r="A37" s="3" t="s">
        <v>599</v>
      </c>
    </row>
    <row r="38" spans="1:7">
      <c r="A38" s="4" t="s">
        <v>620</v>
      </c>
      <c r="G38" s="4" t="s">
        <v>623</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33</v>
      </c>
    </row>
    <row r="3" spans="1:4">
      <c r="A3" s="4" t="s">
        <v>625</v>
      </c>
    </row>
    <row r="4" spans="1:4">
      <c r="A4" s="3" t="s">
        <v>626</v>
      </c>
    </row>
    <row r="5" spans="1:4">
      <c r="A5" s="4" t="s">
        <v>627</v>
      </c>
      <c r="B5" s="6" t="n">
        <v>-2008</v>
      </c>
      <c r="C5" s="6" t="n">
        <v>-9759</v>
      </c>
      <c r="D5" s="6" t="n">
        <v>-79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33</v>
      </c>
    </row>
    <row r="3" spans="1:4">
      <c r="A3" s="3" t="s">
        <v>194</v>
      </c>
    </row>
    <row r="4" spans="1:4">
      <c r="A4" s="4" t="s">
        <v>629</v>
      </c>
      <c r="B4" s="6" t="n">
        <v>0</v>
      </c>
      <c r="C4" s="6" t="n">
        <v>3036</v>
      </c>
      <c r="D4" s="6" t="n">
        <v>106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1"/>
    <col customWidth="1" max="5" min="5" width="21"/>
    <col customWidth="1" max="6" min="6" width="21"/>
    <col customWidth="1" max="7" min="7" width="21"/>
  </cols>
  <sheetData>
    <row r="1" spans="1:7">
      <c r="A1" s="1" t="s">
        <v>630</v>
      </c>
      <c r="C1" s="2" t="s">
        <v>595</v>
      </c>
      <c r="E1" s="2" t="s">
        <v>1</v>
      </c>
    </row>
    <row r="2" spans="1:7">
      <c r="C2" s="2" t="s">
        <v>631</v>
      </c>
      <c r="D2" s="2" t="s">
        <v>437</v>
      </c>
      <c r="E2" s="2" t="s">
        <v>527</v>
      </c>
      <c r="F2" s="2" t="s">
        <v>437</v>
      </c>
      <c r="G2" s="2" t="s">
        <v>438</v>
      </c>
    </row>
    <row r="3" spans="1:7">
      <c r="A3" s="3" t="s">
        <v>632</v>
      </c>
    </row>
    <row r="4" spans="1:7">
      <c r="A4" s="4" t="s">
        <v>633</v>
      </c>
      <c r="E4" s="6" t="n">
        <v>125748000</v>
      </c>
    </row>
    <row r="5" spans="1:7">
      <c r="A5" s="4" t="s">
        <v>634</v>
      </c>
      <c r="C5" s="6" t="n">
        <v>1982889000</v>
      </c>
      <c r="D5" s="6" t="n">
        <v>1980464000</v>
      </c>
      <c r="E5" s="5" t="n">
        <v>1982889000</v>
      </c>
      <c r="F5" s="6" t="n">
        <v>1980464000</v>
      </c>
    </row>
    <row r="6" spans="1:7">
      <c r="A6" s="4" t="s">
        <v>635</v>
      </c>
      <c r="C6" s="5" t="n">
        <v>2004065000</v>
      </c>
      <c r="D6" s="5" t="n">
        <v>2004198000</v>
      </c>
      <c r="E6" s="5" t="n">
        <v>2004065000</v>
      </c>
      <c r="F6" s="5" t="n">
        <v>2004198000</v>
      </c>
    </row>
    <row r="7" spans="1:7">
      <c r="A7" s="4" t="s">
        <v>636</v>
      </c>
      <c r="F7" s="5" t="n">
        <v>530923000</v>
      </c>
    </row>
    <row r="8" spans="1:7">
      <c r="A8" s="4" t="s">
        <v>637</v>
      </c>
      <c r="E8" s="5" t="n">
        <v>130000</v>
      </c>
      <c r="F8" s="5" t="n">
        <v>695060000</v>
      </c>
      <c r="G8" s="6" t="n">
        <v>579829000</v>
      </c>
    </row>
    <row r="9" spans="1:7">
      <c r="A9" s="4" t="s">
        <v>638</v>
      </c>
      <c r="D9" s="5" t="n">
        <v>471122000</v>
      </c>
      <c r="F9" s="5" t="n">
        <v>471122000</v>
      </c>
    </row>
    <row r="10" spans="1:7">
      <c r="A10" s="4" t="s">
        <v>639</v>
      </c>
      <c r="E10" s="5" t="n">
        <v>1860000</v>
      </c>
      <c r="F10" s="5" t="n">
        <v>7382000</v>
      </c>
      <c r="G10" s="5" t="n">
        <v>0</v>
      </c>
    </row>
    <row r="11" spans="1:7">
      <c r="A11" s="4" t="s">
        <v>640</v>
      </c>
      <c r="F11" s="5" t="n">
        <v>7274000</v>
      </c>
    </row>
    <row r="12" spans="1:7">
      <c r="A12" s="4" t="s">
        <v>641</v>
      </c>
      <c r="F12" s="5" t="n">
        <v>59293000</v>
      </c>
    </row>
    <row r="13" spans="1:7">
      <c r="A13" s="4" t="s">
        <v>642</v>
      </c>
      <c r="F13" s="5" t="n">
        <v>508000</v>
      </c>
    </row>
    <row r="14" spans="1:7">
      <c r="A14" s="4" t="s">
        <v>643</v>
      </c>
      <c r="E14" s="5" t="n">
        <v>4418000</v>
      </c>
    </row>
    <row r="15" spans="1:7">
      <c r="A15" s="4" t="s">
        <v>124</v>
      </c>
      <c r="E15" s="5" t="n">
        <v>0</v>
      </c>
      <c r="F15" s="5" t="n">
        <v>67075000</v>
      </c>
      <c r="G15" s="6" t="n">
        <v>72949000</v>
      </c>
    </row>
    <row r="16" spans="1:7">
      <c r="A16" s="4" t="s">
        <v>644</v>
      </c>
    </row>
    <row r="17" spans="1:7">
      <c r="A17" s="3" t="s">
        <v>632</v>
      </c>
    </row>
    <row r="18" spans="1:7">
      <c r="A18" s="4" t="s">
        <v>639</v>
      </c>
      <c r="C18" s="5" t="n">
        <v>1860000</v>
      </c>
      <c r="E18" s="5" t="n">
        <v>1860000</v>
      </c>
    </row>
    <row r="19" spans="1:7">
      <c r="A19" s="4" t="s">
        <v>645</v>
      </c>
    </row>
    <row r="20" spans="1:7">
      <c r="A20" s="3" t="s">
        <v>632</v>
      </c>
    </row>
    <row r="21" spans="1:7">
      <c r="A21" s="4" t="s">
        <v>646</v>
      </c>
      <c r="C21" s="5" t="n">
        <v>750000000</v>
      </c>
      <c r="E21" s="5" t="n">
        <v>750000000</v>
      </c>
    </row>
    <row r="22" spans="1:7">
      <c r="A22" s="4" t="s">
        <v>634</v>
      </c>
      <c r="C22" s="5" t="n">
        <v>235000000</v>
      </c>
      <c r="E22" s="6" t="n">
        <v>235000000</v>
      </c>
    </row>
    <row r="23" spans="1:7">
      <c r="A23" s="4" t="s">
        <v>647</v>
      </c>
      <c r="E23" s="4" t="s">
        <v>648</v>
      </c>
    </row>
    <row r="24" spans="1:7">
      <c r="A24" s="4" t="s">
        <v>649</v>
      </c>
      <c r="C24" s="5" t="n">
        <v>475462000</v>
      </c>
      <c r="E24" s="6" t="n">
        <v>475462000</v>
      </c>
    </row>
    <row r="25" spans="1:7">
      <c r="A25" s="4" t="s">
        <v>650</v>
      </c>
    </row>
    <row r="26" spans="1:7">
      <c r="A26" s="3" t="s">
        <v>632</v>
      </c>
    </row>
    <row r="27" spans="1:7">
      <c r="A27" s="4" t="s">
        <v>651</v>
      </c>
      <c r="E27" s="4" t="s">
        <v>652</v>
      </c>
    </row>
    <row r="28" spans="1:7">
      <c r="A28" s="4" t="s">
        <v>653</v>
      </c>
    </row>
    <row r="29" spans="1:7">
      <c r="A29" s="3" t="s">
        <v>632</v>
      </c>
    </row>
    <row r="30" spans="1:7">
      <c r="A30" s="4" t="s">
        <v>651</v>
      </c>
      <c r="E30" s="4" t="s">
        <v>654</v>
      </c>
    </row>
    <row r="31" spans="1:7">
      <c r="A31" s="4" t="s">
        <v>655</v>
      </c>
    </row>
    <row r="32" spans="1:7">
      <c r="A32" s="3" t="s">
        <v>632</v>
      </c>
    </row>
    <row r="33" spans="1:7">
      <c r="A33" s="4" t="s">
        <v>656</v>
      </c>
      <c r="E33" s="8" t="n">
        <v>3.75</v>
      </c>
    </row>
    <row r="34" spans="1:7">
      <c r="A34" s="4" t="s">
        <v>657</v>
      </c>
    </row>
    <row r="35" spans="1:7">
      <c r="A35" s="3" t="s">
        <v>632</v>
      </c>
    </row>
    <row r="36" spans="1:7">
      <c r="A36" s="4" t="s">
        <v>658</v>
      </c>
      <c r="C36" s="5" t="n">
        <v>39538000</v>
      </c>
      <c r="E36" s="6" t="n">
        <v>39538000</v>
      </c>
    </row>
    <row r="37" spans="1:7">
      <c r="A37" s="4" t="s">
        <v>659</v>
      </c>
      <c r="E37" s="4" t="s">
        <v>660</v>
      </c>
    </row>
    <row r="38" spans="1:7">
      <c r="A38" s="4" t="s">
        <v>661</v>
      </c>
    </row>
    <row r="39" spans="1:7">
      <c r="A39" s="3" t="s">
        <v>632</v>
      </c>
    </row>
    <row r="40" spans="1:7">
      <c r="A40" s="4" t="s">
        <v>651</v>
      </c>
      <c r="E40" s="4" t="s">
        <v>662</v>
      </c>
    </row>
    <row r="41" spans="1:7">
      <c r="A41" s="4" t="s">
        <v>663</v>
      </c>
    </row>
    <row r="42" spans="1:7">
      <c r="A42" s="3" t="s">
        <v>632</v>
      </c>
    </row>
    <row r="43" spans="1:7">
      <c r="A43" s="4" t="s">
        <v>664</v>
      </c>
      <c r="E43" s="5" t="n">
        <v>3</v>
      </c>
    </row>
    <row r="44" spans="1:7">
      <c r="A44" s="4" t="s">
        <v>647</v>
      </c>
      <c r="E44" s="4" t="s">
        <v>665</v>
      </c>
    </row>
    <row r="45" spans="1:7">
      <c r="A45" s="4" t="s">
        <v>666</v>
      </c>
    </row>
    <row r="46" spans="1:7">
      <c r="A46" s="3" t="s">
        <v>632</v>
      </c>
    </row>
    <row r="47" spans="1:7">
      <c r="A47" s="4" t="s">
        <v>651</v>
      </c>
      <c r="E47" s="4" t="s">
        <v>667</v>
      </c>
    </row>
    <row r="48" spans="1:7">
      <c r="A48" s="4" t="s">
        <v>668</v>
      </c>
    </row>
    <row r="49" spans="1:7">
      <c r="A49" s="3" t="s">
        <v>632</v>
      </c>
    </row>
    <row r="50" spans="1:7">
      <c r="A50" s="4" t="s">
        <v>651</v>
      </c>
      <c r="E50" s="4" t="s">
        <v>669</v>
      </c>
    </row>
    <row r="51" spans="1:7">
      <c r="A51" s="4" t="s">
        <v>670</v>
      </c>
    </row>
    <row r="52" spans="1:7">
      <c r="A52" s="3" t="s">
        <v>632</v>
      </c>
    </row>
    <row r="53" spans="1:7">
      <c r="A53" s="4" t="s">
        <v>656</v>
      </c>
      <c r="E53" s="9" t="n">
        <v>3.5</v>
      </c>
    </row>
    <row r="54" spans="1:7">
      <c r="A54" s="4" t="s">
        <v>647</v>
      </c>
      <c r="E54" s="4" t="s">
        <v>654</v>
      </c>
    </row>
    <row r="55" spans="1:7">
      <c r="A55" s="4" t="s">
        <v>671</v>
      </c>
    </row>
    <row r="56" spans="1:7">
      <c r="A56" s="3" t="s">
        <v>632</v>
      </c>
    </row>
    <row r="57" spans="1:7">
      <c r="A57" s="4" t="s">
        <v>651</v>
      </c>
      <c r="E57" s="4" t="s">
        <v>672</v>
      </c>
    </row>
    <row r="58" spans="1:7">
      <c r="A58" s="4" t="s">
        <v>673</v>
      </c>
    </row>
    <row r="59" spans="1:7">
      <c r="A59" s="3" t="s">
        <v>632</v>
      </c>
    </row>
    <row r="60" spans="1:7">
      <c r="A60" s="4" t="s">
        <v>651</v>
      </c>
      <c r="E60" s="4" t="s">
        <v>674</v>
      </c>
    </row>
    <row r="61" spans="1:7">
      <c r="A61" s="4" t="s">
        <v>675</v>
      </c>
    </row>
    <row r="62" spans="1:7">
      <c r="A62" s="3" t="s">
        <v>632</v>
      </c>
    </row>
    <row r="63" spans="1:7">
      <c r="A63" s="4" t="s">
        <v>635</v>
      </c>
      <c r="B63" s="4" t="s">
        <v>534</v>
      </c>
      <c r="C63" s="6" t="n">
        <v>365000</v>
      </c>
      <c r="D63" s="5" t="n">
        <v>498000</v>
      </c>
      <c r="E63" s="6" t="n">
        <v>365000</v>
      </c>
      <c r="F63" s="5" t="n">
        <v>498000</v>
      </c>
    </row>
    <row r="64" spans="1:7">
      <c r="A64" s="4" t="s">
        <v>676</v>
      </c>
    </row>
    <row r="65" spans="1:7">
      <c r="A65" s="3" t="s">
        <v>632</v>
      </c>
    </row>
    <row r="66" spans="1:7">
      <c r="A66" s="4" t="s">
        <v>677</v>
      </c>
      <c r="C66" s="5" t="n">
        <v>3</v>
      </c>
    </row>
    <row r="67" spans="1:7">
      <c r="A67" s="4" t="s">
        <v>635</v>
      </c>
      <c r="B67" s="4" t="s">
        <v>678</v>
      </c>
      <c r="C67" s="6" t="n">
        <v>0</v>
      </c>
      <c r="D67" s="5" t="n">
        <v>0</v>
      </c>
      <c r="E67" s="5" t="n">
        <v>0</v>
      </c>
      <c r="F67" s="6" t="n">
        <v>0</v>
      </c>
    </row>
    <row r="68" spans="1:7">
      <c r="A68" s="4" t="s">
        <v>679</v>
      </c>
      <c r="C68" s="6" t="n">
        <v>250000000</v>
      </c>
      <c r="E68" s="6" t="n">
        <v>250000000</v>
      </c>
    </row>
    <row r="69" spans="1:7">
      <c r="A69" s="4" t="s">
        <v>680</v>
      </c>
    </row>
    <row r="70" spans="1:7">
      <c r="A70" s="3" t="s">
        <v>632</v>
      </c>
    </row>
    <row r="71" spans="1:7">
      <c r="A71" s="4" t="s">
        <v>612</v>
      </c>
      <c r="C71" s="4" t="s">
        <v>681</v>
      </c>
      <c r="E71" s="4" t="s">
        <v>681</v>
      </c>
    </row>
    <row r="72" spans="1:7">
      <c r="A72" s="4" t="s">
        <v>682</v>
      </c>
    </row>
    <row r="73" spans="1:7">
      <c r="A73" s="3" t="s">
        <v>632</v>
      </c>
    </row>
    <row r="74" spans="1:7">
      <c r="A74" s="4" t="s">
        <v>612</v>
      </c>
      <c r="C74" s="4" t="s">
        <v>652</v>
      </c>
      <c r="E74" s="4" t="s">
        <v>652</v>
      </c>
    </row>
    <row r="75" spans="1:7">
      <c r="A75" s="4" t="s">
        <v>683</v>
      </c>
    </row>
    <row r="76" spans="1:7">
      <c r="A76" s="3" t="s">
        <v>632</v>
      </c>
    </row>
    <row r="77" spans="1:7">
      <c r="A77" s="4" t="s">
        <v>612</v>
      </c>
      <c r="C77" s="4" t="s">
        <v>684</v>
      </c>
      <c r="E77" s="4" t="s">
        <v>684</v>
      </c>
    </row>
    <row r="78" spans="1:7">
      <c r="A78" s="4" t="s">
        <v>685</v>
      </c>
    </row>
    <row r="79" spans="1:7">
      <c r="A79" s="3" t="s">
        <v>632</v>
      </c>
    </row>
    <row r="80" spans="1:7">
      <c r="A80" s="4" t="s">
        <v>612</v>
      </c>
      <c r="C80" s="4" t="s">
        <v>686</v>
      </c>
      <c r="E80" s="4" t="s">
        <v>686</v>
      </c>
    </row>
    <row r="81" spans="1:7">
      <c r="A81" s="4" t="s">
        <v>687</v>
      </c>
    </row>
    <row r="82" spans="1:7">
      <c r="A82" s="3" t="s">
        <v>632</v>
      </c>
    </row>
    <row r="83" spans="1:7">
      <c r="A83" s="4" t="s">
        <v>636</v>
      </c>
      <c r="D83" s="6" t="n">
        <v>150000000</v>
      </c>
    </row>
    <row r="84" spans="1:7">
      <c r="A84" s="4" t="s">
        <v>612</v>
      </c>
      <c r="D84" s="4" t="s">
        <v>615</v>
      </c>
      <c r="F84" s="4" t="s">
        <v>615</v>
      </c>
    </row>
    <row r="85" spans="1:7">
      <c r="A85" s="4" t="s">
        <v>688</v>
      </c>
      <c r="E85" s="5" t="n">
        <v>2015</v>
      </c>
    </row>
    <row r="86" spans="1:7">
      <c r="A86" s="4" t="s">
        <v>689</v>
      </c>
    </row>
    <row r="87" spans="1:7">
      <c r="A87" s="3" t="s">
        <v>632</v>
      </c>
    </row>
    <row r="88" spans="1:7">
      <c r="A88" s="4" t="s">
        <v>635</v>
      </c>
      <c r="C88" s="6" t="n">
        <v>400000000</v>
      </c>
      <c r="D88" s="6" t="n">
        <v>400000000</v>
      </c>
      <c r="E88" s="6" t="n">
        <v>400000000</v>
      </c>
      <c r="F88" s="6" t="n">
        <v>400000000</v>
      </c>
    </row>
    <row r="89" spans="1:7">
      <c r="A89" s="4" t="s">
        <v>679</v>
      </c>
      <c r="D89" s="6" t="n">
        <v>400000000</v>
      </c>
      <c r="F89" s="6" t="n">
        <v>400000000</v>
      </c>
    </row>
    <row r="90" spans="1:7">
      <c r="A90" s="4" t="s">
        <v>612</v>
      </c>
      <c r="C90" s="4" t="s">
        <v>690</v>
      </c>
      <c r="D90" s="4" t="s">
        <v>690</v>
      </c>
      <c r="E90" s="4" t="s">
        <v>690</v>
      </c>
      <c r="F90" s="4" t="s">
        <v>690</v>
      </c>
    </row>
    <row r="91" spans="1:7">
      <c r="A91" s="4" t="s">
        <v>688</v>
      </c>
      <c r="E91" s="5" t="n">
        <v>2025</v>
      </c>
    </row>
    <row r="92" spans="1:7">
      <c r="A92" s="4" t="s">
        <v>691</v>
      </c>
      <c r="F92" s="6" t="n">
        <v>395207000</v>
      </c>
    </row>
    <row r="93" spans="1:7">
      <c r="A93" s="4" t="s">
        <v>692</v>
      </c>
    </row>
    <row r="94" spans="1:7">
      <c r="A94" s="3" t="s">
        <v>632</v>
      </c>
    </row>
    <row r="95" spans="1:7">
      <c r="A95" s="4" t="s">
        <v>635</v>
      </c>
      <c r="C95" s="6" t="n">
        <v>272512000</v>
      </c>
      <c r="D95" s="6" t="n">
        <v>272512000</v>
      </c>
      <c r="E95" s="6" t="n">
        <v>272512000</v>
      </c>
      <c r="F95" s="6" t="n">
        <v>272512000</v>
      </c>
    </row>
    <row r="96" spans="1:7">
      <c r="A96" s="4" t="s">
        <v>612</v>
      </c>
      <c r="C96" s="4" t="s">
        <v>693</v>
      </c>
      <c r="D96" s="4" t="s">
        <v>693</v>
      </c>
      <c r="E96" s="4" t="s">
        <v>693</v>
      </c>
      <c r="F96" s="4" t="s">
        <v>693</v>
      </c>
    </row>
    <row r="97" spans="1:7">
      <c r="A97" s="4" t="s">
        <v>688</v>
      </c>
      <c r="E97" s="5" t="n">
        <v>2018</v>
      </c>
    </row>
    <row r="98" spans="1:7">
      <c r="A98" s="4" t="s">
        <v>638</v>
      </c>
      <c r="D98" s="6" t="n">
        <v>127488000</v>
      </c>
      <c r="F98" s="6" t="n">
        <v>127488000</v>
      </c>
    </row>
    <row r="99" spans="1:7">
      <c r="A99" s="4" t="s">
        <v>694</v>
      </c>
      <c r="F99" s="4" t="s">
        <v>695</v>
      </c>
    </row>
    <row r="100" spans="1:7">
      <c r="A100" s="4" t="s">
        <v>696</v>
      </c>
    </row>
    <row r="101" spans="1:7">
      <c r="A101" s="3" t="s">
        <v>632</v>
      </c>
    </row>
    <row r="102" spans="1:7">
      <c r="A102" s="4" t="s">
        <v>612</v>
      </c>
      <c r="D102" s="4" t="s">
        <v>697</v>
      </c>
      <c r="F102" s="4" t="s">
        <v>697</v>
      </c>
    </row>
    <row r="103" spans="1:7">
      <c r="A103" s="4" t="s">
        <v>688</v>
      </c>
      <c r="E103" s="5" t="n">
        <v>2017</v>
      </c>
    </row>
    <row r="104" spans="1:7">
      <c r="A104" s="4" t="s">
        <v>638</v>
      </c>
      <c r="D104" s="6" t="n">
        <v>218633000</v>
      </c>
      <c r="F104" s="6" t="n">
        <v>218633000</v>
      </c>
    </row>
    <row r="105" spans="1:7">
      <c r="A105" s="4" t="s">
        <v>694</v>
      </c>
      <c r="F105" s="4" t="s">
        <v>698</v>
      </c>
    </row>
    <row r="106" spans="1:7">
      <c r="A106" s="4" t="s">
        <v>699</v>
      </c>
    </row>
    <row r="107" spans="1:7">
      <c r="A107" s="3" t="s">
        <v>632</v>
      </c>
    </row>
    <row r="108" spans="1:7">
      <c r="A108" s="4" t="s">
        <v>612</v>
      </c>
      <c r="D108" s="4" t="s">
        <v>613</v>
      </c>
      <c r="F108" s="4" t="s">
        <v>613</v>
      </c>
    </row>
    <row r="109" spans="1:7">
      <c r="A109" s="4" t="s">
        <v>688</v>
      </c>
      <c r="E109" s="5" t="n">
        <v>2016</v>
      </c>
    </row>
    <row r="110" spans="1:7">
      <c r="A110" s="4" t="s">
        <v>638</v>
      </c>
      <c r="D110" s="6" t="n">
        <v>125001000</v>
      </c>
      <c r="F110" s="6" t="n">
        <v>125001000</v>
      </c>
    </row>
    <row r="111" spans="1:7">
      <c r="A111" s="4" t="s">
        <v>694</v>
      </c>
      <c r="F111" s="4" t="s">
        <v>698</v>
      </c>
    </row>
    <row r="112" spans="1:7">
      <c r="A112" s="4" t="s">
        <v>700</v>
      </c>
    </row>
    <row r="113" spans="1:7">
      <c r="A113" s="3" t="s">
        <v>632</v>
      </c>
    </row>
    <row r="114" spans="1:7">
      <c r="A114" s="4" t="s">
        <v>635</v>
      </c>
      <c r="C114" s="6" t="n">
        <v>1768700000</v>
      </c>
      <c r="E114" s="6" t="n">
        <v>1768700000</v>
      </c>
    </row>
    <row r="115" spans="1:7">
      <c r="A115" s="4" t="s">
        <v>701</v>
      </c>
    </row>
    <row r="116" spans="1:7">
      <c r="A116" s="3" t="s">
        <v>632</v>
      </c>
    </row>
    <row r="117" spans="1:7">
      <c r="A117" s="4" t="s">
        <v>636</v>
      </c>
      <c r="F117" s="6" t="n">
        <v>14000000</v>
      </c>
    </row>
    <row r="118" spans="1:7">
      <c r="A118" s="4" t="s">
        <v>688</v>
      </c>
      <c r="E118" s="5" t="n">
        <v>2022</v>
      </c>
    </row>
    <row r="119" spans="1:7"/>
    <row r="120" spans="1:7">
      <c r="A120" s="4" t="s">
        <v>534</v>
      </c>
      <c r="B120" s="4" t="s">
        <v>702</v>
      </c>
    </row>
    <row r="121" spans="1:7">
      <c r="A121" s="4" t="s">
        <v>703</v>
      </c>
      <c r="B121" s="4" t="s">
        <v>704</v>
      </c>
    </row>
  </sheetData>
  <mergeCells count="6">
    <mergeCell ref="A1:B2"/>
    <mergeCell ref="C1:D1"/>
    <mergeCell ref="E1:G1"/>
    <mergeCell ref="A119:F119"/>
    <mergeCell ref="B120:F120"/>
    <mergeCell ref="B121:F1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8</v>
      </c>
      <c r="B1" s="2" t="s">
        <v>1</v>
      </c>
    </row>
    <row r="2" spans="1:4">
      <c r="B2" s="2" t="s">
        <v>2</v>
      </c>
      <c r="C2" s="2" t="s">
        <v>32</v>
      </c>
      <c r="D2" s="2" t="s">
        <v>33</v>
      </c>
    </row>
    <row r="3" spans="1:4">
      <c r="A3" s="3" t="s">
        <v>179</v>
      </c>
    </row>
    <row r="4" spans="1:4">
      <c r="A4" s="4" t="s">
        <v>180</v>
      </c>
      <c r="B4" s="7" t="n">
        <v>0.8</v>
      </c>
      <c r="C4" s="7" t="n">
        <v>0.4</v>
      </c>
      <c r="D4" s="7" t="n">
        <v>0.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705</v>
      </c>
      <c r="C1" s="2" t="s">
        <v>1</v>
      </c>
    </row>
    <row r="2" spans="1:4">
      <c r="C2" s="2" t="s">
        <v>2</v>
      </c>
      <c r="D2" s="2" t="s">
        <v>32</v>
      </c>
    </row>
    <row r="3" spans="1:4">
      <c r="A3" s="3" t="s">
        <v>632</v>
      </c>
    </row>
    <row r="4" spans="1:4">
      <c r="A4" s="4" t="s">
        <v>706</v>
      </c>
      <c r="C4" s="6" t="n">
        <v>0</v>
      </c>
      <c r="D4" s="6" t="n">
        <v>0</v>
      </c>
    </row>
    <row r="5" spans="1:4">
      <c r="A5" s="4" t="s">
        <v>707</v>
      </c>
      <c r="C5" s="5" t="n">
        <v>2004065</v>
      </c>
      <c r="D5" s="5" t="n">
        <v>2004198</v>
      </c>
    </row>
    <row r="6" spans="1:4">
      <c r="A6" s="4" t="s">
        <v>708</v>
      </c>
      <c r="C6" s="5" t="n">
        <v>-21176</v>
      </c>
      <c r="D6" s="5" t="n">
        <v>-23734</v>
      </c>
    </row>
    <row r="7" spans="1:4">
      <c r="A7" s="4" t="s">
        <v>709</v>
      </c>
      <c r="C7" s="5" t="n">
        <v>1982889</v>
      </c>
      <c r="D7" s="5" t="n">
        <v>1980464</v>
      </c>
    </row>
    <row r="8" spans="1:4">
      <c r="A8" s="4" t="s">
        <v>710</v>
      </c>
      <c r="C8" s="5" t="n">
        <v>138</v>
      </c>
      <c r="D8" s="5" t="n">
        <v>130</v>
      </c>
    </row>
    <row r="9" spans="1:4">
      <c r="A9" s="4" t="s">
        <v>711</v>
      </c>
      <c r="C9" s="5" t="n">
        <v>1982751</v>
      </c>
      <c r="D9" s="5" t="n">
        <v>1980334</v>
      </c>
    </row>
    <row r="10" spans="1:4">
      <c r="A10" s="4" t="s">
        <v>712</v>
      </c>
      <c r="C10" s="5" t="n">
        <v>2243213</v>
      </c>
      <c r="D10" s="5" t="n">
        <v>2204816</v>
      </c>
    </row>
    <row r="11" spans="1:4">
      <c r="A11" s="4" t="s">
        <v>645</v>
      </c>
    </row>
    <row r="12" spans="1:4">
      <c r="A12" s="3" t="s">
        <v>632</v>
      </c>
    </row>
    <row r="13" spans="1:4">
      <c r="A13" s="4" t="s">
        <v>706</v>
      </c>
      <c r="B13" s="4" t="s">
        <v>713</v>
      </c>
      <c r="C13" s="5" t="n">
        <v>0</v>
      </c>
      <c r="D13" s="5" t="n">
        <v>0</v>
      </c>
    </row>
    <row r="14" spans="1:4">
      <c r="A14" s="4" t="s">
        <v>645</v>
      </c>
    </row>
    <row r="15" spans="1:4">
      <c r="A15" s="3" t="s">
        <v>632</v>
      </c>
    </row>
    <row r="16" spans="1:4">
      <c r="A16" s="4" t="s">
        <v>707</v>
      </c>
      <c r="B16" s="4" t="s">
        <v>713</v>
      </c>
      <c r="C16" s="6" t="n">
        <v>235000</v>
      </c>
      <c r="D16" s="6" t="n">
        <v>235000</v>
      </c>
    </row>
    <row r="17" spans="1:4">
      <c r="A17" s="4" t="s">
        <v>714</v>
      </c>
      <c r="C17" s="4" t="s">
        <v>715</v>
      </c>
    </row>
    <row r="18" spans="1:4">
      <c r="A18" s="4" t="s">
        <v>716</v>
      </c>
      <c r="B18" s="4" t="s">
        <v>713</v>
      </c>
      <c r="C18" s="4" t="s">
        <v>652</v>
      </c>
    </row>
    <row r="19" spans="1:4">
      <c r="A19" s="4" t="s">
        <v>687</v>
      </c>
    </row>
    <row r="20" spans="1:4">
      <c r="A20" s="3" t="s">
        <v>632</v>
      </c>
    </row>
    <row r="21" spans="1:4">
      <c r="A21" s="4" t="s">
        <v>612</v>
      </c>
      <c r="D21" s="4" t="s">
        <v>615</v>
      </c>
    </row>
    <row r="22" spans="1:4">
      <c r="A22" s="4" t="s">
        <v>688</v>
      </c>
      <c r="C22" s="5" t="n">
        <v>2015</v>
      </c>
    </row>
    <row r="23" spans="1:4">
      <c r="A23" s="4" t="s">
        <v>692</v>
      </c>
    </row>
    <row r="24" spans="1:4">
      <c r="A24" s="3" t="s">
        <v>632</v>
      </c>
    </row>
    <row r="25" spans="1:4">
      <c r="A25" s="4" t="s">
        <v>707</v>
      </c>
      <c r="C25" s="6" t="n">
        <v>272512</v>
      </c>
      <c r="D25" s="6" t="n">
        <v>272512</v>
      </c>
    </row>
    <row r="26" spans="1:4">
      <c r="A26" s="4" t="s">
        <v>612</v>
      </c>
      <c r="C26" s="4" t="s">
        <v>693</v>
      </c>
      <c r="D26" s="4" t="s">
        <v>693</v>
      </c>
    </row>
    <row r="27" spans="1:4">
      <c r="A27" s="4" t="s">
        <v>688</v>
      </c>
      <c r="C27" s="5" t="n">
        <v>2018</v>
      </c>
    </row>
    <row r="28" spans="1:4">
      <c r="A28" s="4" t="s">
        <v>716</v>
      </c>
      <c r="C28" s="4" t="s">
        <v>717</v>
      </c>
    </row>
    <row r="29" spans="1:4">
      <c r="A29" s="4" t="s">
        <v>718</v>
      </c>
    </row>
    <row r="30" spans="1:4">
      <c r="A30" s="3" t="s">
        <v>632</v>
      </c>
    </row>
    <row r="31" spans="1:4">
      <c r="A31" s="4" t="s">
        <v>707</v>
      </c>
      <c r="C31" s="6" t="n">
        <v>250000</v>
      </c>
      <c r="D31" s="6" t="n">
        <v>250000</v>
      </c>
    </row>
    <row r="32" spans="1:4">
      <c r="A32" s="4" t="s">
        <v>612</v>
      </c>
      <c r="C32" s="4" t="s">
        <v>719</v>
      </c>
      <c r="D32" s="4" t="s">
        <v>719</v>
      </c>
    </row>
    <row r="33" spans="1:4">
      <c r="A33" s="4" t="s">
        <v>688</v>
      </c>
      <c r="C33" s="5" t="n">
        <v>2018</v>
      </c>
    </row>
    <row r="34" spans="1:4">
      <c r="A34" s="4" t="s">
        <v>716</v>
      </c>
      <c r="C34" s="4" t="s">
        <v>720</v>
      </c>
    </row>
    <row r="35" spans="1:4">
      <c r="A35" s="4" t="s">
        <v>721</v>
      </c>
    </row>
    <row r="36" spans="1:4">
      <c r="A36" s="3" t="s">
        <v>632</v>
      </c>
    </row>
    <row r="37" spans="1:4">
      <c r="A37" s="4" t="s">
        <v>707</v>
      </c>
      <c r="C37" s="6" t="n">
        <v>600000</v>
      </c>
      <c r="D37" s="6" t="n">
        <v>600000</v>
      </c>
    </row>
    <row r="38" spans="1:4">
      <c r="A38" s="4" t="s">
        <v>612</v>
      </c>
      <c r="C38" s="4" t="s">
        <v>722</v>
      </c>
      <c r="D38" s="4" t="s">
        <v>722</v>
      </c>
    </row>
    <row r="39" spans="1:4">
      <c r="A39" s="4" t="s">
        <v>688</v>
      </c>
      <c r="C39" s="5" t="n">
        <v>2021</v>
      </c>
    </row>
    <row r="40" spans="1:4">
      <c r="A40" s="4" t="s">
        <v>716</v>
      </c>
      <c r="C40" s="4" t="s">
        <v>723</v>
      </c>
    </row>
    <row r="41" spans="1:4">
      <c r="A41" s="4" t="s">
        <v>724</v>
      </c>
    </row>
    <row r="42" spans="1:4">
      <c r="A42" s="3" t="s">
        <v>632</v>
      </c>
    </row>
    <row r="43" spans="1:4">
      <c r="A43" s="4" t="s">
        <v>707</v>
      </c>
      <c r="C43" s="6" t="n">
        <v>6000</v>
      </c>
      <c r="D43" s="6" t="n">
        <v>6000</v>
      </c>
    </row>
    <row r="44" spans="1:4">
      <c r="A44" s="4" t="s">
        <v>612</v>
      </c>
      <c r="C44" s="4" t="s">
        <v>725</v>
      </c>
      <c r="D44" s="4" t="s">
        <v>725</v>
      </c>
    </row>
    <row r="45" spans="1:4">
      <c r="A45" s="4" t="s">
        <v>688</v>
      </c>
      <c r="C45" s="5" t="n">
        <v>2021</v>
      </c>
    </row>
    <row r="46" spans="1:4">
      <c r="A46" s="4" t="s">
        <v>716</v>
      </c>
      <c r="C46" s="4" t="s">
        <v>726</v>
      </c>
    </row>
    <row r="47" spans="1:4">
      <c r="A47" s="4" t="s">
        <v>676</v>
      </c>
    </row>
    <row r="48" spans="1:4">
      <c r="A48" s="3" t="s">
        <v>632</v>
      </c>
    </row>
    <row r="49" spans="1:4">
      <c r="A49" s="4" t="s">
        <v>707</v>
      </c>
      <c r="B49" s="4" t="s">
        <v>727</v>
      </c>
      <c r="C49" s="6" t="n">
        <v>0</v>
      </c>
      <c r="D49" s="6" t="n">
        <v>0</v>
      </c>
    </row>
    <row r="50" spans="1:4">
      <c r="A50" s="4" t="s">
        <v>716</v>
      </c>
      <c r="B50" s="4" t="s">
        <v>727</v>
      </c>
      <c r="C50" s="4" t="s">
        <v>652</v>
      </c>
    </row>
    <row r="51" spans="1:4">
      <c r="A51" s="4" t="s">
        <v>689</v>
      </c>
    </row>
    <row r="52" spans="1:4">
      <c r="A52" s="3" t="s">
        <v>632</v>
      </c>
    </row>
    <row r="53" spans="1:4">
      <c r="A53" s="4" t="s">
        <v>707</v>
      </c>
      <c r="C53" s="6" t="n">
        <v>400000</v>
      </c>
      <c r="D53" s="6" t="n">
        <v>400000</v>
      </c>
    </row>
    <row r="54" spans="1:4">
      <c r="A54" s="4" t="s">
        <v>612</v>
      </c>
      <c r="C54" s="4" t="s">
        <v>690</v>
      </c>
      <c r="D54" s="4" t="s">
        <v>690</v>
      </c>
    </row>
    <row r="55" spans="1:4">
      <c r="A55" s="4" t="s">
        <v>688</v>
      </c>
      <c r="C55" s="5" t="n">
        <v>2025</v>
      </c>
    </row>
    <row r="56" spans="1:4">
      <c r="A56" s="4" t="s">
        <v>716</v>
      </c>
      <c r="C56" s="4" t="s">
        <v>728</v>
      </c>
    </row>
    <row r="57" spans="1:4">
      <c r="A57" s="4" t="s">
        <v>729</v>
      </c>
    </row>
    <row r="58" spans="1:4">
      <c r="A58" s="3" t="s">
        <v>632</v>
      </c>
    </row>
    <row r="59" spans="1:4">
      <c r="A59" s="4" t="s">
        <v>707</v>
      </c>
      <c r="C59" s="6" t="n">
        <v>240188</v>
      </c>
      <c r="D59" s="6" t="n">
        <v>240188</v>
      </c>
    </row>
    <row r="60" spans="1:4">
      <c r="A60" s="4" t="s">
        <v>612</v>
      </c>
      <c r="C60" s="4" t="s">
        <v>730</v>
      </c>
      <c r="D60" s="4" t="s">
        <v>730</v>
      </c>
    </row>
    <row r="61" spans="1:4">
      <c r="A61" s="4" t="s">
        <v>688</v>
      </c>
      <c r="C61" s="5" t="n">
        <v>2037</v>
      </c>
    </row>
    <row r="62" spans="1:4">
      <c r="A62" s="4" t="s">
        <v>716</v>
      </c>
      <c r="C62" s="4" t="s">
        <v>731</v>
      </c>
    </row>
    <row r="63" spans="1:4">
      <c r="A63" s="4" t="s">
        <v>675</v>
      </c>
    </row>
    <row r="64" spans="1:4">
      <c r="A64" s="3" t="s">
        <v>632</v>
      </c>
    </row>
    <row r="65" spans="1:4">
      <c r="A65" s="4" t="s">
        <v>707</v>
      </c>
      <c r="B65" s="4" t="s">
        <v>703</v>
      </c>
      <c r="C65" s="6" t="n">
        <v>365</v>
      </c>
      <c r="D65" s="6" t="n">
        <v>498</v>
      </c>
    </row>
    <row r="66" spans="1:4">
      <c r="A66" s="4" t="s">
        <v>716</v>
      </c>
      <c r="B66" s="4" t="s">
        <v>703</v>
      </c>
      <c r="C66" s="4" t="s">
        <v>732</v>
      </c>
    </row>
    <row r="67" spans="1:4"/>
    <row r="68" spans="1:4">
      <c r="A68" s="4" t="s">
        <v>534</v>
      </c>
      <c r="B68" s="4" t="s">
        <v>733</v>
      </c>
    </row>
    <row r="69" spans="1:4">
      <c r="A69" s="4" t="s">
        <v>703</v>
      </c>
      <c r="B69" s="4" t="s">
        <v>702</v>
      </c>
    </row>
    <row r="70" spans="1:4">
      <c r="A70" s="4" t="s">
        <v>734</v>
      </c>
      <c r="B70" s="4" t="s">
        <v>704</v>
      </c>
    </row>
  </sheetData>
  <mergeCells count="5">
    <mergeCell ref="A1:B2"/>
    <mergeCell ref="A67:C67"/>
    <mergeCell ref="B68:C68"/>
    <mergeCell ref="B69:C69"/>
    <mergeCell ref="B70:C7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27</v>
      </c>
    </row>
    <row r="2" spans="1:2">
      <c r="A2" s="3" t="s">
        <v>197</v>
      </c>
    </row>
    <row r="3" spans="1:2">
      <c r="A3" s="4" t="s">
        <v>736</v>
      </c>
      <c r="B3" s="6" t="n">
        <v>125878</v>
      </c>
    </row>
    <row r="4" spans="1:2">
      <c r="A4" s="4" t="s">
        <v>737</v>
      </c>
      <c r="B4" s="5" t="n">
        <v>638725</v>
      </c>
    </row>
    <row r="5" spans="1:2">
      <c r="A5" s="4" t="s">
        <v>738</v>
      </c>
      <c r="B5" s="5" t="n">
        <v>80740</v>
      </c>
    </row>
    <row r="6" spans="1:2">
      <c r="A6" s="4" t="s">
        <v>739</v>
      </c>
      <c r="B6" s="5" t="n">
        <v>80741</v>
      </c>
    </row>
    <row r="7" spans="1:2">
      <c r="A7" s="4" t="s">
        <v>740</v>
      </c>
      <c r="B7" s="5" t="n">
        <v>664174</v>
      </c>
    </row>
    <row r="8" spans="1:2">
      <c r="A8" s="4" t="s">
        <v>741</v>
      </c>
      <c r="B8" s="5" t="n">
        <v>138</v>
      </c>
    </row>
    <row r="9" spans="1:2">
      <c r="A9" s="4" t="s">
        <v>742</v>
      </c>
      <c r="B9" s="5" t="n">
        <v>522531</v>
      </c>
    </row>
    <row r="10" spans="1:2">
      <c r="A10" s="4" t="s">
        <v>743</v>
      </c>
      <c r="B10" s="5" t="n">
        <v>23</v>
      </c>
    </row>
    <row r="11" spans="1:2">
      <c r="A11" s="4" t="s">
        <v>744</v>
      </c>
      <c r="B11" s="5" t="n">
        <v>25</v>
      </c>
    </row>
    <row r="12" spans="1:2">
      <c r="A12" s="4" t="s">
        <v>745</v>
      </c>
      <c r="B12" s="5" t="n">
        <v>606026</v>
      </c>
    </row>
    <row r="13" spans="1:2">
      <c r="A13" s="4" t="s">
        <v>746</v>
      </c>
      <c r="B13" s="5" t="n">
        <v>125740</v>
      </c>
    </row>
    <row r="14" spans="1:2">
      <c r="A14" s="4" t="s">
        <v>747</v>
      </c>
      <c r="B14" s="5" t="n">
        <v>116194</v>
      </c>
    </row>
    <row r="15" spans="1:2">
      <c r="A15" s="4" t="s">
        <v>748</v>
      </c>
      <c r="B15" s="5" t="n">
        <v>80717</v>
      </c>
    </row>
    <row r="16" spans="1:2">
      <c r="A16" s="4" t="s">
        <v>749</v>
      </c>
      <c r="B16" s="5" t="n">
        <v>80716</v>
      </c>
    </row>
    <row r="17" spans="1:2">
      <c r="A17" s="4" t="s">
        <v>750</v>
      </c>
      <c r="B17" s="6" t="n">
        <v>581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51</v>
      </c>
      <c r="B1" s="2" t="s">
        <v>2</v>
      </c>
      <c r="C1" s="2" t="s">
        <v>32</v>
      </c>
      <c r="D1" s="2" t="s">
        <v>33</v>
      </c>
    </row>
    <row r="2" spans="1:4">
      <c r="A2" s="3" t="s">
        <v>752</v>
      </c>
    </row>
    <row r="3" spans="1:4">
      <c r="A3" s="4" t="s">
        <v>753</v>
      </c>
      <c r="B3" s="6" t="n">
        <v>49310</v>
      </c>
      <c r="C3" s="6" t="n">
        <v>44618</v>
      </c>
    </row>
    <row r="4" spans="1:4">
      <c r="A4" s="4" t="s">
        <v>754</v>
      </c>
      <c r="B4" s="5" t="n">
        <v>223872</v>
      </c>
      <c r="C4" s="6" t="n">
        <v>226594</v>
      </c>
      <c r="D4" s="6" t="n">
        <v>226565</v>
      </c>
    </row>
    <row r="5" spans="1:4">
      <c r="A5" s="4" t="s">
        <v>657</v>
      </c>
    </row>
    <row r="6" spans="1:4">
      <c r="A6" s="3" t="s">
        <v>752</v>
      </c>
    </row>
    <row r="7" spans="1:4">
      <c r="A7" s="4" t="s">
        <v>753</v>
      </c>
      <c r="B7" s="5" t="n">
        <v>34111</v>
      </c>
    </row>
    <row r="8" spans="1:4">
      <c r="A8" s="4" t="s">
        <v>754</v>
      </c>
      <c r="B8" s="5" t="n">
        <v>5427</v>
      </c>
    </row>
    <row r="9" spans="1:4">
      <c r="A9" s="4" t="s">
        <v>159</v>
      </c>
      <c r="B9" s="6" t="n">
        <v>395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33</v>
      </c>
    </row>
    <row r="3" spans="1:4">
      <c r="A3" s="3" t="s">
        <v>200</v>
      </c>
    </row>
    <row r="4" spans="1:4">
      <c r="A4" s="4" t="s">
        <v>756</v>
      </c>
      <c r="B4" s="6" t="n">
        <v>52713</v>
      </c>
      <c r="C4" s="6" t="n">
        <v>49461</v>
      </c>
      <c r="D4" s="6" t="n">
        <v>42887</v>
      </c>
    </row>
    <row r="5" spans="1:4">
      <c r="A5" s="4" t="s">
        <v>757</v>
      </c>
      <c r="B5" s="5" t="n">
        <v>57278</v>
      </c>
      <c r="C5" s="5" t="n">
        <v>60380</v>
      </c>
      <c r="D5" s="5" t="n">
        <v>56717</v>
      </c>
    </row>
    <row r="6" spans="1:4">
      <c r="A6" s="4" t="s">
        <v>159</v>
      </c>
      <c r="B6" s="6" t="n">
        <v>109991</v>
      </c>
      <c r="C6" s="6" t="n">
        <v>109841</v>
      </c>
      <c r="D6" s="6" t="n">
        <v>996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27</v>
      </c>
    </row>
    <row r="2" spans="1:2">
      <c r="A2" s="3" t="s">
        <v>200</v>
      </c>
    </row>
    <row r="3" spans="1:2">
      <c r="A3" s="5" t="n">
        <v>2017</v>
      </c>
      <c r="B3" s="6" t="n">
        <v>31017</v>
      </c>
    </row>
    <row r="4" spans="1:2">
      <c r="A4" s="5" t="n">
        <v>2018</v>
      </c>
      <c r="B4" s="5" t="n">
        <v>29389</v>
      </c>
    </row>
    <row r="5" spans="1:2">
      <c r="A5" s="5" t="n">
        <v>2019</v>
      </c>
      <c r="B5" s="5" t="n">
        <v>25132</v>
      </c>
    </row>
    <row r="6" spans="1:2">
      <c r="A6" s="5" t="n">
        <v>2020</v>
      </c>
      <c r="B6" s="5" t="n">
        <v>23022</v>
      </c>
    </row>
    <row r="7" spans="1:2">
      <c r="A7" s="5" t="n">
        <v>2021</v>
      </c>
      <c r="B7" s="5" t="n">
        <v>21312</v>
      </c>
    </row>
    <row r="8" spans="1:2">
      <c r="A8" s="4" t="s">
        <v>759</v>
      </c>
      <c r="B8" s="5" t="n">
        <v>119602</v>
      </c>
    </row>
    <row r="9" spans="1:2">
      <c r="A9" s="4" t="s">
        <v>159</v>
      </c>
      <c r="B9" s="6" t="n">
        <v>2494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203</v>
      </c>
    </row>
    <row r="3" spans="1:3">
      <c r="A3" s="4" t="s">
        <v>761</v>
      </c>
      <c r="B3" s="6" t="n">
        <v>12655</v>
      </c>
      <c r="C3" s="6" t="n">
        <v>125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347</v>
      </c>
      <c r="B3" s="6" t="n">
        <v>19852</v>
      </c>
      <c r="C3" s="6" t="n">
        <v>17864</v>
      </c>
    </row>
    <row r="4" spans="1:3">
      <c r="A4" s="4" t="s">
        <v>764</v>
      </c>
    </row>
    <row r="5" spans="1:3">
      <c r="A5" s="3" t="s">
        <v>763</v>
      </c>
    </row>
    <row r="6" spans="1:3">
      <c r="A6" s="4" t="s">
        <v>347</v>
      </c>
      <c r="B6" s="5" t="n">
        <v>9136</v>
      </c>
      <c r="C6" s="5" t="n">
        <v>6876</v>
      </c>
    </row>
    <row r="7" spans="1:3">
      <c r="A7" s="4" t="s">
        <v>765</v>
      </c>
    </row>
    <row r="8" spans="1:3">
      <c r="A8" s="3" t="s">
        <v>763</v>
      </c>
    </row>
    <row r="9" spans="1:3">
      <c r="A9" s="4" t="s">
        <v>347</v>
      </c>
      <c r="B9" s="6" t="n">
        <v>10716</v>
      </c>
      <c r="C9" s="6" t="n">
        <v>109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3</v>
      </c>
    </row>
    <row r="3" spans="1:4">
      <c r="A3" s="3" t="s">
        <v>767</v>
      </c>
    </row>
    <row r="4" spans="1:4">
      <c r="A4" s="4" t="s">
        <v>768</v>
      </c>
      <c r="B4" s="6" t="n">
        <v>124851</v>
      </c>
      <c r="C4" s="6" t="n">
        <v>94943</v>
      </c>
      <c r="D4" s="6" t="n">
        <v>91692</v>
      </c>
    </row>
    <row r="5" spans="1:4">
      <c r="A5" s="4" t="s">
        <v>769</v>
      </c>
      <c r="B5" s="5" t="n">
        <v>54498</v>
      </c>
      <c r="C5" s="5" t="n">
        <v>61658</v>
      </c>
    </row>
    <row r="6" spans="1:4">
      <c r="A6" s="4" t="s">
        <v>770</v>
      </c>
      <c r="B6" s="5" t="n">
        <v>-4791</v>
      </c>
      <c r="C6" s="5" t="n">
        <v>-4655</v>
      </c>
    </row>
    <row r="7" spans="1:4">
      <c r="A7" s="4" t="s">
        <v>771</v>
      </c>
      <c r="B7" s="5" t="n">
        <v>10201</v>
      </c>
      <c r="C7" s="5" t="n">
        <v>4138</v>
      </c>
    </row>
    <row r="8" spans="1:4">
      <c r="A8" s="4" t="s">
        <v>772</v>
      </c>
      <c r="B8" s="5" t="n">
        <v>266</v>
      </c>
      <c r="C8" s="5" t="n">
        <v>138</v>
      </c>
      <c r="D8" s="5" t="n">
        <v>-1067</v>
      </c>
    </row>
    <row r="9" spans="1:4">
      <c r="A9" s="4" t="s">
        <v>773</v>
      </c>
      <c r="B9" s="5" t="n">
        <v>1369</v>
      </c>
      <c r="C9" s="5" t="n">
        <v>1103</v>
      </c>
      <c r="D9" s="5" t="n">
        <v>965</v>
      </c>
    </row>
    <row r="10" spans="1:4">
      <c r="A10" s="4" t="s">
        <v>774</v>
      </c>
      <c r="B10" s="5" t="n">
        <v>9884</v>
      </c>
      <c r="C10" s="6" t="n">
        <v>7614</v>
      </c>
      <c r="D10" s="6" t="n">
        <v>6282</v>
      </c>
    </row>
    <row r="11" spans="1:4">
      <c r="A11" s="4" t="s">
        <v>775</v>
      </c>
      <c r="B11" s="5" t="n">
        <v>154874</v>
      </c>
    </row>
    <row r="12" spans="1:4">
      <c r="A12" s="4" t="s">
        <v>776</v>
      </c>
      <c r="B12" s="6" t="n">
        <v>32860</v>
      </c>
    </row>
    <row r="13" spans="1:4">
      <c r="A13" s="4" t="s">
        <v>777</v>
      </c>
    </row>
    <row r="14" spans="1:4">
      <c r="A14" s="3" t="s">
        <v>767</v>
      </c>
    </row>
    <row r="15" spans="1:4">
      <c r="A15" s="4" t="s">
        <v>778</v>
      </c>
      <c r="B15" s="4" t="s">
        <v>779</v>
      </c>
    </row>
    <row r="16" spans="1:4">
      <c r="A16" s="4" t="s">
        <v>780</v>
      </c>
    </row>
    <row r="17" spans="1:4">
      <c r="A17" s="3" t="s">
        <v>767</v>
      </c>
    </row>
    <row r="18" spans="1:4">
      <c r="A18" s="4" t="s">
        <v>778</v>
      </c>
      <c r="B18" s="4" t="s">
        <v>781</v>
      </c>
    </row>
    <row r="19" spans="1:4">
      <c r="A19" s="4" t="s">
        <v>782</v>
      </c>
    </row>
    <row r="20" spans="1:4">
      <c r="A20" s="3" t="s">
        <v>767</v>
      </c>
    </row>
    <row r="21" spans="1:4">
      <c r="A21" s="4" t="s">
        <v>769</v>
      </c>
      <c r="B21" s="6" t="n">
        <v>532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33</v>
      </c>
    </row>
    <row r="3" spans="1:4">
      <c r="A3" s="3" t="s">
        <v>206</v>
      </c>
    </row>
    <row r="4" spans="1:4">
      <c r="A4" s="4" t="s">
        <v>784</v>
      </c>
      <c r="B4" s="6" t="n">
        <v>513721</v>
      </c>
      <c r="C4" s="6" t="n">
        <v>293547</v>
      </c>
      <c r="D4" s="6" t="n">
        <v>264473</v>
      </c>
    </row>
    <row r="5" spans="1:4">
      <c r="A5" s="4" t="s">
        <v>785</v>
      </c>
      <c r="B5" s="5" t="n">
        <v>33536</v>
      </c>
      <c r="C5" s="5" t="n">
        <v>34310</v>
      </c>
      <c r="D5" s="5" t="n">
        <v>34365</v>
      </c>
    </row>
    <row r="6" spans="1:4">
      <c r="A6" s="4" t="s">
        <v>47</v>
      </c>
      <c r="B6" s="6" t="n">
        <v>547257</v>
      </c>
      <c r="C6" s="6" t="n">
        <v>327857</v>
      </c>
      <c r="D6" s="6" t="n">
        <v>2988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33</v>
      </c>
    </row>
    <row r="3" spans="1:4">
      <c r="A3" s="3" t="s">
        <v>206</v>
      </c>
    </row>
    <row r="4" spans="1:4">
      <c r="A4" s="4" t="s">
        <v>787</v>
      </c>
      <c r="B4" s="6" t="n">
        <v>72506</v>
      </c>
      <c r="C4" s="6" t="n">
        <v>67521</v>
      </c>
      <c r="D4" s="6" t="n">
        <v>47882</v>
      </c>
    </row>
    <row r="5" spans="1:4">
      <c r="A5" s="4" t="s">
        <v>788</v>
      </c>
      <c r="B5" s="5" t="n">
        <v>14774</v>
      </c>
      <c r="C5" s="5" t="n">
        <v>14035</v>
      </c>
      <c r="D5" s="5" t="n">
        <v>18983</v>
      </c>
    </row>
    <row r="6" spans="1:4">
      <c r="A6" s="4" t="s">
        <v>789</v>
      </c>
      <c r="B6" s="5" t="n">
        <v>6974</v>
      </c>
      <c r="C6" s="5" t="n">
        <v>7784</v>
      </c>
      <c r="D6" s="5" t="n">
        <v>7174</v>
      </c>
    </row>
    <row r="7" spans="1:4">
      <c r="A7" s="4" t="s">
        <v>790</v>
      </c>
      <c r="B7" s="5" t="n">
        <v>94254</v>
      </c>
      <c r="C7" s="5" t="n">
        <v>89340</v>
      </c>
      <c r="D7" s="5" t="n">
        <v>74039</v>
      </c>
    </row>
    <row r="8" spans="1:4">
      <c r="A8" s="4" t="s">
        <v>791</v>
      </c>
      <c r="B8" s="5" t="n">
        <v>37246</v>
      </c>
      <c r="C8" s="5" t="n">
        <v>11192</v>
      </c>
      <c r="D8" s="5" t="n">
        <v>13556</v>
      </c>
    </row>
    <row r="9" spans="1:4">
      <c r="A9" s="4" t="s">
        <v>792</v>
      </c>
      <c r="B9" s="5" t="n">
        <v>-6647</v>
      </c>
      <c r="C9" s="5" t="n">
        <v>-4888</v>
      </c>
      <c r="D9" s="5" t="n">
        <v>4120</v>
      </c>
    </row>
    <row r="10" spans="1:4">
      <c r="A10" s="4" t="s">
        <v>793</v>
      </c>
      <c r="B10" s="5" t="n">
        <v>-2</v>
      </c>
      <c r="C10" s="5" t="n">
        <v>-701</v>
      </c>
      <c r="D10" s="5" t="n">
        <v>-23</v>
      </c>
    </row>
    <row r="11" spans="1:4">
      <c r="A11" s="4" t="s">
        <v>794</v>
      </c>
      <c r="B11" s="5" t="n">
        <v>30597</v>
      </c>
      <c r="C11" s="5" t="n">
        <v>5603</v>
      </c>
      <c r="D11" s="5" t="n">
        <v>17653</v>
      </c>
    </row>
    <row r="12" spans="1:4">
      <c r="A12" s="4" t="s">
        <v>51</v>
      </c>
      <c r="B12" s="6" t="n">
        <v>124851</v>
      </c>
      <c r="C12" s="6" t="n">
        <v>94943</v>
      </c>
      <c r="D12" s="6" t="n">
        <v>916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2</v>
      </c>
      <c r="D2" s="2" t="s">
        <v>32</v>
      </c>
      <c r="E2" s="2" t="s">
        <v>33</v>
      </c>
    </row>
    <row r="3" spans="1:5">
      <c r="A3" s="3" t="s">
        <v>796</v>
      </c>
    </row>
    <row r="4" spans="1:5">
      <c r="A4" s="4" t="s">
        <v>797</v>
      </c>
      <c r="C4" s="6" t="n">
        <v>191540</v>
      </c>
      <c r="D4" s="6" t="n">
        <v>114750</v>
      </c>
      <c r="E4" s="6" t="n">
        <v>104594</v>
      </c>
    </row>
    <row r="5" spans="1:5">
      <c r="A5" s="4" t="s">
        <v>798</v>
      </c>
      <c r="C5" s="5" t="n">
        <v>-32230</v>
      </c>
      <c r="D5" s="5" t="n">
        <v>-27702</v>
      </c>
      <c r="E5" s="5" t="n">
        <v>-25774</v>
      </c>
    </row>
    <row r="6" spans="1:5">
      <c r="A6" s="4" t="s">
        <v>799</v>
      </c>
      <c r="B6" s="4" t="s">
        <v>534</v>
      </c>
      <c r="C6" s="5" t="n">
        <v>5283</v>
      </c>
      <c r="D6" s="5" t="n">
        <v>5945</v>
      </c>
      <c r="E6" s="5" t="n">
        <v>15017</v>
      </c>
    </row>
    <row r="7" spans="1:5">
      <c r="A7" s="4" t="s">
        <v>800</v>
      </c>
      <c r="C7" s="5" t="n">
        <v>-8790</v>
      </c>
      <c r="D7" s="5" t="n">
        <v>-5099</v>
      </c>
      <c r="E7" s="5" t="n">
        <v>0</v>
      </c>
    </row>
    <row r="8" spans="1:5">
      <c r="A8" s="4" t="s">
        <v>801</v>
      </c>
      <c r="C8" s="5" t="n">
        <v>-6513</v>
      </c>
      <c r="D8" s="5" t="n">
        <v>6486</v>
      </c>
      <c r="E8" s="5" t="n">
        <v>0</v>
      </c>
    </row>
    <row r="9" spans="1:5">
      <c r="A9" s="4" t="s">
        <v>802</v>
      </c>
      <c r="C9" s="5" t="n">
        <v>-4578</v>
      </c>
      <c r="D9" s="5" t="n">
        <v>-6396</v>
      </c>
      <c r="E9" s="5" t="n">
        <v>0</v>
      </c>
    </row>
    <row r="10" spans="1:5">
      <c r="A10" s="4" t="s">
        <v>803</v>
      </c>
      <c r="B10" s="4" t="s">
        <v>703</v>
      </c>
      <c r="C10" s="5" t="n">
        <v>-22443</v>
      </c>
      <c r="D10" s="5" t="n">
        <v>0</v>
      </c>
      <c r="E10" s="5" t="n">
        <v>0</v>
      </c>
    </row>
    <row r="11" spans="1:5">
      <c r="A11" s="4" t="s">
        <v>130</v>
      </c>
      <c r="C11" s="5" t="n">
        <v>2582</v>
      </c>
      <c r="D11" s="5" t="n">
        <v>6959</v>
      </c>
      <c r="E11" s="5" t="n">
        <v>-2145</v>
      </c>
    </row>
    <row r="12" spans="1:5">
      <c r="A12" s="4" t="s">
        <v>51</v>
      </c>
      <c r="C12" s="6" t="n">
        <v>124851</v>
      </c>
      <c r="D12" s="6" t="n">
        <v>94943</v>
      </c>
      <c r="E12" s="6" t="n">
        <v>91692</v>
      </c>
    </row>
    <row r="13" spans="1:5">
      <c r="A13" s="4" t="s">
        <v>804</v>
      </c>
      <c r="C13" s="4" t="s">
        <v>805</v>
      </c>
      <c r="D13" s="4" t="s">
        <v>805</v>
      </c>
      <c r="E13" s="4" t="s">
        <v>805</v>
      </c>
    </row>
    <row r="14" spans="1:5">
      <c r="A14" s="4" t="s">
        <v>806</v>
      </c>
      <c r="C14" s="4" t="s">
        <v>807</v>
      </c>
      <c r="D14" s="4" t="s">
        <v>808</v>
      </c>
      <c r="E14" s="4" t="s">
        <v>809</v>
      </c>
    </row>
    <row r="15" spans="1:5">
      <c r="A15" s="4" t="s">
        <v>810</v>
      </c>
      <c r="B15" s="4" t="s">
        <v>534</v>
      </c>
      <c r="C15" s="4" t="s">
        <v>667</v>
      </c>
      <c r="D15" s="4" t="s">
        <v>811</v>
      </c>
      <c r="E15" s="4" t="s">
        <v>812</v>
      </c>
    </row>
    <row r="16" spans="1:5">
      <c r="A16" s="4" t="s">
        <v>813</v>
      </c>
      <c r="C16" s="4" t="s">
        <v>814</v>
      </c>
      <c r="D16" s="4" t="s">
        <v>814</v>
      </c>
      <c r="E16" s="4" t="s">
        <v>815</v>
      </c>
    </row>
    <row r="17" spans="1:5">
      <c r="A17" s="4" t="s">
        <v>816</v>
      </c>
      <c r="C17" s="4" t="s">
        <v>817</v>
      </c>
      <c r="D17" s="4" t="s">
        <v>818</v>
      </c>
      <c r="E17" s="4" t="s">
        <v>669</v>
      </c>
    </row>
    <row r="18" spans="1:5">
      <c r="A18" s="4" t="s">
        <v>819</v>
      </c>
      <c r="C18" s="4" t="s">
        <v>820</v>
      </c>
      <c r="D18" s="4" t="s">
        <v>821</v>
      </c>
      <c r="E18" s="4" t="s">
        <v>669</v>
      </c>
    </row>
    <row r="19" spans="1:5">
      <c r="A19" s="4" t="s">
        <v>822</v>
      </c>
      <c r="B19" s="4" t="s">
        <v>703</v>
      </c>
      <c r="C19" s="4" t="s">
        <v>823</v>
      </c>
      <c r="D19" s="4" t="s">
        <v>815</v>
      </c>
      <c r="E19" s="4" t="s">
        <v>815</v>
      </c>
    </row>
    <row r="20" spans="1:5">
      <c r="A20" s="4" t="s">
        <v>824</v>
      </c>
      <c r="C20" s="4" t="s">
        <v>825</v>
      </c>
      <c r="D20" s="4" t="s">
        <v>826</v>
      </c>
      <c r="E20" s="4" t="s">
        <v>827</v>
      </c>
    </row>
    <row r="21" spans="1:5">
      <c r="A21" s="4" t="s">
        <v>828</v>
      </c>
      <c r="C21" s="4" t="s">
        <v>829</v>
      </c>
      <c r="D21" s="4" t="s">
        <v>830</v>
      </c>
      <c r="E21" s="4" t="s">
        <v>831</v>
      </c>
    </row>
    <row r="22" spans="1:5">
      <c r="A22" s="4" t="s">
        <v>481</v>
      </c>
    </row>
    <row r="23" spans="1:5">
      <c r="A23" s="3" t="s">
        <v>796</v>
      </c>
    </row>
    <row r="24" spans="1:5">
      <c r="A24" s="4" t="s">
        <v>799</v>
      </c>
      <c r="C24" s="6" t="n">
        <v>2404</v>
      </c>
    </row>
    <row r="25" spans="1:5"/>
    <row r="26" spans="1:5">
      <c r="A26" s="4" t="s">
        <v>534</v>
      </c>
      <c r="B26" s="4" t="s">
        <v>832</v>
      </c>
    </row>
    <row r="27" spans="1:5">
      <c r="A27" s="4" t="s">
        <v>703</v>
      </c>
      <c r="B27" s="4" t="s">
        <v>833</v>
      </c>
    </row>
  </sheetData>
  <mergeCells count="5">
    <mergeCell ref="A1:B2"/>
    <mergeCell ref="C1:E1"/>
    <mergeCell ref="A25:D25"/>
    <mergeCell ref="B26:D26"/>
    <mergeCell ref="B27:D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206</v>
      </c>
    </row>
    <row r="3" spans="1:3">
      <c r="A3" s="4" t="s">
        <v>835</v>
      </c>
      <c r="B3" s="6" t="n">
        <v>85123</v>
      </c>
      <c r="C3" s="6" t="n">
        <v>78999</v>
      </c>
    </row>
    <row r="4" spans="1:3">
      <c r="A4" s="4" t="s">
        <v>836</v>
      </c>
      <c r="B4" s="5" t="n">
        <v>63617</v>
      </c>
      <c r="C4" s="5" t="n">
        <v>59507</v>
      </c>
    </row>
    <row r="5" spans="1:3">
      <c r="A5" s="4" t="s">
        <v>837</v>
      </c>
      <c r="B5" s="5" t="n">
        <v>103947</v>
      </c>
      <c r="C5" s="5" t="n">
        <v>117298</v>
      </c>
    </row>
    <row r="6" spans="1:3">
      <c r="A6" s="4" t="s">
        <v>799</v>
      </c>
      <c r="B6" s="5" t="n">
        <v>54498</v>
      </c>
      <c r="C6" s="5" t="n">
        <v>61658</v>
      </c>
    </row>
    <row r="7" spans="1:3">
      <c r="A7" s="4" t="s">
        <v>838</v>
      </c>
      <c r="B7" s="5" t="n">
        <v>18139</v>
      </c>
      <c r="C7" s="5" t="n">
        <v>34340</v>
      </c>
    </row>
    <row r="8" spans="1:3">
      <c r="A8" s="4" t="s">
        <v>74</v>
      </c>
      <c r="B8" s="5" t="n">
        <v>44843</v>
      </c>
      <c r="C8" s="5" t="n">
        <v>48856</v>
      </c>
    </row>
    <row r="9" spans="1:3">
      <c r="A9" s="4" t="s">
        <v>839</v>
      </c>
      <c r="B9" s="5" t="n">
        <v>370167</v>
      </c>
      <c r="C9" s="5" t="n">
        <v>400658</v>
      </c>
    </row>
    <row r="10" spans="1:3">
      <c r="A10" s="4" t="s">
        <v>840</v>
      </c>
      <c r="B10" s="5" t="n">
        <v>-44237</v>
      </c>
      <c r="C10" s="5" t="n">
        <v>-59323</v>
      </c>
    </row>
    <row r="11" spans="1:3">
      <c r="A11" s="4" t="s">
        <v>841</v>
      </c>
      <c r="B11" s="5" t="n">
        <v>325930</v>
      </c>
      <c r="C11" s="5" t="n">
        <v>341335</v>
      </c>
    </row>
    <row r="12" spans="1:3">
      <c r="A12" s="4" t="s">
        <v>842</v>
      </c>
      <c r="B12" s="5" t="n">
        <v>664763</v>
      </c>
      <c r="C12" s="5" t="n">
        <v>665057</v>
      </c>
    </row>
    <row r="13" spans="1:3">
      <c r="A13" s="4" t="s">
        <v>843</v>
      </c>
      <c r="B13" s="5" t="n">
        <v>327666</v>
      </c>
      <c r="C13" s="5" t="n">
        <v>324910</v>
      </c>
    </row>
    <row r="14" spans="1:3">
      <c r="A14" s="4" t="s">
        <v>74</v>
      </c>
      <c r="B14" s="5" t="n">
        <v>36355</v>
      </c>
      <c r="C14" s="5" t="n">
        <v>32464</v>
      </c>
    </row>
    <row r="15" spans="1:3">
      <c r="A15" s="4" t="s">
        <v>844</v>
      </c>
      <c r="B15" s="5" t="n">
        <v>1028784</v>
      </c>
      <c r="C15" s="5" t="n">
        <v>1022431</v>
      </c>
    </row>
    <row r="16" spans="1:3">
      <c r="A16" s="4" t="s">
        <v>845</v>
      </c>
      <c r="B16" s="6" t="n">
        <v>702854</v>
      </c>
      <c r="C16" s="6" t="n">
        <v>6810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206</v>
      </c>
    </row>
    <row r="4" spans="1:4">
      <c r="A4" s="4" t="s">
        <v>847</v>
      </c>
      <c r="B4" s="6" t="n">
        <v>8447</v>
      </c>
      <c r="C4" s="6" t="n">
        <v>7057</v>
      </c>
      <c r="D4" s="6" t="n">
        <v>12155</v>
      </c>
    </row>
    <row r="5" spans="1:4">
      <c r="A5" s="4" t="s">
        <v>848</v>
      </c>
      <c r="B5" s="5" t="n">
        <v>1368</v>
      </c>
      <c r="C5" s="5" t="n">
        <v>491</v>
      </c>
      <c r="D5" s="5" t="n">
        <v>229</v>
      </c>
    </row>
    <row r="6" spans="1:4">
      <c r="A6" s="4" t="s">
        <v>849</v>
      </c>
      <c r="B6" s="5" t="n">
        <v>1040</v>
      </c>
      <c r="C6" s="5" t="n">
        <v>942</v>
      </c>
      <c r="D6" s="5" t="n">
        <v>528</v>
      </c>
    </row>
    <row r="7" spans="1:4">
      <c r="A7" s="4" t="s">
        <v>850</v>
      </c>
      <c r="B7" s="5" t="n">
        <v>0</v>
      </c>
      <c r="C7" s="5" t="n">
        <v>0</v>
      </c>
      <c r="D7" s="5" t="n">
        <v>-53</v>
      </c>
    </row>
    <row r="8" spans="1:4">
      <c r="A8" s="4" t="s">
        <v>851</v>
      </c>
      <c r="B8" s="5" t="n">
        <v>0</v>
      </c>
      <c r="C8" s="5" t="n">
        <v>0</v>
      </c>
      <c r="D8" s="5" t="n">
        <v>0</v>
      </c>
    </row>
    <row r="9" spans="1:4">
      <c r="A9" s="4" t="s">
        <v>852</v>
      </c>
      <c r="B9" s="5" t="n">
        <v>-27</v>
      </c>
      <c r="C9" s="5" t="n">
        <v>-43</v>
      </c>
      <c r="D9" s="5" t="n">
        <v>-5802</v>
      </c>
    </row>
    <row r="10" spans="1:4">
      <c r="A10" s="4" t="s">
        <v>853</v>
      </c>
      <c r="B10" s="6" t="n">
        <v>10828</v>
      </c>
      <c r="C10" s="6" t="n">
        <v>8447</v>
      </c>
      <c r="D10" s="6" t="n">
        <v>70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1"/>
    <col customWidth="1" max="3" min="3" width="59"/>
    <col customWidth="1" max="4" min="4" width="25"/>
    <col customWidth="1" max="5" min="5" width="21"/>
  </cols>
  <sheetData>
    <row r="1" spans="1:5">
      <c r="A1" s="1" t="s">
        <v>854</v>
      </c>
      <c r="B1" s="2" t="s">
        <v>595</v>
      </c>
      <c r="C1" s="2" t="s">
        <v>1</v>
      </c>
    </row>
    <row r="2" spans="1:5">
      <c r="B2" s="2" t="s">
        <v>855</v>
      </c>
      <c r="C2" s="2" t="s">
        <v>856</v>
      </c>
      <c r="D2" s="2" t="s">
        <v>857</v>
      </c>
      <c r="E2" s="2" t="s">
        <v>438</v>
      </c>
    </row>
    <row r="3" spans="1:5">
      <c r="A3" s="3" t="s">
        <v>361</v>
      </c>
    </row>
    <row r="4" spans="1:5">
      <c r="A4" s="4" t="s">
        <v>858</v>
      </c>
      <c r="C4" s="5" t="n">
        <v>2</v>
      </c>
    </row>
    <row r="5" spans="1:5">
      <c r="A5" s="4" t="s">
        <v>859</v>
      </c>
      <c r="C5" s="4" t="s">
        <v>693</v>
      </c>
      <c r="D5" s="4" t="s">
        <v>722</v>
      </c>
    </row>
    <row r="6" spans="1:5">
      <c r="A6" s="4" t="s">
        <v>860</v>
      </c>
      <c r="C6" s="6" t="n">
        <v>10435000</v>
      </c>
      <c r="D6" s="6" t="n">
        <v>9800000</v>
      </c>
      <c r="E6" s="6" t="n">
        <v>8503000</v>
      </c>
    </row>
    <row r="7" spans="1:5">
      <c r="A7" s="4" t="s">
        <v>861</v>
      </c>
      <c r="C7" s="4" t="s">
        <v>812</v>
      </c>
      <c r="D7" s="4" t="s">
        <v>812</v>
      </c>
      <c r="E7" s="4" t="s">
        <v>812</v>
      </c>
    </row>
    <row r="8" spans="1:5">
      <c r="A8" s="4" t="s">
        <v>862</v>
      </c>
      <c r="C8" s="4" t="s">
        <v>863</v>
      </c>
    </row>
    <row r="9" spans="1:5">
      <c r="A9" s="4" t="s">
        <v>864</v>
      </c>
      <c r="C9" s="4" t="s">
        <v>865</v>
      </c>
    </row>
    <row r="10" spans="1:5">
      <c r="A10" s="4" t="s">
        <v>866</v>
      </c>
      <c r="C10" s="5" t="n">
        <v>1</v>
      </c>
      <c r="D10" s="5" t="n">
        <v>1</v>
      </c>
    </row>
    <row r="11" spans="1:5">
      <c r="A11" s="4" t="s">
        <v>867</v>
      </c>
      <c r="C11" s="6" t="n">
        <v>1320000</v>
      </c>
      <c r="D11" s="6" t="n">
        <v>1384000</v>
      </c>
    </row>
    <row r="12" spans="1:5">
      <c r="A12" s="4" t="s">
        <v>868</v>
      </c>
      <c r="C12" s="5" t="n">
        <v>277000</v>
      </c>
    </row>
    <row r="13" spans="1:5">
      <c r="A13" s="4" t="s">
        <v>869</v>
      </c>
      <c r="C13" s="6" t="n">
        <v>45295000</v>
      </c>
      <c r="D13" s="5" t="n">
        <v>36085000</v>
      </c>
      <c r="E13" s="6" t="n">
        <v>29215000</v>
      </c>
    </row>
    <row r="14" spans="1:5">
      <c r="A14" s="4" t="s">
        <v>870</v>
      </c>
    </row>
    <row r="15" spans="1:5">
      <c r="A15" s="3" t="s">
        <v>361</v>
      </c>
    </row>
    <row r="16" spans="1:5">
      <c r="A16" s="4" t="s">
        <v>871</v>
      </c>
      <c r="C16" s="5" t="n">
        <v>305</v>
      </c>
    </row>
    <row r="17" spans="1:5">
      <c r="A17" s="4" t="s">
        <v>872</v>
      </c>
    </row>
    <row r="18" spans="1:5">
      <c r="A18" s="3" t="s">
        <v>361</v>
      </c>
    </row>
    <row r="19" spans="1:5">
      <c r="A19" s="4" t="s">
        <v>873</v>
      </c>
      <c r="C19" s="4" t="s">
        <v>473</v>
      </c>
    </row>
    <row r="20" spans="1:5">
      <c r="A20" s="4" t="s">
        <v>874</v>
      </c>
      <c r="C20" s="4" t="s">
        <v>875</v>
      </c>
    </row>
    <row r="21" spans="1:5">
      <c r="A21" s="4" t="s">
        <v>876</v>
      </c>
    </row>
    <row r="22" spans="1:5">
      <c r="A22" s="3" t="s">
        <v>361</v>
      </c>
    </row>
    <row r="23" spans="1:5">
      <c r="A23" s="4" t="s">
        <v>873</v>
      </c>
      <c r="C23" s="4" t="s">
        <v>877</v>
      </c>
    </row>
    <row r="24" spans="1:5">
      <c r="A24" s="4" t="s">
        <v>874</v>
      </c>
      <c r="C24" s="4" t="s">
        <v>878</v>
      </c>
    </row>
    <row r="25" spans="1:5">
      <c r="A25" s="4" t="s">
        <v>879</v>
      </c>
    </row>
    <row r="26" spans="1:5">
      <c r="A26" s="3" t="s">
        <v>361</v>
      </c>
    </row>
    <row r="27" spans="1:5">
      <c r="A27" s="4" t="s">
        <v>873</v>
      </c>
      <c r="C27" s="4" t="s">
        <v>669</v>
      </c>
    </row>
    <row r="28" spans="1:5">
      <c r="A28" s="4" t="s">
        <v>874</v>
      </c>
      <c r="C28" s="4" t="s">
        <v>880</v>
      </c>
    </row>
    <row r="29" spans="1:5">
      <c r="A29" s="4" t="s">
        <v>881</v>
      </c>
    </row>
    <row r="30" spans="1:5">
      <c r="A30" s="3" t="s">
        <v>361</v>
      </c>
    </row>
    <row r="31" spans="1:5">
      <c r="A31" s="4" t="s">
        <v>873</v>
      </c>
      <c r="C31" s="4" t="s">
        <v>669</v>
      </c>
    </row>
    <row r="32" spans="1:5">
      <c r="A32" s="4" t="s">
        <v>874</v>
      </c>
      <c r="C32" s="4" t="s">
        <v>882</v>
      </c>
    </row>
    <row r="33" spans="1:5">
      <c r="A33" s="4" t="s">
        <v>883</v>
      </c>
    </row>
    <row r="34" spans="1:5">
      <c r="A34" s="3" t="s">
        <v>361</v>
      </c>
    </row>
    <row r="35" spans="1:5">
      <c r="A35" s="4" t="s">
        <v>873</v>
      </c>
      <c r="C35" s="4" t="s">
        <v>669</v>
      </c>
    </row>
    <row r="36" spans="1:5">
      <c r="A36" s="4" t="s">
        <v>874</v>
      </c>
      <c r="C36" s="4" t="s">
        <v>812</v>
      </c>
    </row>
    <row r="37" spans="1:5">
      <c r="A37" s="4" t="s">
        <v>884</v>
      </c>
    </row>
    <row r="38" spans="1:5">
      <c r="A38" s="3" t="s">
        <v>361</v>
      </c>
    </row>
    <row r="39" spans="1:5">
      <c r="A39" s="4" t="s">
        <v>885</v>
      </c>
      <c r="C39" s="5" t="n">
        <v>3</v>
      </c>
    </row>
    <row r="40" spans="1:5">
      <c r="A40" s="4" t="s">
        <v>886</v>
      </c>
      <c r="C40" s="4" t="s">
        <v>887</v>
      </c>
    </row>
    <row r="41" spans="1:5">
      <c r="A41" s="4" t="s">
        <v>888</v>
      </c>
      <c r="C41" s="6" t="n">
        <v>1006674000</v>
      </c>
      <c r="D41" s="5" t="n">
        <v>988453000</v>
      </c>
      <c r="E41" s="6" t="n">
        <v>1083222000</v>
      </c>
    </row>
    <row r="42" spans="1:5">
      <c r="A42" s="4" t="s">
        <v>889</v>
      </c>
      <c r="C42" s="5" t="n">
        <v>1006001000</v>
      </c>
      <c r="D42" s="6" t="n">
        <v>987724000</v>
      </c>
    </row>
    <row r="43" spans="1:5">
      <c r="A43" s="4" t="s">
        <v>890</v>
      </c>
      <c r="C43" s="5" t="n">
        <v>6988000</v>
      </c>
    </row>
    <row r="44" spans="1:5">
      <c r="A44" s="4" t="s">
        <v>891</v>
      </c>
      <c r="C44" s="6" t="n">
        <v>-73000</v>
      </c>
    </row>
    <row r="45" spans="1:5">
      <c r="A45" s="4" t="s">
        <v>859</v>
      </c>
      <c r="C45" s="4" t="s">
        <v>722</v>
      </c>
      <c r="D45" s="4" t="s">
        <v>722</v>
      </c>
      <c r="E45" s="4" t="s">
        <v>722</v>
      </c>
    </row>
    <row r="46" spans="1:5">
      <c r="A46" s="4" t="s">
        <v>892</v>
      </c>
      <c r="C46" s="6" t="n">
        <v>9576000</v>
      </c>
      <c r="D46" s="6" t="n">
        <v>14047000</v>
      </c>
      <c r="E46" s="6" t="n">
        <v>5488000</v>
      </c>
    </row>
    <row r="47" spans="1:5">
      <c r="A47" s="4" t="s">
        <v>893</v>
      </c>
      <c r="C47" s="6" t="n">
        <v>18875000</v>
      </c>
    </row>
    <row r="48" spans="1:5">
      <c r="A48" s="4" t="s">
        <v>894</v>
      </c>
      <c r="C48" s="4" t="s">
        <v>895</v>
      </c>
      <c r="D48" s="4" t="s">
        <v>896</v>
      </c>
      <c r="E48" s="4" t="s">
        <v>897</v>
      </c>
    </row>
    <row r="49" spans="1:5">
      <c r="A49" s="4" t="s">
        <v>898</v>
      </c>
      <c r="C49" s="4" t="s">
        <v>899</v>
      </c>
    </row>
    <row r="50" spans="1:5">
      <c r="A50" s="4" t="s">
        <v>900</v>
      </c>
      <c r="C50" s="4" t="s">
        <v>901</v>
      </c>
    </row>
    <row r="51" spans="1:5">
      <c r="A51" s="4" t="s">
        <v>902</v>
      </c>
      <c r="C51" s="4" t="s">
        <v>903</v>
      </c>
      <c r="D51" s="4" t="s">
        <v>903</v>
      </c>
      <c r="E51" s="4" t="s">
        <v>904</v>
      </c>
    </row>
    <row r="52" spans="1:5">
      <c r="A52" s="4" t="s">
        <v>905</v>
      </c>
    </row>
    <row r="53" spans="1:5">
      <c r="A53" s="3" t="s">
        <v>361</v>
      </c>
    </row>
    <row r="54" spans="1:5">
      <c r="A54" s="4" t="s">
        <v>892</v>
      </c>
      <c r="C54" s="6" t="n">
        <v>0</v>
      </c>
      <c r="D54" s="6" t="n">
        <v>0</v>
      </c>
      <c r="E54" s="6" t="n">
        <v>0</v>
      </c>
    </row>
    <row r="55" spans="1:5">
      <c r="A55" s="4" t="s">
        <v>893</v>
      </c>
      <c r="C55" s="6" t="n">
        <v>9500000</v>
      </c>
    </row>
    <row r="56" spans="1:5">
      <c r="A56" s="4" t="s">
        <v>906</v>
      </c>
    </row>
    <row r="57" spans="1:5">
      <c r="A57" s="3" t="s">
        <v>361</v>
      </c>
    </row>
    <row r="58" spans="1:5">
      <c r="A58" s="4" t="s">
        <v>907</v>
      </c>
      <c r="C58" s="5" t="n">
        <v>3</v>
      </c>
    </row>
    <row r="59" spans="1:5">
      <c r="A59" s="4" t="s">
        <v>888</v>
      </c>
      <c r="C59" s="6" t="n">
        <v>85021000</v>
      </c>
      <c r="D59" s="5" t="n">
        <v>89652000</v>
      </c>
    </row>
    <row r="60" spans="1:5">
      <c r="A60" s="4" t="s">
        <v>889</v>
      </c>
      <c r="C60" s="5" t="n">
        <v>85021000</v>
      </c>
      <c r="D60" s="5" t="n">
        <v>89652000</v>
      </c>
    </row>
    <row r="61" spans="1:5">
      <c r="A61" s="4" t="s">
        <v>892</v>
      </c>
      <c r="C61" s="5" t="n">
        <v>9576000</v>
      </c>
      <c r="D61" s="5" t="n">
        <v>14047000</v>
      </c>
      <c r="E61" s="5" t="n">
        <v>5488000</v>
      </c>
    </row>
    <row r="62" spans="1:5">
      <c r="A62" s="4" t="s">
        <v>893</v>
      </c>
      <c r="C62" s="6" t="n">
        <v>9375000</v>
      </c>
    </row>
    <row r="63" spans="1:5">
      <c r="A63" s="4" t="s">
        <v>372</v>
      </c>
    </row>
    <row r="64" spans="1:5">
      <c r="A64" s="3" t="s">
        <v>361</v>
      </c>
    </row>
    <row r="65" spans="1:5">
      <c r="A65" s="4" t="s">
        <v>886</v>
      </c>
      <c r="C65" s="4" t="s">
        <v>887</v>
      </c>
    </row>
    <row r="66" spans="1:5">
      <c r="A66" s="4" t="s">
        <v>908</v>
      </c>
      <c r="E66" s="5" t="n">
        <v>2639000</v>
      </c>
    </row>
    <row r="67" spans="1:5">
      <c r="A67" s="4" t="s">
        <v>909</v>
      </c>
      <c r="B67" s="6" t="n">
        <v>3832000</v>
      </c>
      <c r="C67" s="6" t="n">
        <v>0</v>
      </c>
      <c r="D67" s="5" t="n">
        <v>0</v>
      </c>
      <c r="E67" s="5" t="n">
        <v>3832000</v>
      </c>
    </row>
    <row r="68" spans="1:5">
      <c r="A68" s="4" t="s">
        <v>888</v>
      </c>
      <c r="C68" s="5" t="n">
        <v>45546000</v>
      </c>
      <c r="D68" s="6" t="n">
        <v>48605000</v>
      </c>
      <c r="E68" s="6" t="n">
        <v>85336000</v>
      </c>
    </row>
    <row r="69" spans="1:5">
      <c r="A69" s="4" t="s">
        <v>890</v>
      </c>
      <c r="C69" s="5" t="n">
        <v>-1724000</v>
      </c>
    </row>
    <row r="70" spans="1:5">
      <c r="A70" s="4" t="s">
        <v>891</v>
      </c>
      <c r="C70" s="5" t="n">
        <v>-4236000</v>
      </c>
    </row>
    <row r="71" spans="1:5">
      <c r="A71" s="4" t="s">
        <v>893</v>
      </c>
      <c r="C71" s="6" t="n">
        <v>6013000</v>
      </c>
    </row>
    <row r="72" spans="1:5">
      <c r="A72" s="4" t="s">
        <v>894</v>
      </c>
      <c r="C72" s="4" t="s">
        <v>910</v>
      </c>
      <c r="D72" s="4" t="s">
        <v>911</v>
      </c>
      <c r="E72" s="4" t="s">
        <v>903</v>
      </c>
    </row>
    <row r="73" spans="1:5">
      <c r="A73" s="4" t="s">
        <v>898</v>
      </c>
      <c r="C73" s="4" t="s">
        <v>912</v>
      </c>
    </row>
    <row r="74" spans="1:5">
      <c r="A74" s="4" t="s">
        <v>900</v>
      </c>
      <c r="C74" s="4" t="s">
        <v>913</v>
      </c>
    </row>
    <row r="75" spans="1:5">
      <c r="A75" s="4" t="s">
        <v>914</v>
      </c>
      <c r="E75" s="4" t="s">
        <v>722</v>
      </c>
    </row>
    <row r="76" spans="1:5">
      <c r="A76" s="4" t="s">
        <v>915</v>
      </c>
      <c r="E76" s="4" t="s">
        <v>812</v>
      </c>
    </row>
    <row r="77" spans="1:5">
      <c r="A77" s="4" t="s">
        <v>916</v>
      </c>
      <c r="E77" s="5" t="n">
        <v>2025</v>
      </c>
    </row>
    <row r="78" spans="1:5">
      <c r="A78" s="4" t="s">
        <v>917</v>
      </c>
    </row>
    <row r="79" spans="1:5">
      <c r="A79" s="3" t="s">
        <v>361</v>
      </c>
    </row>
    <row r="80" spans="1:5">
      <c r="A80" s="4" t="s">
        <v>894</v>
      </c>
      <c r="C80" s="4" t="s">
        <v>918</v>
      </c>
      <c r="D80" s="4" t="s">
        <v>919</v>
      </c>
    </row>
    <row r="81" spans="1:5">
      <c r="A81" s="4" t="s">
        <v>920</v>
      </c>
    </row>
    <row r="82" spans="1:5">
      <c r="A82" s="3" t="s">
        <v>361</v>
      </c>
    </row>
    <row r="83" spans="1:5">
      <c r="A83" s="4" t="s">
        <v>894</v>
      </c>
      <c r="C83" s="4" t="s">
        <v>921</v>
      </c>
      <c r="D83" s="4" t="s">
        <v>89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923</v>
      </c>
    </row>
    <row r="4" spans="1:4">
      <c r="A4" s="4" t="s">
        <v>924</v>
      </c>
      <c r="B4" s="6" t="n">
        <v>988453</v>
      </c>
      <c r="C4" s="6" t="n">
        <v>1083222</v>
      </c>
    </row>
    <row r="5" spans="1:4">
      <c r="A5" s="4" t="s">
        <v>925</v>
      </c>
      <c r="B5" s="5" t="n">
        <v>5343</v>
      </c>
      <c r="C5" s="5" t="n">
        <v>4851</v>
      </c>
      <c r="D5" s="6" t="n">
        <v>4157</v>
      </c>
    </row>
    <row r="6" spans="1:4">
      <c r="A6" s="4" t="s">
        <v>926</v>
      </c>
      <c r="B6" s="5" t="n">
        <v>36505</v>
      </c>
      <c r="C6" s="5" t="n">
        <v>44065</v>
      </c>
      <c r="D6" s="5" t="n">
        <v>44392</v>
      </c>
    </row>
    <row r="7" spans="1:4">
      <c r="A7" s="4" t="s">
        <v>927</v>
      </c>
      <c r="B7" s="5" t="n">
        <v>24675</v>
      </c>
      <c r="C7" s="5" t="n">
        <v>-63725</v>
      </c>
    </row>
    <row r="8" spans="1:4">
      <c r="A8" s="4" t="s">
        <v>928</v>
      </c>
      <c r="B8" s="5" t="n">
        <v>-48302</v>
      </c>
      <c r="C8" s="5" t="n">
        <v>-79960</v>
      </c>
    </row>
    <row r="9" spans="1:4">
      <c r="A9" s="4" t="s">
        <v>929</v>
      </c>
      <c r="B9" s="5" t="n">
        <v>1006674</v>
      </c>
      <c r="C9" s="5" t="n">
        <v>988453</v>
      </c>
      <c r="D9" s="5" t="n">
        <v>1083222</v>
      </c>
    </row>
    <row r="10" spans="1:4">
      <c r="A10" s="3" t="s">
        <v>930</v>
      </c>
    </row>
    <row r="11" spans="1:4">
      <c r="A11" s="4" t="s">
        <v>931</v>
      </c>
      <c r="B11" s="5" t="n">
        <v>745686</v>
      </c>
      <c r="C11" s="5" t="n">
        <v>816972</v>
      </c>
    </row>
    <row r="12" spans="1:4">
      <c r="A12" s="4" t="s">
        <v>932</v>
      </c>
      <c r="B12" s="5" t="n">
        <v>42555</v>
      </c>
      <c r="C12" s="5" t="n">
        <v>-5373</v>
      </c>
    </row>
    <row r="13" spans="1:4">
      <c r="A13" s="4" t="s">
        <v>892</v>
      </c>
      <c r="B13" s="5" t="n">
        <v>9576</v>
      </c>
      <c r="C13" s="5" t="n">
        <v>14047</v>
      </c>
      <c r="D13" s="5" t="n">
        <v>5488</v>
      </c>
    </row>
    <row r="14" spans="1:4">
      <c r="A14" s="4" t="s">
        <v>928</v>
      </c>
      <c r="B14" s="5" t="n">
        <v>-48302</v>
      </c>
      <c r="C14" s="5" t="n">
        <v>-79960</v>
      </c>
    </row>
    <row r="15" spans="1:4">
      <c r="A15" s="4" t="s">
        <v>933</v>
      </c>
      <c r="B15" s="5" t="n">
        <v>749515</v>
      </c>
      <c r="C15" s="5" t="n">
        <v>745686</v>
      </c>
      <c r="D15" s="6" t="n">
        <v>816972</v>
      </c>
    </row>
    <row r="16" spans="1:4">
      <c r="A16" s="4" t="s">
        <v>934</v>
      </c>
      <c r="B16" s="5" t="n">
        <v>-257159</v>
      </c>
      <c r="C16" s="5" t="n">
        <v>-242767</v>
      </c>
    </row>
    <row r="17" spans="1:4">
      <c r="A17" s="3" t="s">
        <v>935</v>
      </c>
    </row>
    <row r="18" spans="1:4">
      <c r="A18" s="4" t="s">
        <v>936</v>
      </c>
      <c r="B18" s="5" t="n">
        <v>0</v>
      </c>
      <c r="C18" s="5" t="n">
        <v>0</v>
      </c>
    </row>
    <row r="19" spans="1:4">
      <c r="A19" s="4" t="s">
        <v>937</v>
      </c>
      <c r="B19" s="5" t="n">
        <v>-9375</v>
      </c>
      <c r="C19" s="5" t="n">
        <v>-9106</v>
      </c>
    </row>
    <row r="20" spans="1:4">
      <c r="A20" s="4" t="s">
        <v>938</v>
      </c>
      <c r="B20" s="5" t="n">
        <v>-247784</v>
      </c>
      <c r="C20" s="5" t="n">
        <v>-233661</v>
      </c>
    </row>
    <row r="21" spans="1:4">
      <c r="A21" s="4" t="s">
        <v>939</v>
      </c>
      <c r="B21" s="5" t="n">
        <v>-257159</v>
      </c>
      <c r="C21" s="5" t="n">
        <v>-242767</v>
      </c>
    </row>
    <row r="22" spans="1:4">
      <c r="A22" s="3" t="s">
        <v>940</v>
      </c>
    </row>
    <row r="23" spans="1:4">
      <c r="A23" s="4" t="s">
        <v>941</v>
      </c>
      <c r="B23" s="5" t="n">
        <v>250099</v>
      </c>
      <c r="C23" s="5" t="n">
        <v>222580</v>
      </c>
    </row>
    <row r="24" spans="1:4">
      <c r="A24" s="4" t="s">
        <v>942</v>
      </c>
      <c r="B24" s="5" t="n">
        <v>-361</v>
      </c>
      <c r="C24" s="5" t="n">
        <v>-404</v>
      </c>
    </row>
    <row r="25" spans="1:4">
      <c r="A25" s="4" t="s">
        <v>943</v>
      </c>
      <c r="B25" s="6" t="n">
        <v>249738</v>
      </c>
      <c r="C25" s="6" t="n">
        <v>2221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923</v>
      </c>
    </row>
    <row r="4" spans="1:4">
      <c r="A4" s="4" t="s">
        <v>924</v>
      </c>
      <c r="B4" s="6" t="n">
        <v>48605</v>
      </c>
      <c r="C4" s="6" t="n">
        <v>85336</v>
      </c>
    </row>
    <row r="5" spans="1:4">
      <c r="A5" s="4" t="s">
        <v>925</v>
      </c>
      <c r="B5" s="5" t="n">
        <v>1123</v>
      </c>
      <c r="C5" s="5" t="n">
        <v>1894</v>
      </c>
      <c r="D5" s="6" t="n">
        <v>2146</v>
      </c>
    </row>
    <row r="6" spans="1:4">
      <c r="A6" s="4" t="s">
        <v>926</v>
      </c>
      <c r="B6" s="5" t="n">
        <v>1209</v>
      </c>
      <c r="C6" s="5" t="n">
        <v>2485</v>
      </c>
      <c r="D6" s="5" t="n">
        <v>3297</v>
      </c>
    </row>
    <row r="7" spans="1:4">
      <c r="A7" s="4" t="s">
        <v>927</v>
      </c>
      <c r="B7" s="5" t="n">
        <v>-111</v>
      </c>
      <c r="C7" s="5" t="n">
        <v>-35195</v>
      </c>
    </row>
    <row r="8" spans="1:4">
      <c r="A8" s="4" t="s">
        <v>928</v>
      </c>
      <c r="B8" s="5" t="n">
        <v>-5280</v>
      </c>
      <c r="C8" s="5" t="n">
        <v>-5915</v>
      </c>
      <c r="D8" s="5" t="n">
        <v>-7739</v>
      </c>
    </row>
    <row r="9" spans="1:4">
      <c r="A9" s="4" t="s">
        <v>929</v>
      </c>
      <c r="B9" s="5" t="n">
        <v>45546</v>
      </c>
      <c r="C9" s="5" t="n">
        <v>48605</v>
      </c>
      <c r="D9" s="5" t="n">
        <v>85336</v>
      </c>
    </row>
    <row r="10" spans="1:4">
      <c r="A10" s="3" t="s">
        <v>930</v>
      </c>
    </row>
    <row r="11" spans="1:4">
      <c r="A11" s="4" t="s">
        <v>931</v>
      </c>
      <c r="B11" s="5" t="n">
        <v>0</v>
      </c>
      <c r="C11" s="5" t="n">
        <v>0</v>
      </c>
    </row>
    <row r="12" spans="1:4">
      <c r="A12" s="4" t="s">
        <v>932</v>
      </c>
      <c r="B12" s="5" t="n">
        <v>0</v>
      </c>
      <c r="C12" s="5" t="n">
        <v>0</v>
      </c>
    </row>
    <row r="13" spans="1:4">
      <c r="A13" s="4" t="s">
        <v>933</v>
      </c>
      <c r="B13" s="5" t="n">
        <v>0</v>
      </c>
      <c r="C13" s="5" t="n">
        <v>0</v>
      </c>
      <c r="D13" s="6" t="n">
        <v>0</v>
      </c>
    </row>
    <row r="14" spans="1:4">
      <c r="A14" s="4" t="s">
        <v>934</v>
      </c>
      <c r="B14" s="5" t="n">
        <v>-45546</v>
      </c>
      <c r="C14" s="5" t="n">
        <v>-48605</v>
      </c>
    </row>
    <row r="15" spans="1:4">
      <c r="A15" s="3" t="s">
        <v>935</v>
      </c>
    </row>
    <row r="16" spans="1:4">
      <c r="A16" s="4" t="s">
        <v>937</v>
      </c>
      <c r="B16" s="5" t="n">
        <v>-6013</v>
      </c>
      <c r="C16" s="5" t="n">
        <v>-6287</v>
      </c>
    </row>
    <row r="17" spans="1:4">
      <c r="A17" s="4" t="s">
        <v>938</v>
      </c>
      <c r="B17" s="5" t="n">
        <v>-39533</v>
      </c>
      <c r="C17" s="5" t="n">
        <v>-42318</v>
      </c>
    </row>
    <row r="18" spans="1:4">
      <c r="A18" s="4" t="s">
        <v>939</v>
      </c>
      <c r="B18" s="5" t="n">
        <v>-45546</v>
      </c>
      <c r="C18" s="5" t="n">
        <v>-48605</v>
      </c>
    </row>
    <row r="19" spans="1:4">
      <c r="A19" s="3" t="s">
        <v>940</v>
      </c>
    </row>
    <row r="20" spans="1:4">
      <c r="A20" s="4" t="s">
        <v>941</v>
      </c>
      <c r="B20" s="5" t="n">
        <v>-22685</v>
      </c>
      <c r="C20" s="5" t="n">
        <v>-24325</v>
      </c>
    </row>
    <row r="21" spans="1:4">
      <c r="A21" s="4" t="s">
        <v>942</v>
      </c>
      <c r="B21" s="5" t="n">
        <v>-19692</v>
      </c>
      <c r="C21" s="5" t="n">
        <v>-23928</v>
      </c>
    </row>
    <row r="22" spans="1:4">
      <c r="A22" s="4" t="s">
        <v>943</v>
      </c>
      <c r="B22" s="6" t="n">
        <v>-42377</v>
      </c>
      <c r="C22" s="6" t="n">
        <v>-482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946</v>
      </c>
    </row>
    <row r="4" spans="1:4">
      <c r="A4" s="4" t="s">
        <v>859</v>
      </c>
      <c r="B4" s="4" t="s">
        <v>693</v>
      </c>
      <c r="C4" s="4" t="s">
        <v>722</v>
      </c>
    </row>
    <row r="5" spans="1:4">
      <c r="A5" s="4" t="s">
        <v>884</v>
      </c>
    </row>
    <row r="6" spans="1:4">
      <c r="A6" s="3" t="s">
        <v>947</v>
      </c>
    </row>
    <row r="7" spans="1:4">
      <c r="A7" s="4" t="s">
        <v>925</v>
      </c>
      <c r="B7" s="6" t="n">
        <v>5343</v>
      </c>
      <c r="C7" s="6" t="n">
        <v>4851</v>
      </c>
      <c r="D7" s="6" t="n">
        <v>4157</v>
      </c>
    </row>
    <row r="8" spans="1:4">
      <c r="A8" s="4" t="s">
        <v>926</v>
      </c>
      <c r="B8" s="5" t="n">
        <v>36505</v>
      </c>
      <c r="C8" s="5" t="n">
        <v>44065</v>
      </c>
      <c r="D8" s="5" t="n">
        <v>44392</v>
      </c>
    </row>
    <row r="9" spans="1:4">
      <c r="A9" s="4" t="s">
        <v>859</v>
      </c>
      <c r="B9" s="5" t="n">
        <v>-51562</v>
      </c>
      <c r="C9" s="5" t="n">
        <v>-54736</v>
      </c>
      <c r="D9" s="5" t="n">
        <v>-50802</v>
      </c>
    </row>
    <row r="10" spans="1:4">
      <c r="A10" s="4" t="s">
        <v>948</v>
      </c>
      <c r="B10" s="5" t="n">
        <v>0</v>
      </c>
      <c r="C10" s="5" t="n">
        <v>2031</v>
      </c>
      <c r="D10" s="5" t="n">
        <v>0</v>
      </c>
    </row>
    <row r="11" spans="1:4">
      <c r="A11" s="4" t="s">
        <v>949</v>
      </c>
      <c r="B11" s="5" t="n">
        <v>-43</v>
      </c>
      <c r="C11" s="5" t="n">
        <v>48</v>
      </c>
      <c r="D11" s="5" t="n">
        <v>188</v>
      </c>
    </row>
    <row r="12" spans="1:4">
      <c r="A12" s="4" t="s">
        <v>950</v>
      </c>
      <c r="B12" s="5" t="n">
        <v>6163</v>
      </c>
      <c r="C12" s="5" t="n">
        <v>21641</v>
      </c>
      <c r="D12" s="5" t="n">
        <v>11221</v>
      </c>
    </row>
    <row r="13" spans="1:4">
      <c r="A13" s="4" t="s">
        <v>951</v>
      </c>
      <c r="B13" s="5" t="n">
        <v>-3594</v>
      </c>
      <c r="C13" s="5" t="n">
        <v>17900</v>
      </c>
      <c r="D13" s="5" t="n">
        <v>9156</v>
      </c>
    </row>
    <row r="14" spans="1:4">
      <c r="A14" s="3" t="s">
        <v>952</v>
      </c>
    </row>
    <row r="15" spans="1:4">
      <c r="A15" s="4" t="s">
        <v>953</v>
      </c>
      <c r="B15" s="5" t="n">
        <v>33682</v>
      </c>
      <c r="C15" s="5" t="n">
        <v>-3615</v>
      </c>
      <c r="D15" s="5" t="n">
        <v>118915</v>
      </c>
    </row>
    <row r="16" spans="1:4">
      <c r="A16" s="4" t="s">
        <v>954</v>
      </c>
      <c r="B16" s="5" t="n">
        <v>-6163</v>
      </c>
      <c r="C16" s="5" t="n">
        <v>-23672</v>
      </c>
      <c r="D16" s="5" t="n">
        <v>-11221</v>
      </c>
    </row>
    <row r="17" spans="1:4">
      <c r="A17" s="4" t="s">
        <v>955</v>
      </c>
      <c r="B17" s="5" t="n">
        <v>43</v>
      </c>
      <c r="C17" s="5" t="n">
        <v>-48</v>
      </c>
      <c r="D17" s="5" t="n">
        <v>-188</v>
      </c>
    </row>
    <row r="18" spans="1:4">
      <c r="A18" s="4" t="s">
        <v>956</v>
      </c>
      <c r="B18" s="5" t="n">
        <v>27562</v>
      </c>
      <c r="C18" s="5" t="n">
        <v>-27335</v>
      </c>
      <c r="D18" s="5" t="n">
        <v>107506</v>
      </c>
    </row>
    <row r="19" spans="1:4">
      <c r="A19" s="4" t="s">
        <v>957</v>
      </c>
      <c r="B19" s="6" t="n">
        <v>23968</v>
      </c>
      <c r="C19" s="6" t="n">
        <v>-9435</v>
      </c>
      <c r="D19" s="6" t="n">
        <v>116662</v>
      </c>
    </row>
    <row r="20" spans="1:4">
      <c r="A20" s="3" t="s">
        <v>946</v>
      </c>
    </row>
    <row r="21" spans="1:4">
      <c r="A21" s="4" t="s">
        <v>958</v>
      </c>
      <c r="B21" s="4" t="s">
        <v>959</v>
      </c>
      <c r="C21" s="4" t="s">
        <v>897</v>
      </c>
      <c r="D21" s="4" t="s">
        <v>960</v>
      </c>
    </row>
    <row r="22" spans="1:4">
      <c r="A22" s="4" t="s">
        <v>961</v>
      </c>
      <c r="B22" s="4" t="s">
        <v>899</v>
      </c>
      <c r="C22" s="4" t="s">
        <v>897</v>
      </c>
      <c r="D22" s="4" t="s">
        <v>960</v>
      </c>
    </row>
    <row r="23" spans="1:4">
      <c r="A23" s="4" t="s">
        <v>962</v>
      </c>
      <c r="B23" s="4" t="s">
        <v>901</v>
      </c>
      <c r="C23" s="4" t="s">
        <v>897</v>
      </c>
      <c r="D23" s="4" t="s">
        <v>960</v>
      </c>
    </row>
    <row r="24" spans="1:4">
      <c r="A24" s="4" t="s">
        <v>859</v>
      </c>
      <c r="B24" s="4" t="s">
        <v>722</v>
      </c>
      <c r="C24" s="4" t="s">
        <v>722</v>
      </c>
      <c r="D24" s="4" t="s">
        <v>722</v>
      </c>
    </row>
    <row r="25" spans="1:4">
      <c r="A25" s="4" t="s">
        <v>963</v>
      </c>
      <c r="B25" s="4" t="s">
        <v>903</v>
      </c>
      <c r="C25" s="4" t="s">
        <v>904</v>
      </c>
      <c r="D25" s="4" t="s">
        <v>903</v>
      </c>
    </row>
    <row r="26" spans="1:4">
      <c r="A26" s="3" t="s">
        <v>964</v>
      </c>
    </row>
    <row r="27" spans="1:4">
      <c r="A27" s="4" t="s">
        <v>894</v>
      </c>
      <c r="B27" s="4" t="s">
        <v>895</v>
      </c>
      <c r="C27" s="4" t="s">
        <v>896</v>
      </c>
      <c r="D27" s="4" t="s">
        <v>897</v>
      </c>
    </row>
    <row r="28" spans="1:4">
      <c r="A28" s="4" t="s">
        <v>963</v>
      </c>
      <c r="B28" s="4" t="s">
        <v>903</v>
      </c>
      <c r="C28" s="4" t="s">
        <v>903</v>
      </c>
      <c r="D28" s="4" t="s">
        <v>9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5</v>
      </c>
      <c r="B1" s="2" t="s">
        <v>595</v>
      </c>
      <c r="C1" s="2" t="s">
        <v>1</v>
      </c>
    </row>
    <row r="2" spans="1:5">
      <c r="B2" s="2" t="s">
        <v>966</v>
      </c>
      <c r="C2" s="2" t="s">
        <v>2</v>
      </c>
      <c r="D2" s="2" t="s">
        <v>32</v>
      </c>
      <c r="E2" s="2" t="s">
        <v>33</v>
      </c>
    </row>
    <row r="3" spans="1:5">
      <c r="A3" s="3" t="s">
        <v>947</v>
      </c>
    </row>
    <row r="4" spans="1:5">
      <c r="A4" s="4" t="s">
        <v>925</v>
      </c>
      <c r="C4" s="6" t="n">
        <v>1123</v>
      </c>
      <c r="D4" s="6" t="n">
        <v>1894</v>
      </c>
      <c r="E4" s="6" t="n">
        <v>2146</v>
      </c>
    </row>
    <row r="5" spans="1:5">
      <c r="A5" s="4" t="s">
        <v>926</v>
      </c>
      <c r="C5" s="5" t="n">
        <v>1209</v>
      </c>
      <c r="D5" s="5" t="n">
        <v>2485</v>
      </c>
      <c r="E5" s="5" t="n">
        <v>3297</v>
      </c>
    </row>
    <row r="6" spans="1:5">
      <c r="A6" s="4" t="s">
        <v>967</v>
      </c>
      <c r="B6" s="6" t="n">
        <v>-3832</v>
      </c>
      <c r="C6" s="5" t="n">
        <v>0</v>
      </c>
      <c r="D6" s="5" t="n">
        <v>0</v>
      </c>
      <c r="E6" s="5" t="n">
        <v>-3832</v>
      </c>
    </row>
    <row r="7" spans="1:5">
      <c r="A7" s="4" t="s">
        <v>949</v>
      </c>
      <c r="C7" s="5" t="n">
        <v>-4236</v>
      </c>
      <c r="D7" s="5" t="n">
        <v>-4232</v>
      </c>
      <c r="E7" s="5" t="n">
        <v>-4327</v>
      </c>
    </row>
    <row r="8" spans="1:5">
      <c r="A8" s="4" t="s">
        <v>950</v>
      </c>
      <c r="C8" s="5" t="n">
        <v>-1751</v>
      </c>
      <c r="D8" s="5" t="n">
        <v>37</v>
      </c>
      <c r="E8" s="5" t="n">
        <v>227</v>
      </c>
    </row>
    <row r="9" spans="1:5">
      <c r="A9" s="4" t="s">
        <v>951</v>
      </c>
      <c r="C9" s="5" t="n">
        <v>-3655</v>
      </c>
      <c r="D9" s="5" t="n">
        <v>184</v>
      </c>
      <c r="E9" s="5" t="n">
        <v>-2489</v>
      </c>
    </row>
    <row r="10" spans="1:5">
      <c r="A10" s="3" t="s">
        <v>952</v>
      </c>
    </row>
    <row r="11" spans="1:5">
      <c r="A11" s="4" t="s">
        <v>953</v>
      </c>
      <c r="C11" s="5" t="n">
        <v>-111</v>
      </c>
      <c r="D11" s="5" t="n">
        <v>-35209</v>
      </c>
      <c r="E11" s="5" t="n">
        <v>-5256</v>
      </c>
    </row>
    <row r="12" spans="1:5">
      <c r="A12" s="4" t="s">
        <v>954</v>
      </c>
      <c r="C12" s="5" t="n">
        <v>1751</v>
      </c>
      <c r="D12" s="5" t="n">
        <v>-37</v>
      </c>
      <c r="E12" s="5" t="n">
        <v>-227</v>
      </c>
    </row>
    <row r="13" spans="1:5">
      <c r="A13" s="4" t="s">
        <v>955</v>
      </c>
      <c r="C13" s="5" t="n">
        <v>4236</v>
      </c>
      <c r="D13" s="5" t="n">
        <v>4232</v>
      </c>
      <c r="E13" s="5" t="n">
        <v>8159</v>
      </c>
    </row>
    <row r="14" spans="1:5">
      <c r="A14" s="4" t="s">
        <v>956</v>
      </c>
      <c r="C14" s="5" t="n">
        <v>5876</v>
      </c>
      <c r="D14" s="5" t="n">
        <v>-31014</v>
      </c>
      <c r="E14" s="5" t="n">
        <v>2676</v>
      </c>
    </row>
    <row r="15" spans="1:5">
      <c r="A15" s="4" t="s">
        <v>957</v>
      </c>
      <c r="C15" s="6" t="n">
        <v>2221</v>
      </c>
      <c r="D15" s="6" t="n">
        <v>-30830</v>
      </c>
      <c r="E15" s="6" t="n">
        <v>187</v>
      </c>
    </row>
    <row r="16" spans="1:5">
      <c r="A16" s="3" t="s">
        <v>968</v>
      </c>
    </row>
    <row r="17" spans="1:5">
      <c r="A17" s="4" t="s">
        <v>914</v>
      </c>
      <c r="E17" s="4" t="s">
        <v>722</v>
      </c>
    </row>
    <row r="18" spans="1:5">
      <c r="A18" s="4" t="s">
        <v>915</v>
      </c>
      <c r="E18" s="4" t="s">
        <v>812</v>
      </c>
    </row>
    <row r="19" spans="1:5">
      <c r="A19" s="4" t="s">
        <v>916</v>
      </c>
      <c r="E19" s="5" t="n">
        <v>2025</v>
      </c>
    </row>
    <row r="20" spans="1:5">
      <c r="A20" s="3" t="s">
        <v>946</v>
      </c>
    </row>
    <row r="21" spans="1:5">
      <c r="A21" s="4" t="s">
        <v>958</v>
      </c>
      <c r="C21" s="4" t="s">
        <v>911</v>
      </c>
      <c r="D21" s="4" t="s">
        <v>903</v>
      </c>
      <c r="E21" s="4" t="s">
        <v>969</v>
      </c>
    </row>
    <row r="22" spans="1:5">
      <c r="A22" s="4" t="s">
        <v>961</v>
      </c>
      <c r="C22" s="4" t="s">
        <v>912</v>
      </c>
      <c r="D22" s="4" t="s">
        <v>903</v>
      </c>
      <c r="E22" s="4" t="s">
        <v>969</v>
      </c>
    </row>
    <row r="23" spans="1:5">
      <c r="A23" s="4" t="s">
        <v>962</v>
      </c>
      <c r="C23" s="4" t="s">
        <v>913</v>
      </c>
      <c r="D23" s="4" t="s">
        <v>903</v>
      </c>
      <c r="E23" s="4" t="s">
        <v>969</v>
      </c>
    </row>
    <row r="24" spans="1:5">
      <c r="A24" s="3" t="s">
        <v>964</v>
      </c>
    </row>
    <row r="25" spans="1:5">
      <c r="A25" s="4" t="s">
        <v>894</v>
      </c>
      <c r="C25" s="4" t="s">
        <v>910</v>
      </c>
      <c r="D25" s="4" t="s">
        <v>911</v>
      </c>
      <c r="E25" s="4" t="s">
        <v>90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0</v>
      </c>
      <c r="C1" s="2" t="s">
        <v>2</v>
      </c>
      <c r="D1" s="2" t="s">
        <v>32</v>
      </c>
      <c r="E1" s="2" t="s">
        <v>33</v>
      </c>
    </row>
    <row r="2" spans="1:5">
      <c r="A2" s="3" t="s">
        <v>361</v>
      </c>
    </row>
    <row r="3" spans="1:5">
      <c r="A3" s="4" t="s">
        <v>971</v>
      </c>
      <c r="C3" s="6" t="n">
        <v>749515</v>
      </c>
      <c r="D3" s="6" t="n">
        <v>745686</v>
      </c>
      <c r="E3" s="6" t="n">
        <v>816972</v>
      </c>
    </row>
    <row r="4" spans="1:5">
      <c r="A4" s="4" t="s">
        <v>972</v>
      </c>
    </row>
    <row r="5" spans="1:5">
      <c r="A5" s="3" t="s">
        <v>361</v>
      </c>
    </row>
    <row r="6" spans="1:5">
      <c r="A6" s="4" t="s">
        <v>971</v>
      </c>
      <c r="B6" s="4" t="s">
        <v>534</v>
      </c>
      <c r="C6" s="5" t="n">
        <v>358345</v>
      </c>
      <c r="D6" s="5" t="n">
        <v>349854</v>
      </c>
    </row>
    <row r="7" spans="1:5">
      <c r="A7" s="4" t="s">
        <v>973</v>
      </c>
    </row>
    <row r="8" spans="1:5">
      <c r="A8" s="3" t="s">
        <v>361</v>
      </c>
    </row>
    <row r="9" spans="1:5">
      <c r="A9" s="4" t="s">
        <v>971</v>
      </c>
      <c r="B9" s="4" t="s">
        <v>534</v>
      </c>
      <c r="C9" s="5" t="n">
        <v>86745</v>
      </c>
      <c r="D9" s="5" t="n">
        <v>102872</v>
      </c>
    </row>
    <row r="10" spans="1:5">
      <c r="A10" s="4" t="s">
        <v>974</v>
      </c>
    </row>
    <row r="11" spans="1:5">
      <c r="A11" s="3" t="s">
        <v>361</v>
      </c>
    </row>
    <row r="12" spans="1:5">
      <c r="A12" s="4" t="s">
        <v>971</v>
      </c>
      <c r="C12" s="5" t="n">
        <v>304425</v>
      </c>
      <c r="D12" s="5" t="n">
        <v>292960</v>
      </c>
    </row>
    <row r="13" spans="1:5">
      <c r="A13" s="4" t="s">
        <v>975</v>
      </c>
    </row>
    <row r="14" spans="1:5">
      <c r="A14" s="3" t="s">
        <v>361</v>
      </c>
    </row>
    <row r="15" spans="1:5">
      <c r="A15" s="4" t="s">
        <v>971</v>
      </c>
      <c r="C15" s="5" t="n">
        <v>162894</v>
      </c>
      <c r="D15" s="5" t="n">
        <v>154745</v>
      </c>
    </row>
    <row r="16" spans="1:5">
      <c r="A16" s="4" t="s">
        <v>976</v>
      </c>
    </row>
    <row r="17" spans="1:5">
      <c r="A17" s="3" t="s">
        <v>361</v>
      </c>
    </row>
    <row r="18" spans="1:5">
      <c r="A18" s="4" t="s">
        <v>971</v>
      </c>
      <c r="C18" s="5" t="n">
        <v>16594</v>
      </c>
      <c r="D18" s="5" t="n">
        <v>14490</v>
      </c>
    </row>
    <row r="19" spans="1:5">
      <c r="A19" s="4" t="s">
        <v>977</v>
      </c>
    </row>
    <row r="20" spans="1:5">
      <c r="A20" s="3" t="s">
        <v>361</v>
      </c>
    </row>
    <row r="21" spans="1:5">
      <c r="A21" s="4" t="s">
        <v>971</v>
      </c>
      <c r="C21" s="5" t="n">
        <v>124937</v>
      </c>
      <c r="D21" s="5" t="n">
        <v>123725</v>
      </c>
    </row>
    <row r="22" spans="1:5">
      <c r="A22" s="4" t="s">
        <v>978</v>
      </c>
    </row>
    <row r="23" spans="1:5">
      <c r="A23" s="3" t="s">
        <v>361</v>
      </c>
    </row>
    <row r="24" spans="1:5">
      <c r="A24" s="4" t="s">
        <v>971</v>
      </c>
      <c r="B24" s="4" t="s">
        <v>703</v>
      </c>
      <c r="C24" s="5" t="n">
        <v>530</v>
      </c>
      <c r="D24" s="5" t="n">
        <v>647</v>
      </c>
    </row>
    <row r="25" spans="1:5">
      <c r="A25" s="4" t="s">
        <v>979</v>
      </c>
    </row>
    <row r="26" spans="1:5">
      <c r="A26" s="3" t="s">
        <v>361</v>
      </c>
    </row>
    <row r="27" spans="1:5">
      <c r="A27" s="4" t="s">
        <v>971</v>
      </c>
      <c r="B27" s="4" t="s">
        <v>703</v>
      </c>
      <c r="C27" s="5" t="n">
        <v>0</v>
      </c>
      <c r="D27" s="5" t="n">
        <v>0</v>
      </c>
    </row>
    <row r="28" spans="1:5">
      <c r="A28" s="4" t="s">
        <v>980</v>
      </c>
    </row>
    <row r="29" spans="1:5">
      <c r="A29" s="3" t="s">
        <v>361</v>
      </c>
    </row>
    <row r="30" spans="1:5">
      <c r="A30" s="4" t="s">
        <v>971</v>
      </c>
      <c r="B30" s="4" t="s">
        <v>703</v>
      </c>
      <c r="C30" s="5" t="n">
        <v>0</v>
      </c>
      <c r="D30" s="5" t="n">
        <v>0</v>
      </c>
    </row>
    <row r="31" spans="1:5">
      <c r="A31" s="4" t="s">
        <v>981</v>
      </c>
    </row>
    <row r="32" spans="1:5">
      <c r="A32" s="3" t="s">
        <v>361</v>
      </c>
    </row>
    <row r="33" spans="1:5">
      <c r="A33" s="4" t="s">
        <v>971</v>
      </c>
      <c r="B33" s="4" t="s">
        <v>703</v>
      </c>
      <c r="C33" s="5" t="n">
        <v>530</v>
      </c>
      <c r="D33" s="5" t="n">
        <v>647</v>
      </c>
    </row>
    <row r="34" spans="1:5">
      <c r="A34" s="4" t="s">
        <v>982</v>
      </c>
    </row>
    <row r="35" spans="1:5">
      <c r="A35" s="3" t="s">
        <v>361</v>
      </c>
    </row>
    <row r="36" spans="1:5">
      <c r="A36" s="4" t="s">
        <v>971</v>
      </c>
      <c r="B36" s="4" t="s">
        <v>703</v>
      </c>
      <c r="C36" s="5" t="n">
        <v>303895</v>
      </c>
      <c r="D36" s="5" t="n">
        <v>292313</v>
      </c>
    </row>
    <row r="37" spans="1:5">
      <c r="A37" s="4" t="s">
        <v>983</v>
      </c>
    </row>
    <row r="38" spans="1:5">
      <c r="A38" s="3" t="s">
        <v>361</v>
      </c>
    </row>
    <row r="39" spans="1:5">
      <c r="A39" s="4" t="s">
        <v>971</v>
      </c>
      <c r="B39" s="4" t="s">
        <v>703</v>
      </c>
      <c r="C39" s="5" t="n">
        <v>162894</v>
      </c>
      <c r="D39" s="5" t="n">
        <v>154745</v>
      </c>
    </row>
    <row r="40" spans="1:5">
      <c r="A40" s="4" t="s">
        <v>984</v>
      </c>
    </row>
    <row r="41" spans="1:5">
      <c r="A41" s="3" t="s">
        <v>361</v>
      </c>
    </row>
    <row r="42" spans="1:5">
      <c r="A42" s="4" t="s">
        <v>971</v>
      </c>
      <c r="B42" s="4" t="s">
        <v>703</v>
      </c>
      <c r="C42" s="5" t="n">
        <v>16594</v>
      </c>
      <c r="D42" s="5" t="n">
        <v>14490</v>
      </c>
    </row>
    <row r="43" spans="1:5">
      <c r="A43" s="4" t="s">
        <v>985</v>
      </c>
    </row>
    <row r="44" spans="1:5">
      <c r="A44" s="3" t="s">
        <v>361</v>
      </c>
    </row>
    <row r="45" spans="1:5">
      <c r="A45" s="4" t="s">
        <v>971</v>
      </c>
      <c r="B45" s="4" t="s">
        <v>703</v>
      </c>
      <c r="C45" s="5" t="n">
        <v>124407</v>
      </c>
      <c r="D45" s="5" t="n">
        <v>123078</v>
      </c>
    </row>
    <row r="46" spans="1:5">
      <c r="A46" s="4" t="s">
        <v>986</v>
      </c>
    </row>
    <row r="47" spans="1:5">
      <c r="A47" s="3" t="s">
        <v>361</v>
      </c>
    </row>
    <row r="48" spans="1:5">
      <c r="A48" s="4" t="s">
        <v>971</v>
      </c>
      <c r="B48" s="4" t="s">
        <v>703</v>
      </c>
      <c r="C48" s="5" t="n">
        <v>0</v>
      </c>
      <c r="D48" s="5" t="n">
        <v>0</v>
      </c>
    </row>
    <row r="49" spans="1:5">
      <c r="A49" s="4" t="s">
        <v>987</v>
      </c>
    </row>
    <row r="50" spans="1:5">
      <c r="A50" s="3" t="s">
        <v>361</v>
      </c>
    </row>
    <row r="51" spans="1:5">
      <c r="A51" s="4" t="s">
        <v>971</v>
      </c>
      <c r="B51" s="4" t="s">
        <v>703</v>
      </c>
      <c r="C51" s="5" t="n">
        <v>0</v>
      </c>
      <c r="D51" s="5" t="n">
        <v>0</v>
      </c>
    </row>
    <row r="52" spans="1:5">
      <c r="A52" s="4" t="s">
        <v>988</v>
      </c>
    </row>
    <row r="53" spans="1:5">
      <c r="A53" s="3" t="s">
        <v>361</v>
      </c>
    </row>
    <row r="54" spans="1:5">
      <c r="A54" s="4" t="s">
        <v>971</v>
      </c>
      <c r="B54" s="4" t="s">
        <v>703</v>
      </c>
      <c r="C54" s="5" t="n">
        <v>0</v>
      </c>
      <c r="D54" s="5" t="n">
        <v>0</v>
      </c>
    </row>
    <row r="55" spans="1:5">
      <c r="A55" s="4" t="s">
        <v>989</v>
      </c>
    </row>
    <row r="56" spans="1:5">
      <c r="A56" s="3" t="s">
        <v>361</v>
      </c>
    </row>
    <row r="57" spans="1:5">
      <c r="A57" s="4" t="s">
        <v>971</v>
      </c>
      <c r="B57" s="4" t="s">
        <v>703</v>
      </c>
      <c r="C57" s="6" t="n">
        <v>0</v>
      </c>
      <c r="D57" s="6" t="n">
        <v>0</v>
      </c>
    </row>
    <row r="58" spans="1:5"/>
    <row r="59" spans="1:5">
      <c r="A59" s="4" t="s">
        <v>534</v>
      </c>
      <c r="B59" s="4" t="s">
        <v>990</v>
      </c>
    </row>
    <row r="60" spans="1:5">
      <c r="A60" s="4" t="s">
        <v>703</v>
      </c>
      <c r="B60" s="4" t="s">
        <v>991</v>
      </c>
    </row>
  </sheetData>
  <mergeCells count="4">
    <mergeCell ref="A1:B1"/>
    <mergeCell ref="A58:D58"/>
    <mergeCell ref="B59:D59"/>
    <mergeCell ref="B60:D6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33</v>
      </c>
    </row>
    <row r="3" spans="1:4">
      <c r="A3" s="4" t="s">
        <v>372</v>
      </c>
    </row>
    <row r="4" spans="1:4">
      <c r="A4" s="3" t="s">
        <v>361</v>
      </c>
    </row>
    <row r="5" spans="1:4">
      <c r="A5" s="4" t="s">
        <v>892</v>
      </c>
      <c r="B5" s="6" t="n">
        <v>5280</v>
      </c>
      <c r="C5" s="6" t="n">
        <v>5915</v>
      </c>
      <c r="D5" s="6" t="n">
        <v>7739</v>
      </c>
    </row>
    <row r="6" spans="1:4">
      <c r="A6" s="4" t="s">
        <v>993</v>
      </c>
      <c r="B6" s="5" t="n">
        <v>6013</v>
      </c>
    </row>
    <row r="7" spans="1:4">
      <c r="A7" s="4" t="s">
        <v>884</v>
      </c>
    </row>
    <row r="8" spans="1:4">
      <c r="A8" s="3" t="s">
        <v>361</v>
      </c>
    </row>
    <row r="9" spans="1:4">
      <c r="A9" s="4" t="s">
        <v>892</v>
      </c>
      <c r="B9" s="5" t="n">
        <v>9576</v>
      </c>
      <c r="C9" s="5" t="n">
        <v>14047</v>
      </c>
      <c r="D9" s="6" t="n">
        <v>5488</v>
      </c>
    </row>
    <row r="10" spans="1:4">
      <c r="A10" s="4" t="s">
        <v>892</v>
      </c>
      <c r="B10" s="5" t="n">
        <v>48302</v>
      </c>
      <c r="C10" s="6" t="n">
        <v>79960</v>
      </c>
    </row>
    <row r="11" spans="1:4">
      <c r="A11" s="4" t="s">
        <v>993</v>
      </c>
      <c r="B11" s="6" t="n">
        <v>188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527</v>
      </c>
    </row>
    <row r="2" spans="1:2">
      <c r="A2" s="4" t="s">
        <v>884</v>
      </c>
    </row>
    <row r="3" spans="1:2">
      <c r="A3" s="3" t="s">
        <v>361</v>
      </c>
    </row>
    <row r="4" spans="1:2">
      <c r="A4" s="5" t="n">
        <v>2017</v>
      </c>
      <c r="B4" s="6" t="n">
        <v>52691</v>
      </c>
    </row>
    <row r="5" spans="1:2">
      <c r="A5" s="5" t="n">
        <v>2018</v>
      </c>
      <c r="B5" s="5" t="n">
        <v>55221</v>
      </c>
    </row>
    <row r="6" spans="1:2">
      <c r="A6" s="5" t="n">
        <v>2019</v>
      </c>
      <c r="B6" s="5" t="n">
        <v>56720</v>
      </c>
    </row>
    <row r="7" spans="1:2">
      <c r="A7" s="5" t="n">
        <v>2020</v>
      </c>
      <c r="B7" s="5" t="n">
        <v>57664</v>
      </c>
    </row>
    <row r="8" spans="1:2">
      <c r="A8" s="5" t="n">
        <v>2021</v>
      </c>
      <c r="B8" s="5" t="n">
        <v>58755</v>
      </c>
    </row>
    <row r="9" spans="1:2">
      <c r="A9" s="4" t="s">
        <v>995</v>
      </c>
      <c r="B9" s="5" t="n">
        <v>304149</v>
      </c>
    </row>
    <row r="10" spans="1:2">
      <c r="A10" s="4" t="s">
        <v>372</v>
      </c>
    </row>
    <row r="11" spans="1:2">
      <c r="A11" s="3" t="s">
        <v>361</v>
      </c>
    </row>
    <row r="12" spans="1:2">
      <c r="A12" s="5" t="n">
        <v>2017</v>
      </c>
      <c r="B12" s="5" t="n">
        <v>6013</v>
      </c>
    </row>
    <row r="13" spans="1:2">
      <c r="A13" s="5" t="n">
        <v>2018</v>
      </c>
      <c r="B13" s="5" t="n">
        <v>5757</v>
      </c>
    </row>
    <row r="14" spans="1:2">
      <c r="A14" s="5" t="n">
        <v>2019</v>
      </c>
      <c r="B14" s="5" t="n">
        <v>5510</v>
      </c>
    </row>
    <row r="15" spans="1:2">
      <c r="A15" s="5" t="n">
        <v>2020</v>
      </c>
      <c r="B15" s="5" t="n">
        <v>5227</v>
      </c>
    </row>
    <row r="16" spans="1:2">
      <c r="A16" s="5" t="n">
        <v>2021</v>
      </c>
      <c r="B16" s="5" t="n">
        <v>4826</v>
      </c>
    </row>
    <row r="17" spans="1:2">
      <c r="A17" s="4" t="s">
        <v>995</v>
      </c>
      <c r="B17" s="6" t="n">
        <v>185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33</v>
      </c>
    </row>
    <row r="3" spans="1:4">
      <c r="A3" s="4" t="s">
        <v>372</v>
      </c>
    </row>
    <row r="4" spans="1:4">
      <c r="A4" s="3" t="s">
        <v>361</v>
      </c>
    </row>
    <row r="5" spans="1:4">
      <c r="A5" s="4" t="s">
        <v>997</v>
      </c>
      <c r="B5" s="6" t="n">
        <v>2085</v>
      </c>
      <c r="C5" s="6" t="n">
        <v>2031</v>
      </c>
      <c r="D5" s="6" t="n">
        <v>18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8</v>
      </c>
      <c r="B1" s="2" t="s">
        <v>1</v>
      </c>
    </row>
    <row r="2" spans="1:4">
      <c r="B2" s="2" t="s">
        <v>2</v>
      </c>
      <c r="C2" s="2" t="s">
        <v>32</v>
      </c>
      <c r="D2" s="2" t="s">
        <v>33</v>
      </c>
    </row>
    <row r="3" spans="1:4">
      <c r="A3" s="3" t="s">
        <v>528</v>
      </c>
    </row>
    <row r="4" spans="1:4">
      <c r="A4" s="4" t="s">
        <v>541</v>
      </c>
      <c r="B4" s="6" t="n">
        <v>17823000</v>
      </c>
      <c r="C4" s="6" t="n">
        <v>16362000</v>
      </c>
      <c r="D4" s="6" t="n">
        <v>22217000</v>
      </c>
    </row>
    <row r="5" spans="1:4">
      <c r="A5" s="4" t="s">
        <v>999</v>
      </c>
      <c r="B5" s="5" t="n">
        <v>32169000</v>
      </c>
      <c r="C5" s="5" t="n">
        <v>26325000</v>
      </c>
      <c r="D5" s="5" t="n">
        <v>27442000</v>
      </c>
    </row>
    <row r="6" spans="1:4">
      <c r="A6" s="4" t="s">
        <v>388</v>
      </c>
    </row>
    <row r="7" spans="1:4">
      <c r="A7" s="3" t="s">
        <v>528</v>
      </c>
    </row>
    <row r="8" spans="1:4">
      <c r="A8" s="4" t="s">
        <v>541</v>
      </c>
      <c r="B8" s="6" t="n">
        <v>12074000</v>
      </c>
      <c r="C8" s="6" t="n">
        <v>13159000</v>
      </c>
      <c r="D8" s="6" t="n">
        <v>16863000</v>
      </c>
    </row>
    <row r="9" spans="1:4">
      <c r="A9" s="4" t="s">
        <v>1000</v>
      </c>
      <c r="B9" s="5" t="n">
        <v>164498</v>
      </c>
    </row>
    <row r="10" spans="1:4">
      <c r="A10" s="4" t="s">
        <v>1001</v>
      </c>
      <c r="B10" s="5" t="n">
        <v>289424</v>
      </c>
    </row>
    <row r="11" spans="1:4">
      <c r="A11" s="4" t="s">
        <v>1002</v>
      </c>
      <c r="B11" s="7" t="n">
        <v>87.73</v>
      </c>
      <c r="C11" s="7" t="n">
        <v>74.84999999999999</v>
      </c>
      <c r="D11" s="7" t="n">
        <v>63.42</v>
      </c>
    </row>
    <row r="12" spans="1:4">
      <c r="A12" s="4" t="s">
        <v>532</v>
      </c>
    </row>
    <row r="13" spans="1:4">
      <c r="A13" s="3" t="s">
        <v>528</v>
      </c>
    </row>
    <row r="14" spans="1:4">
      <c r="A14" s="4" t="s">
        <v>1003</v>
      </c>
      <c r="B14" s="4" t="s">
        <v>1004</v>
      </c>
    </row>
    <row r="15" spans="1:4">
      <c r="A15" s="4" t="s">
        <v>393</v>
      </c>
    </row>
    <row r="16" spans="1:4">
      <c r="A16" s="3" t="s">
        <v>528</v>
      </c>
    </row>
    <row r="17" spans="1:4">
      <c r="A17" s="4" t="s">
        <v>541</v>
      </c>
      <c r="B17" s="6" t="n">
        <v>3004000</v>
      </c>
      <c r="C17" s="6" t="n">
        <v>982000</v>
      </c>
      <c r="D17" s="6" t="n">
        <v>704000</v>
      </c>
    </row>
    <row r="18" spans="1:4">
      <c r="A18" s="4" t="s">
        <v>1000</v>
      </c>
      <c r="B18" s="5" t="n">
        <v>63350</v>
      </c>
    </row>
    <row r="19" spans="1:4">
      <c r="A19" s="4" t="s">
        <v>1001</v>
      </c>
      <c r="B19" s="5" t="n">
        <v>0</v>
      </c>
      <c r="C19" s="5" t="n">
        <v>0</v>
      </c>
      <c r="D19" s="5" t="n">
        <v>0</v>
      </c>
    </row>
    <row r="20" spans="1:4">
      <c r="A20" s="4" t="s">
        <v>1002</v>
      </c>
      <c r="B20" s="7" t="n">
        <v>87.77</v>
      </c>
    </row>
    <row r="21" spans="1:4">
      <c r="A21" s="4" t="s">
        <v>1005</v>
      </c>
    </row>
    <row r="22" spans="1:4">
      <c r="A22" s="3" t="s">
        <v>528</v>
      </c>
    </row>
    <row r="23" spans="1:4">
      <c r="A23" s="4" t="s">
        <v>1000</v>
      </c>
      <c r="D23" s="5" t="n">
        <v>0</v>
      </c>
    </row>
    <row r="24" spans="1:4">
      <c r="A24" s="4" t="s">
        <v>1002</v>
      </c>
      <c r="C24" s="7" t="n">
        <v>74.84999999999999</v>
      </c>
    </row>
    <row r="25" spans="1:4">
      <c r="A25" s="4" t="s">
        <v>1006</v>
      </c>
    </row>
    <row r="26" spans="1:4">
      <c r="A26" s="3" t="s">
        <v>528</v>
      </c>
    </row>
    <row r="27" spans="1:4">
      <c r="A27" s="4" t="s">
        <v>541</v>
      </c>
      <c r="B27" s="6" t="n">
        <v>2848000</v>
      </c>
      <c r="C27" s="6" t="n">
        <v>1886000</v>
      </c>
      <c r="D27" s="6" t="n">
        <v>1668000</v>
      </c>
    </row>
    <row r="28" spans="1:4">
      <c r="A28" s="4" t="s">
        <v>1007</v>
      </c>
      <c r="B28" s="4" t="s">
        <v>486</v>
      </c>
    </row>
    <row r="29" spans="1:4">
      <c r="A29" s="4" t="s">
        <v>1008</v>
      </c>
    </row>
    <row r="30" spans="1:4">
      <c r="A30" s="3" t="s">
        <v>528</v>
      </c>
    </row>
    <row r="31" spans="1:4">
      <c r="A31" s="4" t="s">
        <v>1009</v>
      </c>
      <c r="B31" s="4" t="s">
        <v>669</v>
      </c>
    </row>
    <row r="32" spans="1:4">
      <c r="A32" s="4" t="s">
        <v>1010</v>
      </c>
    </row>
    <row r="33" spans="1:4">
      <c r="A33" s="3" t="s">
        <v>528</v>
      </c>
    </row>
    <row r="34" spans="1:4">
      <c r="A34" s="4" t="s">
        <v>1007</v>
      </c>
      <c r="B34" s="4" t="s">
        <v>1011</v>
      </c>
    </row>
    <row r="35" spans="1:4">
      <c r="A35" s="4" t="s">
        <v>920</v>
      </c>
    </row>
    <row r="36" spans="1:4">
      <c r="A36" s="3" t="s">
        <v>528</v>
      </c>
    </row>
    <row r="37" spans="1:4">
      <c r="A37" s="4" t="s">
        <v>1012</v>
      </c>
      <c r="B37" s="5" t="n">
        <v>8000000</v>
      </c>
    </row>
    <row r="38" spans="1:4">
      <c r="A38" s="4" t="s">
        <v>1013</v>
      </c>
    </row>
    <row r="39" spans="1:4">
      <c r="A39" s="3" t="s">
        <v>528</v>
      </c>
    </row>
    <row r="40" spans="1:4">
      <c r="A40" s="4" t="s">
        <v>1009</v>
      </c>
      <c r="B40" s="4" t="s">
        <v>10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33</v>
      </c>
    </row>
    <row r="3" spans="1:4">
      <c r="A3" s="4" t="s">
        <v>388</v>
      </c>
    </row>
    <row r="4" spans="1:4">
      <c r="A4" s="3" t="s">
        <v>528</v>
      </c>
    </row>
    <row r="5" spans="1:4">
      <c r="A5" s="4" t="s">
        <v>1016</v>
      </c>
      <c r="B5" s="5" t="n">
        <v>806339</v>
      </c>
    </row>
    <row r="6" spans="1:4">
      <c r="A6" s="4" t="s">
        <v>1017</v>
      </c>
      <c r="B6" s="5" t="n">
        <v>164498</v>
      </c>
    </row>
    <row r="7" spans="1:4">
      <c r="A7" s="4" t="s">
        <v>1018</v>
      </c>
      <c r="B7" s="5" t="n">
        <v>-289424</v>
      </c>
    </row>
    <row r="8" spans="1:4">
      <c r="A8" s="4" t="s">
        <v>1019</v>
      </c>
      <c r="B8" s="5" t="n">
        <v>-14317</v>
      </c>
    </row>
    <row r="9" spans="1:4">
      <c r="A9" s="4" t="s">
        <v>1020</v>
      </c>
      <c r="B9" s="5" t="n">
        <v>667096</v>
      </c>
      <c r="C9" s="5" t="n">
        <v>806339</v>
      </c>
    </row>
    <row r="10" spans="1:4">
      <c r="A10" s="4" t="s">
        <v>1021</v>
      </c>
      <c r="B10" s="7" t="n">
        <v>63.13</v>
      </c>
    </row>
    <row r="11" spans="1:4">
      <c r="A11" s="4" t="s">
        <v>1002</v>
      </c>
      <c r="B11" s="8" t="n">
        <v>87.73</v>
      </c>
      <c r="C11" s="7" t="n">
        <v>74.84999999999999</v>
      </c>
      <c r="D11" s="7" t="n">
        <v>63.42</v>
      </c>
    </row>
    <row r="12" spans="1:4">
      <c r="A12" s="4" t="s">
        <v>1022</v>
      </c>
      <c r="B12" s="8" t="n">
        <v>53.65</v>
      </c>
    </row>
    <row r="13" spans="1:4">
      <c r="A13" s="4" t="s">
        <v>1023</v>
      </c>
      <c r="B13" s="8" t="n">
        <v>68.48999999999999</v>
      </c>
    </row>
    <row r="14" spans="1:4">
      <c r="A14" s="4" t="s">
        <v>1024</v>
      </c>
      <c r="B14" s="7" t="n">
        <v>73.2</v>
      </c>
      <c r="C14" s="7" t="n">
        <v>63.13</v>
      </c>
    </row>
    <row r="15" spans="1:4">
      <c r="A15" s="4" t="s">
        <v>393</v>
      </c>
    </row>
    <row r="16" spans="1:4">
      <c r="A16" s="3" t="s">
        <v>528</v>
      </c>
    </row>
    <row r="17" spans="1:4">
      <c r="A17" s="4" t="s">
        <v>1016</v>
      </c>
      <c r="B17" s="5" t="n">
        <v>74000</v>
      </c>
    </row>
    <row r="18" spans="1:4">
      <c r="A18" s="4" t="s">
        <v>1017</v>
      </c>
      <c r="B18" s="5" t="n">
        <v>63350</v>
      </c>
    </row>
    <row r="19" spans="1:4">
      <c r="A19" s="4" t="s">
        <v>1018</v>
      </c>
      <c r="B19" s="5" t="n">
        <v>0</v>
      </c>
      <c r="C19" s="5" t="n">
        <v>0</v>
      </c>
      <c r="D19" s="5" t="n">
        <v>0</v>
      </c>
    </row>
    <row r="20" spans="1:4">
      <c r="A20" s="4" t="s">
        <v>1019</v>
      </c>
      <c r="B20" s="5" t="n">
        <v>-1920</v>
      </c>
    </row>
    <row r="21" spans="1:4">
      <c r="A21" s="4" t="s">
        <v>1020</v>
      </c>
      <c r="B21" s="5" t="n">
        <v>135430</v>
      </c>
      <c r="C21" s="5" t="n">
        <v>74000</v>
      </c>
    </row>
    <row r="22" spans="1:4">
      <c r="A22" s="4" t="s">
        <v>1021</v>
      </c>
      <c r="B22" s="7" t="n">
        <v>58.23</v>
      </c>
    </row>
    <row r="23" spans="1:4">
      <c r="A23" s="4" t="s">
        <v>1002</v>
      </c>
      <c r="B23" s="8" t="n">
        <v>87.77</v>
      </c>
    </row>
    <row r="24" spans="1:4">
      <c r="A24" s="4" t="s">
        <v>1022</v>
      </c>
      <c r="B24" s="5" t="n">
        <v>0</v>
      </c>
    </row>
    <row r="25" spans="1:4">
      <c r="A25" s="4" t="s">
        <v>1023</v>
      </c>
      <c r="B25" s="8" t="n">
        <v>87.77</v>
      </c>
    </row>
    <row r="26" spans="1:4">
      <c r="A26" s="4" t="s">
        <v>1024</v>
      </c>
      <c r="B26" s="7" t="n">
        <v>71.63</v>
      </c>
      <c r="C26" s="7" t="n">
        <v>58.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33</v>
      </c>
    </row>
    <row r="3" spans="1:4">
      <c r="A3" s="4" t="s">
        <v>388</v>
      </c>
    </row>
    <row r="4" spans="1:4">
      <c r="A4" s="3" t="s">
        <v>528</v>
      </c>
    </row>
    <row r="5" spans="1:4">
      <c r="A5" s="4" t="s">
        <v>1026</v>
      </c>
      <c r="B5" s="6" t="n">
        <v>60443</v>
      </c>
      <c r="C5" s="6" t="n">
        <v>26258</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3" t="s">
        <v>212</v>
      </c>
    </row>
    <row r="4" spans="1:4">
      <c r="A4" s="4" t="s">
        <v>1028</v>
      </c>
      <c r="B4" s="7" t="n">
        <v>29.2</v>
      </c>
      <c r="C4" s="7" t="n">
        <v>25.17</v>
      </c>
      <c r="D4" s="7" t="n">
        <v>21.94</v>
      </c>
    </row>
    <row r="5" spans="1:4">
      <c r="A5" s="4" t="s">
        <v>1029</v>
      </c>
      <c r="B5" s="4" t="s">
        <v>1030</v>
      </c>
      <c r="C5" s="4" t="s">
        <v>1031</v>
      </c>
      <c r="D5" s="4" t="s">
        <v>1032</v>
      </c>
    </row>
    <row r="6" spans="1:4">
      <c r="A6" s="4" t="s">
        <v>1033</v>
      </c>
      <c r="B6" s="4" t="s">
        <v>1034</v>
      </c>
      <c r="C6" s="4" t="s">
        <v>1035</v>
      </c>
      <c r="D6" s="4" t="s">
        <v>1036</v>
      </c>
    </row>
    <row r="7" spans="1:4">
      <c r="A7" s="4" t="s">
        <v>1037</v>
      </c>
      <c r="B7" s="4" t="s">
        <v>1038</v>
      </c>
      <c r="C7" s="4" t="s">
        <v>695</v>
      </c>
      <c r="D7" s="4" t="s">
        <v>695</v>
      </c>
    </row>
    <row r="8" spans="1:4">
      <c r="A8" s="4" t="s">
        <v>1039</v>
      </c>
      <c r="B8" s="4" t="s">
        <v>1040</v>
      </c>
      <c r="C8" s="4" t="s">
        <v>490</v>
      </c>
      <c r="D8" s="4" t="s">
        <v>4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041</v>
      </c>
      <c r="B1" s="2" t="s">
        <v>1</v>
      </c>
    </row>
    <row r="2" spans="1:2">
      <c r="B2" s="2" t="s">
        <v>1042</v>
      </c>
    </row>
    <row r="3" spans="1:2">
      <c r="A3" s="3" t="s">
        <v>528</v>
      </c>
    </row>
    <row r="4" spans="1:2">
      <c r="A4" s="4" t="s">
        <v>1043</v>
      </c>
      <c r="B4" s="5" t="n">
        <v>3052749</v>
      </c>
    </row>
    <row r="5" spans="1:2">
      <c r="A5" s="4" t="s">
        <v>1044</v>
      </c>
      <c r="B5" s="5" t="n">
        <v>97700</v>
      </c>
    </row>
    <row r="6" spans="1:2">
      <c r="A6" s="4" t="s">
        <v>1045</v>
      </c>
      <c r="B6" s="5" t="n">
        <v>-753251</v>
      </c>
    </row>
    <row r="7" spans="1:2">
      <c r="A7" s="4" t="s">
        <v>1046</v>
      </c>
      <c r="B7" s="5" t="n">
        <v>-4767</v>
      </c>
    </row>
    <row r="8" spans="1:2">
      <c r="A8" s="4" t="s">
        <v>1047</v>
      </c>
      <c r="B8" s="5" t="n">
        <v>2392431</v>
      </c>
    </row>
    <row r="9" spans="1:2">
      <c r="A9" s="4" t="s">
        <v>1048</v>
      </c>
      <c r="B9" s="5" t="n">
        <v>2379036</v>
      </c>
    </row>
    <row r="10" spans="1:2">
      <c r="A10" s="4" t="s">
        <v>1049</v>
      </c>
      <c r="B10" s="5" t="n">
        <v>2005030</v>
      </c>
    </row>
    <row r="11" spans="1:2">
      <c r="A11" s="4" t="s">
        <v>1050</v>
      </c>
      <c r="B11" s="7" t="n">
        <v>58.32</v>
      </c>
    </row>
    <row r="12" spans="1:2">
      <c r="A12" s="4" t="s">
        <v>1051</v>
      </c>
      <c r="B12" s="8" t="n">
        <v>92.02</v>
      </c>
    </row>
    <row r="13" spans="1:2">
      <c r="A13" s="4" t="s">
        <v>1052</v>
      </c>
      <c r="B13" s="8" t="n">
        <v>83.29000000000001</v>
      </c>
    </row>
    <row r="14" spans="1:2">
      <c r="A14" s="4" t="s">
        <v>1053</v>
      </c>
      <c r="B14" s="8" t="n">
        <v>78.22</v>
      </c>
    </row>
    <row r="15" spans="1:2">
      <c r="A15" s="4" t="s">
        <v>1054</v>
      </c>
      <c r="B15" s="8" t="n">
        <v>51.8</v>
      </c>
    </row>
    <row r="16" spans="1:2">
      <c r="A16" s="4" t="s">
        <v>1055</v>
      </c>
      <c r="B16" s="8" t="n">
        <v>51.7</v>
      </c>
    </row>
    <row r="17" spans="1:2">
      <c r="A17" s="4" t="s">
        <v>1056</v>
      </c>
      <c r="B17" s="7" t="n">
        <v>47.3</v>
      </c>
    </row>
    <row r="18" spans="1:2">
      <c r="A18" s="4" t="s">
        <v>1057</v>
      </c>
      <c r="B18" s="4" t="s">
        <v>1058</v>
      </c>
    </row>
    <row r="19" spans="1:2">
      <c r="A19" s="4" t="s">
        <v>1059</v>
      </c>
      <c r="B19" s="4" t="s">
        <v>1060</v>
      </c>
    </row>
    <row r="20" spans="1:2">
      <c r="A20" s="4" t="s">
        <v>1061</v>
      </c>
      <c r="B20" s="4" t="s">
        <v>1062</v>
      </c>
    </row>
    <row r="21" spans="1:2">
      <c r="A21" s="4" t="s">
        <v>1063</v>
      </c>
      <c r="B21" s="6" t="n">
        <v>178558</v>
      </c>
    </row>
    <row r="22" spans="1:2">
      <c r="A22" s="4" t="s">
        <v>1064</v>
      </c>
      <c r="B22" s="5" t="n">
        <v>177794</v>
      </c>
    </row>
    <row r="23" spans="1:2">
      <c r="A23" s="4" t="s">
        <v>1065</v>
      </c>
      <c r="B23" s="6" t="n">
        <v>1586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3" t="s">
        <v>212</v>
      </c>
    </row>
    <row r="4" spans="1:4">
      <c r="A4" s="4" t="s">
        <v>1067</v>
      </c>
      <c r="B4" s="6" t="n">
        <v>27705</v>
      </c>
      <c r="C4" s="6" t="n">
        <v>43620</v>
      </c>
      <c r="D4" s="6" t="n">
        <v>73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33</v>
      </c>
    </row>
    <row r="3" spans="1:4">
      <c r="A3" s="3" t="s">
        <v>528</v>
      </c>
    </row>
    <row r="4" spans="1:4">
      <c r="A4" s="4" t="s">
        <v>1069</v>
      </c>
      <c r="B4" s="6" t="n">
        <v>17823</v>
      </c>
      <c r="C4" s="6" t="n">
        <v>16362</v>
      </c>
      <c r="D4" s="6" t="n">
        <v>22217</v>
      </c>
    </row>
    <row r="5" spans="1:4">
      <c r="A5" s="4" t="s">
        <v>1070</v>
      </c>
    </row>
    <row r="6" spans="1:4">
      <c r="A6" s="3" t="s">
        <v>528</v>
      </c>
    </row>
    <row r="7" spans="1:4">
      <c r="A7" s="4" t="s">
        <v>1071</v>
      </c>
      <c r="B7" s="5" t="n">
        <v>0</v>
      </c>
      <c r="C7" s="5" t="n">
        <v>72884</v>
      </c>
      <c r="D7" s="5" t="n">
        <v>23199</v>
      </c>
    </row>
    <row r="8" spans="1:4">
      <c r="A8" s="4" t="s">
        <v>1072</v>
      </c>
      <c r="B8" s="5" t="n">
        <v>10767</v>
      </c>
      <c r="C8" s="5" t="n">
        <v>16920</v>
      </c>
      <c r="D8" s="5" t="n">
        <v>2844</v>
      </c>
    </row>
    <row r="9" spans="1:4">
      <c r="A9" s="4" t="s">
        <v>1069</v>
      </c>
      <c r="B9" s="6" t="n">
        <v>2744</v>
      </c>
      <c r="C9" s="6" t="n">
        <v>2221</v>
      </c>
      <c r="D9" s="6" t="n">
        <v>46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073</v>
      </c>
      <c r="B1" s="2" t="s">
        <v>595</v>
      </c>
      <c r="C1" s="2" t="s">
        <v>1</v>
      </c>
    </row>
    <row r="2" spans="1:6">
      <c r="B2" s="2" t="s">
        <v>1074</v>
      </c>
      <c r="C2" s="2" t="s">
        <v>631</v>
      </c>
      <c r="D2" s="2" t="s">
        <v>437</v>
      </c>
      <c r="E2" s="2" t="s">
        <v>438</v>
      </c>
      <c r="F2" s="2" t="s">
        <v>439</v>
      </c>
    </row>
    <row r="3" spans="1:6">
      <c r="A3" s="3" t="s">
        <v>763</v>
      </c>
    </row>
    <row r="4" spans="1:6">
      <c r="A4" s="4" t="s">
        <v>1075</v>
      </c>
      <c r="C4" s="6" t="n">
        <v>60591000</v>
      </c>
      <c r="D4" s="6" t="n">
        <v>76178000</v>
      </c>
      <c r="E4" s="6" t="n">
        <v>65582000</v>
      </c>
    </row>
    <row r="5" spans="1:6">
      <c r="A5" s="4" t="s">
        <v>1076</v>
      </c>
      <c r="C5" s="5" t="n">
        <v>216241000</v>
      </c>
    </row>
    <row r="6" spans="1:6">
      <c r="A6" s="4" t="s">
        <v>1077</v>
      </c>
      <c r="C6" s="5" t="n">
        <v>62978000</v>
      </c>
      <c r="D6" s="5" t="n">
        <v>58048000</v>
      </c>
      <c r="E6" s="5" t="n">
        <v>49685000</v>
      </c>
    </row>
    <row r="7" spans="1:6">
      <c r="A7" s="4" t="s">
        <v>96</v>
      </c>
      <c r="C7" s="5" t="n">
        <v>223872000</v>
      </c>
      <c r="D7" s="5" t="n">
        <v>226594000</v>
      </c>
      <c r="E7" s="5" t="n">
        <v>226565000</v>
      </c>
    </row>
    <row r="8" spans="1:6">
      <c r="A8" s="4" t="s">
        <v>1078</v>
      </c>
      <c r="C8" s="5" t="n">
        <v>10828000</v>
      </c>
      <c r="D8" s="6" t="n">
        <v>8447000</v>
      </c>
      <c r="E8" s="6" t="n">
        <v>7057000</v>
      </c>
      <c r="F8" s="6" t="n">
        <v>12155000</v>
      </c>
    </row>
    <row r="9" spans="1:6">
      <c r="A9" s="4" t="s">
        <v>1079</v>
      </c>
      <c r="B9" s="5" t="n">
        <v>70</v>
      </c>
    </row>
    <row r="10" spans="1:6">
      <c r="A10" s="4" t="s">
        <v>1080</v>
      </c>
      <c r="B10" s="5" t="n">
        <v>17</v>
      </c>
    </row>
    <row r="11" spans="1:6">
      <c r="A11" s="4" t="s">
        <v>1081</v>
      </c>
    </row>
    <row r="12" spans="1:6">
      <c r="A12" s="3" t="s">
        <v>763</v>
      </c>
    </row>
    <row r="13" spans="1:6">
      <c r="A13" s="4" t="s">
        <v>1082</v>
      </c>
      <c r="C13" s="5" t="n">
        <v>500000000</v>
      </c>
    </row>
    <row r="14" spans="1:6">
      <c r="A14" s="4" t="s">
        <v>1083</v>
      </c>
    </row>
    <row r="15" spans="1:6">
      <c r="A15" s="3" t="s">
        <v>763</v>
      </c>
    </row>
    <row r="16" spans="1:6">
      <c r="A16" s="4" t="s">
        <v>1084</v>
      </c>
      <c r="C16" s="5" t="n">
        <v>1380000000</v>
      </c>
    </row>
    <row r="17" spans="1:6">
      <c r="A17" s="4" t="s">
        <v>657</v>
      </c>
    </row>
    <row r="18" spans="1:6">
      <c r="A18" s="3" t="s">
        <v>763</v>
      </c>
    </row>
    <row r="19" spans="1:6">
      <c r="A19" s="4" t="s">
        <v>658</v>
      </c>
      <c r="C19" s="5" t="n">
        <v>39538000</v>
      </c>
    </row>
    <row r="20" spans="1:6">
      <c r="A20" s="4" t="s">
        <v>1085</v>
      </c>
    </row>
    <row r="21" spans="1:6">
      <c r="A21" s="3" t="s">
        <v>763</v>
      </c>
    </row>
    <row r="22" spans="1:6">
      <c r="A22" s="4" t="s">
        <v>1086</v>
      </c>
      <c r="C22" s="5" t="n">
        <v>132046000</v>
      </c>
    </row>
    <row r="23" spans="1:6">
      <c r="A23" s="4" t="s">
        <v>1087</v>
      </c>
      <c r="C23" s="6" t="n">
        <v>131846000</v>
      </c>
    </row>
    <row r="24" spans="1:6">
      <c r="A24" s="4" t="s">
        <v>1088</v>
      </c>
      <c r="C24" s="5" t="n">
        <v>2</v>
      </c>
    </row>
    <row r="25" spans="1:6">
      <c r="A25" s="4" t="s">
        <v>1089</v>
      </c>
    </row>
    <row r="26" spans="1:6">
      <c r="A26" s="3" t="s">
        <v>763</v>
      </c>
    </row>
    <row r="27" spans="1:6">
      <c r="A27" s="4" t="s">
        <v>1087</v>
      </c>
      <c r="C27" s="6" t="n">
        <v>85293000</v>
      </c>
    </row>
    <row r="28" spans="1:6">
      <c r="A28" s="4" t="s">
        <v>1090</v>
      </c>
    </row>
    <row r="29" spans="1:6">
      <c r="A29" s="3" t="s">
        <v>763</v>
      </c>
    </row>
    <row r="30" spans="1:6">
      <c r="A30" s="4" t="s">
        <v>1086</v>
      </c>
      <c r="C30" s="5" t="n">
        <v>55037000</v>
      </c>
    </row>
    <row r="31" spans="1:6">
      <c r="A31" s="4" t="s">
        <v>1087</v>
      </c>
      <c r="C31" s="6" t="n">
        <v>24402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1:20:45Z</dcterms:created>
  <dcterms:modified xmlns:dcterms="http://purl.org/dc/terms/" xmlns:xsi="http://www.w3.org/2001/XMLSchema-instance" xsi:type="dcterms:W3CDTF">2017-02-24T11:20:45Z</dcterms:modified>
</cp:coreProperties>
</file>